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Exit of Mortgage Banking Activi" sheetId="9" state="visible" r:id="rId9"/>
    <sheet xmlns:r="http://schemas.openxmlformats.org/officeDocument/2006/relationships" name="Cash and Due from Banks" sheetId="10" state="visible" r:id="rId10"/>
    <sheet xmlns:r="http://schemas.openxmlformats.org/officeDocument/2006/relationships" name="Investment Securities" sheetId="11" state="visible" r:id="rId11"/>
    <sheet xmlns:r="http://schemas.openxmlformats.org/officeDocument/2006/relationships" name="Nonmarketable Equity Securities" sheetId="12" state="visible" r:id="rId12"/>
    <sheet xmlns:r="http://schemas.openxmlformats.org/officeDocument/2006/relationships" name="Loans and Leases" sheetId="13" state="visible" r:id="rId13"/>
    <sheet xmlns:r="http://schemas.openxmlformats.org/officeDocument/2006/relationships" name="Credit Quality Assessment" sheetId="14" state="visible" r:id="rId14"/>
    <sheet xmlns:r="http://schemas.openxmlformats.org/officeDocument/2006/relationships" name="Derivatives and Hedging Activit" sheetId="15" state="visible" r:id="rId15"/>
    <sheet xmlns:r="http://schemas.openxmlformats.org/officeDocument/2006/relationships" name="Goodwill and Other Intangible A" sheetId="16" state="visible" r:id="rId16"/>
    <sheet xmlns:r="http://schemas.openxmlformats.org/officeDocument/2006/relationships" name="Bank Premises and Equipment" sheetId="17" state="visible" r:id="rId17"/>
    <sheet xmlns:r="http://schemas.openxmlformats.org/officeDocument/2006/relationships" name="Operating Leases"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Income Taxes" sheetId="21" state="visible" r:id="rId21"/>
    <sheet xmlns:r="http://schemas.openxmlformats.org/officeDocument/2006/relationships" name="Related Party Loans and Deposit" sheetId="22" state="visible" r:id="rId22"/>
    <sheet xmlns:r="http://schemas.openxmlformats.org/officeDocument/2006/relationships" name="Financial Instruments with Off-" sheetId="23" state="visible" r:id="rId23"/>
    <sheet xmlns:r="http://schemas.openxmlformats.org/officeDocument/2006/relationships" name="Stock Options and Stock Awards" sheetId="24" state="visible" r:id="rId24"/>
    <sheet xmlns:r="http://schemas.openxmlformats.org/officeDocument/2006/relationships" name="Benefit Plans" sheetId="25" state="visible" r:id="rId25"/>
    <sheet xmlns:r="http://schemas.openxmlformats.org/officeDocument/2006/relationships" name="Net (Loss) Income per Common Sh" sheetId="26" state="visible" r:id="rId26"/>
    <sheet xmlns:r="http://schemas.openxmlformats.org/officeDocument/2006/relationships" name="Regulatory Matters" sheetId="27" state="visible" r:id="rId27"/>
    <sheet xmlns:r="http://schemas.openxmlformats.org/officeDocument/2006/relationships" name="Litigation" sheetId="28" state="visible" r:id="rId28"/>
    <sheet xmlns:r="http://schemas.openxmlformats.org/officeDocument/2006/relationships" name="Fair Value" sheetId="29" state="visible" r:id="rId29"/>
    <sheet xmlns:r="http://schemas.openxmlformats.org/officeDocument/2006/relationships" name="Revenue Recognition" sheetId="30" state="visible" r:id="rId30"/>
    <sheet xmlns:r="http://schemas.openxmlformats.org/officeDocument/2006/relationships" name="Parent Company Financial Inform" sheetId="31" state="visible" r:id="rId31"/>
    <sheet xmlns:r="http://schemas.openxmlformats.org/officeDocument/2006/relationships" name="Quarterly Financial Results (un" sheetId="32" state="visible" r:id="rId32"/>
    <sheet xmlns:r="http://schemas.openxmlformats.org/officeDocument/2006/relationships" name="Summary of Significant Accoun_2" sheetId="33" state="visible" r:id="rId33"/>
    <sheet xmlns:r="http://schemas.openxmlformats.org/officeDocument/2006/relationships" name="Exit of Mortgage Banking Acti_2" sheetId="34" state="visible" r:id="rId34"/>
    <sheet xmlns:r="http://schemas.openxmlformats.org/officeDocument/2006/relationships" name="Investment Securities (Tables)" sheetId="35" state="visible" r:id="rId35"/>
    <sheet xmlns:r="http://schemas.openxmlformats.org/officeDocument/2006/relationships" name="Loans and Leases (Tables)" sheetId="36" state="visible" r:id="rId36"/>
    <sheet xmlns:r="http://schemas.openxmlformats.org/officeDocument/2006/relationships" name="Credit Quality Assessment (Tabl" sheetId="37" state="visible" r:id="rId37"/>
    <sheet xmlns:r="http://schemas.openxmlformats.org/officeDocument/2006/relationships" name="Derivatives and Hedging Activ_2" sheetId="38" state="visible" r:id="rId38"/>
    <sheet xmlns:r="http://schemas.openxmlformats.org/officeDocument/2006/relationships" name="Goodwill and Other Intangible_2" sheetId="39" state="visible" r:id="rId39"/>
    <sheet xmlns:r="http://schemas.openxmlformats.org/officeDocument/2006/relationships" name="Bank Premises and Equipment (Ta" sheetId="40" state="visible" r:id="rId40"/>
    <sheet xmlns:r="http://schemas.openxmlformats.org/officeDocument/2006/relationships" name="Operating Leases (Tables)" sheetId="41" state="visible" r:id="rId41"/>
    <sheet xmlns:r="http://schemas.openxmlformats.org/officeDocument/2006/relationships" name="Deposits (Tables)" sheetId="42" state="visible" r:id="rId42"/>
    <sheet xmlns:r="http://schemas.openxmlformats.org/officeDocument/2006/relationships" name="Borrowings (Tables)" sheetId="43" state="visible" r:id="rId43"/>
    <sheet xmlns:r="http://schemas.openxmlformats.org/officeDocument/2006/relationships" name="Income Taxes (Tables)" sheetId="44" state="visible" r:id="rId44"/>
    <sheet xmlns:r="http://schemas.openxmlformats.org/officeDocument/2006/relationships" name="Related Party Loans and Depos_2" sheetId="45" state="visible" r:id="rId45"/>
    <sheet xmlns:r="http://schemas.openxmlformats.org/officeDocument/2006/relationships" name="Financial Instruments with Of_2" sheetId="46" state="visible" r:id="rId46"/>
    <sheet xmlns:r="http://schemas.openxmlformats.org/officeDocument/2006/relationships" name="Stock Options and Stock Awards " sheetId="47" state="visible" r:id="rId47"/>
    <sheet xmlns:r="http://schemas.openxmlformats.org/officeDocument/2006/relationships" name="Net (Loss) Income per Common _2" sheetId="48" state="visible" r:id="rId48"/>
    <sheet xmlns:r="http://schemas.openxmlformats.org/officeDocument/2006/relationships" name="Regulatory Matters (Tables)" sheetId="49" state="visible" r:id="rId49"/>
    <sheet xmlns:r="http://schemas.openxmlformats.org/officeDocument/2006/relationships" name="Fair Value (Tables)" sheetId="50" state="visible" r:id="rId50"/>
    <sheet xmlns:r="http://schemas.openxmlformats.org/officeDocument/2006/relationships" name="Revenue Recognition (Tables)" sheetId="51" state="visible" r:id="rId51"/>
    <sheet xmlns:r="http://schemas.openxmlformats.org/officeDocument/2006/relationships" name="Parent Company Financial Info_2" sheetId="52" state="visible" r:id="rId52"/>
    <sheet xmlns:r="http://schemas.openxmlformats.org/officeDocument/2006/relationships" name="Quarterly Financial Results (_2" sheetId="53" state="visible" r:id="rId53"/>
    <sheet xmlns:r="http://schemas.openxmlformats.org/officeDocument/2006/relationships" name="Summary of Significant Accoun_3" sheetId="54" state="visible" r:id="rId54"/>
    <sheet xmlns:r="http://schemas.openxmlformats.org/officeDocument/2006/relationships" name="Exit of Mortgage Banking Acti_3" sheetId="55" state="visible" r:id="rId55"/>
    <sheet xmlns:r="http://schemas.openxmlformats.org/officeDocument/2006/relationships" name="Investment Securities - Amortiz" sheetId="56" state="visible" r:id="rId56"/>
    <sheet xmlns:r="http://schemas.openxmlformats.org/officeDocument/2006/relationships" name="Investment Securities - Unreali" sheetId="57" state="visible" r:id="rId57"/>
    <sheet xmlns:r="http://schemas.openxmlformats.org/officeDocument/2006/relationships" name="Investment Securities - Contrac" sheetId="58" state="visible" r:id="rId58"/>
    <sheet xmlns:r="http://schemas.openxmlformats.org/officeDocument/2006/relationships" name="Investment Securities - Additio" sheetId="59" state="visible" r:id="rId59"/>
    <sheet xmlns:r="http://schemas.openxmlformats.org/officeDocument/2006/relationships" name="Nonmarketable Equity Securiti_2" sheetId="60" state="visible" r:id="rId60"/>
    <sheet xmlns:r="http://schemas.openxmlformats.org/officeDocument/2006/relationships" name="Loans and Leases - Loan Portfol" sheetId="61" state="visible" r:id="rId61"/>
    <sheet xmlns:r="http://schemas.openxmlformats.org/officeDocument/2006/relationships" name="Loans and Leases - Additional I" sheetId="62" state="visible" r:id="rId62"/>
    <sheet xmlns:r="http://schemas.openxmlformats.org/officeDocument/2006/relationships" name="Loans and Leases - Accretable D" sheetId="63" state="visible" r:id="rId63"/>
    <sheet xmlns:r="http://schemas.openxmlformats.org/officeDocument/2006/relationships" name="Loans and Leases - Impaired (De" sheetId="64" state="visible" r:id="rId64"/>
    <sheet xmlns:r="http://schemas.openxmlformats.org/officeDocument/2006/relationships" name="Credit Quality Assessment - All" sheetId="65" state="visible" r:id="rId65"/>
    <sheet xmlns:r="http://schemas.openxmlformats.org/officeDocument/2006/relationships" name="Credit Quality Assessment - Int" sheetId="66" state="visible" r:id="rId66"/>
    <sheet xmlns:r="http://schemas.openxmlformats.org/officeDocument/2006/relationships" name="Credit Quality Assessment - Age" sheetId="67" state="visible" r:id="rId67"/>
    <sheet xmlns:r="http://schemas.openxmlformats.org/officeDocument/2006/relationships" name="Credit Quality Assessment - Imp" sheetId="68" state="visible" r:id="rId68"/>
    <sheet xmlns:r="http://schemas.openxmlformats.org/officeDocument/2006/relationships" name="Credit Quality Assessment - TDR" sheetId="69" state="visible" r:id="rId69"/>
    <sheet xmlns:r="http://schemas.openxmlformats.org/officeDocument/2006/relationships" name="Credit Quality Assessment - T_2" sheetId="70" state="visible" r:id="rId70"/>
    <sheet xmlns:r="http://schemas.openxmlformats.org/officeDocument/2006/relationships" name="Credit Quality Assessment - Add" sheetId="71" state="visible" r:id="rId71"/>
    <sheet xmlns:r="http://schemas.openxmlformats.org/officeDocument/2006/relationships" name="Derivatives and Hedging Activ_3" sheetId="72" state="visible" r:id="rId72"/>
    <sheet xmlns:r="http://schemas.openxmlformats.org/officeDocument/2006/relationships" name="Derivatives and Hedging Activ_4"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Goodwill and Other Intangible_6" sheetId="77" state="visible" r:id="rId77"/>
    <sheet xmlns:r="http://schemas.openxmlformats.org/officeDocument/2006/relationships" name="Bank Premises and Equipment - P" sheetId="78" state="visible" r:id="rId78"/>
    <sheet xmlns:r="http://schemas.openxmlformats.org/officeDocument/2006/relationships" name="Bank Premises and Equipment - A" sheetId="79" state="visible" r:id="rId79"/>
    <sheet xmlns:r="http://schemas.openxmlformats.org/officeDocument/2006/relationships" name="Operating Leases - Operating le" sheetId="80" state="visible" r:id="rId80"/>
    <sheet xmlns:r="http://schemas.openxmlformats.org/officeDocument/2006/relationships" name="Operating Leases - Lease expens" sheetId="81" state="visible" r:id="rId81"/>
    <sheet xmlns:r="http://schemas.openxmlformats.org/officeDocument/2006/relationships" name="Operating Leases - Lease liabil" sheetId="82" state="visible" r:id="rId82"/>
    <sheet xmlns:r="http://schemas.openxmlformats.org/officeDocument/2006/relationships" name="Operating Leases - Future minim" sheetId="83" state="visible" r:id="rId83"/>
    <sheet xmlns:r="http://schemas.openxmlformats.org/officeDocument/2006/relationships" name="Operating Leases - Additional I" sheetId="84" state="visible" r:id="rId84"/>
    <sheet xmlns:r="http://schemas.openxmlformats.org/officeDocument/2006/relationships" name="Deposits - Composition of Depos" sheetId="85" state="visible" r:id="rId85"/>
    <sheet xmlns:r="http://schemas.openxmlformats.org/officeDocument/2006/relationships" name="Deposits - Presents the Maturit" sheetId="86" state="visible" r:id="rId86"/>
    <sheet xmlns:r="http://schemas.openxmlformats.org/officeDocument/2006/relationships" name="Deposits - Interest Expense (De" sheetId="87" state="visible" r:id="rId87"/>
    <sheet xmlns:r="http://schemas.openxmlformats.org/officeDocument/2006/relationships" name="Borrowings - FHLB Borrowings (D" sheetId="88" state="visible" r:id="rId88"/>
    <sheet xmlns:r="http://schemas.openxmlformats.org/officeDocument/2006/relationships" name="Borrowings - FHLB Additional in" sheetId="89" state="visible" r:id="rId89"/>
    <sheet xmlns:r="http://schemas.openxmlformats.org/officeDocument/2006/relationships" name="Borrowings - Customer Repurchas" sheetId="90" state="visible" r:id="rId90"/>
    <sheet xmlns:r="http://schemas.openxmlformats.org/officeDocument/2006/relationships" name="Borrowings - Subordinated deben" sheetId="91" state="visible" r:id="rId91"/>
    <sheet xmlns:r="http://schemas.openxmlformats.org/officeDocument/2006/relationships" name="Borrowings - Subordinated deb_2" sheetId="92" state="visible" r:id="rId92"/>
    <sheet xmlns:r="http://schemas.openxmlformats.org/officeDocument/2006/relationships" name="Borrowings - Additional informa" sheetId="93" state="visible" r:id="rId93"/>
    <sheet xmlns:r="http://schemas.openxmlformats.org/officeDocument/2006/relationships" name="Income Taxes - Federal and Stat" sheetId="94" state="visible" r:id="rId94"/>
    <sheet xmlns:r="http://schemas.openxmlformats.org/officeDocument/2006/relationships" name="Income Taxes - Reconciliation o" sheetId="95" state="visible" r:id="rId95"/>
    <sheet xmlns:r="http://schemas.openxmlformats.org/officeDocument/2006/relationships" name="Income Taxes - Summary of Tax E" sheetId="96" state="visible" r:id="rId96"/>
    <sheet xmlns:r="http://schemas.openxmlformats.org/officeDocument/2006/relationships" name="Income Taxes - Additional Infor" sheetId="97" state="visible" r:id="rId97"/>
    <sheet xmlns:r="http://schemas.openxmlformats.org/officeDocument/2006/relationships" name="Related Party Loans and Depos_3" sheetId="98" state="visible" r:id="rId98"/>
    <sheet xmlns:r="http://schemas.openxmlformats.org/officeDocument/2006/relationships" name="Related Party Loans and Depos_4" sheetId="99" state="visible" r:id="rId99"/>
    <sheet xmlns:r="http://schemas.openxmlformats.org/officeDocument/2006/relationships" name="Financial Instruments with Of_3" sheetId="100" state="visible" r:id="rId100"/>
    <sheet xmlns:r="http://schemas.openxmlformats.org/officeDocument/2006/relationships" name="Stock Options and Stock Award_2" sheetId="101" state="visible" r:id="rId101"/>
    <sheet xmlns:r="http://schemas.openxmlformats.org/officeDocument/2006/relationships" name="Stock Options and Stock Award_3" sheetId="102" state="visible" r:id="rId102"/>
    <sheet xmlns:r="http://schemas.openxmlformats.org/officeDocument/2006/relationships" name="Stock Options and Stock Award_4" sheetId="103" state="visible" r:id="rId103"/>
    <sheet xmlns:r="http://schemas.openxmlformats.org/officeDocument/2006/relationships" name="Stock Options and Stock Award_5" sheetId="104" state="visible" r:id="rId104"/>
    <sheet xmlns:r="http://schemas.openxmlformats.org/officeDocument/2006/relationships" name="Stock Options and Stock Award_6" sheetId="105" state="visible" r:id="rId105"/>
    <sheet xmlns:r="http://schemas.openxmlformats.org/officeDocument/2006/relationships" name="Stock Options and Stock Award_7" sheetId="106" state="visible" r:id="rId106"/>
    <sheet xmlns:r="http://schemas.openxmlformats.org/officeDocument/2006/relationships" name="Benefit Plans (Details)" sheetId="107" state="visible" r:id="rId107"/>
    <sheet xmlns:r="http://schemas.openxmlformats.org/officeDocument/2006/relationships" name="Net (Loss) Income per Common _3" sheetId="108" state="visible" r:id="rId108"/>
    <sheet xmlns:r="http://schemas.openxmlformats.org/officeDocument/2006/relationships" name="Regulatory Matters - Bancorp's " sheetId="109" state="visible" r:id="rId109"/>
    <sheet xmlns:r="http://schemas.openxmlformats.org/officeDocument/2006/relationships" name="Regulatory Matters - Additional" sheetId="110" state="visible" r:id="rId110"/>
    <sheet xmlns:r="http://schemas.openxmlformats.org/officeDocument/2006/relationships" name="Litigations (Details)" sheetId="111" state="visible" r:id="rId111"/>
    <sheet xmlns:r="http://schemas.openxmlformats.org/officeDocument/2006/relationships" name="Fair Value - Fair Value Financi" sheetId="112" state="visible" r:id="rId112"/>
    <sheet xmlns:r="http://schemas.openxmlformats.org/officeDocument/2006/relationships" name="Fair Value - Level 3 (Details)" sheetId="113" state="visible" r:id="rId113"/>
    <sheet xmlns:r="http://schemas.openxmlformats.org/officeDocument/2006/relationships" name="Fair Value - Assets Under Fair " sheetId="114" state="visible" r:id="rId114"/>
    <sheet xmlns:r="http://schemas.openxmlformats.org/officeDocument/2006/relationships" name="Fair Value - Financial Assets a" sheetId="115" state="visible" r:id="rId115"/>
    <sheet xmlns:r="http://schemas.openxmlformats.org/officeDocument/2006/relationships" name="Fair Value - Financial Instrume" sheetId="116" state="visible" r:id="rId116"/>
    <sheet xmlns:r="http://schemas.openxmlformats.org/officeDocument/2006/relationships" name="Fair Value - Additional Informa" sheetId="117" state="visible" r:id="rId117"/>
    <sheet xmlns:r="http://schemas.openxmlformats.org/officeDocument/2006/relationships" name="Revenue Recognition (Details)" sheetId="118" state="visible" r:id="rId118"/>
    <sheet xmlns:r="http://schemas.openxmlformats.org/officeDocument/2006/relationships" name="Parent Company Financial Info_3" sheetId="119" state="visible" r:id="rId119"/>
    <sheet xmlns:r="http://schemas.openxmlformats.org/officeDocument/2006/relationships" name="Parent Company Financial Info_4" sheetId="120" state="visible" r:id="rId120"/>
    <sheet xmlns:r="http://schemas.openxmlformats.org/officeDocument/2006/relationships" name="Parent Company Financial Info_5" sheetId="121" state="visible" r:id="rId121"/>
    <sheet xmlns:r="http://schemas.openxmlformats.org/officeDocument/2006/relationships" name="Parent Company Financial Info_6" sheetId="122" state="visible" r:id="rId122"/>
    <sheet xmlns:r="http://schemas.openxmlformats.org/officeDocument/2006/relationships" name="Quarterly Financial Results (_3" sheetId="123" state="visible" r:id="rId1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5, 2021</t>
        </is>
      </c>
      <c r="D2" s="2" t="inlineStr">
        <is>
          <t>Jun. 30, 2020</t>
        </is>
      </c>
    </row>
    <row r="3">
      <c r="A3" s="3" t="inlineStr">
        <is>
          <t>Document And Entity Information</t>
        </is>
      </c>
    </row>
    <row r="4">
      <c r="A4" s="4" t="inlineStr">
        <is>
          <t>Document Type</t>
        </is>
      </c>
      <c r="B4" s="4" t="inlineStr">
        <is>
          <t>10-K</t>
        </is>
      </c>
    </row>
    <row r="5">
      <c r="A5" s="4" t="inlineStr">
        <is>
          <t>Document Period End Date</t>
        </is>
      </c>
      <c r="B5" s="4" t="inlineStr">
        <is>
          <t>Dec. 31,
		2020</t>
        </is>
      </c>
    </row>
    <row r="6">
      <c r="A6" s="4" t="inlineStr">
        <is>
          <t>Entity File Number</t>
        </is>
      </c>
      <c r="B6" s="4" t="inlineStr">
        <is>
          <t>001-35489</t>
        </is>
      </c>
    </row>
    <row r="7">
      <c r="A7" s="4" t="inlineStr">
        <is>
          <t>Entity Registrant Name</t>
        </is>
      </c>
      <c r="B7" s="4" t="inlineStr">
        <is>
          <t>Howard Bancorp Inc</t>
        </is>
      </c>
    </row>
    <row r="8">
      <c r="A8" s="4" t="inlineStr">
        <is>
          <t>Document Annual Report</t>
        </is>
      </c>
      <c r="B8" s="4" t="inlineStr">
        <is>
          <t>true</t>
        </is>
      </c>
    </row>
    <row r="9">
      <c r="A9" s="4" t="inlineStr">
        <is>
          <t>Document Transition Report</t>
        </is>
      </c>
      <c r="B9" s="4" t="inlineStr">
        <is>
          <t>false</t>
        </is>
      </c>
    </row>
    <row r="10">
      <c r="A10" s="4" t="inlineStr">
        <is>
          <t>Entity Incorporation, State or Country Code</t>
        </is>
      </c>
      <c r="B10" s="4" t="inlineStr">
        <is>
          <t>MD</t>
        </is>
      </c>
    </row>
    <row r="11">
      <c r="A11" s="4" t="inlineStr">
        <is>
          <t>Entity Tax Identification Number</t>
        </is>
      </c>
      <c r="B11" s="4" t="inlineStr">
        <is>
          <t>20-3735949</t>
        </is>
      </c>
    </row>
    <row r="12">
      <c r="A12" s="4" t="inlineStr">
        <is>
          <t>Entity Address, Address Line One</t>
        </is>
      </c>
      <c r="B12" s="4" t="inlineStr">
        <is>
          <t>3301 Boston Street</t>
        </is>
      </c>
    </row>
    <row r="13">
      <c r="A13" s="4" t="inlineStr">
        <is>
          <t>Entity Address, City or Town</t>
        </is>
      </c>
      <c r="B13" s="4" t="inlineStr">
        <is>
          <t>Baltimore</t>
        </is>
      </c>
    </row>
    <row r="14">
      <c r="A14" s="4" t="inlineStr">
        <is>
          <t>Entity Address, Country</t>
        </is>
      </c>
      <c r="B14" s="4" t="inlineStr">
        <is>
          <t>MD</t>
        </is>
      </c>
    </row>
    <row r="15">
      <c r="A15" s="4" t="inlineStr">
        <is>
          <t>Entity Address, Postal Zip Code</t>
        </is>
      </c>
      <c r="B15" s="4" t="inlineStr">
        <is>
          <t>21224</t>
        </is>
      </c>
    </row>
    <row r="16">
      <c r="A16" s="4" t="inlineStr">
        <is>
          <t>City Area Code</t>
        </is>
      </c>
      <c r="B16" s="4" t="inlineStr">
        <is>
          <t>410</t>
        </is>
      </c>
    </row>
    <row r="17">
      <c r="A17" s="4" t="inlineStr">
        <is>
          <t>Local Phone Number</t>
        </is>
      </c>
      <c r="B17" s="4" t="inlineStr">
        <is>
          <t>750-0020</t>
        </is>
      </c>
    </row>
    <row r="18">
      <c r="A18" s="4" t="inlineStr">
        <is>
          <t>Title of 12(b) Security</t>
        </is>
      </c>
      <c r="B18" s="4" t="inlineStr">
        <is>
          <t>Common Stock, par value $0.01 per share</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18782399</v>
      </c>
    </row>
    <row r="27">
      <c r="A27" s="4" t="inlineStr">
        <is>
          <t>Amendment Flag</t>
        </is>
      </c>
      <c r="B27" s="4" t="inlineStr">
        <is>
          <t>false</t>
        </is>
      </c>
    </row>
    <row r="28">
      <c r="A28" s="4" t="inlineStr">
        <is>
          <t>Document Fiscal Period Focus</t>
        </is>
      </c>
      <c r="B28" s="4" t="inlineStr">
        <is>
          <t>FY</t>
        </is>
      </c>
    </row>
    <row r="29">
      <c r="A29" s="4" t="inlineStr">
        <is>
          <t>Entity Central Index Key</t>
        </is>
      </c>
      <c r="B29" s="4" t="inlineStr">
        <is>
          <t>0001390162</t>
        </is>
      </c>
    </row>
    <row r="30">
      <c r="A30" s="4" t="inlineStr">
        <is>
          <t>Current Fiscal Year End Date</t>
        </is>
      </c>
      <c r="B30" s="4" t="inlineStr">
        <is>
          <t>--12-31</t>
        </is>
      </c>
    </row>
    <row r="31">
      <c r="A31" s="4" t="inlineStr">
        <is>
          <t>Trading Symbol</t>
        </is>
      </c>
      <c r="B31" s="4" t="inlineStr">
        <is>
          <t>HBMD</t>
        </is>
      </c>
    </row>
    <row r="32">
      <c r="A32" s="4" t="inlineStr">
        <is>
          <t>Document Fiscal Year Focus</t>
        </is>
      </c>
      <c r="B32" s="4" t="inlineStr">
        <is>
          <t>2020</t>
        </is>
      </c>
    </row>
    <row r="33">
      <c r="A33" s="4" t="inlineStr">
        <is>
          <t>Entity Voluntary Filers</t>
        </is>
      </c>
      <c r="B33" s="4" t="inlineStr">
        <is>
          <t>No</t>
        </is>
      </c>
    </row>
    <row r="34">
      <c r="A34" s="4" t="inlineStr">
        <is>
          <t>Entity Well-known Seasoned Issuer</t>
        </is>
      </c>
      <c r="B34" s="4" t="inlineStr">
        <is>
          <t>No</t>
        </is>
      </c>
    </row>
    <row r="35">
      <c r="A35" s="4" t="inlineStr">
        <is>
          <t>Entity Public Float</t>
        </is>
      </c>
      <c r="D35" s="6" t="n">
        <v>140</v>
      </c>
    </row>
    <row r="36">
      <c r="A36" s="4" t="inlineStr">
        <is>
          <t>ICFR Auditor Attestation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sh and Due from Banks</t>
        </is>
      </c>
      <c r="B1" s="2" t="inlineStr">
        <is>
          <t>12 Months Ended</t>
        </is>
      </c>
    </row>
    <row r="2">
      <c r="B2" s="2" t="inlineStr">
        <is>
          <t>Dec. 31, 2020</t>
        </is>
      </c>
    </row>
    <row r="3">
      <c r="A3" s="3" t="inlineStr">
        <is>
          <t>Cash and Due from Banks</t>
        </is>
      </c>
    </row>
    <row r="4">
      <c r="A4" s="4" t="inlineStr">
        <is>
          <t>Cash and Due from Banks</t>
        </is>
      </c>
      <c r="B4" s="4" t="inlineStr">
        <is>
          <t>Note 3: Cash and Due from Banks Regulation D of the Federal Reserve Act requires that banks maintain reserve balances with the Federal Reserve Bank based principally on the type and amount of their deposits. During 2020 and 2019, the Company maintained balances at the Federal Reserve (in addition to vault cash) to meet the reserve requirements as well as balances to partially compensate for services. On March 15, 2020, the Board of Governors of the Federal Reserve System reduced the reserve requirement to zero percent due to the COVID-19 pandemic, effective March 26, 2020. Additionally, the Company maintained balances with the Federal Home Loan Bank and other domestic correspondent financial institutions as partial compensation for services they provided to the Compan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Outstanding Loan Commitments and Lines and Letters of Credit (Details) - USD ($) $ in Thousands</t>
        </is>
      </c>
      <c r="B1" s="2" t="inlineStr">
        <is>
          <t>Dec. 31, 2020</t>
        </is>
      </c>
      <c r="C1" s="2" t="inlineStr">
        <is>
          <t>Dec. 31, 2019</t>
        </is>
      </c>
    </row>
    <row r="2">
      <c r="A2" s="3" t="inlineStr">
        <is>
          <t>Debt Instrument [Line Items]</t>
        </is>
      </c>
    </row>
    <row r="3">
      <c r="A3" s="4" t="inlineStr">
        <is>
          <t>Total commitments to extend credit and available credit lines</t>
        </is>
      </c>
      <c r="B3" s="6" t="n">
        <v>570032</v>
      </c>
      <c r="C3" s="6" t="n">
        <v>400686</v>
      </c>
    </row>
    <row r="4">
      <c r="A4" s="4" t="inlineStr">
        <is>
          <t>Unused Lines of Credit [Member]</t>
        </is>
      </c>
    </row>
    <row r="5">
      <c r="A5" s="3" t="inlineStr">
        <is>
          <t>Debt Instrument [Line Items]</t>
        </is>
      </c>
    </row>
    <row r="6">
      <c r="A6" s="4" t="inlineStr">
        <is>
          <t>Total commitments to extend credit and available credit lines</t>
        </is>
      </c>
      <c r="B6" s="5" t="n">
        <v>407722</v>
      </c>
      <c r="C6" s="5" t="n">
        <v>309519</v>
      </c>
    </row>
    <row r="7">
      <c r="A7" s="4" t="inlineStr">
        <is>
          <t>Letter of Credit [Member]</t>
        </is>
      </c>
    </row>
    <row r="8">
      <c r="A8" s="3" t="inlineStr">
        <is>
          <t>Debt Instrument [Line Items]</t>
        </is>
      </c>
    </row>
    <row r="9">
      <c r="A9" s="4" t="inlineStr">
        <is>
          <t>Total commitments to extend credit and available credit lines</t>
        </is>
      </c>
      <c r="B9" s="5" t="n">
        <v>14707</v>
      </c>
      <c r="C9" s="5" t="n">
        <v>13853</v>
      </c>
    </row>
    <row r="10">
      <c r="A10" s="4" t="inlineStr">
        <is>
          <t>Unfunded loan commitments [Member]</t>
        </is>
      </c>
    </row>
    <row r="11">
      <c r="A11" s="3" t="inlineStr">
        <is>
          <t>Debt Instrument [Line Items]</t>
        </is>
      </c>
    </row>
    <row r="12">
      <c r="A12" s="4" t="inlineStr">
        <is>
          <t>Total commitments to extend credit and available credit lines</t>
        </is>
      </c>
      <c r="B12" s="5" t="n">
        <v>147603</v>
      </c>
      <c r="C12" s="5" t="n">
        <v>77314</v>
      </c>
    </row>
    <row r="13">
      <c r="A13" s="4" t="inlineStr">
        <is>
          <t>Other Liabilities [Member]</t>
        </is>
      </c>
    </row>
    <row r="14">
      <c r="A14" s="3" t="inlineStr">
        <is>
          <t>Debt Instrument [Line Items]</t>
        </is>
      </c>
    </row>
    <row r="15">
      <c r="A15" s="4" t="inlineStr">
        <is>
          <t>Reserve for potential credit losses</t>
        </is>
      </c>
      <c r="B15" s="6" t="n">
        <v>320</v>
      </c>
      <c r="C15"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Stock Awards - Stock Options (Details) - Employee Stock Option [Member] - $ / shares</t>
        </is>
      </c>
      <c r="B1" s="2" t="inlineStr">
        <is>
          <t>12 Months Ended</t>
        </is>
      </c>
    </row>
    <row r="2">
      <c r="B2" s="2" t="inlineStr">
        <is>
          <t>Dec. 31, 2020</t>
        </is>
      </c>
      <c r="C2" s="2" t="inlineStr">
        <is>
          <t>Dec. 31, 2019</t>
        </is>
      </c>
      <c r="D2" s="2" t="inlineStr">
        <is>
          <t>Dec. 31, 2018</t>
        </is>
      </c>
    </row>
    <row r="3">
      <c r="A3" s="4" t="inlineStr">
        <is>
          <t>Shares, Beginning Balance</t>
        </is>
      </c>
      <c r="B3" s="5" t="n">
        <v>25000</v>
      </c>
      <c r="C3" s="5" t="n">
        <v>15268</v>
      </c>
      <c r="D3" s="5" t="n">
        <v>30991</v>
      </c>
    </row>
    <row r="4">
      <c r="A4" s="4" t="inlineStr">
        <is>
          <t>Shares, Granted</t>
        </is>
      </c>
      <c r="B4" s="5" t="n">
        <v>0</v>
      </c>
      <c r="C4" s="5" t="n">
        <v>25000</v>
      </c>
      <c r="D4" s="5" t="n">
        <v>0</v>
      </c>
    </row>
    <row r="5">
      <c r="A5" s="4" t="inlineStr">
        <is>
          <t>Shares, Exercised</t>
        </is>
      </c>
      <c r="C5" s="5" t="n">
        <v>-13418</v>
      </c>
      <c r="D5" s="5" t="n">
        <v>-9123</v>
      </c>
    </row>
    <row r="6">
      <c r="A6" s="4" t="inlineStr">
        <is>
          <t>Shares, Forfeited</t>
        </is>
      </c>
      <c r="C6" s="5" t="n">
        <v>-1850</v>
      </c>
      <c r="D6" s="5" t="n">
        <v>-6600</v>
      </c>
    </row>
    <row r="7">
      <c r="A7" s="4" t="inlineStr">
        <is>
          <t>Shares, Ending Balance</t>
        </is>
      </c>
      <c r="B7" s="5" t="n">
        <v>25000</v>
      </c>
      <c r="C7" s="5" t="n">
        <v>25000</v>
      </c>
      <c r="D7" s="5" t="n">
        <v>15268</v>
      </c>
    </row>
    <row r="8">
      <c r="A8" s="4" t="inlineStr">
        <is>
          <t>Shares, Exercisable at period end</t>
        </is>
      </c>
      <c r="B8" s="5" t="n">
        <v>8337</v>
      </c>
      <c r="D8" s="5" t="n">
        <v>15268</v>
      </c>
    </row>
    <row r="9">
      <c r="A9" s="4" t="inlineStr">
        <is>
          <t>Weighted Average Exercise Price, Beginning Balance</t>
        </is>
      </c>
      <c r="B9" s="7" t="n">
        <v>14.54</v>
      </c>
      <c r="C9" s="7" t="n">
        <v>8.76</v>
      </c>
      <c r="D9" s="7" t="n">
        <v>9.69</v>
      </c>
    </row>
    <row r="10">
      <c r="A10" s="4" t="inlineStr">
        <is>
          <t>Weighted Average Exercise Price, Granted</t>
        </is>
      </c>
      <c r="B10" s="5" t="n">
        <v>0</v>
      </c>
      <c r="C10" s="10" t="n">
        <v>14.54</v>
      </c>
      <c r="D10" s="5" t="n">
        <v>0</v>
      </c>
    </row>
    <row r="11">
      <c r="A11" s="4" t="inlineStr">
        <is>
          <t>Weighted Average Exercise Price, Exercised</t>
        </is>
      </c>
      <c r="C11" s="10" t="n">
        <v>8.58</v>
      </c>
      <c r="D11" s="10" t="n">
        <v>10.63</v>
      </c>
    </row>
    <row r="12">
      <c r="A12" s="4" t="inlineStr">
        <is>
          <t>Weighted Average Exercise Price, Forfeited</t>
        </is>
      </c>
      <c r="C12" s="10" t="n">
        <v>10.1</v>
      </c>
      <c r="D12" s="10" t="n">
        <v>10.52</v>
      </c>
    </row>
    <row r="13">
      <c r="A13" s="4" t="inlineStr">
        <is>
          <t>Weighted Average Exercise Price, Ending Balance</t>
        </is>
      </c>
      <c r="B13" s="10" t="n">
        <v>14.54</v>
      </c>
      <c r="C13" s="10" t="n">
        <v>14.54</v>
      </c>
      <c r="D13" s="10" t="n">
        <v>8.76</v>
      </c>
    </row>
    <row r="14">
      <c r="A14" s="4" t="inlineStr">
        <is>
          <t>Weighted Average Exercise Price, Exercisable at period end</t>
        </is>
      </c>
      <c r="B14" s="7" t="n">
        <v>14.54</v>
      </c>
      <c r="D14" s="7" t="n">
        <v>8.76</v>
      </c>
    </row>
    <row r="15">
      <c r="A15" s="4" t="inlineStr">
        <is>
          <t>Weighted average fair value of options granted during the year</t>
        </is>
      </c>
      <c r="C15" s="7" t="n">
        <v>5.8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 Options and Stock Awards - Stock Option Compensation Expense (Details) $ in Thousands</t>
        </is>
      </c>
      <c r="B1" s="2" t="inlineStr">
        <is>
          <t>Dec. 31, 2020USD ($)</t>
        </is>
      </c>
    </row>
    <row r="2">
      <c r="A2" s="3" t="inlineStr">
        <is>
          <t>Share-based Compensation Arrangement by Share-based Payment Award [Line Items]</t>
        </is>
      </c>
    </row>
    <row r="3">
      <c r="A3" s="4" t="inlineStr">
        <is>
          <t>Total unrecognized pre-tax compensation expense related to unvested stock option awards</t>
        </is>
      </c>
      <c r="B3" s="6" t="n">
        <v>53</v>
      </c>
    </row>
    <row r="4">
      <c r="A4" s="4" t="inlineStr">
        <is>
          <t>Employee Stock Option [Member]</t>
        </is>
      </c>
    </row>
    <row r="5">
      <c r="A5" s="3" t="inlineStr">
        <is>
          <t>Share-based Compensation Arrangement by Share-based Payment Award [Line Items]</t>
        </is>
      </c>
    </row>
    <row r="6">
      <c r="A6" s="4" t="inlineStr">
        <is>
          <t>Total unrecognized pre-tax compensation expense related to unvested stock option awards</t>
        </is>
      </c>
      <c r="B6" s="5" t="n">
        <v>53</v>
      </c>
    </row>
    <row r="7">
      <c r="A7" s="4" t="inlineStr">
        <is>
          <t>2021 | Employee Stock Option [Member]</t>
        </is>
      </c>
    </row>
    <row r="8">
      <c r="A8" s="3" t="inlineStr">
        <is>
          <t>Share-based Compensation Arrangement by Share-based Payment Award [Line Items]</t>
        </is>
      </c>
    </row>
    <row r="9">
      <c r="A9" s="4" t="inlineStr">
        <is>
          <t>Total unrecognized pre-tax compensation expense related to unvested stock option awards</t>
        </is>
      </c>
      <c r="B9" s="5" t="n">
        <v>49</v>
      </c>
    </row>
    <row r="10">
      <c r="A10" s="4" t="inlineStr">
        <is>
          <t>2022 | Employee Stock Option [Member]</t>
        </is>
      </c>
    </row>
    <row r="11">
      <c r="A11" s="3" t="inlineStr">
        <is>
          <t>Share-based Compensation Arrangement by Share-based Payment Award [Line Items]</t>
        </is>
      </c>
    </row>
    <row r="12">
      <c r="A12" s="4" t="inlineStr">
        <is>
          <t>Total unrecognized pre-tax compensation expense related to unvested stock option awards</t>
        </is>
      </c>
      <c r="B12" s="6" t="n">
        <v>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Stock Awards - RSU (Details) - Restricted Stock [Member] - $ / shares</t>
        </is>
      </c>
      <c r="B1" s="2" t="inlineStr">
        <is>
          <t>12 Months Ended</t>
        </is>
      </c>
    </row>
    <row r="2">
      <c r="B2" s="2" t="inlineStr">
        <is>
          <t>Dec. 31, 2020</t>
        </is>
      </c>
      <c r="C2" s="2" t="inlineStr">
        <is>
          <t>Dec. 31, 2019</t>
        </is>
      </c>
      <c r="D2" s="2" t="inlineStr">
        <is>
          <t>Dec. 31, 2018</t>
        </is>
      </c>
    </row>
    <row r="3">
      <c r="A3" s="4" t="inlineStr">
        <is>
          <t>Shares, Beginning Balance</t>
        </is>
      </c>
      <c r="B3" s="5" t="n">
        <v>11032</v>
      </c>
      <c r="C3" s="5" t="n">
        <v>9731</v>
      </c>
      <c r="D3" s="5" t="n">
        <v>52155</v>
      </c>
    </row>
    <row r="4">
      <c r="A4" s="4" t="inlineStr">
        <is>
          <t>Shares, Granted</t>
        </is>
      </c>
      <c r="B4" s="5" t="n">
        <v>167716</v>
      </c>
      <c r="C4" s="5" t="n">
        <v>26500</v>
      </c>
      <c r="D4" s="5" t="n">
        <v>20732</v>
      </c>
    </row>
    <row r="5">
      <c r="A5" s="4" t="inlineStr">
        <is>
          <t>Shares, Vested</t>
        </is>
      </c>
      <c r="B5" s="5" t="n">
        <v>-4954</v>
      </c>
      <c r="C5" s="5" t="n">
        <v>-6699</v>
      </c>
      <c r="D5" s="5" t="n">
        <v>-54542</v>
      </c>
    </row>
    <row r="6">
      <c r="A6" s="4" t="inlineStr">
        <is>
          <t>Shares, Forfeited</t>
        </is>
      </c>
      <c r="B6" s="5" t="n">
        <v>-3245</v>
      </c>
      <c r="C6" s="5" t="n">
        <v>-18500</v>
      </c>
      <c r="D6" s="5" t="n">
        <v>-8614</v>
      </c>
    </row>
    <row r="7">
      <c r="A7" s="4" t="inlineStr">
        <is>
          <t>Shares, Ending Balance</t>
        </is>
      </c>
      <c r="B7" s="5" t="n">
        <v>170549</v>
      </c>
      <c r="C7" s="5" t="n">
        <v>11032</v>
      </c>
      <c r="D7" s="5" t="n">
        <v>9731</v>
      </c>
    </row>
    <row r="8">
      <c r="A8" s="4" t="inlineStr">
        <is>
          <t>Weighted Average Grant Date Fair Value, Beginning Balance</t>
        </is>
      </c>
      <c r="B8" s="7" t="n">
        <v>17.48</v>
      </c>
      <c r="C8" s="7" t="n">
        <v>17.29</v>
      </c>
      <c r="D8" s="7" t="n">
        <v>15.09</v>
      </c>
    </row>
    <row r="9">
      <c r="A9" s="4" t="inlineStr">
        <is>
          <t>Weighted Average Grant Date Fair Value, Granted</t>
        </is>
      </c>
      <c r="B9" s="10" t="n">
        <v>14.6</v>
      </c>
      <c r="C9" s="10" t="n">
        <v>15.16</v>
      </c>
      <c r="D9" s="10" t="n">
        <v>19.9</v>
      </c>
    </row>
    <row r="10">
      <c r="A10" s="4" t="inlineStr">
        <is>
          <t>Weighted Average Grant Date Fair Value, Vested</t>
        </is>
      </c>
      <c r="B10" s="10" t="n">
        <v>18.44</v>
      </c>
      <c r="C10" s="10" t="n">
        <v>16.13</v>
      </c>
      <c r="D10" s="10" t="n">
        <v>16.63</v>
      </c>
    </row>
    <row r="11">
      <c r="A11" s="4" t="inlineStr">
        <is>
          <t>Weighted Average Grant Date Fair Value, Forfeited</t>
        </is>
      </c>
      <c r="B11" s="10" t="n">
        <v>17.88</v>
      </c>
      <c r="C11" s="10" t="n">
        <v>14.54</v>
      </c>
      <c r="D11" s="10" t="n">
        <v>14.41</v>
      </c>
    </row>
    <row r="12">
      <c r="A12" s="4" t="inlineStr">
        <is>
          <t>Weighted Average Grant Date Fair Value, Ending Balance</t>
        </is>
      </c>
      <c r="B12" s="7" t="n">
        <v>14.61</v>
      </c>
      <c r="C12" s="7" t="n">
        <v>17.48</v>
      </c>
      <c r="D12" s="7" t="n">
        <v>17.2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tock Options and Stock Awards - RSU Compensation Expense (Details) $ in Thousands</t>
        </is>
      </c>
      <c r="B1" s="2" t="inlineStr">
        <is>
          <t>Dec. 31, 2020USD ($)</t>
        </is>
      </c>
    </row>
    <row r="2">
      <c r="A2" s="4" t="inlineStr">
        <is>
          <t>Employee Service Share-based Compensation, Nonvested Awards, Compensation Not yet Recognized, Share-based Awards Other than Options</t>
        </is>
      </c>
      <c r="B2" s="6" t="n">
        <v>1800</v>
      </c>
    </row>
    <row r="3">
      <c r="A3" s="4" t="inlineStr">
        <is>
          <t>Restricted Stock Units (RSUs) [Member]</t>
        </is>
      </c>
    </row>
    <row r="4">
      <c r="A4" s="4" t="inlineStr">
        <is>
          <t>Employee Service Share-based Compensation, Nonvested Awards, Compensation Not yet Recognized, Share-based Awards Other than Options</t>
        </is>
      </c>
      <c r="B4" s="5" t="n">
        <v>1814</v>
      </c>
    </row>
    <row r="5">
      <c r="A5" s="4" t="inlineStr">
        <is>
          <t>Restricted Stock Units (RSUs) [Member] | 2021</t>
        </is>
      </c>
    </row>
    <row r="6">
      <c r="A6" s="4" t="inlineStr">
        <is>
          <t>Employee Service Share-based Compensation, Nonvested Awards, Compensation Not yet Recognized, Share-based Awards Other than Options</t>
        </is>
      </c>
      <c r="B6" s="5" t="n">
        <v>520</v>
      </c>
    </row>
    <row r="7">
      <c r="A7" s="4" t="inlineStr">
        <is>
          <t>Restricted Stock Units (RSUs) [Member] | 2022</t>
        </is>
      </c>
    </row>
    <row r="8">
      <c r="A8" s="4" t="inlineStr">
        <is>
          <t>Employee Service Share-based Compensation, Nonvested Awards, Compensation Not yet Recognized, Share-based Awards Other than Options</t>
        </is>
      </c>
      <c r="B8" s="5" t="n">
        <v>492</v>
      </c>
    </row>
    <row r="9">
      <c r="A9" s="4" t="inlineStr">
        <is>
          <t>Restricted Stock Units (RSUs) [Member] | 2023</t>
        </is>
      </c>
    </row>
    <row r="10">
      <c r="A10" s="4" t="inlineStr">
        <is>
          <t>Employee Service Share-based Compensation, Nonvested Awards, Compensation Not yet Recognized, Share-based Awards Other than Options</t>
        </is>
      </c>
      <c r="B10" s="5" t="n">
        <v>398</v>
      </c>
    </row>
    <row r="11">
      <c r="A11" s="4" t="inlineStr">
        <is>
          <t>Restricted Stock Units (RSUs) [Member] | 2024</t>
        </is>
      </c>
    </row>
    <row r="12">
      <c r="A12" s="4" t="inlineStr">
        <is>
          <t>Employee Service Share-based Compensation, Nonvested Awards, Compensation Not yet Recognized, Share-based Awards Other than Options</t>
        </is>
      </c>
      <c r="B12" s="5" t="n">
        <v>365</v>
      </c>
    </row>
    <row r="13">
      <c r="A13" s="4" t="inlineStr">
        <is>
          <t>Restricted Stock Units (RSUs) [Member] | 2025</t>
        </is>
      </c>
    </row>
    <row r="14">
      <c r="A14" s="4" t="inlineStr">
        <is>
          <t>Employee Service Share-based Compensation, Nonvested Awards, Compensation Not yet Recognized, Share-based Awards Other than Options</t>
        </is>
      </c>
      <c r="B14" s="6" t="n">
        <v>3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Stock Awards - Stock-based Compensation Expense (Details) - USD ($) $ in Thousands</t>
        </is>
      </c>
      <c r="B1" s="2" t="inlineStr">
        <is>
          <t>12 Months Ended</t>
        </is>
      </c>
    </row>
    <row r="2">
      <c r="B2" s="2" t="inlineStr">
        <is>
          <t>Dec. 31, 2020</t>
        </is>
      </c>
      <c r="C2" s="2" t="inlineStr">
        <is>
          <t>Dec. 31, 2019</t>
        </is>
      </c>
      <c r="D2" s="2" t="inlineStr">
        <is>
          <t>Dec. 31, 2018</t>
        </is>
      </c>
    </row>
    <row r="3">
      <c r="A3" s="4" t="inlineStr">
        <is>
          <t>Allocated Share-based Compensation Expense</t>
        </is>
      </c>
      <c r="B3" s="6" t="n">
        <v>805</v>
      </c>
      <c r="C3" s="6" t="n">
        <v>240</v>
      </c>
      <c r="D3" s="6" t="n">
        <v>873</v>
      </c>
    </row>
    <row r="4">
      <c r="A4" s="4" t="inlineStr">
        <is>
          <t>Director [Member]</t>
        </is>
      </c>
    </row>
    <row r="5">
      <c r="A5" s="4" t="inlineStr">
        <is>
          <t>Allocated Share-based Compensation Expense</t>
        </is>
      </c>
      <c r="B5" s="5" t="n">
        <v>278</v>
      </c>
      <c r="C5" s="5" t="n">
        <v>127</v>
      </c>
      <c r="D5" s="5" t="n">
        <v>217</v>
      </c>
    </row>
    <row r="6">
      <c r="A6" s="4" t="inlineStr">
        <is>
          <t>Restricted Stock Units (RSUs) [Member]</t>
        </is>
      </c>
    </row>
    <row r="7">
      <c r="A7" s="4" t="inlineStr">
        <is>
          <t>Allocated Share-based Compensation Expense</t>
        </is>
      </c>
      <c r="B7" s="5" t="n">
        <v>478</v>
      </c>
      <c r="C7" s="5" t="n">
        <v>69</v>
      </c>
      <c r="D7" s="6" t="n">
        <v>656</v>
      </c>
    </row>
    <row r="8">
      <c r="A8" s="4" t="inlineStr">
        <is>
          <t>Employee Stock Option [Member]</t>
        </is>
      </c>
    </row>
    <row r="9">
      <c r="A9" s="4" t="inlineStr">
        <is>
          <t>Allocated Share-based Compensation Expense</t>
        </is>
      </c>
      <c r="B9" s="6" t="n">
        <v>49</v>
      </c>
      <c r="C9" s="6" t="n">
        <v>4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Stock Awards - Additional information (Details) - USD ($) $ / shares in Units, $ in Thousands</t>
        </is>
      </c>
      <c r="B1" s="2" t="inlineStr">
        <is>
          <t>12 Months Ended</t>
        </is>
      </c>
    </row>
    <row r="2">
      <c r="B2" s="2" t="inlineStr">
        <is>
          <t>Dec. 31, 2020</t>
        </is>
      </c>
      <c r="C2" s="2" t="inlineStr">
        <is>
          <t>Dec. 31, 2019</t>
        </is>
      </c>
      <c r="D2" s="2" t="inlineStr">
        <is>
          <t>Dec. 31, 2018</t>
        </is>
      </c>
    </row>
    <row r="3">
      <c r="A3" s="4" t="inlineStr">
        <is>
          <t>Proceeds from Stock Options Exercised</t>
        </is>
      </c>
      <c r="B3" s="6" t="n">
        <v>0</v>
      </c>
      <c r="C3" s="6" t="n">
        <v>116</v>
      </c>
      <c r="D3" s="6" t="n">
        <v>97</v>
      </c>
    </row>
    <row r="4">
      <c r="A4" s="4" t="inlineStr">
        <is>
          <t>Aggregate intrinsic value</t>
        </is>
      </c>
      <c r="B4" s="6" t="n">
        <v>0</v>
      </c>
    </row>
    <row r="5">
      <c r="A5" s="4" t="inlineStr">
        <is>
          <t>Share-based Compensation Arrangement by Share-based Payment Award, Options, Exercisable Fair Market Value</t>
        </is>
      </c>
      <c r="B5" s="7" t="n">
        <v>11.81</v>
      </c>
      <c r="C5" s="7" t="n">
        <v>16.88</v>
      </c>
      <c r="D5" s="7" t="n">
        <v>14.3</v>
      </c>
    </row>
    <row r="6">
      <c r="A6" s="4" t="inlineStr">
        <is>
          <t>Share-based Compensation Arrangement by Share-based Payment Award, Equity Instruments Other than Options, Aggregate Intrinsic Value, Outstanding</t>
        </is>
      </c>
      <c r="C6" s="6" t="n">
        <v>59</v>
      </c>
      <c r="D6" s="6" t="n">
        <v>85</v>
      </c>
    </row>
    <row r="7">
      <c r="A7" s="4" t="inlineStr">
        <is>
          <t>Employee Service Share-based Compensation, Nonvested Awards, Compensation Not yet Recognized, Share-based Awards Other than Options</t>
        </is>
      </c>
      <c r="B7" s="6" t="n">
        <v>1800</v>
      </c>
    </row>
    <row r="8">
      <c r="A8" s="4" t="inlineStr">
        <is>
          <t>Share-based Payment Arrangement, Nonemployee [Member]</t>
        </is>
      </c>
    </row>
    <row r="9">
      <c r="A9" s="4" t="inlineStr">
        <is>
          <t>Share-based Goods and Nonemployee Services Transaction, Shares Approved for Issuance</t>
        </is>
      </c>
      <c r="B9" s="5" t="n">
        <v>22895</v>
      </c>
      <c r="C9" s="5" t="n">
        <v>9202</v>
      </c>
      <c r="D9" s="5" t="n">
        <v>11868</v>
      </c>
    </row>
    <row r="10">
      <c r="A10" s="4" t="inlineStr">
        <is>
          <t>Employee Stock Option [Member]</t>
        </is>
      </c>
    </row>
    <row r="11">
      <c r="A11" s="4" t="inlineStr">
        <is>
          <t>Common Stock, Capital Shares Reserved for Future Issuance</t>
        </is>
      </c>
      <c r="B11" s="5" t="n">
        <v>359544</v>
      </c>
    </row>
    <row r="12">
      <c r="A12" s="4" t="inlineStr">
        <is>
          <t>Share-based Compensation Arrangement by Share-based Payment Award, Expiration Period</t>
        </is>
      </c>
      <c r="B12" s="4" t="inlineStr">
        <is>
          <t>10 years</t>
        </is>
      </c>
    </row>
    <row r="13">
      <c r="A13" s="4" t="inlineStr">
        <is>
          <t>Share-based Compensation Arrangement by Share-based Payment Award, Options, Grants in Period, Gross</t>
        </is>
      </c>
      <c r="B13" s="5" t="n">
        <v>0</v>
      </c>
      <c r="C13" s="5" t="n">
        <v>25000</v>
      </c>
      <c r="D13" s="5" t="n">
        <v>0</v>
      </c>
    </row>
    <row r="14">
      <c r="A14" s="4" t="inlineStr">
        <is>
          <t>Restricted Stock Units (RSUs) [Member]</t>
        </is>
      </c>
    </row>
    <row r="15">
      <c r="A15" s="4" t="inlineStr">
        <is>
          <t>Share-based Compensation Arrangement by Share-based Payment Award, Options, Grants in Period, Gross</t>
        </is>
      </c>
      <c r="B15" s="5" t="n">
        <v>140452</v>
      </c>
      <c r="C15" s="5" t="n">
        <v>26500</v>
      </c>
      <c r="D15" s="5" t="n">
        <v>20732</v>
      </c>
    </row>
    <row r="16">
      <c r="A16" s="4" t="inlineStr">
        <is>
          <t>Employee Service Share-based Compensation, Nonvested Awards, Compensation Not yet Recognized, Share-based Awards Other than Options</t>
        </is>
      </c>
      <c r="B16" s="6" t="n">
        <v>1814</v>
      </c>
    </row>
    <row r="17">
      <c r="A17" s="4" t="inlineStr">
        <is>
          <t>Restricted Stock Units (RSUs) [Member] | One, three or five year performance vesting schedule</t>
        </is>
      </c>
    </row>
    <row r="18">
      <c r="A18" s="4" t="inlineStr">
        <is>
          <t>Share-based Compensation Arrangement by Share-based Payment Award, Options, Grants in Period, Gross</t>
        </is>
      </c>
      <c r="B18" s="5" t="n">
        <v>167716</v>
      </c>
    </row>
    <row r="19">
      <c r="A19" s="4" t="inlineStr">
        <is>
          <t>Restricted Stock Units (RSUs) [Member] | Three year performance vesting schedule</t>
        </is>
      </c>
    </row>
    <row r="20">
      <c r="A20" s="4" t="inlineStr">
        <is>
          <t>Share-based Compensation Arrangement by Share-based Payment Award, Options, Vested, Number of Shares</t>
        </is>
      </c>
      <c r="B20" s="5" t="n">
        <v>2726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enefit Plans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fined Contribution Plan, Maximum Annual Contribution Per Employee, Percent</t>
        </is>
      </c>
      <c r="B4" s="4" t="inlineStr">
        <is>
          <t>15.00%</t>
        </is>
      </c>
    </row>
    <row r="5">
      <c r="A5" s="4" t="inlineStr">
        <is>
          <t>Defined Contribution Plan, Maximum Annual Contribution Per Employee, Amount</t>
        </is>
      </c>
      <c r="B5" s="6" t="n">
        <v>826</v>
      </c>
      <c r="C5" s="6" t="n">
        <v>1000</v>
      </c>
      <c r="D5" s="6" t="n">
        <v>1100</v>
      </c>
    </row>
    <row r="6">
      <c r="A6" s="4" t="inlineStr">
        <is>
          <t>Accrued Liabilities</t>
        </is>
      </c>
      <c r="B6" s="5" t="n">
        <v>1600</v>
      </c>
      <c r="C6" s="5" t="n">
        <v>1600</v>
      </c>
    </row>
    <row r="7">
      <c r="A7" s="4" t="inlineStr">
        <is>
          <t>Allocated Share-based Compensation Expense</t>
        </is>
      </c>
      <c r="B7" s="6" t="n">
        <v>805</v>
      </c>
      <c r="C7" s="5" t="n">
        <v>240</v>
      </c>
      <c r="D7" s="5" t="n">
        <v>873</v>
      </c>
    </row>
    <row r="8">
      <c r="A8" s="4" t="inlineStr">
        <is>
          <t>2017 Employee Stock Purchase Plan [Member]</t>
        </is>
      </c>
    </row>
    <row r="9">
      <c r="A9" s="3" t="inlineStr">
        <is>
          <t>Defined Benefit Plan Disclosure [Line Items]</t>
        </is>
      </c>
    </row>
    <row r="10">
      <c r="A10" s="4" t="inlineStr">
        <is>
          <t>Share-based Compensation Arrangement by Share-based Payment Award, Number of Shares Authorized</t>
        </is>
      </c>
      <c r="B10" s="5" t="n">
        <v>250000</v>
      </c>
    </row>
    <row r="11">
      <c r="A11" s="4" t="inlineStr">
        <is>
          <t>Allocated Share-based Compensation Expense</t>
        </is>
      </c>
      <c r="B11" s="6" t="n">
        <v>21</v>
      </c>
      <c r="C11" s="5" t="n">
        <v>39</v>
      </c>
      <c r="D11" s="5" t="n">
        <v>11</v>
      </c>
    </row>
    <row r="12">
      <c r="A12" s="4" t="inlineStr">
        <is>
          <t>Supplemental Executive Retirement Plan [Member]</t>
        </is>
      </c>
    </row>
    <row r="13">
      <c r="A13" s="3" t="inlineStr">
        <is>
          <t>Defined Benefit Plan Disclosure [Line Items]</t>
        </is>
      </c>
    </row>
    <row r="14">
      <c r="A14" s="4" t="inlineStr">
        <is>
          <t>Defined Benefit Plan,Benefit Discription</t>
        </is>
      </c>
      <c r="B14" s="4" t="inlineStr">
        <is>
          <t>Under the defined benefit SERP, the CEO will receive $150,000 each year for 15 years after attainment of the Normal Retirement Age (as defined in the SERP).</t>
        </is>
      </c>
    </row>
    <row r="15">
      <c r="A15" s="4" t="inlineStr">
        <is>
          <t>Defined Benefit Plan, Plan Assets, Contributions by Employer</t>
        </is>
      </c>
      <c r="B15" s="6" t="n">
        <v>75</v>
      </c>
      <c r="C15" s="6" t="n">
        <v>216</v>
      </c>
      <c r="D15" s="6" t="n">
        <v>279</v>
      </c>
    </row>
    <row r="16">
      <c r="A16" s="4" t="inlineStr">
        <is>
          <t>Maximum [Member]</t>
        </is>
      </c>
    </row>
    <row r="17">
      <c r="A17" s="3" t="inlineStr">
        <is>
          <t>Defined Benefit Plan Disclosure [Line Items]</t>
        </is>
      </c>
    </row>
    <row r="18">
      <c r="A18" s="4" t="inlineStr">
        <is>
          <t>Defined Contribution Plan, Employer Matching Contribution, Percent</t>
        </is>
      </c>
      <c r="B18" s="4" t="inlineStr">
        <is>
          <t>4.0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Income per Common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ntidilutive Securities Excluded from Computation of Earnings Per Share [Line Items]</t>
        </is>
      </c>
    </row>
    <row r="4">
      <c r="A4" s="4" t="inlineStr">
        <is>
          <t>Net (loss) income available to common stockholders (numerator)</t>
        </is>
      </c>
      <c r="B4" s="6" t="n">
        <v>4471</v>
      </c>
      <c r="C4" s="6" t="n">
        <v>4604</v>
      </c>
      <c r="D4" s="6" t="n">
        <v>-29409</v>
      </c>
      <c r="E4" s="6" t="n">
        <v>3343</v>
      </c>
      <c r="F4" s="6" t="n">
        <v>5900</v>
      </c>
      <c r="G4" s="6" t="n">
        <v>4637</v>
      </c>
      <c r="H4" s="6" t="n">
        <v>2088</v>
      </c>
      <c r="I4" s="6" t="n">
        <v>4256</v>
      </c>
      <c r="J4" s="6" t="n">
        <v>-16991</v>
      </c>
      <c r="K4" s="6" t="n">
        <v>16881</v>
      </c>
      <c r="L4" s="6" t="n">
        <v>-3828</v>
      </c>
    </row>
    <row r="5">
      <c r="A5" s="3" t="inlineStr">
        <is>
          <t>BASIC</t>
        </is>
      </c>
    </row>
    <row r="6">
      <c r="A6" s="4" t="inlineStr">
        <is>
          <t>Basic average common shares outstanding (denominator)</t>
        </is>
      </c>
      <c r="J6" s="5" t="n">
        <v>18765607</v>
      </c>
      <c r="K6" s="5" t="n">
        <v>19068246</v>
      </c>
      <c r="L6" s="5" t="n">
        <v>17556554</v>
      </c>
    </row>
    <row r="7">
      <c r="A7" s="4" t="inlineStr">
        <is>
          <t>Basic (loss) income per common share</t>
        </is>
      </c>
      <c r="B7" s="7" t="n">
        <v>0.24</v>
      </c>
      <c r="C7" s="7" t="n">
        <v>0.25</v>
      </c>
      <c r="D7" s="7" t="n">
        <v>-1.57</v>
      </c>
      <c r="E7" s="7" t="n">
        <v>0.18</v>
      </c>
      <c r="F7" s="7" t="n">
        <v>0.31</v>
      </c>
      <c r="G7" s="7" t="n">
        <v>0.24</v>
      </c>
      <c r="H7" s="7" t="n">
        <v>0.11</v>
      </c>
      <c r="I7" s="7" t="n">
        <v>0.22</v>
      </c>
      <c r="J7" s="7" t="n">
        <v>-0.91</v>
      </c>
      <c r="K7" s="7" t="n">
        <v>0.89</v>
      </c>
      <c r="L7" s="7" t="n">
        <v>-0.22</v>
      </c>
    </row>
    <row r="8">
      <c r="A8" s="3" t="inlineStr">
        <is>
          <t>DILUTED</t>
        </is>
      </c>
    </row>
    <row r="9">
      <c r="A9" s="4" t="inlineStr">
        <is>
          <t>Average common shares outstanding</t>
        </is>
      </c>
      <c r="J9" s="5" t="n">
        <v>18765607</v>
      </c>
      <c r="K9" s="5" t="n">
        <v>19068246</v>
      </c>
      <c r="L9" s="5" t="n">
        <v>17556554</v>
      </c>
    </row>
    <row r="10">
      <c r="A10" s="4" t="inlineStr">
        <is>
          <t>Dilutive effect of common stock equivalents</t>
        </is>
      </c>
      <c r="J10" s="5" t="n">
        <v>0</v>
      </c>
      <c r="K10" s="5" t="n">
        <v>2831</v>
      </c>
      <c r="L10" s="5" t="n">
        <v>0</v>
      </c>
    </row>
    <row r="11">
      <c r="A11" s="4" t="inlineStr">
        <is>
          <t>Diluted average common shares outstanding (denominator)</t>
        </is>
      </c>
      <c r="B11" s="5" t="n">
        <v>18748010</v>
      </c>
      <c r="C11" s="5" t="n">
        <v>18736749</v>
      </c>
      <c r="D11" s="5" t="n">
        <v>18715669</v>
      </c>
      <c r="E11" s="5" t="n">
        <v>18914951</v>
      </c>
      <c r="F11" s="5" t="n">
        <v>19083297</v>
      </c>
      <c r="G11" s="5" t="n">
        <v>19081963</v>
      </c>
      <c r="H11" s="5" t="n">
        <v>19067624</v>
      </c>
      <c r="I11" s="5" t="n">
        <v>19066791</v>
      </c>
      <c r="J11" s="5" t="n">
        <v>18765607</v>
      </c>
      <c r="K11" s="5" t="n">
        <v>19071077</v>
      </c>
      <c r="L11" s="5" t="n">
        <v>17556554</v>
      </c>
    </row>
    <row r="12">
      <c r="A12" s="4" t="inlineStr">
        <is>
          <t>Diluted (loss) income per common share</t>
        </is>
      </c>
      <c r="B12" s="7" t="n">
        <v>0.24</v>
      </c>
      <c r="C12" s="7" t="n">
        <v>0.25</v>
      </c>
      <c r="D12" s="7" t="n">
        <v>-1.57</v>
      </c>
      <c r="E12" s="7" t="n">
        <v>0.18</v>
      </c>
      <c r="F12" s="7" t="n">
        <v>0.31</v>
      </c>
      <c r="G12" s="7" t="n">
        <v>0.24</v>
      </c>
      <c r="H12" s="7" t="n">
        <v>0.11</v>
      </c>
      <c r="I12" s="7" t="n">
        <v>0.22</v>
      </c>
      <c r="J12" s="7" t="n">
        <v>-0.91</v>
      </c>
      <c r="K12" s="7" t="n">
        <v>0.89</v>
      </c>
      <c r="L12" s="7" t="n">
        <v>-0.22</v>
      </c>
    </row>
    <row r="13">
      <c r="A13" s="4" t="inlineStr">
        <is>
          <t>Common stock equivalents outstanding that are anti-dilutive and thus excluded from calculation of diluted number of shares presented above</t>
        </is>
      </c>
      <c r="J13" s="5" t="n">
        <v>25000</v>
      </c>
      <c r="K13" s="5" t="n">
        <v>774</v>
      </c>
      <c r="L13" s="5" t="n">
        <v>14740</v>
      </c>
    </row>
    <row r="14">
      <c r="A14" s="4" t="inlineStr">
        <is>
          <t>Common stock equivalents</t>
        </is>
      </c>
    </row>
    <row r="15">
      <c r="A15" s="3" t="inlineStr">
        <is>
          <t>DILUTED</t>
        </is>
      </c>
    </row>
    <row r="16">
      <c r="A16" s="4" t="inlineStr">
        <is>
          <t>Common stock equivalents outstanding that are anti-dilutive and thus excluded from calculation of diluted number of shares presented above</t>
        </is>
      </c>
      <c r="J16" s="5" t="n">
        <v>86080</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Regulatory Matters - Bancorp's and the Bank's capital (Details) $ in Thousands</t>
        </is>
      </c>
      <c r="B1" s="2" t="inlineStr">
        <is>
          <t>Dec. 31, 2020USD ($)</t>
        </is>
      </c>
      <c r="C1" s="2" t="inlineStr">
        <is>
          <t>Dec. 31, 2019USD ($)</t>
        </is>
      </c>
      <c r="D1" s="2" t="inlineStr">
        <is>
          <t>Jan. 31, 2015</t>
        </is>
      </c>
    </row>
    <row r="2">
      <c r="A2" s="3" t="inlineStr">
        <is>
          <t>Compliance with Regulatory Capital Requirements under Banking Regulations [Line Items]</t>
        </is>
      </c>
    </row>
    <row r="3">
      <c r="A3" s="4" t="inlineStr">
        <is>
          <t>Total capital (to risk-weighted assets) To be well capitalized under the FDICIA prompt corrective action provisions ratio</t>
        </is>
      </c>
      <c r="D3" s="5" t="n">
        <v>5</v>
      </c>
    </row>
    <row r="4">
      <c r="A4" s="4" t="inlineStr">
        <is>
          <t>Tier 1 capital (to risk-weighted assets) To be well capitalized under the FDICIA prompt corrective action provisions ratio</t>
        </is>
      </c>
      <c r="D4" s="5" t="n">
        <v>10</v>
      </c>
    </row>
    <row r="5">
      <c r="A5" s="4" t="inlineStr">
        <is>
          <t>Tier 1 capital (to average assets) To be well capitalized under the FDICIA prompt corrective action provisions ratio</t>
        </is>
      </c>
      <c r="D5" s="5" t="n">
        <v>8</v>
      </c>
    </row>
    <row r="6">
      <c r="A6" s="4" t="inlineStr">
        <is>
          <t>Howard Bank</t>
        </is>
      </c>
    </row>
    <row r="7">
      <c r="A7" s="3" t="inlineStr">
        <is>
          <t>Compliance with Regulatory Capital Requirements under Banking Regulations [Line Items]</t>
        </is>
      </c>
    </row>
    <row r="8">
      <c r="A8" s="4" t="inlineStr">
        <is>
          <t>Total capital (to risk-weighted assets) Actual amount</t>
        </is>
      </c>
      <c r="B8" s="6" t="n">
        <v>273974</v>
      </c>
      <c r="C8" s="6" t="n">
        <v>238384</v>
      </c>
    </row>
    <row r="9">
      <c r="A9" s="4" t="inlineStr">
        <is>
          <t>Total capital (to risk-weighted assets) Actual ratio</t>
        </is>
      </c>
      <c r="B9" s="10" t="n">
        <v>14.26</v>
      </c>
      <c r="C9" s="10" t="n">
        <v>12.86</v>
      </c>
    </row>
    <row r="10">
      <c r="A10" s="4" t="inlineStr">
        <is>
          <t>Total capital (to risk-weighted assets) For capital adequacy purposes amount</t>
        </is>
      </c>
      <c r="B10" s="6" t="n">
        <v>153721</v>
      </c>
      <c r="C10" s="6" t="n">
        <v>148314</v>
      </c>
    </row>
    <row r="11">
      <c r="A11" s="4" t="inlineStr">
        <is>
          <t>Total capital (to risk-weighted assets) For capital adequacy purposes ratio</t>
        </is>
      </c>
      <c r="B11" s="5" t="n">
        <v>8</v>
      </c>
      <c r="C11" s="5" t="n">
        <v>8</v>
      </c>
    </row>
    <row r="12">
      <c r="A12" s="4" t="inlineStr">
        <is>
          <t>Total capital (to risk-weighted assets) To be well capitalized under the FDICIA prompt corrective action provisions amount</t>
        </is>
      </c>
      <c r="B12" s="6" t="n">
        <v>192151</v>
      </c>
      <c r="C12" s="6" t="n">
        <v>185392</v>
      </c>
    </row>
    <row r="13">
      <c r="A13" s="4" t="inlineStr">
        <is>
          <t>Total capital (to risk-weighted assets) To be well capitalized under the FDICIA prompt corrective action provisions ratio</t>
        </is>
      </c>
      <c r="B13" s="5" t="n">
        <v>10</v>
      </c>
      <c r="C13" s="5" t="n">
        <v>10</v>
      </c>
    </row>
    <row r="14">
      <c r="A14" s="4" t="inlineStr">
        <is>
          <t>Common equity tier 1 capital (to risk-weighted assets) Actual amount</t>
        </is>
      </c>
      <c r="B14" s="6" t="n">
        <v>254492</v>
      </c>
      <c r="C14" s="6" t="n">
        <v>227983</v>
      </c>
    </row>
    <row r="15">
      <c r="A15" s="4" t="inlineStr">
        <is>
          <t>Common equity tier 1 capital (to risk-weighted assets) Actual ratio</t>
        </is>
      </c>
      <c r="B15" s="10" t="n">
        <v>13.24</v>
      </c>
      <c r="C15" s="10" t="n">
        <v>12.3</v>
      </c>
    </row>
    <row r="16">
      <c r="A16" s="4" t="inlineStr">
        <is>
          <t>Common equity tier 1 capital (to risk-weighted assets) For capital adequacy purposes amount</t>
        </is>
      </c>
      <c r="B16" s="6" t="n">
        <v>86468</v>
      </c>
      <c r="C16" s="6" t="n">
        <v>83427</v>
      </c>
    </row>
    <row r="17">
      <c r="A17" s="4" t="inlineStr">
        <is>
          <t>Common equity tier 1 capital (to risk-weighted assets) For capital adequacy purposes ratio</t>
        </is>
      </c>
      <c r="B17" s="10" t="n">
        <v>4.5</v>
      </c>
      <c r="C17" s="10" t="n">
        <v>4.5</v>
      </c>
    </row>
    <row r="18">
      <c r="A18" s="4" t="inlineStr">
        <is>
          <t>Common equity tier 1 capital (to risk-weighted assets) To be well capitalized under the FDICIA prompt corrective action provisions amount</t>
        </is>
      </c>
      <c r="B18" s="6" t="n">
        <v>124898</v>
      </c>
      <c r="C18" s="6" t="n">
        <v>120505</v>
      </c>
    </row>
    <row r="19">
      <c r="A19" s="4" t="inlineStr">
        <is>
          <t>Common equity tier 1 capital (to risk-weighted assets) To be well capitalized under the FDICIA prompt corrective action provisions ratio</t>
        </is>
      </c>
      <c r="B19" s="10" t="n">
        <v>6.5</v>
      </c>
      <c r="C19" s="10" t="n">
        <v>6.5</v>
      </c>
    </row>
    <row r="20">
      <c r="A20" s="4" t="inlineStr">
        <is>
          <t>Tier 1 capital (to risk-weighted assets) Actual amount</t>
        </is>
      </c>
      <c r="B20" s="6" t="n">
        <v>254492</v>
      </c>
      <c r="C20" s="6" t="n">
        <v>227983</v>
      </c>
    </row>
    <row r="21">
      <c r="A21" s="4" t="inlineStr">
        <is>
          <t>Tier 1 capital (to risk-weighted assets) Actual ratio</t>
        </is>
      </c>
      <c r="B21" s="10" t="n">
        <v>13.24</v>
      </c>
      <c r="C21" s="10" t="n">
        <v>12.3</v>
      </c>
    </row>
    <row r="22">
      <c r="A22" s="4" t="inlineStr">
        <is>
          <t>Tier 1 capital (to risk-weighted assets) For capital adequacy purposes amount</t>
        </is>
      </c>
      <c r="B22" s="6" t="n">
        <v>115291</v>
      </c>
      <c r="C22" s="6" t="n">
        <v>111235</v>
      </c>
    </row>
    <row r="23">
      <c r="A23" s="4" t="inlineStr">
        <is>
          <t>Tier 1 capital (to risk-weighted assets) For capital adequacy purposes ratio</t>
        </is>
      </c>
      <c r="B23" s="5" t="n">
        <v>6</v>
      </c>
      <c r="C23" s="5" t="n">
        <v>6</v>
      </c>
    </row>
    <row r="24">
      <c r="A24" s="4" t="inlineStr">
        <is>
          <t>Tier 1 capital (to risk-weighted assets) To be well capitalized under the FDICIA prompt corrective action provisions amount</t>
        </is>
      </c>
      <c r="B24" s="6" t="n">
        <v>153721</v>
      </c>
      <c r="C24" s="6" t="n">
        <v>148314</v>
      </c>
    </row>
    <row r="25">
      <c r="A25" s="4" t="inlineStr">
        <is>
          <t>Tier 1 capital (to risk-weighted assets) To be well capitalized under the FDICIA prompt corrective action provisions ratio</t>
        </is>
      </c>
      <c r="B25" s="5" t="n">
        <v>8</v>
      </c>
      <c r="C25" s="5" t="n">
        <v>8</v>
      </c>
    </row>
    <row r="26">
      <c r="A26" s="4" t="inlineStr">
        <is>
          <t>Tier 1 capital (to average assets) Actual amount</t>
        </is>
      </c>
      <c r="B26" s="6" t="n">
        <v>254492</v>
      </c>
      <c r="C26" s="6" t="n">
        <v>227983</v>
      </c>
    </row>
    <row r="27">
      <c r="A27" s="4" t="inlineStr">
        <is>
          <t>Tier 1 capital (to average assets) Actual ratio</t>
        </is>
      </c>
      <c r="B27" s="10" t="n">
        <v>10.36</v>
      </c>
      <c r="C27" s="10" t="n">
        <v>10.43</v>
      </c>
    </row>
    <row r="28">
      <c r="A28" s="4" t="inlineStr">
        <is>
          <t>Tier 1 capital (to average assets) For capital adequacy purposes amount</t>
        </is>
      </c>
      <c r="B28" s="6" t="n">
        <v>98221</v>
      </c>
      <c r="C28" s="6" t="n">
        <v>87434</v>
      </c>
    </row>
    <row r="29">
      <c r="A29" s="4" t="inlineStr">
        <is>
          <t>Tier 1 capital (to average assets) For capital adequacy purposes ratio</t>
        </is>
      </c>
      <c r="B29" s="5" t="n">
        <v>4</v>
      </c>
      <c r="C29" s="5" t="n">
        <v>4</v>
      </c>
    </row>
    <row r="30">
      <c r="A30" s="4" t="inlineStr">
        <is>
          <t>Tier 1 capital (to average assets) To be well capitalized under the FDICIA prompt corrective action provisions amount</t>
        </is>
      </c>
      <c r="B30" s="6" t="n">
        <v>122776</v>
      </c>
      <c r="C30" s="6" t="n">
        <v>109293</v>
      </c>
    </row>
    <row r="31">
      <c r="A31" s="4" t="inlineStr">
        <is>
          <t>Tier 1 capital (to average assets) To be well capitalized under the FDICIA prompt corrective action provisions ratio</t>
        </is>
      </c>
      <c r="B31" s="5" t="n">
        <v>5</v>
      </c>
      <c r="C31" s="5" t="n">
        <v>5</v>
      </c>
    </row>
    <row r="32">
      <c r="A32" s="4" t="inlineStr">
        <is>
          <t>Howard Bancorp</t>
        </is>
      </c>
    </row>
    <row r="33">
      <c r="A33" s="3" t="inlineStr">
        <is>
          <t>Compliance with Regulatory Capital Requirements under Banking Regulations [Line Items]</t>
        </is>
      </c>
    </row>
    <row r="34">
      <c r="A34" s="4" t="inlineStr">
        <is>
          <t>Total capital (to risk-weighted assets) Actual amount</t>
        </is>
      </c>
      <c r="B34" s="6" t="n">
        <v>275668</v>
      </c>
      <c r="C34" s="6" t="n">
        <v>247761</v>
      </c>
    </row>
    <row r="35">
      <c r="A35" s="4" t="inlineStr">
        <is>
          <t>Total capital (to risk-weighted assets) Actual ratio</t>
        </is>
      </c>
      <c r="B35" s="10" t="n">
        <v>14.32</v>
      </c>
      <c r="C35" s="10" t="n">
        <v>13.14</v>
      </c>
    </row>
    <row r="36">
      <c r="A36" s="4" t="inlineStr">
        <is>
          <t>Total capital (to risk-weighted assets) For capital adequacy purposes amount</t>
        </is>
      </c>
      <c r="B36" s="6" t="n">
        <v>154015</v>
      </c>
      <c r="C36" s="6" t="n">
        <v>150872</v>
      </c>
    </row>
    <row r="37">
      <c r="A37" s="4" t="inlineStr">
        <is>
          <t>Total capital (to risk-weighted assets) For capital adequacy purposes ratio</t>
        </is>
      </c>
      <c r="B37" s="5" t="n">
        <v>8</v>
      </c>
      <c r="C37" s="5" t="n">
        <v>8</v>
      </c>
    </row>
    <row r="38">
      <c r="A38" s="4" t="inlineStr">
        <is>
          <t>Common equity tier 1 capital (to risk-weighted assets) Actual amount</t>
        </is>
      </c>
      <c r="B38" s="6" t="n">
        <v>227749</v>
      </c>
      <c r="C38" s="6" t="n">
        <v>209119</v>
      </c>
    </row>
    <row r="39">
      <c r="A39" s="4" t="inlineStr">
        <is>
          <t>Common equity tier 1 capital (to risk-weighted assets) Actual ratio</t>
        </is>
      </c>
      <c r="B39" s="10" t="n">
        <v>11.83</v>
      </c>
      <c r="C39" s="10" t="n">
        <v>11.09</v>
      </c>
    </row>
    <row r="40">
      <c r="A40" s="4" t="inlineStr">
        <is>
          <t>Common equity tier 1 capital (to risk-weighted assets) For capital adequacy purposes amount</t>
        </is>
      </c>
      <c r="B40" s="6" t="n">
        <v>86634</v>
      </c>
      <c r="C40" s="6" t="n">
        <v>84866</v>
      </c>
    </row>
    <row r="41">
      <c r="A41" s="4" t="inlineStr">
        <is>
          <t>Common equity tier 1 capital (to risk-weighted assets) For capital adequacy purposes ratio</t>
        </is>
      </c>
      <c r="B41" s="10" t="n">
        <v>4.5</v>
      </c>
      <c r="C41" s="10" t="n">
        <v>4.5</v>
      </c>
    </row>
    <row r="42">
      <c r="A42" s="4" t="inlineStr">
        <is>
          <t>Tier 1 capital (to risk-weighted assets) Actual amount</t>
        </is>
      </c>
      <c r="B42" s="6" t="n">
        <v>227749</v>
      </c>
      <c r="C42" s="6" t="n">
        <v>209119</v>
      </c>
    </row>
    <row r="43">
      <c r="A43" s="4" t="inlineStr">
        <is>
          <t>Tier 1 capital (to risk-weighted assets) Actual ratio</t>
        </is>
      </c>
      <c r="B43" s="10" t="n">
        <v>11.83</v>
      </c>
      <c r="C43" s="10" t="n">
        <v>11.09</v>
      </c>
    </row>
    <row r="44">
      <c r="A44" s="4" t="inlineStr">
        <is>
          <t>Tier 1 capital (to risk-weighted assets) For capital adequacy purposes amount</t>
        </is>
      </c>
      <c r="B44" s="6" t="n">
        <v>115512</v>
      </c>
      <c r="C44" s="6" t="n">
        <v>113154</v>
      </c>
    </row>
    <row r="45">
      <c r="A45" s="4" t="inlineStr">
        <is>
          <t>Tier 1 capital (to risk-weighted assets) For capital adequacy purposes ratio</t>
        </is>
      </c>
      <c r="B45" s="5" t="n">
        <v>6</v>
      </c>
      <c r="C45" s="5" t="n">
        <v>6</v>
      </c>
    </row>
    <row r="46">
      <c r="A46" s="4" t="inlineStr">
        <is>
          <t>Tier 1 capital (to average assets) Actual amount</t>
        </is>
      </c>
      <c r="B46" s="6" t="n">
        <v>227749</v>
      </c>
      <c r="C46" s="6" t="n">
        <v>209119</v>
      </c>
    </row>
    <row r="47">
      <c r="A47" s="4" t="inlineStr">
        <is>
          <t>Tier 1 capital (to average assets) Actual ratio</t>
        </is>
      </c>
      <c r="B47" s="10" t="n">
        <v>9.26</v>
      </c>
      <c r="C47" s="10" t="n">
        <v>9.550000000000001</v>
      </c>
    </row>
    <row r="48">
      <c r="A48" s="4" t="inlineStr">
        <is>
          <t>Tier 1 capital (to average assets) For capital adequacy purposes amount</t>
        </is>
      </c>
      <c r="B48" s="6" t="n">
        <v>98360</v>
      </c>
      <c r="C48" s="6" t="n">
        <v>87599</v>
      </c>
    </row>
    <row r="49">
      <c r="A49" s="4" t="inlineStr">
        <is>
          <t>Tier 1 capital (to average assets) For capital adequacy purposes ratio</t>
        </is>
      </c>
      <c r="B49" s="5" t="n">
        <v>4</v>
      </c>
      <c r="C49" s="5" t="n">
        <v>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0</t>
        </is>
      </c>
    </row>
    <row r="3">
      <c r="A3" s="3" t="inlineStr">
        <is>
          <t>Investment Securities</t>
        </is>
      </c>
    </row>
    <row r="4">
      <c r="A4" s="4" t="inlineStr">
        <is>
          <t>Investment Securities</t>
        </is>
      </c>
      <c r="B4" s="4" t="inlineStr">
        <is>
          <t>Note 4: Investment Securities The Company holds securities classified as available for sale and held to maturity. The amortized cost and estimated fair values of investments are as follows: ​ ​ ​ ​ ​ ​ ​ ​ ​ ​ ​ ​ ​ ​ ​ ​ ​ ​ ​ ​ ​ ​ ​ ​ ​ ​ ​ ​ December 31, (in thousands) ​ 2020 ​ 2019 ​ ​ ​ ​ ​ Gross ​ Gross ​ ​ ​ ​ ​ ​ ​ Gross ​ Gross ​ ​ ​ ​ ​ Amortized ​ Unrealized ​ Unrealized ​ Estimated ​ Amortized ​ Unrealized ​ Unrealized ​ Estimated ​ Cost Gains Losses Fair Value Cost Gains Losses Fair Value Available for sale ​ ​ ​ ​ ​ ​ ​ ​ U.S. Government Agencies ​ $ 48,297 ​ $ 1,308 ​ $ — ​ $ 49,605 ​ $ 66,428 ​ $ 963 ​ $ 79 ​ $ 67,312 Mortgage-backed ​ 310,289 ​ 6,429 ​ 46 ​ 316,672 ​ 139,918 ​ 2,848 ​ 67 ​ 142,699 Other investments ​ 9,008 ​ 124 ​ 12 ​ 9,120 ​ 5,510 ​ 4 ​ 20 ​ 5,494 ​ ​ $ 367,594 ​ $ 7,861 ​ $ 58 ​ $ 375,397 ​ $ 211,856 ​ $ 3,815 ​ $ 166 ​ $ 215,505 Held to maturity Corporate debentures ​ $ 7,250 ​ $ 17 ​ $ 32 ​ $ 7,235 ​ $ 7,750 ​ $ 147 ​ $ — ​ $ 7,897 ​ Gross unrealized losses and fair value by investment category and length of time the individual securities have been in a continuous unrealized loss position at December 31, 2020 and December 31, 2019 are presented below: ​ ​ ​ ​ ​ ​ ​ ​ ​ ​ ​ ​ ​ ​ ​ ​ ​ ​ ​ ​ December 31, 2020 ​ ​ ​ ​ ​ ​ ​ ​ ​ ​ ​ ​ ​ ​ ​ ​ ​ ​ (in thousands) ​ Less than 12 months ​ 12 months or more ​ Total ​ ​ ​ ​ ​ Gross ​ ​ ​ ​ Gross ​ ​ ​ ​ Gross ​ ​ Fair ​ Unrealized ​ Fair ​ Unrealized ​ Fair ​ Unrealized ​ Value Losses Value Losses Value Losses Available for sale ​ ​ ​ ​ ​ ​ Mortgage-backed ​ $ 21,572 ​ $ 46 ​ $ — ​ $ — ​ $ 21,572 ​ $ 46 Other investments ​ 1,496 ​ 4 ​ 3,000 ​ 8 ​ 4,496 ​ 12 ​ ​ $ 23,068 ​ $ 50 ​ $ 3,000 ​ $ 8 ​ $ 26,068 ​ $ 58 Held to maturity ​ ​ ​ ​ ​ ​ ​ ​ ​ ​ ​ ​ ​ ​ ​ ​ ​ ​ Corporate debentures ​ $ 3,468 ​ $ 32 ​ $ — ​ $ — ​ $ 3,468 ​ $ 32 ​ ​ ​ ​ ​ ​ ​ ​ ​ ​ ​ ​ ​ ​ ​ ​ ​ ​ ​ ​ December 31, 2019 ​ ​ ​ ​ ​ ​ ​ ​ ​ ​ ​ ​ ​ ​ ​ ​ ​ ​ (in thousands) ​ Less than 12 months ​ 12 months or more ​ Total ​ ​ ​ ​ ​ Gross ​ ​ ​ ​ Gross ​ ​ ​ ​ Gross ​ ​ Fair ​ Unrealized ​ Fair ​ Unrealized ​ Fair ​ Unrealized ​ Value Losses Value Losses Value Losses Available for sale ​ ​ ​ ​ ​ ​ U.S. Government ​ ​ ​ ​ ​ ​ Agencies ​ $ 10,689 ​ $ 79 ​ $ — ​ $ — ​ $ 10,689 ​ $ 79 Mortgage-backed ​ 35,512 ​ ​ 60 ​ ​ 975 ​ ​ 7 ​ ​ 36,487 ​ ​ 67 Other investments ​ — ​ ​ — ​ ​ 2,990 ​ ​ 20 ​ ​ 2,990 ​ ​ 20 ​ ​ $ 46,201 ​ $ 139 ​ $ 3,965 ​ $ 27 ​ $ 50,166 ​ $ 166 Held to maturity ​ ​ ​ ​ ​ ​ ​ ​ ​ ​ ​ ​ ​ ​ ​ ​ ​ ​ Corporate debentures ​ $ — ​ $ — ​ $ — ​ $ — ​ $ — ​ $ — ​ The unrealized losses that existed were a result of market changes in interest rates since the original purchase. Management systematically evaluates investment securities for other-than-temporary declines in fair value on a quarterly basis. This analysis requires management to consider various factors, which include (1) the duration and magnitude of the decline in value, (2) the financial condition of the issuer or issuers and (3) the structure of the security. The number of securities in the portfolio with unrealized losses totaled 11 and 16 at December 31, 2020 and 2019, respectively. An impairment loss is recognized in earnings if any of the following are true: (1) the Company intends to sell the debt security; (2) it is more likely than not that the Company will be required to sell the security before recovery of its amortized cost basis; or (3) the Company does not expect to recover the entire amortized cost basis of the security. In situations where the Company intends to sell or when it is more likely than not that the Company will be required to sell the security, the entire impairment loss must be recognized in earnings. In all other situations, only the portion of the impairment loss representing the credit loss must be recognized in earnings, with the remaining portion being recognized in stockholders’ equity as a component of other comprehensive income, net of deferred tax. The amortized cost and estimated fair values of investments by contractual maturity are shown below: ​ ​ ​ ​ ​ ​ ​ ​ ​ ​ ​ ​ ​ ​ ​ ​ December 31, (in thousands) ​ 2020 2019 ​ Amortized Estimated Fair Amortized Estimated Fair ​ Cost Value Cost Value Amounts maturing: ​ ​ ​ ​ One year or less ​ $ 4,017 ​ $ 4,062 ​ $ 1,497 ​ $ 1,500 After one through five years ​ 21,723 ​ 22,914 ​ 49,166 ​ 50,048 After five through ten years ​ 37,820 ​ 38,453 ​ 33,576 ​ 33,915 After ten years ​ 311,284 ​ 317,203 ​ 135,367 ​ 137,939 ​ ​ $ 374,844 ​ $ 382,632 ​ $ 219,606 ​ $ 223,402 ​ At December 31, 2020 and December 31, 2019, securities with a fair value of $226.2 million and $11.6 million, respectively, were pledged as collateral. These securities were pledged at the Federal Reserve Bank of Richmond ("FRB") Discount Window as well as for repurchase agreements and deposits of local government entities that require pledged collateral as a condition of maintaining these deposit accounts. No single issuer of securities, except for government agency and mortgage backed securities, had outstanding balances that exceeded ten percent of stockholders’ equity at December 31,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 Additional information (Details)</t>
        </is>
      </c>
      <c r="B1" s="2" t="inlineStr">
        <is>
          <t>12 Months Ended</t>
        </is>
      </c>
    </row>
    <row r="2">
      <c r="B2" s="2" t="inlineStr">
        <is>
          <t>Dec. 31, 2020</t>
        </is>
      </c>
      <c r="C2" s="2" t="inlineStr">
        <is>
          <t>Jan. 31, 2015</t>
        </is>
      </c>
    </row>
    <row r="3">
      <c r="A3" s="3" t="inlineStr">
        <is>
          <t>Regulatory Matters</t>
        </is>
      </c>
    </row>
    <row r="4">
      <c r="A4" s="4" t="inlineStr">
        <is>
          <t>Well Capitalized Cet 1 Ratio</t>
        </is>
      </c>
      <c r="C4" s="4" t="inlineStr">
        <is>
          <t>6.50%</t>
        </is>
      </c>
    </row>
    <row r="5">
      <c r="A5" s="4" t="inlineStr">
        <is>
          <t>Tier One Leverage Capital Required to be Well Capitalized to Average Assets</t>
        </is>
      </c>
      <c r="C5" s="5" t="n">
        <v>8</v>
      </c>
    </row>
    <row r="6">
      <c r="A6" s="4" t="inlineStr">
        <is>
          <t>Tier One Risk Based Capital Required to be Well Capitalized to Risk Weighted Assets</t>
        </is>
      </c>
      <c r="C6" s="5" t="n">
        <v>10</v>
      </c>
    </row>
    <row r="7">
      <c r="A7" s="4" t="inlineStr">
        <is>
          <t>Capital Required to be Well Capitalized to Risk Weighted Assets</t>
        </is>
      </c>
      <c r="C7" s="5" t="n">
        <v>5</v>
      </c>
    </row>
    <row r="8">
      <c r="A8" s="4" t="inlineStr">
        <is>
          <t>Capital conservation buffer</t>
        </is>
      </c>
      <c r="B8" s="4" t="inlineStr">
        <is>
          <t>2.50%</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8" customWidth="1" min="2" max="2"/>
    <col width="21" customWidth="1" min="3" max="3"/>
  </cols>
  <sheetData>
    <row r="1">
      <c r="A1" s="1" t="inlineStr">
        <is>
          <t>Litigations (Details) $ in Millions</t>
        </is>
      </c>
      <c r="B1" s="2" t="inlineStr">
        <is>
          <t>12 Months Ended</t>
        </is>
      </c>
    </row>
    <row r="2">
      <c r="B2" s="2" t="inlineStr">
        <is>
          <t>Dec. 31, 2020USD ($)lawsuit</t>
        </is>
      </c>
      <c r="C2" s="2" t="inlineStr">
        <is>
          <t>Jun. 30, 2020USD ($)</t>
        </is>
      </c>
    </row>
    <row r="3">
      <c r="A3" s="3" t="inlineStr">
        <is>
          <t>Litigation</t>
        </is>
      </c>
    </row>
    <row r="4">
      <c r="A4" s="4" t="inlineStr">
        <is>
          <t>Number of lawsuits for mortgage origination claims | lawsuit</t>
        </is>
      </c>
      <c r="B4" s="5" t="n">
        <v>0</v>
      </c>
    </row>
    <row r="5">
      <c r="A5" s="4" t="inlineStr">
        <is>
          <t>Accrued liability</t>
        </is>
      </c>
      <c r="B5" s="6" t="n">
        <v>2</v>
      </c>
      <c r="C5" s="6" t="n">
        <v>1</v>
      </c>
    </row>
    <row r="6">
      <c r="A6" s="4" t="inlineStr">
        <is>
          <t>Litigation settlement</t>
        </is>
      </c>
      <c r="B6" s="6" t="n">
        <v>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Fair Value Financial Assets and Liabilities (Details) - USD ($) $ in Thousands</t>
        </is>
      </c>
      <c r="B1" s="2" t="inlineStr">
        <is>
          <t>Dec. 31, 2020</t>
        </is>
      </c>
      <c r="C1" s="2" t="inlineStr">
        <is>
          <t>Dec. 31, 2019</t>
        </is>
      </c>
      <c r="D1" s="2" t="inlineStr">
        <is>
          <t>Dec. 31, 2018</t>
        </is>
      </c>
    </row>
    <row r="2">
      <c r="A2" s="3" t="inlineStr">
        <is>
          <t>Fair Value, Assets and Liabilities Measured on Recurring and Nonrecurring Basis [Line Items]</t>
        </is>
      </c>
    </row>
    <row r="3">
      <c r="A3" s="4" t="inlineStr">
        <is>
          <t>Available for sale securities</t>
        </is>
      </c>
      <c r="B3" s="6" t="n">
        <v>375397</v>
      </c>
      <c r="C3" s="6" t="n">
        <v>215505</v>
      </c>
    </row>
    <row r="4">
      <c r="A4" s="4" t="inlineStr">
        <is>
          <t>Loans held for sale</t>
        </is>
      </c>
      <c r="B4" s="5" t="n">
        <v>0</v>
      </c>
      <c r="C4" s="5" t="n">
        <v>30710</v>
      </c>
    </row>
    <row r="5">
      <c r="A5" s="4" t="inlineStr">
        <is>
          <t>Loans held for investment</t>
        </is>
      </c>
      <c r="B5" s="5" t="n">
        <v>2949</v>
      </c>
      <c r="C5" s="5" t="n">
        <v>997</v>
      </c>
    </row>
    <row r="6">
      <c r="A6" s="4" t="inlineStr">
        <is>
          <t>Rate lock commitments</t>
        </is>
      </c>
      <c r="B6" s="5" t="n">
        <v>0</v>
      </c>
    </row>
    <row r="7">
      <c r="A7" s="4" t="inlineStr">
        <is>
          <t>Interest rate swap assets</t>
        </is>
      </c>
      <c r="B7" s="5" t="n">
        <v>450</v>
      </c>
      <c r="C7" s="5" t="n">
        <v>217</v>
      </c>
    </row>
    <row r="8">
      <c r="A8" s="3" t="inlineStr">
        <is>
          <t>Liabilities</t>
        </is>
      </c>
    </row>
    <row r="9">
      <c r="A9" s="4" t="inlineStr">
        <is>
          <t>Interest rate swap liabilities</t>
        </is>
      </c>
      <c r="B9" s="5" t="n">
        <v>466</v>
      </c>
      <c r="C9" s="5" t="n">
        <v>228</v>
      </c>
    </row>
    <row r="10">
      <c r="A10" s="4" t="inlineStr">
        <is>
          <t>US Government Agencies [Member]</t>
        </is>
      </c>
    </row>
    <row r="11">
      <c r="A11" s="3" t="inlineStr">
        <is>
          <t>Fair Value, Assets and Liabilities Measured on Recurring and Nonrecurring Basis [Line Items]</t>
        </is>
      </c>
    </row>
    <row r="12">
      <c r="A12" s="4" t="inlineStr">
        <is>
          <t>Available for sale securities</t>
        </is>
      </c>
      <c r="B12" s="5" t="n">
        <v>49605</v>
      </c>
      <c r="C12" s="5" t="n">
        <v>67312</v>
      </c>
    </row>
    <row r="13">
      <c r="A13" s="4" t="inlineStr">
        <is>
          <t>Collateralized Mortgage Backed Securities [Member]</t>
        </is>
      </c>
    </row>
    <row r="14">
      <c r="A14" s="3" t="inlineStr">
        <is>
          <t>Fair Value, Assets and Liabilities Measured on Recurring and Nonrecurring Basis [Line Items]</t>
        </is>
      </c>
    </row>
    <row r="15">
      <c r="A15" s="4" t="inlineStr">
        <is>
          <t>Available for sale securities</t>
        </is>
      </c>
      <c r="B15" s="5" t="n">
        <v>316672</v>
      </c>
      <c r="C15" s="5" t="n">
        <v>142699</v>
      </c>
    </row>
    <row r="16">
      <c r="A16" s="4" t="inlineStr">
        <is>
          <t>Fair Value, Measurements, Recurring [Member]</t>
        </is>
      </c>
    </row>
    <row r="17">
      <c r="A17" s="3" t="inlineStr">
        <is>
          <t>Fair Value, Assets and Liabilities Measured on Recurring and Nonrecurring Basis [Line Items]</t>
        </is>
      </c>
    </row>
    <row r="18">
      <c r="A18" s="4" t="inlineStr">
        <is>
          <t>Loans held for sale</t>
        </is>
      </c>
      <c r="C18" s="5" t="n">
        <v>30710</v>
      </c>
    </row>
    <row r="19">
      <c r="A19" s="4" t="inlineStr">
        <is>
          <t>Loans held for investment</t>
        </is>
      </c>
      <c r="B19" s="5" t="n">
        <v>2989</v>
      </c>
      <c r="C19" s="5" t="n">
        <v>997</v>
      </c>
    </row>
    <row r="20">
      <c r="A20" s="4" t="inlineStr">
        <is>
          <t>Rate lock commitments</t>
        </is>
      </c>
      <c r="C20" s="5" t="n">
        <v>60</v>
      </c>
    </row>
    <row r="21">
      <c r="A21" s="4" t="inlineStr">
        <is>
          <t>Interest rate swap assets</t>
        </is>
      </c>
      <c r="B21" s="5" t="n">
        <v>450</v>
      </c>
      <c r="C21" s="5" t="n">
        <v>217</v>
      </c>
    </row>
    <row r="22">
      <c r="A22" s="3" t="inlineStr">
        <is>
          <t>Liabilities</t>
        </is>
      </c>
    </row>
    <row r="23">
      <c r="A23" s="4" t="inlineStr">
        <is>
          <t>Interest rate swap liabilities</t>
        </is>
      </c>
      <c r="B23" s="5" t="n">
        <v>466</v>
      </c>
      <c r="C23" s="5" t="n">
        <v>228</v>
      </c>
    </row>
    <row r="24">
      <c r="A24" s="4" t="inlineStr">
        <is>
          <t>Fair Value, Measurements, Recurring [Member] | US Government Agencies [Member]</t>
        </is>
      </c>
    </row>
    <row r="25">
      <c r="A25" s="3" t="inlineStr">
        <is>
          <t>Fair Value, Assets and Liabilities Measured on Recurring and Nonrecurring Basis [Line Items]</t>
        </is>
      </c>
    </row>
    <row r="26">
      <c r="A26" s="4" t="inlineStr">
        <is>
          <t>Available for sale securities</t>
        </is>
      </c>
      <c r="B26" s="5" t="n">
        <v>49605</v>
      </c>
      <c r="C26" s="5" t="n">
        <v>67312</v>
      </c>
    </row>
    <row r="27">
      <c r="A27" s="4" t="inlineStr">
        <is>
          <t>Fair Value, Measurements, Recurring [Member] | Collateralized Mortgage Backed Securities [Member]</t>
        </is>
      </c>
    </row>
    <row r="28">
      <c r="A28" s="3" t="inlineStr">
        <is>
          <t>Fair Value, Assets and Liabilities Measured on Recurring and Nonrecurring Basis [Line Items]</t>
        </is>
      </c>
    </row>
    <row r="29">
      <c r="A29" s="4" t="inlineStr">
        <is>
          <t>Available for sale securities</t>
        </is>
      </c>
      <c r="B29" s="5" t="n">
        <v>316672</v>
      </c>
      <c r="C29" s="5" t="n">
        <v>142699</v>
      </c>
    </row>
    <row r="30">
      <c r="A30" s="4" t="inlineStr">
        <is>
          <t>Fair Value, Measurements, Recurring [Member] | Other Investments [Member]</t>
        </is>
      </c>
    </row>
    <row r="31">
      <c r="A31" s="3" t="inlineStr">
        <is>
          <t>Fair Value, Assets and Liabilities Measured on Recurring and Nonrecurring Basis [Line Items]</t>
        </is>
      </c>
    </row>
    <row r="32">
      <c r="A32" s="4" t="inlineStr">
        <is>
          <t>Available for sale securities</t>
        </is>
      </c>
      <c r="B32" s="5" t="n">
        <v>9120</v>
      </c>
      <c r="C32" s="5" t="n">
        <v>5494</v>
      </c>
    </row>
    <row r="33">
      <c r="A33" s="4" t="inlineStr">
        <is>
          <t>Fair Value, Measurements, Nonrecurring [Member] | Construction and land</t>
        </is>
      </c>
    </row>
    <row r="34">
      <c r="A34" s="3" t="inlineStr">
        <is>
          <t>Fair Value, Assets and Liabilities Measured on Recurring and Nonrecurring Basis [Line Items]</t>
        </is>
      </c>
    </row>
    <row r="35">
      <c r="A35" s="4" t="inlineStr">
        <is>
          <t>Loans held for sale</t>
        </is>
      </c>
      <c r="B35" s="5" t="n">
        <v>581</v>
      </c>
      <c r="C35" s="5" t="n">
        <v>481</v>
      </c>
    </row>
    <row r="36">
      <c r="A36" s="4" t="inlineStr">
        <is>
          <t>Fair Value, Measurements, Nonrecurring [Member] | Commercial - owner occupied</t>
        </is>
      </c>
    </row>
    <row r="37">
      <c r="A37" s="3" t="inlineStr">
        <is>
          <t>Fair Value, Assets and Liabilities Measured on Recurring and Nonrecurring Basis [Line Items]</t>
        </is>
      </c>
    </row>
    <row r="38">
      <c r="A38" s="4" t="inlineStr">
        <is>
          <t>Loans held for sale</t>
        </is>
      </c>
      <c r="B38" s="5" t="n">
        <v>416</v>
      </c>
      <c r="C38" s="5" t="n">
        <v>566</v>
      </c>
    </row>
    <row r="39">
      <c r="A39" s="4" t="inlineStr">
        <is>
          <t>Fair Value, Measurements, Nonrecurring [Member] | Commercial - non-owner occupied</t>
        </is>
      </c>
    </row>
    <row r="40">
      <c r="A40" s="3" t="inlineStr">
        <is>
          <t>Fair Value, Assets and Liabilities Measured on Recurring and Nonrecurring Basis [Line Items]</t>
        </is>
      </c>
    </row>
    <row r="41">
      <c r="A41" s="4" t="inlineStr">
        <is>
          <t>Loans held for sale</t>
        </is>
      </c>
      <c r="B41" s="5" t="n">
        <v>527</v>
      </c>
      <c r="C41" s="5" t="n">
        <v>1725</v>
      </c>
    </row>
    <row r="42">
      <c r="A42" s="4" t="inlineStr">
        <is>
          <t>Fair Value, Measurements, Nonrecurring [Member] | Commercial Loan and Leases [Member]</t>
        </is>
      </c>
    </row>
    <row r="43">
      <c r="A43" s="3" t="inlineStr">
        <is>
          <t>Fair Value, Assets and Liabilities Measured on Recurring and Nonrecurring Basis [Line Items]</t>
        </is>
      </c>
    </row>
    <row r="44">
      <c r="A44" s="4" t="inlineStr">
        <is>
          <t>Loans held for sale</t>
        </is>
      </c>
      <c r="B44" s="5" t="n">
        <v>1988</v>
      </c>
      <c r="C44" s="5" t="n">
        <v>1860</v>
      </c>
    </row>
    <row r="45">
      <c r="A45" s="4" t="inlineStr">
        <is>
          <t>Fair Value, Measurements, Nonrecurring [Member] | Residential - first lien</t>
        </is>
      </c>
    </row>
    <row r="46">
      <c r="A46" s="3" t="inlineStr">
        <is>
          <t>Fair Value, Assets and Liabilities Measured on Recurring and Nonrecurring Basis [Line Items]</t>
        </is>
      </c>
    </row>
    <row r="47">
      <c r="A47" s="4" t="inlineStr">
        <is>
          <t>Loans held for sale</t>
        </is>
      </c>
      <c r="B47" s="5" t="n">
        <v>13789</v>
      </c>
      <c r="C47" s="5" t="n">
        <v>13131</v>
      </c>
    </row>
    <row r="48">
      <c r="A48" s="4" t="inlineStr">
        <is>
          <t>Fair Value, Measurements, Nonrecurring [Member] | Residential - junior lien</t>
        </is>
      </c>
    </row>
    <row r="49">
      <c r="A49" s="3" t="inlineStr">
        <is>
          <t>Fair Value, Assets and Liabilities Measured on Recurring and Nonrecurring Basis [Line Items]</t>
        </is>
      </c>
    </row>
    <row r="50">
      <c r="A50" s="4" t="inlineStr">
        <is>
          <t>Loans held for sale</t>
        </is>
      </c>
      <c r="B50" s="5" t="n">
        <v>1250</v>
      </c>
      <c r="C50" s="5" t="n">
        <v>786</v>
      </c>
    </row>
    <row r="51">
      <c r="A51" s="4" t="inlineStr">
        <is>
          <t>Fair Value, Measurements, Nonrecurring [Member] | Consumer</t>
        </is>
      </c>
    </row>
    <row r="52">
      <c r="A52" s="3" t="inlineStr">
        <is>
          <t>Fair Value, Assets and Liabilities Measured on Recurring and Nonrecurring Basis [Line Items]</t>
        </is>
      </c>
    </row>
    <row r="53">
      <c r="A53" s="4" t="inlineStr">
        <is>
          <t>Loans held for sale</t>
        </is>
      </c>
      <c r="C53" s="5" t="n">
        <v>127</v>
      </c>
    </row>
    <row r="54">
      <c r="A54" s="4" t="inlineStr">
        <is>
          <t>Fair Value, Inputs, Level 1 [Member] | Fair Value, Measurements, Recurring [Member]</t>
        </is>
      </c>
    </row>
    <row r="55">
      <c r="A55" s="3" t="inlineStr">
        <is>
          <t>Fair Value, Assets and Liabilities Measured on Recurring and Nonrecurring Basis [Line Items]</t>
        </is>
      </c>
    </row>
    <row r="56">
      <c r="A56" s="4" t="inlineStr">
        <is>
          <t>Loans held for sale</t>
        </is>
      </c>
      <c r="C56" s="5" t="n">
        <v>0</v>
      </c>
    </row>
    <row r="57">
      <c r="A57" s="4" t="inlineStr">
        <is>
          <t>Loans held for investment</t>
        </is>
      </c>
      <c r="C57" s="5" t="n">
        <v>0</v>
      </c>
    </row>
    <row r="58">
      <c r="A58" s="4" t="inlineStr">
        <is>
          <t>Rate lock commitments</t>
        </is>
      </c>
      <c r="C58" s="5" t="n">
        <v>0</v>
      </c>
    </row>
    <row r="59">
      <c r="A59" s="4" t="inlineStr">
        <is>
          <t>Interest rate swap assets</t>
        </is>
      </c>
      <c r="C59" s="5" t="n">
        <v>0</v>
      </c>
    </row>
    <row r="60">
      <c r="A60" s="3" t="inlineStr">
        <is>
          <t>Liabilities</t>
        </is>
      </c>
    </row>
    <row r="61">
      <c r="A61" s="4" t="inlineStr">
        <is>
          <t>Interest rate swap liabilities</t>
        </is>
      </c>
      <c r="C61" s="5" t="n">
        <v>0</v>
      </c>
    </row>
    <row r="62">
      <c r="A62" s="4" t="inlineStr">
        <is>
          <t>Fair Value, Inputs, Level 1 [Member] | Fair Value, Measurements, Recurring [Member] | US Government Agencies [Member]</t>
        </is>
      </c>
    </row>
    <row r="63">
      <c r="A63" s="3" t="inlineStr">
        <is>
          <t>Fair Value, Assets and Liabilities Measured on Recurring and Nonrecurring Basis [Line Items]</t>
        </is>
      </c>
    </row>
    <row r="64">
      <c r="A64" s="4" t="inlineStr">
        <is>
          <t>Available for sale securities</t>
        </is>
      </c>
      <c r="C64" s="5" t="n">
        <v>0</v>
      </c>
    </row>
    <row r="65">
      <c r="A65" s="4" t="inlineStr">
        <is>
          <t>Fair Value, Inputs, Level 1 [Member] | Fair Value, Measurements, Recurring [Member] | Other Investments [Member]</t>
        </is>
      </c>
    </row>
    <row r="66">
      <c r="A66" s="3" t="inlineStr">
        <is>
          <t>Fair Value, Assets and Liabilities Measured on Recurring and Nonrecurring Basis [Line Items]</t>
        </is>
      </c>
    </row>
    <row r="67">
      <c r="A67" s="4" t="inlineStr">
        <is>
          <t>Available for sale securities</t>
        </is>
      </c>
      <c r="C67" s="5" t="n">
        <v>0</v>
      </c>
    </row>
    <row r="68">
      <c r="A68" s="4" t="inlineStr">
        <is>
          <t>Fair Value, Inputs, Level 1 [Member] | Fair Value, Measurements, Nonrecurring [Member] | Consumer</t>
        </is>
      </c>
    </row>
    <row r="69">
      <c r="A69" s="3" t="inlineStr">
        <is>
          <t>Fair Value, Assets and Liabilities Measured on Recurring and Nonrecurring Basis [Line Items]</t>
        </is>
      </c>
    </row>
    <row r="70">
      <c r="A70" s="4" t="inlineStr">
        <is>
          <t>Loans held for sale</t>
        </is>
      </c>
      <c r="C70" s="5" t="n">
        <v>0</v>
      </c>
    </row>
    <row r="71">
      <c r="A71" s="4" t="inlineStr">
        <is>
          <t>Fair Value, Inputs, Level 2 [Member]</t>
        </is>
      </c>
    </row>
    <row r="72">
      <c r="A72" s="3" t="inlineStr">
        <is>
          <t>Fair Value, Assets and Liabilities Measured on Recurring and Nonrecurring Basis [Line Items]</t>
        </is>
      </c>
    </row>
    <row r="73">
      <c r="A73" s="4" t="inlineStr">
        <is>
          <t>Loans held for investment</t>
        </is>
      </c>
      <c r="B73" s="5" t="n">
        <v>2949</v>
      </c>
      <c r="C73" s="5" t="n">
        <v>997</v>
      </c>
    </row>
    <row r="74">
      <c r="A74" s="4" t="inlineStr">
        <is>
          <t>Interest rate swap assets</t>
        </is>
      </c>
      <c r="B74" s="5" t="n">
        <v>450</v>
      </c>
      <c r="C74" s="5" t="n">
        <v>217</v>
      </c>
      <c r="D74" s="6" t="n">
        <v>3968</v>
      </c>
    </row>
    <row r="75">
      <c r="A75" s="3" t="inlineStr">
        <is>
          <t>Liabilities</t>
        </is>
      </c>
    </row>
    <row r="76">
      <c r="A76" s="4" t="inlineStr">
        <is>
          <t>Interest rate swap liabilities</t>
        </is>
      </c>
      <c r="B76" s="5" t="n">
        <v>466</v>
      </c>
      <c r="C76" s="5" t="n">
        <v>228</v>
      </c>
    </row>
    <row r="77">
      <c r="A77" s="4" t="inlineStr">
        <is>
          <t>Fair Value, Inputs, Level 2 [Member] | Fair Value, Measurements, Recurring [Member]</t>
        </is>
      </c>
    </row>
    <row r="78">
      <c r="A78" s="3" t="inlineStr">
        <is>
          <t>Fair Value, Assets and Liabilities Measured on Recurring and Nonrecurring Basis [Line Items]</t>
        </is>
      </c>
    </row>
    <row r="79">
      <c r="A79" s="4" t="inlineStr">
        <is>
          <t>Loans held for sale</t>
        </is>
      </c>
      <c r="C79" s="5" t="n">
        <v>30710</v>
      </c>
    </row>
    <row r="80">
      <c r="A80" s="4" t="inlineStr">
        <is>
          <t>Loans held for investment</t>
        </is>
      </c>
      <c r="B80" s="5" t="n">
        <v>2989</v>
      </c>
      <c r="C80" s="5" t="n">
        <v>997</v>
      </c>
    </row>
    <row r="81">
      <c r="A81" s="4" t="inlineStr">
        <is>
          <t>Rate lock commitments</t>
        </is>
      </c>
      <c r="C81" s="5" t="n">
        <v>0</v>
      </c>
    </row>
    <row r="82">
      <c r="A82" s="4" t="inlineStr">
        <is>
          <t>Interest rate swap assets</t>
        </is>
      </c>
      <c r="B82" s="5" t="n">
        <v>450</v>
      </c>
      <c r="C82" s="5" t="n">
        <v>217</v>
      </c>
    </row>
    <row r="83">
      <c r="A83" s="3" t="inlineStr">
        <is>
          <t>Liabilities</t>
        </is>
      </c>
    </row>
    <row r="84">
      <c r="A84" s="4" t="inlineStr">
        <is>
          <t>Interest rate swap liabilities</t>
        </is>
      </c>
      <c r="B84" s="5" t="n">
        <v>466</v>
      </c>
      <c r="C84" s="5" t="n">
        <v>228</v>
      </c>
    </row>
    <row r="85">
      <c r="A85" s="4" t="inlineStr">
        <is>
          <t>Fair Value, Inputs, Level 2 [Member] | Fair Value, Measurements, Recurring [Member] | US Government Agencies [Member]</t>
        </is>
      </c>
    </row>
    <row r="86">
      <c r="A86" s="3" t="inlineStr">
        <is>
          <t>Fair Value, Assets and Liabilities Measured on Recurring and Nonrecurring Basis [Line Items]</t>
        </is>
      </c>
    </row>
    <row r="87">
      <c r="A87" s="4" t="inlineStr">
        <is>
          <t>Available for sale securities</t>
        </is>
      </c>
      <c r="B87" s="5" t="n">
        <v>49605</v>
      </c>
      <c r="C87" s="5" t="n">
        <v>67312</v>
      </c>
    </row>
    <row r="88">
      <c r="A88" s="4" t="inlineStr">
        <is>
          <t>Fair Value, Inputs, Level 2 [Member] | Fair Value, Measurements, Recurring [Member] | Collateralized Mortgage Backed Securities [Member]</t>
        </is>
      </c>
    </row>
    <row r="89">
      <c r="A89" s="3" t="inlineStr">
        <is>
          <t>Fair Value, Assets and Liabilities Measured on Recurring and Nonrecurring Basis [Line Items]</t>
        </is>
      </c>
    </row>
    <row r="90">
      <c r="A90" s="4" t="inlineStr">
        <is>
          <t>Available for sale securities</t>
        </is>
      </c>
      <c r="B90" s="5" t="n">
        <v>316672</v>
      </c>
      <c r="C90" s="5" t="n">
        <v>142699</v>
      </c>
    </row>
    <row r="91">
      <c r="A91" s="4" t="inlineStr">
        <is>
          <t>Fair Value, Inputs, Level 2 [Member] | Fair Value, Measurements, Recurring [Member] | Other Investments [Member]</t>
        </is>
      </c>
    </row>
    <row r="92">
      <c r="A92" s="3" t="inlineStr">
        <is>
          <t>Fair Value, Assets and Liabilities Measured on Recurring and Nonrecurring Basis [Line Items]</t>
        </is>
      </c>
    </row>
    <row r="93">
      <c r="A93" s="4" t="inlineStr">
        <is>
          <t>Available for sale securities</t>
        </is>
      </c>
      <c r="B93" s="5" t="n">
        <v>9120</v>
      </c>
      <c r="C93" s="5" t="n">
        <v>5494</v>
      </c>
    </row>
    <row r="94">
      <c r="A94" s="4" t="inlineStr">
        <is>
          <t>Fair Value, Inputs, Level 2 [Member] | Fair Value, Measurements, Nonrecurring [Member] | Consumer</t>
        </is>
      </c>
    </row>
    <row r="95">
      <c r="A95" s="3" t="inlineStr">
        <is>
          <t>Fair Value, Assets and Liabilities Measured on Recurring and Nonrecurring Basis [Line Items]</t>
        </is>
      </c>
    </row>
    <row r="96">
      <c r="A96" s="4" t="inlineStr">
        <is>
          <t>Loans held for sale</t>
        </is>
      </c>
      <c r="C96" s="5" t="n">
        <v>0</v>
      </c>
    </row>
    <row r="97">
      <c r="A97" s="4" t="inlineStr">
        <is>
          <t>Fair Value, Inputs, Level 3 [Member]</t>
        </is>
      </c>
    </row>
    <row r="98">
      <c r="A98" s="3" t="inlineStr">
        <is>
          <t>Fair Value, Assets and Liabilities Measured on Recurring and Nonrecurring Basis [Line Items]</t>
        </is>
      </c>
    </row>
    <row r="99">
      <c r="A99" s="4" t="inlineStr">
        <is>
          <t>Rate lock commitments</t>
        </is>
      </c>
      <c r="C99" s="5" t="n">
        <v>60</v>
      </c>
      <c r="D99" s="6" t="n">
        <v>126</v>
      </c>
    </row>
    <row r="100">
      <c r="A100" s="4" t="inlineStr">
        <is>
          <t>Fair Value, Inputs, Level 3 [Member] | Fair Value, Measurements, Recurring [Member]</t>
        </is>
      </c>
    </row>
    <row r="101">
      <c r="A101" s="3" t="inlineStr">
        <is>
          <t>Fair Value, Assets and Liabilities Measured on Recurring and Nonrecurring Basis [Line Items]</t>
        </is>
      </c>
    </row>
    <row r="102">
      <c r="A102" s="4" t="inlineStr">
        <is>
          <t>Loans held for sale</t>
        </is>
      </c>
      <c r="C102" s="5" t="n">
        <v>0</v>
      </c>
    </row>
    <row r="103">
      <c r="A103" s="4" t="inlineStr">
        <is>
          <t>Loans held for investment</t>
        </is>
      </c>
      <c r="C103" s="5" t="n">
        <v>0</v>
      </c>
    </row>
    <row r="104">
      <c r="A104" s="4" t="inlineStr">
        <is>
          <t>Rate lock commitments</t>
        </is>
      </c>
      <c r="C104" s="5" t="n">
        <v>60</v>
      </c>
    </row>
    <row r="105">
      <c r="A105" s="4" t="inlineStr">
        <is>
          <t>Interest rate swap assets</t>
        </is>
      </c>
      <c r="C105" s="5" t="n">
        <v>0</v>
      </c>
    </row>
    <row r="106">
      <c r="A106" s="3" t="inlineStr">
        <is>
          <t>Liabilities</t>
        </is>
      </c>
    </row>
    <row r="107">
      <c r="A107" s="4" t="inlineStr">
        <is>
          <t>Interest rate swap liabilities</t>
        </is>
      </c>
      <c r="C107" s="5" t="n">
        <v>0</v>
      </c>
    </row>
    <row r="108">
      <c r="A108" s="4" t="inlineStr">
        <is>
          <t>Fair Value, Inputs, Level 3 [Member] | Fair Value, Measurements, Recurring [Member] | US Government Agencies [Member]</t>
        </is>
      </c>
    </row>
    <row r="109">
      <c r="A109" s="3" t="inlineStr">
        <is>
          <t>Fair Value, Assets and Liabilities Measured on Recurring and Nonrecurring Basis [Line Items]</t>
        </is>
      </c>
    </row>
    <row r="110">
      <c r="A110" s="4" t="inlineStr">
        <is>
          <t>Available for sale securities</t>
        </is>
      </c>
      <c r="C110" s="5" t="n">
        <v>0</v>
      </c>
    </row>
    <row r="111">
      <c r="A111" s="4" t="inlineStr">
        <is>
          <t>Fair Value, Inputs, Level 3 [Member] | Fair Value, Measurements, Recurring [Member] | Collateralized Mortgage Backed Securities [Member]</t>
        </is>
      </c>
    </row>
    <row r="112">
      <c r="A112" s="3" t="inlineStr">
        <is>
          <t>Fair Value, Assets and Liabilities Measured on Recurring and Nonrecurring Basis [Line Items]</t>
        </is>
      </c>
    </row>
    <row r="113">
      <c r="A113" s="4" t="inlineStr">
        <is>
          <t>Available for sale securities</t>
        </is>
      </c>
      <c r="C113" s="5" t="n">
        <v>0</v>
      </c>
    </row>
    <row r="114">
      <c r="A114" s="4" t="inlineStr">
        <is>
          <t>Fair Value, Inputs, Level 3 [Member] | Fair Value, Measurements, Recurring [Member] | Other Investments [Member]</t>
        </is>
      </c>
    </row>
    <row r="115">
      <c r="A115" s="3" t="inlineStr">
        <is>
          <t>Fair Value, Assets and Liabilities Measured on Recurring and Nonrecurring Basis [Line Items]</t>
        </is>
      </c>
    </row>
    <row r="116">
      <c r="A116" s="4" t="inlineStr">
        <is>
          <t>Available for sale securities</t>
        </is>
      </c>
      <c r="C116" s="5" t="n">
        <v>0</v>
      </c>
    </row>
    <row r="117">
      <c r="A117" s="4" t="inlineStr">
        <is>
          <t>Fair Value, Inputs, Level 3 [Member] | Fair Value, Measurements, Nonrecurring [Member] | Construction and land</t>
        </is>
      </c>
    </row>
    <row r="118">
      <c r="A118" s="3" t="inlineStr">
        <is>
          <t>Fair Value, Assets and Liabilities Measured on Recurring and Nonrecurring Basis [Line Items]</t>
        </is>
      </c>
    </row>
    <row r="119">
      <c r="A119" s="4" t="inlineStr">
        <is>
          <t>Loans held for sale</t>
        </is>
      </c>
      <c r="B119" s="5" t="n">
        <v>581</v>
      </c>
      <c r="C119" s="5" t="n">
        <v>481</v>
      </c>
    </row>
    <row r="120">
      <c r="A120" s="4" t="inlineStr">
        <is>
          <t>Fair Value, Inputs, Level 3 [Member] | Fair Value, Measurements, Nonrecurring [Member] | Commercial - owner occupied</t>
        </is>
      </c>
    </row>
    <row r="121">
      <c r="A121" s="3" t="inlineStr">
        <is>
          <t>Fair Value, Assets and Liabilities Measured on Recurring and Nonrecurring Basis [Line Items]</t>
        </is>
      </c>
    </row>
    <row r="122">
      <c r="A122" s="4" t="inlineStr">
        <is>
          <t>Loans held for sale</t>
        </is>
      </c>
      <c r="B122" s="5" t="n">
        <v>416</v>
      </c>
      <c r="C122" s="5" t="n">
        <v>566</v>
      </c>
    </row>
    <row r="123">
      <c r="A123" s="4" t="inlineStr">
        <is>
          <t>Fair Value, Inputs, Level 3 [Member] | Fair Value, Measurements, Nonrecurring [Member] | Commercial - non-owner occupied</t>
        </is>
      </c>
    </row>
    <row r="124">
      <c r="A124" s="3" t="inlineStr">
        <is>
          <t>Fair Value, Assets and Liabilities Measured on Recurring and Nonrecurring Basis [Line Items]</t>
        </is>
      </c>
    </row>
    <row r="125">
      <c r="A125" s="4" t="inlineStr">
        <is>
          <t>Loans held for sale</t>
        </is>
      </c>
      <c r="B125" s="5" t="n">
        <v>527</v>
      </c>
      <c r="C125" s="5" t="n">
        <v>1725</v>
      </c>
    </row>
    <row r="126">
      <c r="A126" s="4" t="inlineStr">
        <is>
          <t>Fair Value, Inputs, Level 3 [Member] | Fair Value, Measurements, Nonrecurring [Member] | Commercial Loan and Leases [Member]</t>
        </is>
      </c>
    </row>
    <row r="127">
      <c r="A127" s="3" t="inlineStr">
        <is>
          <t>Fair Value, Assets and Liabilities Measured on Recurring and Nonrecurring Basis [Line Items]</t>
        </is>
      </c>
    </row>
    <row r="128">
      <c r="A128" s="4" t="inlineStr">
        <is>
          <t>Loans held for sale</t>
        </is>
      </c>
      <c r="B128" s="5" t="n">
        <v>1988</v>
      </c>
      <c r="C128" s="5" t="n">
        <v>1860</v>
      </c>
    </row>
    <row r="129">
      <c r="A129" s="4" t="inlineStr">
        <is>
          <t>Fair Value, Inputs, Level 3 [Member] | Fair Value, Measurements, Nonrecurring [Member] | Residential - first lien</t>
        </is>
      </c>
    </row>
    <row r="130">
      <c r="A130" s="3" t="inlineStr">
        <is>
          <t>Fair Value, Assets and Liabilities Measured on Recurring and Nonrecurring Basis [Line Items]</t>
        </is>
      </c>
    </row>
    <row r="131">
      <c r="A131" s="4" t="inlineStr">
        <is>
          <t>Loans held for sale</t>
        </is>
      </c>
      <c r="B131" s="5" t="n">
        <v>13789</v>
      </c>
      <c r="C131" s="5" t="n">
        <v>13131</v>
      </c>
    </row>
    <row r="132">
      <c r="A132" s="4" t="inlineStr">
        <is>
          <t>Fair Value, Inputs, Level 3 [Member] | Fair Value, Measurements, Nonrecurring [Member] | Residential - junior lien</t>
        </is>
      </c>
    </row>
    <row r="133">
      <c r="A133" s="3" t="inlineStr">
        <is>
          <t>Fair Value, Assets and Liabilities Measured on Recurring and Nonrecurring Basis [Line Items]</t>
        </is>
      </c>
    </row>
    <row r="134">
      <c r="A134" s="4" t="inlineStr">
        <is>
          <t>Loans held for sale</t>
        </is>
      </c>
      <c r="B134" s="6" t="n">
        <v>1250</v>
      </c>
      <c r="C134" s="5" t="n">
        <v>786</v>
      </c>
    </row>
    <row r="135">
      <c r="A135" s="4" t="inlineStr">
        <is>
          <t>Fair Value, Inputs, Level 3 [Member] | Fair Value, Measurements, Nonrecurring [Member] | Consumer</t>
        </is>
      </c>
    </row>
    <row r="136">
      <c r="A136" s="3" t="inlineStr">
        <is>
          <t>Fair Value, Assets and Liabilities Measured on Recurring and Nonrecurring Basis [Line Items]</t>
        </is>
      </c>
    </row>
    <row r="137">
      <c r="A137" s="4" t="inlineStr">
        <is>
          <t>Loans held for sale</t>
        </is>
      </c>
      <c r="C137" s="6" t="n">
        <v>12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Level 3 (Details) - USD ($) $ in Thousands</t>
        </is>
      </c>
      <c r="B1" s="2" t="inlineStr">
        <is>
          <t>12 Months Ended</t>
        </is>
      </c>
    </row>
    <row r="2">
      <c r="B2" s="2" t="inlineStr">
        <is>
          <t>Dec. 31, 2020</t>
        </is>
      </c>
      <c r="C2" s="2" t="inlineStr">
        <is>
          <t>Dec. 31, 2019</t>
        </is>
      </c>
    </row>
    <row r="3">
      <c r="A3" s="4" t="inlineStr">
        <is>
          <t>Balance, end of period</t>
        </is>
      </c>
      <c r="B3" s="6" t="n">
        <v>0</v>
      </c>
    </row>
    <row r="4">
      <c r="A4" s="4" t="inlineStr">
        <is>
          <t>Fair Value, Inputs, Level 3 [Member]</t>
        </is>
      </c>
    </row>
    <row r="5">
      <c r="A5" s="4" t="inlineStr">
        <is>
          <t>Balance, beginning of period</t>
        </is>
      </c>
      <c r="B5" s="5" t="n">
        <v>60</v>
      </c>
      <c r="C5" s="6" t="n">
        <v>126</v>
      </c>
    </row>
    <row r="6">
      <c r="A6" s="4" t="inlineStr">
        <is>
          <t>Net losses included in realized and unrealized gains on mortgage banking activity in noninterest income</t>
        </is>
      </c>
      <c r="B6" s="6" t="n">
        <v>60</v>
      </c>
      <c r="C6" s="5" t="n">
        <v>66</v>
      </c>
    </row>
    <row r="7">
      <c r="A7" s="4" t="inlineStr">
        <is>
          <t>Balance, end of period</t>
        </is>
      </c>
      <c r="C7" s="6" t="n">
        <v>6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air Value - Assets Under Fair Value Option (Details) - USD ($) $ in Thousands</t>
        </is>
      </c>
      <c r="B1" s="2" t="inlineStr">
        <is>
          <t>12 Months Ended</t>
        </is>
      </c>
    </row>
    <row r="2">
      <c r="B2" s="2" t="inlineStr">
        <is>
          <t>Dec. 31, 2020</t>
        </is>
      </c>
      <c r="C2" s="2" t="inlineStr">
        <is>
          <t>Dec. 31, 2019</t>
        </is>
      </c>
      <c r="D2" s="2" t="inlineStr">
        <is>
          <t>Dec. 31, 2018</t>
        </is>
      </c>
    </row>
    <row r="3">
      <c r="A3" s="4" t="inlineStr">
        <is>
          <t>Difference, Loans held for sale</t>
        </is>
      </c>
      <c r="B3" s="6" t="n">
        <v>-741</v>
      </c>
      <c r="C3" s="6" t="n">
        <v>265</v>
      </c>
      <c r="D3" s="6" t="n">
        <v>-181</v>
      </c>
    </row>
    <row r="4">
      <c r="A4" s="4" t="inlineStr">
        <is>
          <t>Loans held for investment Fair value</t>
        </is>
      </c>
      <c r="B4" s="5" t="n">
        <v>2949</v>
      </c>
      <c r="C4" s="5" t="n">
        <v>997</v>
      </c>
    </row>
    <row r="5">
      <c r="A5" s="4" t="inlineStr">
        <is>
          <t>Difference, Loans held for investment</t>
        </is>
      </c>
      <c r="B5" s="5" t="n">
        <v>13</v>
      </c>
      <c r="C5" s="5" t="n">
        <v>69</v>
      </c>
      <c r="D5" s="6" t="n">
        <v>-71</v>
      </c>
    </row>
    <row r="6">
      <c r="A6" s="4" t="inlineStr">
        <is>
          <t>Loans Held For Sale [Member]</t>
        </is>
      </c>
    </row>
    <row r="7">
      <c r="A7" s="4" t="inlineStr">
        <is>
          <t>Carrying Fair Value Amount, Loans held for sale</t>
        </is>
      </c>
      <c r="C7" s="5" t="n">
        <v>30710</v>
      </c>
    </row>
    <row r="8">
      <c r="A8" s="4" t="inlineStr">
        <is>
          <t>Aggregate Unpaid Principal, Loans held for sale</t>
        </is>
      </c>
      <c r="C8" s="5" t="n">
        <v>29969</v>
      </c>
    </row>
    <row r="9">
      <c r="A9" s="4" t="inlineStr">
        <is>
          <t>Difference, Loans held for sale</t>
        </is>
      </c>
      <c r="C9" s="5" t="n">
        <v>741</v>
      </c>
    </row>
    <row r="10">
      <c r="A10" s="4" t="inlineStr">
        <is>
          <t>Loans Held For Investment [Member]</t>
        </is>
      </c>
    </row>
    <row r="11">
      <c r="A11" s="4" t="inlineStr">
        <is>
          <t>Loans held for investment Fair value</t>
        </is>
      </c>
      <c r="B11" s="5" t="n">
        <v>2949</v>
      </c>
      <c r="C11" s="5" t="n">
        <v>997</v>
      </c>
    </row>
    <row r="12">
      <c r="A12" s="4" t="inlineStr">
        <is>
          <t>Aggregate Unpaid Principal Loans held for Investment</t>
        </is>
      </c>
      <c r="B12" s="5" t="n">
        <v>2900</v>
      </c>
      <c r="C12" s="5" t="n">
        <v>966</v>
      </c>
    </row>
    <row r="13">
      <c r="A13" s="4" t="inlineStr">
        <is>
          <t>Difference, Loans held for investment</t>
        </is>
      </c>
      <c r="B13" s="6" t="n">
        <v>49</v>
      </c>
      <c r="C13" s="6" t="n">
        <v>3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air Value - Financial Assets and Liabilities on Non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Other real estate owned</t>
        </is>
      </c>
      <c r="B3" s="6" t="n">
        <v>743</v>
      </c>
      <c r="C3" s="6" t="n">
        <v>3098</v>
      </c>
    </row>
    <row r="4">
      <c r="A4" s="4" t="inlineStr">
        <is>
          <t>Impaired loans</t>
        </is>
      </c>
      <c r="B4" s="5" t="n">
        <v>1854049</v>
      </c>
      <c r="C4" s="5" t="n">
        <v>1735013</v>
      </c>
      <c r="D4" s="4" t="inlineStr">
        <is>
          <t>[1]</t>
        </is>
      </c>
    </row>
    <row r="5">
      <c r="A5" s="4" t="inlineStr">
        <is>
          <t>Fair Value, Measurements, Nonrecurring [Member]</t>
        </is>
      </c>
    </row>
    <row r="6">
      <c r="A6" s="3" t="inlineStr">
        <is>
          <t>Fair Value, Assets and Liabilities Measured on Recurring and Nonrecurring Basis [Line Items]</t>
        </is>
      </c>
    </row>
    <row r="7">
      <c r="A7" s="4" t="inlineStr">
        <is>
          <t>Impaired loans</t>
        </is>
      </c>
      <c r="B7" s="5" t="n">
        <v>18551</v>
      </c>
      <c r="C7" s="5" t="n">
        <v>18676</v>
      </c>
    </row>
    <row r="8">
      <c r="A8" s="4" t="inlineStr">
        <is>
          <t>Other Real Estate Owned [Member] | Fair Value, Measurements, Nonrecurring [Member]</t>
        </is>
      </c>
    </row>
    <row r="9">
      <c r="A9" s="3" t="inlineStr">
        <is>
          <t>Fair Value, Assets and Liabilities Measured on Recurring and Nonrecurring Basis [Line Items]</t>
        </is>
      </c>
    </row>
    <row r="10">
      <c r="A10" s="4" t="inlineStr">
        <is>
          <t>Other real estate owned</t>
        </is>
      </c>
      <c r="B10" s="5" t="n">
        <v>743</v>
      </c>
      <c r="C10" s="5" t="n">
        <v>3098</v>
      </c>
    </row>
    <row r="11">
      <c r="A11" s="4" t="inlineStr">
        <is>
          <t>Fair Value, Inputs, Level 3 [Member]</t>
        </is>
      </c>
    </row>
    <row r="12">
      <c r="A12" s="3" t="inlineStr">
        <is>
          <t>Fair Value, Assets and Liabilities Measured on Recurring and Nonrecurring Basis [Line Items]</t>
        </is>
      </c>
    </row>
    <row r="13">
      <c r="A13" s="4" t="inlineStr">
        <is>
          <t>Impaired loans</t>
        </is>
      </c>
      <c r="B13" s="5" t="n">
        <v>1854049</v>
      </c>
      <c r="C13" s="5" t="n">
        <v>1735013</v>
      </c>
      <c r="D13" s="4" t="inlineStr">
        <is>
          <t>[1]</t>
        </is>
      </c>
    </row>
    <row r="14">
      <c r="A14" s="4" t="inlineStr">
        <is>
          <t>Fair Value, Inputs, Level 3 [Member] | Fair Value, Measurements, Nonrecurring [Member]</t>
        </is>
      </c>
    </row>
    <row r="15">
      <c r="A15" s="3" t="inlineStr">
        <is>
          <t>Fair Value, Assets and Liabilities Measured on Recurring and Nonrecurring Basis [Line Items]</t>
        </is>
      </c>
    </row>
    <row r="16">
      <c r="A16" s="4" t="inlineStr">
        <is>
          <t>Impaired loans</t>
        </is>
      </c>
      <c r="B16" s="5" t="n">
        <v>18551</v>
      </c>
      <c r="C16" s="5" t="n">
        <v>18676</v>
      </c>
    </row>
    <row r="17">
      <c r="A17" s="4" t="inlineStr">
        <is>
          <t>Fair Value, Inputs, Level 3 [Member] | Other Real Estate Owned [Member] | Fair Value, Measurements, Nonrecurring [Member]</t>
        </is>
      </c>
    </row>
    <row r="18">
      <c r="A18" s="3" t="inlineStr">
        <is>
          <t>Fair Value, Assets and Liabilities Measured on Recurring and Nonrecurring Basis [Line Items]</t>
        </is>
      </c>
    </row>
    <row r="19">
      <c r="A19" s="4" t="inlineStr">
        <is>
          <t>Other real estate owned</t>
        </is>
      </c>
      <c r="B19" s="6" t="n">
        <v>743</v>
      </c>
      <c r="C19" s="6" t="n">
        <v>3098</v>
      </c>
    </row>
    <row r="20"/>
    <row r="21">
      <c r="A21" s="4" t="inlineStr">
        <is>
          <t>[1]</t>
        </is>
      </c>
      <c r="B21" s="4" t="inlineStr">
        <is>
          <t>Carrying amount is net of unearned income and allowance for loan and lease losses. In accordance with the prospective adoption of ASU No. 2016-01, the fair value of loans were measured using an exit price notion.</t>
        </is>
      </c>
    </row>
  </sheetData>
  <mergeCells count="3">
    <mergeCell ref="C1:D1"/>
    <mergeCell ref="A20:D20"/>
    <mergeCell ref="B21:D2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0" customWidth="1" min="1" max="1"/>
    <col width="80" customWidth="1" min="2" max="2"/>
    <col width="14" customWidth="1" min="3" max="3"/>
    <col width="13" customWidth="1" min="4" max="4"/>
    <col width="14" customWidth="1" min="5" max="5"/>
  </cols>
  <sheetData>
    <row r="1">
      <c r="A1" s="1" t="inlineStr">
        <is>
          <t>Fair Value - Financial Instruments (Details) - USD ($) $ in Thousands</t>
        </is>
      </c>
      <c r="B1" s="2" t="inlineStr">
        <is>
          <t>Dec. 31, 2020</t>
        </is>
      </c>
      <c r="C1" s="2" t="inlineStr">
        <is>
          <t>Dec. 31, 2019</t>
        </is>
      </c>
      <c r="E1" s="2" t="inlineStr">
        <is>
          <t>Dec. 31, 2018</t>
        </is>
      </c>
    </row>
    <row r="2">
      <c r="A2" s="3" t="inlineStr">
        <is>
          <t>Financial Assets</t>
        </is>
      </c>
    </row>
    <row r="3">
      <c r="A3" s="4" t="inlineStr">
        <is>
          <t>Available for sale securities, Carrying Value</t>
        </is>
      </c>
      <c r="B3" s="6" t="n">
        <v>375397</v>
      </c>
      <c r="C3" s="6" t="n">
        <v>215505</v>
      </c>
    </row>
    <row r="4">
      <c r="A4" s="4" t="inlineStr">
        <is>
          <t>Held to maturity securities, Carrying Value</t>
        </is>
      </c>
      <c r="B4" s="5" t="n">
        <v>7250</v>
      </c>
      <c r="C4" s="5" t="n">
        <v>7750</v>
      </c>
    </row>
    <row r="5">
      <c r="A5" s="4" t="inlineStr">
        <is>
          <t>Nonmarketable equity securities, Carrying Value</t>
        </is>
      </c>
      <c r="B5" s="5" t="n">
        <v>10637</v>
      </c>
      <c r="C5" s="5" t="n">
        <v>14152</v>
      </c>
    </row>
    <row r="6">
      <c r="A6" s="4" t="inlineStr">
        <is>
          <t>Loans held for sale, Carrying Value</t>
        </is>
      </c>
      <c r="B6" s="5" t="n">
        <v>0</v>
      </c>
      <c r="C6" s="5" t="n">
        <v>30710</v>
      </c>
    </row>
    <row r="7">
      <c r="A7" s="4" t="inlineStr">
        <is>
          <t>Loans held for investment, Carrying Value</t>
        </is>
      </c>
      <c r="B7" s="5" t="n">
        <v>2949</v>
      </c>
      <c r="C7" s="5" t="n">
        <v>997</v>
      </c>
    </row>
    <row r="8">
      <c r="A8" s="4" t="inlineStr">
        <is>
          <t>Rate lock commitments, Carrying Value</t>
        </is>
      </c>
      <c r="C8" s="5" t="n">
        <v>60</v>
      </c>
    </row>
    <row r="9">
      <c r="A9" s="4" t="inlineStr">
        <is>
          <t>Loans and leases, Carrying Value</t>
        </is>
      </c>
      <c r="B9" s="5" t="n">
        <v>1843850</v>
      </c>
      <c r="C9" s="5" t="n">
        <v>1734115</v>
      </c>
      <c r="D9" s="4" t="inlineStr">
        <is>
          <t>[1]</t>
        </is>
      </c>
    </row>
    <row r="10">
      <c r="A10" s="4" t="inlineStr">
        <is>
          <t>Marketable equity securities, Carrying Value</t>
        </is>
      </c>
      <c r="B10" s="5" t="n">
        <v>4006</v>
      </c>
      <c r="C10" s="5" t="n">
        <v>4000</v>
      </c>
    </row>
    <row r="11">
      <c r="A11" s="4" t="inlineStr">
        <is>
          <t>Interest rate swap, Carrying Value</t>
        </is>
      </c>
      <c r="B11" s="5" t="n">
        <v>450</v>
      </c>
    </row>
    <row r="12">
      <c r="A12" s="4" t="inlineStr">
        <is>
          <t>Available for sale securities</t>
        </is>
      </c>
      <c r="B12" s="5" t="n">
        <v>375397</v>
      </c>
      <c r="C12" s="5" t="n">
        <v>215505</v>
      </c>
    </row>
    <row r="13">
      <c r="A13" s="4" t="inlineStr">
        <is>
          <t>Held to maturity securities</t>
        </is>
      </c>
      <c r="B13" s="5" t="n">
        <v>7235</v>
      </c>
      <c r="C13" s="5" t="n">
        <v>7897</v>
      </c>
    </row>
    <row r="14">
      <c r="A14" s="4" t="inlineStr">
        <is>
          <t>Nonmarketable equity securities</t>
        </is>
      </c>
      <c r="B14" s="5" t="n">
        <v>10637</v>
      </c>
      <c r="C14" s="5" t="n">
        <v>14152</v>
      </c>
    </row>
    <row r="15">
      <c r="A15" s="4" t="inlineStr">
        <is>
          <t>Loans held for sale</t>
        </is>
      </c>
      <c r="C15" s="5" t="n">
        <v>30710</v>
      </c>
    </row>
    <row r="16">
      <c r="A16" s="4" t="inlineStr">
        <is>
          <t>Loans held for investment</t>
        </is>
      </c>
      <c r="B16" s="5" t="n">
        <v>2949</v>
      </c>
      <c r="C16" s="5" t="n">
        <v>997</v>
      </c>
    </row>
    <row r="17">
      <c r="A17" s="4" t="inlineStr">
        <is>
          <t>Rate lock commitments</t>
        </is>
      </c>
      <c r="C17" s="5" t="n">
        <v>60</v>
      </c>
    </row>
    <row r="18">
      <c r="A18" s="4" t="inlineStr">
        <is>
          <t>Loans and leases, Fair value</t>
        </is>
      </c>
      <c r="B18" s="5" t="n">
        <v>1854049</v>
      </c>
      <c r="C18" s="5" t="n">
        <v>1735013</v>
      </c>
      <c r="D18" s="4" t="inlineStr">
        <is>
          <t>[1]</t>
        </is>
      </c>
    </row>
    <row r="19">
      <c r="A19" s="4" t="inlineStr">
        <is>
          <t>Marketable equity securities, Fair value</t>
        </is>
      </c>
      <c r="B19" s="5" t="n">
        <v>4006</v>
      </c>
      <c r="C19" s="5" t="n">
        <v>3968</v>
      </c>
    </row>
    <row r="20">
      <c r="A20" s="4" t="inlineStr">
        <is>
          <t>Interest rate swap</t>
        </is>
      </c>
      <c r="B20" s="5" t="n">
        <v>450</v>
      </c>
      <c r="C20" s="5" t="n">
        <v>217</v>
      </c>
    </row>
    <row r="21">
      <c r="A21" s="3" t="inlineStr">
        <is>
          <t>Financial Liabilities</t>
        </is>
      </c>
    </row>
    <row r="22">
      <c r="A22" s="4" t="inlineStr">
        <is>
          <t>Deposits, Carrying Value</t>
        </is>
      </c>
      <c r="B22" s="5" t="n">
        <v>1975414</v>
      </c>
      <c r="C22" s="5" t="n">
        <v>1714365</v>
      </c>
    </row>
    <row r="23">
      <c r="A23" s="4" t="inlineStr">
        <is>
          <t>Customer repurchase agreements and other borrowings</t>
        </is>
      </c>
      <c r="B23" s="5" t="n">
        <v>13634</v>
      </c>
      <c r="C23" s="5" t="n">
        <v>6127</v>
      </c>
    </row>
    <row r="24">
      <c r="A24" s="4" t="inlineStr">
        <is>
          <t>FHLB advances, Carrying Value</t>
        </is>
      </c>
      <c r="B24" s="5" t="n">
        <v>200000</v>
      </c>
      <c r="C24" s="5" t="n">
        <v>285000</v>
      </c>
    </row>
    <row r="25">
      <c r="A25" s="4" t="inlineStr">
        <is>
          <t>Subordinated debt, Carrying Value</t>
        </is>
      </c>
      <c r="B25" s="5" t="n">
        <v>28437</v>
      </c>
      <c r="C25" s="5" t="n">
        <v>28241</v>
      </c>
    </row>
    <row r="26">
      <c r="A26" s="4" t="inlineStr">
        <is>
          <t>Interest rate swap, Carrying Value</t>
        </is>
      </c>
      <c r="B26" s="5" t="n">
        <v>466</v>
      </c>
      <c r="C26" s="5" t="n">
        <v>3968</v>
      </c>
    </row>
    <row r="27">
      <c r="A27" s="4" t="inlineStr">
        <is>
          <t>Deposits, Fair value</t>
        </is>
      </c>
      <c r="B27" s="5" t="n">
        <v>1974339</v>
      </c>
      <c r="C27" s="5" t="n">
        <v>1713081</v>
      </c>
    </row>
    <row r="28">
      <c r="A28" s="4" t="inlineStr">
        <is>
          <t>Customer repurchase agreements and other borrowings, fair value</t>
        </is>
      </c>
      <c r="B28" s="5" t="n">
        <v>13634</v>
      </c>
      <c r="C28" s="5" t="n">
        <v>6127</v>
      </c>
    </row>
    <row r="29">
      <c r="A29" s="4" t="inlineStr">
        <is>
          <t>FHLB advances</t>
        </is>
      </c>
      <c r="B29" s="5" t="n">
        <v>202768</v>
      </c>
      <c r="C29" s="5" t="n">
        <v>288731</v>
      </c>
    </row>
    <row r="30">
      <c r="A30" s="4" t="inlineStr">
        <is>
          <t>Subordinated debt</t>
        </is>
      </c>
      <c r="B30" s="5" t="n">
        <v>30692</v>
      </c>
      <c r="C30" s="5" t="n">
        <v>28241</v>
      </c>
    </row>
    <row r="31">
      <c r="A31" s="4" t="inlineStr">
        <is>
          <t>Interest rate swap, Fair Value</t>
        </is>
      </c>
      <c r="B31" s="5" t="n">
        <v>466</v>
      </c>
      <c r="C31" s="5" t="n">
        <v>228</v>
      </c>
    </row>
    <row r="32">
      <c r="A32" s="4" t="inlineStr">
        <is>
          <t>Fair Value, Inputs, Level 2 [Member]</t>
        </is>
      </c>
    </row>
    <row r="33">
      <c r="A33" s="3" t="inlineStr">
        <is>
          <t>Financial Assets</t>
        </is>
      </c>
    </row>
    <row r="34">
      <c r="A34" s="4" t="inlineStr">
        <is>
          <t>Available for sale securities</t>
        </is>
      </c>
      <c r="B34" s="5" t="n">
        <v>375397</v>
      </c>
      <c r="C34" s="5" t="n">
        <v>215505</v>
      </c>
    </row>
    <row r="35">
      <c r="A35" s="4" t="inlineStr">
        <is>
          <t>Nonmarketable equity securities</t>
        </is>
      </c>
      <c r="B35" s="5" t="n">
        <v>10637</v>
      </c>
      <c r="C35" s="5" t="n">
        <v>14152</v>
      </c>
    </row>
    <row r="36">
      <c r="A36" s="4" t="inlineStr">
        <is>
          <t>Loans held for sale</t>
        </is>
      </c>
      <c r="C36" s="5" t="n">
        <v>30710</v>
      </c>
    </row>
    <row r="37">
      <c r="A37" s="4" t="inlineStr">
        <is>
          <t>Loans held for investment</t>
        </is>
      </c>
      <c r="B37" s="5" t="n">
        <v>2949</v>
      </c>
      <c r="C37" s="5" t="n">
        <v>997</v>
      </c>
    </row>
    <row r="38">
      <c r="A38" s="4" t="inlineStr">
        <is>
          <t>Marketable equity securities, Fair value</t>
        </is>
      </c>
      <c r="B38" s="5" t="n">
        <v>4006</v>
      </c>
    </row>
    <row r="39">
      <c r="A39" s="4" t="inlineStr">
        <is>
          <t>Interest rate swap</t>
        </is>
      </c>
      <c r="B39" s="5" t="n">
        <v>450</v>
      </c>
      <c r="C39" s="5" t="n">
        <v>217</v>
      </c>
      <c r="E39" s="6" t="n">
        <v>3968</v>
      </c>
    </row>
    <row r="40">
      <c r="A40" s="3" t="inlineStr">
        <is>
          <t>Financial Liabilities</t>
        </is>
      </c>
    </row>
    <row r="41">
      <c r="A41" s="4" t="inlineStr">
        <is>
          <t>Deposits, Fair value</t>
        </is>
      </c>
      <c r="B41" s="5" t="n">
        <v>1974339</v>
      </c>
      <c r="C41" s="5" t="n">
        <v>1713081</v>
      </c>
    </row>
    <row r="42">
      <c r="A42" s="4" t="inlineStr">
        <is>
          <t>Customer repurchase agreements and other borrowings, fair value</t>
        </is>
      </c>
      <c r="B42" s="5" t="n">
        <v>13634</v>
      </c>
      <c r="C42" s="5" t="n">
        <v>6127</v>
      </c>
    </row>
    <row r="43">
      <c r="A43" s="4" t="inlineStr">
        <is>
          <t>FHLB advances</t>
        </is>
      </c>
      <c r="B43" s="5" t="n">
        <v>202768</v>
      </c>
      <c r="C43" s="5" t="n">
        <v>288731</v>
      </c>
    </row>
    <row r="44">
      <c r="A44" s="4" t="inlineStr">
        <is>
          <t>Subordinated debt</t>
        </is>
      </c>
      <c r="B44" s="5" t="n">
        <v>30692</v>
      </c>
      <c r="C44" s="5" t="n">
        <v>28241</v>
      </c>
    </row>
    <row r="45">
      <c r="A45" s="4" t="inlineStr">
        <is>
          <t>Interest rate swap, Fair Value</t>
        </is>
      </c>
      <c r="B45" s="5" t="n">
        <v>466</v>
      </c>
      <c r="C45" s="5" t="n">
        <v>228</v>
      </c>
    </row>
    <row r="46">
      <c r="A46" s="4" t="inlineStr">
        <is>
          <t>Fair Value, Inputs, Level 3 [Member]</t>
        </is>
      </c>
    </row>
    <row r="47">
      <c r="A47" s="3" t="inlineStr">
        <is>
          <t>Financial Assets</t>
        </is>
      </c>
    </row>
    <row r="48">
      <c r="A48" s="4" t="inlineStr">
        <is>
          <t>Held to maturity securities</t>
        </is>
      </c>
      <c r="B48" s="5" t="n">
        <v>7235</v>
      </c>
      <c r="C48" s="5" t="n">
        <v>7897</v>
      </c>
    </row>
    <row r="49">
      <c r="A49" s="4" t="inlineStr">
        <is>
          <t>Rate lock commitments</t>
        </is>
      </c>
      <c r="C49" s="5" t="n">
        <v>60</v>
      </c>
    </row>
    <row r="50">
      <c r="A50" s="4" t="inlineStr">
        <is>
          <t>Loans and leases, Fair value</t>
        </is>
      </c>
      <c r="B50" s="6" t="n">
        <v>1854049</v>
      </c>
      <c r="C50" s="6" t="n">
        <v>1735013</v>
      </c>
      <c r="D50" s="4" t="inlineStr">
        <is>
          <t>[1]</t>
        </is>
      </c>
    </row>
    <row r="51"/>
    <row r="52">
      <c r="A52" s="4" t="inlineStr">
        <is>
          <t>[1]</t>
        </is>
      </c>
      <c r="B52" s="4" t="inlineStr">
        <is>
          <t>Carrying amount is net of unearned income and allowance for loan and lease losses. In accordance with the prospective adoption of ASU No. 2016-01, the fair value of loans were measured using an exit price notion.</t>
        </is>
      </c>
    </row>
  </sheetData>
  <mergeCells count="3">
    <mergeCell ref="C1:D1"/>
    <mergeCell ref="A51:E51"/>
    <mergeCell ref="B52:E5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 Additional Information (Details) $ in Thousands</t>
        </is>
      </c>
      <c r="B1" s="2" t="inlineStr">
        <is>
          <t>12 Months Ended</t>
        </is>
      </c>
    </row>
    <row r="2">
      <c r="B2" s="2" t="inlineStr">
        <is>
          <t>Dec. 31, 2020USD ($)</t>
        </is>
      </c>
      <c r="C2" s="2" t="inlineStr">
        <is>
          <t>Dec. 31, 2019USD ($)</t>
        </is>
      </c>
      <c r="D2" s="2" t="inlineStr">
        <is>
          <t>Dec. 31, 2018USD ($)</t>
        </is>
      </c>
    </row>
    <row r="3">
      <c r="A3" s="3" t="inlineStr">
        <is>
          <t>Fair Value, Assets and Liabilities Measured on Recurring and Nonrecurring Basis [Line Items]</t>
        </is>
      </c>
    </row>
    <row r="4">
      <c r="A4" s="4" t="inlineStr">
        <is>
          <t>Related allowance</t>
        </is>
      </c>
      <c r="B4" s="6" t="n">
        <v>894</v>
      </c>
      <c r="C4" s="6" t="n">
        <v>500</v>
      </c>
    </row>
    <row r="5">
      <c r="A5" s="4" t="inlineStr">
        <is>
          <t>Loans held for sale</t>
        </is>
      </c>
      <c r="B5" s="5" t="n">
        <v>0</v>
      </c>
      <c r="C5" s="5" t="n">
        <v>30710</v>
      </c>
    </row>
    <row r="6">
      <c r="A6" s="4" t="inlineStr">
        <is>
          <t>Interest rate lock commitments</t>
        </is>
      </c>
      <c r="B6" s="5" t="n">
        <v>0</v>
      </c>
    </row>
    <row r="7">
      <c r="A7" s="4" t="inlineStr">
        <is>
          <t>Other Real Estate, Period Increase (Decrease)</t>
        </is>
      </c>
      <c r="B7" s="5" t="n">
        <v>257</v>
      </c>
      <c r="C7" s="5" t="n">
        <v>437</v>
      </c>
    </row>
    <row r="8">
      <c r="A8" s="4" t="inlineStr">
        <is>
          <t>Net (loss)/gain on fair value of loans held for sale</t>
        </is>
      </c>
      <c r="B8" s="5" t="n">
        <v>-741</v>
      </c>
      <c r="C8" s="5" t="n">
        <v>265</v>
      </c>
      <c r="D8" s="6" t="n">
        <v>-181</v>
      </c>
    </row>
    <row r="9">
      <c r="A9" s="4" t="inlineStr">
        <is>
          <t>Net gain/(loss) on fair value of loans held for investment</t>
        </is>
      </c>
      <c r="B9" s="5" t="n">
        <v>13</v>
      </c>
      <c r="C9" s="5" t="n">
        <v>69</v>
      </c>
      <c r="D9" s="6" t="n">
        <v>-71</v>
      </c>
    </row>
    <row r="10">
      <c r="A10" s="4" t="inlineStr">
        <is>
          <t>Other Real Estate Owned [Member]</t>
        </is>
      </c>
    </row>
    <row r="11">
      <c r="A11" s="3" t="inlineStr">
        <is>
          <t>Fair Value, Assets and Liabilities Measured on Recurring and Nonrecurring Basis [Line Items]</t>
        </is>
      </c>
    </row>
    <row r="12">
      <c r="A12" s="4" t="inlineStr">
        <is>
          <t>Other Real Estate, Valuation Adjustments</t>
        </is>
      </c>
      <c r="B12" s="5" t="n">
        <v>731</v>
      </c>
      <c r="C12" s="5" t="n">
        <v>1500</v>
      </c>
    </row>
    <row r="13">
      <c r="A13" s="4" t="inlineStr">
        <is>
          <t>Other Real Estate, Outstanding Balance</t>
        </is>
      </c>
      <c r="B13" s="6" t="n">
        <v>1500</v>
      </c>
      <c r="C13" s="6" t="n">
        <v>4600</v>
      </c>
    </row>
    <row r="14">
      <c r="A14" s="4" t="inlineStr">
        <is>
          <t>Selling cost (as a percent)</t>
        </is>
      </c>
      <c r="B14" s="9" t="n">
        <v>9.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Revenue from Contract with Customer, Including Assessed Tax</t>
        </is>
      </c>
      <c r="J3" s="6" t="n">
        <v>2116</v>
      </c>
      <c r="K3" s="6" t="n">
        <v>2747</v>
      </c>
      <c r="L3" s="6" t="n">
        <v>2216</v>
      </c>
    </row>
    <row r="4">
      <c r="A4" s="4" t="inlineStr">
        <is>
          <t>Other</t>
        </is>
      </c>
      <c r="J4" s="5" t="n">
        <v>1367</v>
      </c>
      <c r="K4" s="5" t="n">
        <v>3934</v>
      </c>
      <c r="L4" s="5" t="n">
        <v>5624</v>
      </c>
    </row>
    <row r="5">
      <c r="A5" s="4" t="inlineStr">
        <is>
          <t>Noninterest Income</t>
        </is>
      </c>
      <c r="B5" s="6" t="n">
        <v>2145</v>
      </c>
      <c r="C5" s="6" t="n">
        <v>2089</v>
      </c>
      <c r="D5" s="6" t="n">
        <v>4759</v>
      </c>
      <c r="E5" s="6" t="n">
        <v>3366</v>
      </c>
      <c r="F5" s="6" t="n">
        <v>5625</v>
      </c>
      <c r="G5" s="6" t="n">
        <v>5033</v>
      </c>
      <c r="H5" s="6" t="n">
        <v>5841</v>
      </c>
      <c r="I5" s="6" t="n">
        <v>4535</v>
      </c>
      <c r="J5" s="5" t="n">
        <v>12359</v>
      </c>
      <c r="K5" s="5" t="n">
        <v>21034</v>
      </c>
      <c r="L5" s="5" t="n">
        <v>17860</v>
      </c>
    </row>
    <row r="6">
      <c r="A6" s="4" t="inlineStr">
        <is>
          <t>Accounting Standards Update 2014-09 [Member]</t>
        </is>
      </c>
    </row>
    <row r="7">
      <c r="A7" s="4" t="inlineStr">
        <is>
          <t>Noninterest Income</t>
        </is>
      </c>
      <c r="J7" s="5" t="n">
        <v>12359</v>
      </c>
      <c r="K7" s="5" t="n">
        <v>21034</v>
      </c>
      <c r="L7" s="5" t="n">
        <v>17860</v>
      </c>
    </row>
    <row r="8">
      <c r="A8" s="4" t="inlineStr">
        <is>
          <t>Noninterest Income In Scope of Topic 606 | Accounting Standards Update 2014-09 [Member]</t>
        </is>
      </c>
    </row>
    <row r="9">
      <c r="A9" s="4" t="inlineStr">
        <is>
          <t>Revenue from Contract with Customer, Including Assessed Tax</t>
        </is>
      </c>
      <c r="J9" s="5" t="n">
        <v>3544</v>
      </c>
      <c r="K9" s="5" t="n">
        <v>3565</v>
      </c>
      <c r="L9" s="5" t="n">
        <v>3069</v>
      </c>
    </row>
    <row r="10">
      <c r="A10" s="4" t="inlineStr">
        <is>
          <t>Other</t>
        </is>
      </c>
      <c r="J10" s="5" t="n">
        <v>41</v>
      </c>
      <c r="K10" s="5" t="n">
        <v>58</v>
      </c>
      <c r="L10" s="5" t="n">
        <v>70</v>
      </c>
    </row>
    <row r="11">
      <c r="A11" s="4" t="inlineStr">
        <is>
          <t>Noninterest Income out of Scope of Topic 606 | Accounting Standards Update 2014-09 [Member]</t>
        </is>
      </c>
    </row>
    <row r="12">
      <c r="A12" s="4" t="inlineStr">
        <is>
          <t>Revenue Not from Contract with Customer, Excluding Interest Income</t>
        </is>
      </c>
      <c r="J12" s="5" t="n">
        <v>8815</v>
      </c>
      <c r="K12" s="5" t="n">
        <v>17469</v>
      </c>
      <c r="L12" s="5" t="n">
        <v>14791</v>
      </c>
    </row>
    <row r="13">
      <c r="A13" s="4" t="inlineStr">
        <is>
          <t>Service charges on deposit accounts [Member]</t>
        </is>
      </c>
    </row>
    <row r="14">
      <c r="A14" s="4" t="inlineStr">
        <is>
          <t>Revenue from Contract with Customer, Including Assessed Tax</t>
        </is>
      </c>
      <c r="J14" s="5" t="n">
        <v>1101</v>
      </c>
      <c r="K14" s="5" t="n">
        <v>951</v>
      </c>
      <c r="L14" s="5" t="n">
        <v>595</v>
      </c>
    </row>
    <row r="15">
      <c r="A15" s="4" t="inlineStr">
        <is>
          <t>Fees and other service charges [Member]</t>
        </is>
      </c>
    </row>
    <row r="16">
      <c r="A16" s="4" t="inlineStr">
        <is>
          <t>Revenue from Contract with Customer, Including Assessed Tax</t>
        </is>
      </c>
      <c r="J16" s="6" t="n">
        <v>2402</v>
      </c>
      <c r="K16" s="6" t="n">
        <v>2556</v>
      </c>
      <c r="L16" s="6" t="n">
        <v>2404</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6" t="n">
        <v>74619</v>
      </c>
      <c r="C3" s="6" t="n">
        <v>109977</v>
      </c>
      <c r="D3" s="6" t="n">
        <v>101498</v>
      </c>
      <c r="E3" s="6" t="n">
        <v>28972</v>
      </c>
    </row>
    <row r="4">
      <c r="A4" s="4" t="inlineStr">
        <is>
          <t>Total assets</t>
        </is>
      </c>
      <c r="B4" s="5" t="n">
        <v>2537991</v>
      </c>
      <c r="C4" s="5" t="n">
        <v>2374619</v>
      </c>
    </row>
    <row r="5">
      <c r="A5" s="3" t="inlineStr">
        <is>
          <t>LIABILITIES</t>
        </is>
      </c>
    </row>
    <row r="6">
      <c r="A6" s="4" t="inlineStr">
        <is>
          <t>Subordinated debt</t>
        </is>
      </c>
      <c r="B6" s="5" t="n">
        <v>28437</v>
      </c>
      <c r="C6" s="5" t="n">
        <v>28241</v>
      </c>
    </row>
    <row r="7">
      <c r="A7" s="4" t="inlineStr">
        <is>
          <t>Total liabilities</t>
        </is>
      </c>
      <c r="B7" s="5" t="n">
        <v>2243359</v>
      </c>
      <c r="C7" s="5" t="n">
        <v>2060471</v>
      </c>
    </row>
    <row r="8">
      <c r="A8" s="3" t="inlineStr">
        <is>
          <t>STOCKHOLDERS' EQUITY</t>
        </is>
      </c>
    </row>
    <row r="9">
      <c r="A9" s="4" t="inlineStr">
        <is>
          <t>Common stock-par value of $0.01 authorized 20,000,000 shares; issued and outstanding 18,744,710 shares at December 31, 2020 and 19,066,913 at December 31, 2019</t>
        </is>
      </c>
      <c r="B9" s="5" t="n">
        <v>187</v>
      </c>
      <c r="C9" s="5" t="n">
        <v>191</v>
      </c>
    </row>
    <row r="10">
      <c r="A10" s="4" t="inlineStr">
        <is>
          <t>Capital surplus</t>
        </is>
      </c>
      <c r="B10" s="5" t="n">
        <v>270591</v>
      </c>
      <c r="C10" s="5" t="n">
        <v>276156</v>
      </c>
    </row>
    <row r="11">
      <c r="A11" s="4" t="inlineStr">
        <is>
          <t>Retained earnings</t>
        </is>
      </c>
      <c r="B11" s="5" t="n">
        <v>18167</v>
      </c>
      <c r="C11" s="5" t="n">
        <v>35158</v>
      </c>
    </row>
    <row r="12">
      <c r="A12" s="4" t="inlineStr">
        <is>
          <t>Accumulated other comprehensive income</t>
        </is>
      </c>
      <c r="B12" s="5" t="n">
        <v>5687</v>
      </c>
      <c r="C12" s="5" t="n">
        <v>2643</v>
      </c>
    </row>
    <row r="13">
      <c r="A13" s="4" t="inlineStr">
        <is>
          <t>Total stockholders' equity</t>
        </is>
      </c>
      <c r="B13" s="5" t="n">
        <v>294632</v>
      </c>
      <c r="C13" s="5" t="n">
        <v>314148</v>
      </c>
      <c r="D13" s="5" t="n">
        <v>294683</v>
      </c>
      <c r="E13" s="5" t="n">
        <v>132253</v>
      </c>
    </row>
    <row r="14">
      <c r="A14" s="4" t="inlineStr">
        <is>
          <t>Total liabilities and stockholders' equity</t>
        </is>
      </c>
      <c r="B14" s="5" t="n">
        <v>2537991</v>
      </c>
      <c r="C14" s="5" t="n">
        <v>2374619</v>
      </c>
    </row>
    <row r="15">
      <c r="A15" s="4" t="inlineStr">
        <is>
          <t>Parent Company [Member]</t>
        </is>
      </c>
    </row>
    <row r="16">
      <c r="A16" s="3" t="inlineStr">
        <is>
          <t>ASSETS</t>
        </is>
      </c>
    </row>
    <row r="17">
      <c r="A17" s="4" t="inlineStr">
        <is>
          <t>Cash and cash equivalents</t>
        </is>
      </c>
      <c r="B17" s="5" t="n">
        <v>1581</v>
      </c>
      <c r="C17" s="5" t="n">
        <v>9620</v>
      </c>
      <c r="D17" s="6" t="n">
        <v>6843</v>
      </c>
      <c r="E17" s="6" t="n">
        <v>15699</v>
      </c>
    </row>
    <row r="18">
      <c r="A18" s="4" t="inlineStr">
        <is>
          <t>Investment in subsidiaries</t>
        </is>
      </c>
      <c r="B18" s="5" t="n">
        <v>321376</v>
      </c>
      <c r="C18" s="5" t="n">
        <v>332794</v>
      </c>
    </row>
    <row r="19">
      <c r="A19" s="4" t="inlineStr">
        <is>
          <t>Other assets</t>
        </is>
      </c>
      <c r="B19" s="5" t="n">
        <v>256</v>
      </c>
      <c r="C19" s="5" t="n">
        <v>192</v>
      </c>
    </row>
    <row r="20">
      <c r="A20" s="4" t="inlineStr">
        <is>
          <t>Total assets</t>
        </is>
      </c>
      <c r="B20" s="5" t="n">
        <v>323213</v>
      </c>
      <c r="C20" s="5" t="n">
        <v>342606</v>
      </c>
    </row>
    <row r="21">
      <c r="A21" s="3" t="inlineStr">
        <is>
          <t>LIABILITIES</t>
        </is>
      </c>
    </row>
    <row r="22">
      <c r="A22" s="4" t="inlineStr">
        <is>
          <t>Master note agreements</t>
        </is>
      </c>
      <c r="B22" s="5" t="n">
        <v>35</v>
      </c>
      <c r="C22" s="5" t="n">
        <v>101</v>
      </c>
    </row>
    <row r="23">
      <c r="A23" s="4" t="inlineStr">
        <is>
          <t>Subordinated debt</t>
        </is>
      </c>
      <c r="B23" s="5" t="n">
        <v>28437</v>
      </c>
      <c r="C23" s="5" t="n">
        <v>28241</v>
      </c>
    </row>
    <row r="24">
      <c r="A24" s="4" t="inlineStr">
        <is>
          <t>Other liabilities</t>
        </is>
      </c>
      <c r="B24" s="5" t="n">
        <v>109</v>
      </c>
      <c r="C24" s="5" t="n">
        <v>116</v>
      </c>
    </row>
    <row r="25">
      <c r="A25" s="4" t="inlineStr">
        <is>
          <t>Total liabilities</t>
        </is>
      </c>
      <c r="B25" s="5" t="n">
        <v>28581</v>
      </c>
      <c r="C25" s="5" t="n">
        <v>28458</v>
      </c>
    </row>
    <row r="26">
      <c r="A26" s="3" t="inlineStr">
        <is>
          <t>STOCKHOLDERS' EQUITY</t>
        </is>
      </c>
    </row>
    <row r="27">
      <c r="A27" s="4" t="inlineStr">
        <is>
          <t>Common stock-par value of $0.01 authorized 20,000,000 shares; issued and outstanding 18,744,710 shares at December 31, 2020 and 19,066,913 at December 31, 2019</t>
        </is>
      </c>
      <c r="B27" s="5" t="n">
        <v>187</v>
      </c>
      <c r="C27" s="5" t="n">
        <v>191</v>
      </c>
    </row>
    <row r="28">
      <c r="A28" s="4" t="inlineStr">
        <is>
          <t>Capital surplus</t>
        </is>
      </c>
      <c r="B28" s="5" t="n">
        <v>270591</v>
      </c>
      <c r="C28" s="5" t="n">
        <v>276156</v>
      </c>
    </row>
    <row r="29">
      <c r="A29" s="4" t="inlineStr">
        <is>
          <t>Retained earnings</t>
        </is>
      </c>
      <c r="B29" s="5" t="n">
        <v>18167</v>
      </c>
      <c r="C29" s="5" t="n">
        <v>35158</v>
      </c>
    </row>
    <row r="30">
      <c r="A30" s="4" t="inlineStr">
        <is>
          <t>Accumulated other comprehensive income</t>
        </is>
      </c>
      <c r="B30" s="5" t="n">
        <v>5687</v>
      </c>
      <c r="C30" s="5" t="n">
        <v>2643</v>
      </c>
    </row>
    <row r="31">
      <c r="A31" s="4" t="inlineStr">
        <is>
          <t>Total stockholders' equity</t>
        </is>
      </c>
      <c r="B31" s="5" t="n">
        <v>294632</v>
      </c>
      <c r="C31" s="5" t="n">
        <v>314148</v>
      </c>
    </row>
    <row r="32">
      <c r="A32" s="4" t="inlineStr">
        <is>
          <t>Total liabilities and stockholders' equity</t>
        </is>
      </c>
      <c r="B32" s="6" t="n">
        <v>323213</v>
      </c>
      <c r="C32" s="6" t="n">
        <v>34260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marketable Equity Securities</t>
        </is>
      </c>
      <c r="B1" s="2" t="inlineStr">
        <is>
          <t>12 Months Ended</t>
        </is>
      </c>
    </row>
    <row r="2">
      <c r="B2" s="2" t="inlineStr">
        <is>
          <t>Dec. 31, 2020</t>
        </is>
      </c>
    </row>
    <row r="3">
      <c r="A3" s="3" t="inlineStr">
        <is>
          <t>Nonmarketable Equity Securities</t>
        </is>
      </c>
    </row>
    <row r="4">
      <c r="A4" s="4" t="inlineStr">
        <is>
          <t>Nonmarketable Equity Securities</t>
        </is>
      </c>
      <c r="B4" s="4" t="inlineStr">
        <is>
          <t>Note 5: Nonmarketable Equity Securities At December 31, 2020 and December 31, 2019, the Company’s investment in nonmarketable equity securities consisted of FHLB stock, which is required for continued membership, of $10.6 million and $14.2 million, respectively. This investment is carried at cos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Information - Statements of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TEREST AND DIVIDEND INCOME</t>
        </is>
      </c>
    </row>
    <row r="4">
      <c r="A4" s="4" t="inlineStr">
        <is>
          <t>Cash dividends from subsidiary</t>
        </is>
      </c>
      <c r="J4" s="6" t="n">
        <v>7272</v>
      </c>
      <c r="K4" s="6" t="n">
        <v>6785</v>
      </c>
      <c r="L4" s="6" t="n">
        <v>4297</v>
      </c>
    </row>
    <row r="5">
      <c r="A5" s="4" t="inlineStr">
        <is>
          <t>Other interest income</t>
        </is>
      </c>
      <c r="J5" s="5" t="n">
        <v>447</v>
      </c>
      <c r="K5" s="5" t="n">
        <v>1094</v>
      </c>
      <c r="L5" s="5" t="n">
        <v>1083</v>
      </c>
    </row>
    <row r="6">
      <c r="A6" s="4" t="inlineStr">
        <is>
          <t>Total interest and dividend income</t>
        </is>
      </c>
      <c r="B6" s="6" t="n">
        <v>21713</v>
      </c>
      <c r="C6" s="6" t="n">
        <v>20951</v>
      </c>
      <c r="D6" s="6" t="n">
        <v>21473</v>
      </c>
      <c r="E6" s="6" t="n">
        <v>22226</v>
      </c>
      <c r="F6" s="6" t="n">
        <v>22550</v>
      </c>
      <c r="G6" s="6" t="n">
        <v>22955</v>
      </c>
      <c r="H6" s="6" t="n">
        <v>23145</v>
      </c>
      <c r="I6" s="6" t="n">
        <v>22784</v>
      </c>
      <c r="J6" s="5" t="n">
        <v>86363</v>
      </c>
      <c r="K6" s="5" t="n">
        <v>91434</v>
      </c>
      <c r="L6" s="5" t="n">
        <v>80389</v>
      </c>
    </row>
    <row r="7">
      <c r="A7" s="3" t="inlineStr">
        <is>
          <t>INTEREST EXPENSE</t>
        </is>
      </c>
    </row>
    <row r="8">
      <c r="A8" s="4" t="inlineStr">
        <is>
          <t>Subordinated debt</t>
        </is>
      </c>
      <c r="J8" s="5" t="n">
        <v>1807</v>
      </c>
      <c r="K8" s="5" t="n">
        <v>1903</v>
      </c>
      <c r="L8" s="5" t="n">
        <v>376</v>
      </c>
    </row>
    <row r="9">
      <c r="A9" s="4" t="inlineStr">
        <is>
          <t>Total interest expense</t>
        </is>
      </c>
      <c r="B9" s="5" t="n">
        <v>2027</v>
      </c>
      <c r="C9" s="5" t="n">
        <v>2679</v>
      </c>
      <c r="D9" s="5" t="n">
        <v>3354</v>
      </c>
      <c r="E9" s="5" t="n">
        <v>4701</v>
      </c>
      <c r="F9" s="5" t="n">
        <v>5283</v>
      </c>
      <c r="G9" s="5" t="n">
        <v>5740</v>
      </c>
      <c r="H9" s="5" t="n">
        <v>5791</v>
      </c>
      <c r="I9" s="5" t="n">
        <v>5310</v>
      </c>
      <c r="J9" s="5" t="n">
        <v>12761</v>
      </c>
      <c r="K9" s="5" t="n">
        <v>22124</v>
      </c>
      <c r="L9" s="5" t="n">
        <v>13771</v>
      </c>
    </row>
    <row r="10">
      <c r="A10" s="4" t="inlineStr">
        <is>
          <t>NET INTEREST INCOME (EXPENSE)</t>
        </is>
      </c>
      <c r="B10" s="5" t="n">
        <v>19686</v>
      </c>
      <c r="C10" s="5" t="n">
        <v>18272</v>
      </c>
      <c r="D10" s="5" t="n">
        <v>18119</v>
      </c>
      <c r="E10" s="5" t="n">
        <v>17525</v>
      </c>
      <c r="F10" s="5" t="n">
        <v>17267</v>
      </c>
      <c r="G10" s="5" t="n">
        <v>17215</v>
      </c>
      <c r="H10" s="5" t="n">
        <v>17354</v>
      </c>
      <c r="I10" s="5" t="n">
        <v>17474</v>
      </c>
      <c r="J10" s="5" t="n">
        <v>73602</v>
      </c>
      <c r="K10" s="5" t="n">
        <v>69310</v>
      </c>
      <c r="L10" s="5" t="n">
        <v>66618</v>
      </c>
    </row>
    <row r="11">
      <c r="A11" s="3" t="inlineStr">
        <is>
          <t>NONINTEREST INCOME</t>
        </is>
      </c>
    </row>
    <row r="12">
      <c r="A12" s="4" t="inlineStr">
        <is>
          <t>Other income</t>
        </is>
      </c>
      <c r="J12" s="5" t="n">
        <v>3023</v>
      </c>
      <c r="K12" s="5" t="n">
        <v>4122</v>
      </c>
      <c r="L12" s="5" t="n">
        <v>3870</v>
      </c>
    </row>
    <row r="13">
      <c r="A13" s="3" t="inlineStr">
        <is>
          <t>NONINTEREST EXPENSE</t>
        </is>
      </c>
    </row>
    <row r="14">
      <c r="A14" s="4" t="inlineStr">
        <is>
          <t>Compensation and benefits</t>
        </is>
      </c>
      <c r="J14" s="5" t="n">
        <v>28560</v>
      </c>
      <c r="K14" s="5" t="n">
        <v>32056</v>
      </c>
      <c r="L14" s="5" t="n">
        <v>33674</v>
      </c>
    </row>
    <row r="15">
      <c r="A15" s="4" t="inlineStr">
        <is>
          <t>Other operating expense</t>
        </is>
      </c>
      <c r="J15" s="5" t="n">
        <v>6940</v>
      </c>
      <c r="K15" s="5" t="n">
        <v>5717</v>
      </c>
      <c r="L15" s="5" t="n">
        <v>5343</v>
      </c>
    </row>
    <row r="16">
      <c r="A16" s="4" t="inlineStr">
        <is>
          <t>Total noninterest expense</t>
        </is>
      </c>
      <c r="B16" s="5" t="n">
        <v>14567</v>
      </c>
      <c r="C16" s="5" t="n">
        <v>12709</v>
      </c>
      <c r="D16" s="5" t="n">
        <v>47627</v>
      </c>
      <c r="E16" s="5" t="n">
        <v>14559</v>
      </c>
      <c r="F16" s="5" t="n">
        <v>14362</v>
      </c>
      <c r="G16" s="5" t="n">
        <v>15405</v>
      </c>
      <c r="H16" s="5" t="n">
        <v>19454</v>
      </c>
      <c r="I16" s="5" t="n">
        <v>14857</v>
      </c>
      <c r="J16" s="5" t="n">
        <v>89462</v>
      </c>
      <c r="K16" s="5" t="n">
        <v>64078</v>
      </c>
      <c r="L16" s="5" t="n">
        <v>83112</v>
      </c>
    </row>
    <row r="17">
      <c r="A17" s="4" t="inlineStr">
        <is>
          <t>INCOME (LOSS) BEFORE INCOME TAXES AND EQUITY IN UNDISTRIBUTED INCOME OF SUBSIDIARY</t>
        </is>
      </c>
      <c r="B17" s="5" t="n">
        <v>5564</v>
      </c>
      <c r="C17" s="5" t="n">
        <v>5952</v>
      </c>
      <c r="D17" s="5" t="n">
        <v>-27749</v>
      </c>
      <c r="E17" s="5" t="n">
        <v>2887</v>
      </c>
      <c r="F17" s="5" t="n">
        <v>7780</v>
      </c>
      <c r="G17" s="5" t="n">
        <v>6235</v>
      </c>
      <c r="H17" s="5" t="n">
        <v>2631</v>
      </c>
      <c r="I17" s="5" t="n">
        <v>5427</v>
      </c>
      <c r="J17" s="5" t="n">
        <v>-13346</v>
      </c>
      <c r="K17" s="5" t="n">
        <v>22073</v>
      </c>
      <c r="L17" s="5" t="n">
        <v>-4725</v>
      </c>
    </row>
    <row r="18">
      <c r="A18" s="4" t="inlineStr">
        <is>
          <t>Income tax benefit</t>
        </is>
      </c>
      <c r="B18" s="6" t="n">
        <v>1093</v>
      </c>
      <c r="C18" s="6" t="n">
        <v>1348</v>
      </c>
      <c r="D18" s="6" t="n">
        <v>1660</v>
      </c>
      <c r="E18" s="6" t="n">
        <v>-456</v>
      </c>
      <c r="F18" s="6" t="n">
        <v>1880</v>
      </c>
      <c r="G18" s="6" t="n">
        <v>1598</v>
      </c>
      <c r="H18" s="6" t="n">
        <v>543</v>
      </c>
      <c r="I18" s="6" t="n">
        <v>1171</v>
      </c>
      <c r="J18" s="5" t="n">
        <v>3645</v>
      </c>
      <c r="K18" s="5" t="n">
        <v>5192</v>
      </c>
      <c r="L18" s="5" t="n">
        <v>-897</v>
      </c>
    </row>
    <row r="19">
      <c r="A19" s="4" t="inlineStr">
        <is>
          <t>Net (loss) income</t>
        </is>
      </c>
      <c r="J19" s="5" t="n">
        <v>-16991</v>
      </c>
      <c r="K19" s="5" t="n">
        <v>16881</v>
      </c>
      <c r="L19" s="5" t="n">
        <v>-3828</v>
      </c>
    </row>
    <row r="20">
      <c r="A20" s="4" t="inlineStr">
        <is>
          <t>Parent Company [Member]</t>
        </is>
      </c>
    </row>
    <row r="21">
      <c r="A21" s="3" t="inlineStr">
        <is>
          <t>INTEREST AND DIVIDEND INCOME</t>
        </is>
      </c>
    </row>
    <row r="22">
      <c r="A22" s="4" t="inlineStr">
        <is>
          <t>Cash dividends from subsidiary</t>
        </is>
      </c>
      <c r="J22" s="5" t="n">
        <v>0</v>
      </c>
      <c r="K22" s="5" t="n">
        <v>5000</v>
      </c>
      <c r="L22" s="5" t="n">
        <v>0</v>
      </c>
    </row>
    <row r="23">
      <c r="A23" s="4" t="inlineStr">
        <is>
          <t>Other interest income</t>
        </is>
      </c>
      <c r="J23" s="5" t="n">
        <v>0</v>
      </c>
      <c r="K23" s="5" t="n">
        <v>4</v>
      </c>
      <c r="L23" s="5" t="n">
        <v>1</v>
      </c>
    </row>
    <row r="24">
      <c r="A24" s="4" t="inlineStr">
        <is>
          <t>Total interest and dividend income</t>
        </is>
      </c>
      <c r="J24" s="5" t="n">
        <v>0</v>
      </c>
      <c r="K24" s="5" t="n">
        <v>5004</v>
      </c>
      <c r="L24" s="5" t="n">
        <v>1</v>
      </c>
    </row>
    <row r="25">
      <c r="A25" s="3" t="inlineStr">
        <is>
          <t>INTEREST EXPENSE</t>
        </is>
      </c>
    </row>
    <row r="26">
      <c r="A26" s="4" t="inlineStr">
        <is>
          <t>Master note agreements</t>
        </is>
      </c>
      <c r="J26" s="5" t="n">
        <v>0</v>
      </c>
      <c r="K26" s="5" t="n">
        <v>1</v>
      </c>
      <c r="L26" s="5" t="n">
        <v>6</v>
      </c>
    </row>
    <row r="27">
      <c r="A27" s="4" t="inlineStr">
        <is>
          <t>Subordinated debt</t>
        </is>
      </c>
      <c r="J27" s="5" t="n">
        <v>1807</v>
      </c>
      <c r="K27" s="5" t="n">
        <v>1903</v>
      </c>
      <c r="L27" s="5" t="n">
        <v>376</v>
      </c>
    </row>
    <row r="28">
      <c r="A28" s="4" t="inlineStr">
        <is>
          <t>Total interest expense</t>
        </is>
      </c>
      <c r="J28" s="5" t="n">
        <v>1807</v>
      </c>
      <c r="K28" s="5" t="n">
        <v>1904</v>
      </c>
      <c r="L28" s="5" t="n">
        <v>382</v>
      </c>
    </row>
    <row r="29">
      <c r="A29" s="4" t="inlineStr">
        <is>
          <t>NET INTEREST INCOME (EXPENSE)</t>
        </is>
      </c>
      <c r="J29" s="5" t="n">
        <v>-1807</v>
      </c>
      <c r="K29" s="5" t="n">
        <v>3100</v>
      </c>
      <c r="L29" s="5" t="n">
        <v>-381</v>
      </c>
    </row>
    <row r="30">
      <c r="A30" s="3" t="inlineStr">
        <is>
          <t>NONINTEREST INCOME</t>
        </is>
      </c>
    </row>
    <row r="31">
      <c r="A31" s="4" t="inlineStr">
        <is>
          <t>Other income</t>
        </is>
      </c>
      <c r="J31" s="5" t="n">
        <v>5</v>
      </c>
      <c r="K31" s="5" t="n">
        <v>0</v>
      </c>
      <c r="L31" s="5" t="n">
        <v>0</v>
      </c>
    </row>
    <row r="32">
      <c r="A32" s="3" t="inlineStr">
        <is>
          <t>NONINTEREST EXPENSE</t>
        </is>
      </c>
    </row>
    <row r="33">
      <c r="A33" s="4" t="inlineStr">
        <is>
          <t>Compensation and benefits</t>
        </is>
      </c>
      <c r="J33" s="5" t="n">
        <v>186</v>
      </c>
      <c r="K33" s="5" t="n">
        <v>191</v>
      </c>
      <c r="L33" s="5" t="n">
        <v>268</v>
      </c>
    </row>
    <row r="34">
      <c r="A34" s="4" t="inlineStr">
        <is>
          <t>Other operating expense</t>
        </is>
      </c>
      <c r="J34" s="5" t="n">
        <v>354</v>
      </c>
      <c r="K34" s="5" t="n">
        <v>287</v>
      </c>
      <c r="L34" s="5" t="n">
        <v>42</v>
      </c>
    </row>
    <row r="35">
      <c r="A35" s="4" t="inlineStr">
        <is>
          <t>Total noninterest expense</t>
        </is>
      </c>
      <c r="J35" s="5" t="n">
        <v>540</v>
      </c>
      <c r="K35" s="5" t="n">
        <v>478</v>
      </c>
      <c r="L35" s="5" t="n">
        <v>310</v>
      </c>
    </row>
    <row r="36">
      <c r="A36" s="4" t="inlineStr">
        <is>
          <t>INCOME (LOSS) BEFORE INCOME TAXES AND EQUITY IN UNDISTRIBUTED INCOME OF SUBSIDIARY</t>
        </is>
      </c>
      <c r="J36" s="5" t="n">
        <v>-2342</v>
      </c>
      <c r="K36" s="5" t="n">
        <v>2622</v>
      </c>
      <c r="L36" s="5" t="n">
        <v>-691</v>
      </c>
    </row>
    <row r="37">
      <c r="A37" s="4" t="inlineStr">
        <is>
          <t>Income tax benefit</t>
        </is>
      </c>
      <c r="J37" s="5" t="n">
        <v>-627</v>
      </c>
      <c r="K37" s="5" t="n">
        <v>-506</v>
      </c>
      <c r="L37" s="5" t="n">
        <v>-176</v>
      </c>
    </row>
    <row r="38">
      <c r="A38" s="4" t="inlineStr">
        <is>
          <t>Income (loss) before equity in undistributed income of subsidiary</t>
        </is>
      </c>
      <c r="J38" s="5" t="n">
        <v>-1715</v>
      </c>
      <c r="K38" s="5" t="n">
        <v>3128</v>
      </c>
      <c r="L38" s="5" t="n">
        <v>-515</v>
      </c>
    </row>
    <row r="39">
      <c r="A39" s="4" t="inlineStr">
        <is>
          <t>Equity in undistributed (loss) income of subsidiary</t>
        </is>
      </c>
      <c r="J39" s="5" t="n">
        <v>-15276</v>
      </c>
      <c r="K39" s="5" t="n">
        <v>13753</v>
      </c>
      <c r="L39" s="5" t="n">
        <v>-3313</v>
      </c>
    </row>
    <row r="40">
      <c r="A40" s="4" t="inlineStr">
        <is>
          <t>Net (loss) income</t>
        </is>
      </c>
      <c r="J40" s="6" t="n">
        <v>-16991</v>
      </c>
      <c r="K40" s="6" t="n">
        <v>16881</v>
      </c>
      <c r="L40" s="6" t="n">
        <v>-3828</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 Statements of Cash Flows (Details) - USD ($)</t>
        </is>
      </c>
      <c r="B1" s="2" t="inlineStr">
        <is>
          <t>Dec. 06, 2018</t>
        </is>
      </c>
      <c r="C1" s="2" t="inlineStr">
        <is>
          <t>Dec. 31, 2020</t>
        </is>
      </c>
      <c r="D1" s="2" t="inlineStr">
        <is>
          <t>Dec. 31, 2019</t>
        </is>
      </c>
      <c r="E1" s="2" t="inlineStr">
        <is>
          <t>Dec. 31, 2018</t>
        </is>
      </c>
    </row>
    <row r="2">
      <c r="A2" s="3" t="inlineStr">
        <is>
          <t>CASH FLOWS FROM OPERATING ACTIVITIES:</t>
        </is>
      </c>
    </row>
    <row r="3">
      <c r="A3" s="4" t="inlineStr">
        <is>
          <t>Net (loss) income</t>
        </is>
      </c>
      <c r="C3" s="6" t="n">
        <v>-16991000</v>
      </c>
      <c r="D3" s="6" t="n">
        <v>16881000</v>
      </c>
      <c r="E3" s="6" t="n">
        <v>-3828000</v>
      </c>
    </row>
    <row r="4">
      <c r="A4" s="3" t="inlineStr">
        <is>
          <t>Adjustments to reconcile net (loss) income to net cash from operating activities:</t>
        </is>
      </c>
    </row>
    <row r="5">
      <c r="A5" s="4" t="inlineStr">
        <is>
          <t>Deferred income taxes (benefits)</t>
        </is>
      </c>
      <c r="C5" s="5" t="n">
        <v>-1893000</v>
      </c>
      <c r="D5" s="5" t="n">
        <v>3160000</v>
      </c>
      <c r="E5" s="5" t="n">
        <v>-3468000</v>
      </c>
    </row>
    <row r="6">
      <c r="A6" s="4" t="inlineStr">
        <is>
          <t>Share-based compensation</t>
        </is>
      </c>
      <c r="C6" s="5" t="n">
        <v>805000</v>
      </c>
      <c r="D6" s="5" t="n">
        <v>240000</v>
      </c>
      <c r="E6" s="5" t="n">
        <v>873000</v>
      </c>
    </row>
    <row r="7">
      <c r="A7" s="4" t="inlineStr">
        <is>
          <t>(Increase) decrease in other assets</t>
        </is>
      </c>
      <c r="C7" s="5" t="n">
        <v>7529000</v>
      </c>
      <c r="D7" s="5" t="n">
        <v>2044000</v>
      </c>
      <c r="E7" s="5" t="n">
        <v>5041000</v>
      </c>
    </row>
    <row r="8">
      <c r="A8" s="4" t="inlineStr">
        <is>
          <t>(Decrease) increase in other liabilities</t>
        </is>
      </c>
      <c r="C8" s="5" t="n">
        <v>2876000</v>
      </c>
      <c r="D8" s="5" t="n">
        <v>-1618000</v>
      </c>
      <c r="E8" s="5" t="n">
        <v>1091000</v>
      </c>
    </row>
    <row r="9">
      <c r="A9" s="4" t="inlineStr">
        <is>
          <t>Net cash (used in) provided by operating activities</t>
        </is>
      </c>
      <c r="C9" s="5" t="n">
        <v>60667000</v>
      </c>
      <c r="D9" s="5" t="n">
        <v>20561000</v>
      </c>
      <c r="E9" s="5" t="n">
        <v>54811000</v>
      </c>
    </row>
    <row r="10">
      <c r="A10" s="3" t="inlineStr">
        <is>
          <t>CASH FLOWS FROM INVESTING ACTIVITIES:</t>
        </is>
      </c>
    </row>
    <row r="11">
      <c r="A11" s="4" t="inlineStr">
        <is>
          <t>Cash paid for acquisition</t>
        </is>
      </c>
      <c r="E11" s="5" t="n">
        <v>38889000</v>
      </c>
    </row>
    <row r="12">
      <c r="A12" s="4" t="inlineStr">
        <is>
          <t>Net cash used in investing activities</t>
        </is>
      </c>
      <c r="C12" s="5" t="n">
        <v>-273207000</v>
      </c>
      <c r="D12" s="5" t="n">
        <v>-83266000</v>
      </c>
      <c r="E12" s="5" t="n">
        <v>-31314000</v>
      </c>
    </row>
    <row r="13">
      <c r="A13" s="3" t="inlineStr">
        <is>
          <t>CASH FLOWS FROM FINANCING ACTIVITIES:</t>
        </is>
      </c>
    </row>
    <row r="14">
      <c r="A14" s="4" t="inlineStr">
        <is>
          <t>Net (decrease) increase increase in master note agreement</t>
        </is>
      </c>
      <c r="C14" s="5" t="n">
        <v>7507000</v>
      </c>
      <c r="D14" s="5" t="n">
        <v>-10449000</v>
      </c>
      <c r="E14" s="5" t="n">
        <v>-158286000</v>
      </c>
    </row>
    <row r="15">
      <c r="A15" s="4" t="inlineStr">
        <is>
          <t>Net increase in subordinated debt</t>
        </is>
      </c>
      <c r="B15" s="6" t="n">
        <v>25000000</v>
      </c>
    </row>
    <row r="16">
      <c r="A16" s="4" t="inlineStr">
        <is>
          <t>Net proceeds from issuance of common stock, net of cost</t>
        </is>
      </c>
      <c r="C16" s="5" t="n">
        <v>303000</v>
      </c>
      <c r="D16" s="5" t="n">
        <v>396000</v>
      </c>
      <c r="E16" s="5" t="n">
        <v>97000</v>
      </c>
    </row>
    <row r="17">
      <c r="A17" s="4" t="inlineStr">
        <is>
          <t>Repurchase of common stock</t>
        </is>
      </c>
      <c r="C17" s="5" t="n">
        <v>-6677000</v>
      </c>
      <c r="D17" s="5" t="n">
        <v>-322000</v>
      </c>
    </row>
    <row r="18">
      <c r="A18" s="4" t="inlineStr">
        <is>
          <t>Net cash (used in) provided by financing activities</t>
        </is>
      </c>
      <c r="C18" s="5" t="n">
        <v>177182000</v>
      </c>
      <c r="D18" s="5" t="n">
        <v>71184000</v>
      </c>
      <c r="E18" s="5" t="n">
        <v>49029000</v>
      </c>
    </row>
    <row r="19">
      <c r="A19" s="4" t="inlineStr">
        <is>
          <t>Net (decrease) increase in cash and cash equivalents</t>
        </is>
      </c>
      <c r="C19" s="5" t="n">
        <v>-35358000</v>
      </c>
      <c r="D19" s="5" t="n">
        <v>8479000</v>
      </c>
      <c r="E19" s="5" t="n">
        <v>72526000</v>
      </c>
    </row>
    <row r="20">
      <c r="A20" s="4" t="inlineStr">
        <is>
          <t>Cash and cash equivalents at beginning of period</t>
        </is>
      </c>
      <c r="C20" s="5" t="n">
        <v>109977000</v>
      </c>
      <c r="D20" s="5" t="n">
        <v>101498000</v>
      </c>
      <c r="E20" s="5" t="n">
        <v>28972000</v>
      </c>
    </row>
    <row r="21">
      <c r="A21" s="4" t="inlineStr">
        <is>
          <t>Cash and cash equivalents at end of period</t>
        </is>
      </c>
      <c r="C21" s="5" t="n">
        <v>74619000</v>
      </c>
      <c r="D21" s="5" t="n">
        <v>109977000</v>
      </c>
      <c r="E21" s="5" t="n">
        <v>101498000</v>
      </c>
    </row>
    <row r="22">
      <c r="A22" s="4" t="inlineStr">
        <is>
          <t>Parent Company [Member]</t>
        </is>
      </c>
    </row>
    <row r="23">
      <c r="A23" s="3" t="inlineStr">
        <is>
          <t>CASH FLOWS FROM OPERATING ACTIVITIES:</t>
        </is>
      </c>
    </row>
    <row r="24">
      <c r="A24" s="4" t="inlineStr">
        <is>
          <t>Net (loss) income</t>
        </is>
      </c>
      <c r="C24" s="5" t="n">
        <v>-16991000</v>
      </c>
      <c r="D24" s="5" t="n">
        <v>16881000</v>
      </c>
      <c r="E24" s="5" t="n">
        <v>-3828000</v>
      </c>
    </row>
    <row r="25">
      <c r="A25" s="3" t="inlineStr">
        <is>
          <t>Adjustments to reconcile net (loss) income to net cash from operating activities:</t>
        </is>
      </c>
    </row>
    <row r="26">
      <c r="A26" s="4" t="inlineStr">
        <is>
          <t>Deferred income taxes (benefits)</t>
        </is>
      </c>
      <c r="C26" s="5" t="n">
        <v>-208000</v>
      </c>
      <c r="D26" s="5" t="n">
        <v>-213000</v>
      </c>
      <c r="E26" s="5" t="n">
        <v>-117000</v>
      </c>
    </row>
    <row r="27">
      <c r="A27" s="4" t="inlineStr">
        <is>
          <t>Share-based compensation</t>
        </is>
      </c>
      <c r="C27" s="5" t="n">
        <v>805000</v>
      </c>
      <c r="D27" s="5" t="n">
        <v>240000</v>
      </c>
      <c r="E27" s="5" t="n">
        <v>873000</v>
      </c>
    </row>
    <row r="28">
      <c r="A28" s="4" t="inlineStr">
        <is>
          <t>Amortization of debt issuance costs</t>
        </is>
      </c>
      <c r="C28" s="5" t="n">
        <v>196000</v>
      </c>
      <c r="D28" s="5" t="n">
        <v>164000</v>
      </c>
    </row>
    <row r="29">
      <c r="A29" s="4" t="inlineStr">
        <is>
          <t>Equity in undistributed (income) loss of subsidiary</t>
        </is>
      </c>
      <c r="C29" s="5" t="n">
        <v>15276000</v>
      </c>
      <c r="D29" s="5" t="n">
        <v>-13753000</v>
      </c>
      <c r="E29" s="5" t="n">
        <v>3313000</v>
      </c>
    </row>
    <row r="30">
      <c r="A30" s="4" t="inlineStr">
        <is>
          <t>(Increase) decrease in other assets</t>
        </is>
      </c>
      <c r="C30" s="5" t="n">
        <v>-670000</v>
      </c>
      <c r="D30" s="5" t="n">
        <v>101000</v>
      </c>
      <c r="E30" s="5" t="n">
        <v>-293000</v>
      </c>
    </row>
    <row r="31">
      <c r="A31" s="4" t="inlineStr">
        <is>
          <t>(Decrease) increase in other liabilities</t>
        </is>
      </c>
      <c r="C31" s="5" t="n">
        <v>-7000</v>
      </c>
      <c r="D31" s="5" t="n">
        <v>154000</v>
      </c>
      <c r="E31" s="5" t="n">
        <v>-176000</v>
      </c>
    </row>
    <row r="32">
      <c r="A32" s="4" t="inlineStr">
        <is>
          <t>Net cash (used in) provided by operating activities</t>
        </is>
      </c>
      <c r="C32" s="5" t="n">
        <v>-1599000</v>
      </c>
      <c r="D32" s="5" t="n">
        <v>3574000</v>
      </c>
      <c r="E32" s="5" t="n">
        <v>-228000</v>
      </c>
    </row>
    <row r="33">
      <c r="A33" s="3" t="inlineStr">
        <is>
          <t>CASH FLOWS FROM INVESTING ACTIVITIES:</t>
        </is>
      </c>
    </row>
    <row r="34">
      <c r="A34" s="4" t="inlineStr">
        <is>
          <t>Cash paid for acquisition</t>
        </is>
      </c>
      <c r="E34" s="5" t="n">
        <v>-9245000</v>
      </c>
    </row>
    <row r="35">
      <c r="A35" s="4" t="inlineStr">
        <is>
          <t>Investment in subsidiary</t>
        </is>
      </c>
      <c r="E35" s="5" t="n">
        <v>-24177000</v>
      </c>
    </row>
    <row r="36">
      <c r="A36" s="4" t="inlineStr">
        <is>
          <t>Net cash used in investing activities</t>
        </is>
      </c>
      <c r="E36" s="5" t="n">
        <v>-33422000</v>
      </c>
    </row>
    <row r="37">
      <c r="A37" s="3" t="inlineStr">
        <is>
          <t>CASH FLOWS FROM FINANCING ACTIVITIES:</t>
        </is>
      </c>
    </row>
    <row r="38">
      <c r="A38" s="4" t="inlineStr">
        <is>
          <t>Net (decrease) increase increase in master note agreement</t>
        </is>
      </c>
      <c r="C38" s="5" t="n">
        <v>-66000</v>
      </c>
      <c r="D38" s="5" t="n">
        <v>-871000</v>
      </c>
      <c r="E38" s="5" t="n">
        <v>155000</v>
      </c>
    </row>
    <row r="39">
      <c r="A39" s="4" t="inlineStr">
        <is>
          <t>Net increase in subordinated debt</t>
        </is>
      </c>
      <c r="E39" s="5" t="n">
        <v>24542000</v>
      </c>
    </row>
    <row r="40">
      <c r="A40" s="4" t="inlineStr">
        <is>
          <t>Net proceeds from issuance of common stock, net of cost</t>
        </is>
      </c>
      <c r="C40" s="5" t="n">
        <v>303000</v>
      </c>
      <c r="D40" s="5" t="n">
        <v>396000</v>
      </c>
      <c r="E40" s="5" t="n">
        <v>97000</v>
      </c>
    </row>
    <row r="41">
      <c r="A41" s="4" t="inlineStr">
        <is>
          <t>Repurchase of common stock</t>
        </is>
      </c>
      <c r="C41" s="5" t="n">
        <v>-6677000</v>
      </c>
      <c r="D41" s="5" t="n">
        <v>-322000</v>
      </c>
    </row>
    <row r="42">
      <c r="A42" s="4" t="inlineStr">
        <is>
          <t>Net cash (used in) provided by financing activities</t>
        </is>
      </c>
      <c r="C42" s="5" t="n">
        <v>-6440000</v>
      </c>
      <c r="D42" s="5" t="n">
        <v>-797000</v>
      </c>
      <c r="E42" s="5" t="n">
        <v>24794000</v>
      </c>
    </row>
    <row r="43">
      <c r="A43" s="4" t="inlineStr">
        <is>
          <t>Net (decrease) increase in cash and cash equivalents</t>
        </is>
      </c>
      <c r="C43" s="5" t="n">
        <v>-8039000</v>
      </c>
      <c r="D43" s="5" t="n">
        <v>2777000</v>
      </c>
      <c r="E43" s="5" t="n">
        <v>-8856000</v>
      </c>
    </row>
    <row r="44">
      <c r="A44" s="4" t="inlineStr">
        <is>
          <t>Cash and cash equivalents at beginning of period</t>
        </is>
      </c>
      <c r="C44" s="5" t="n">
        <v>9620000</v>
      </c>
      <c r="D44" s="5" t="n">
        <v>6843000</v>
      </c>
      <c r="E44" s="5" t="n">
        <v>15699000</v>
      </c>
    </row>
    <row r="45">
      <c r="A45" s="4" t="inlineStr">
        <is>
          <t>Cash and cash equivalents at end of period</t>
        </is>
      </c>
      <c r="C45" s="6" t="n">
        <v>1581000</v>
      </c>
      <c r="D45" s="6" t="n">
        <v>9620000</v>
      </c>
      <c r="E45" s="6" t="n">
        <v>6843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 Information - Additional Information (Details) - $ / shares</t>
        </is>
      </c>
      <c r="B1" s="2" t="inlineStr">
        <is>
          <t>Dec. 31, 2020</t>
        </is>
      </c>
      <c r="C1" s="2" t="inlineStr">
        <is>
          <t>Dec. 31, 2019</t>
        </is>
      </c>
    </row>
    <row r="2">
      <c r="A2" s="3" t="inlineStr">
        <is>
          <t>Parent Company Financial Information Disclosure [Line Items]</t>
        </is>
      </c>
    </row>
    <row r="3">
      <c r="A3" s="4" t="inlineStr">
        <is>
          <t>Common stock, par value (in dollars per share)</t>
        </is>
      </c>
      <c r="B3" s="7" t="n">
        <v>0.01</v>
      </c>
      <c r="C3" s="7" t="n">
        <v>0.01</v>
      </c>
    </row>
    <row r="4">
      <c r="A4" s="4" t="inlineStr">
        <is>
          <t>Common Stock, Shares Authorized</t>
        </is>
      </c>
      <c r="B4" s="5" t="n">
        <v>20000000</v>
      </c>
      <c r="C4" s="5" t="n">
        <v>20000000</v>
      </c>
    </row>
    <row r="5">
      <c r="A5" s="4" t="inlineStr">
        <is>
          <t>Common Stock, Shares, Issued</t>
        </is>
      </c>
      <c r="B5" s="5" t="n">
        <v>18744710</v>
      </c>
      <c r="C5" s="5" t="n">
        <v>19066913</v>
      </c>
    </row>
    <row r="6">
      <c r="A6" s="4" t="inlineStr">
        <is>
          <t>Common Stock, Shares, Outstanding</t>
        </is>
      </c>
      <c r="B6" s="5" t="n">
        <v>18744710</v>
      </c>
      <c r="C6" s="5" t="n">
        <v>19066913</v>
      </c>
    </row>
    <row r="7">
      <c r="A7" s="4" t="inlineStr">
        <is>
          <t>Parent Company [Member]</t>
        </is>
      </c>
    </row>
    <row r="8">
      <c r="A8" s="3" t="inlineStr">
        <is>
          <t>Parent Company Financial Information Disclosure [Line Items]</t>
        </is>
      </c>
    </row>
    <row r="9">
      <c r="A9" s="4" t="inlineStr">
        <is>
          <t>Common stock, par value (in dollars per share)</t>
        </is>
      </c>
      <c r="B9" s="7" t="n">
        <v>0.01</v>
      </c>
      <c r="C9" s="7" t="n">
        <v>0.01</v>
      </c>
    </row>
    <row r="10">
      <c r="A10" s="4" t="inlineStr">
        <is>
          <t>Common Stock, Shares Authorized</t>
        </is>
      </c>
      <c r="B10" s="5" t="n">
        <v>20000000</v>
      </c>
      <c r="C10" s="5" t="n">
        <v>20000000</v>
      </c>
    </row>
    <row r="11">
      <c r="A11" s="4" t="inlineStr">
        <is>
          <t>Common Stock, Shares, Issued</t>
        </is>
      </c>
      <c r="B11" s="5" t="n">
        <v>18744710</v>
      </c>
      <c r="C11" s="5" t="n">
        <v>19066913</v>
      </c>
    </row>
    <row r="12">
      <c r="A12" s="4" t="inlineStr">
        <is>
          <t>Common Stock, Shares, Outstanding</t>
        </is>
      </c>
      <c r="B12" s="5" t="n">
        <v>18744710</v>
      </c>
      <c r="C12" s="5" t="n">
        <v>1906691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Result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Results (unaudited)</t>
        </is>
      </c>
    </row>
    <row r="4">
      <c r="A4" s="4" t="inlineStr">
        <is>
          <t>Interest income</t>
        </is>
      </c>
      <c r="B4" s="6" t="n">
        <v>21713</v>
      </c>
      <c r="C4" s="6" t="n">
        <v>20951</v>
      </c>
      <c r="D4" s="6" t="n">
        <v>21473</v>
      </c>
      <c r="E4" s="6" t="n">
        <v>22226</v>
      </c>
      <c r="F4" s="6" t="n">
        <v>22550</v>
      </c>
      <c r="G4" s="6" t="n">
        <v>22955</v>
      </c>
      <c r="H4" s="6" t="n">
        <v>23145</v>
      </c>
      <c r="I4" s="6" t="n">
        <v>22784</v>
      </c>
      <c r="J4" s="6" t="n">
        <v>86363</v>
      </c>
      <c r="K4" s="6" t="n">
        <v>91434</v>
      </c>
      <c r="L4" s="6" t="n">
        <v>80389</v>
      </c>
    </row>
    <row r="5">
      <c r="A5" s="4" t="inlineStr">
        <is>
          <t>Interest expense</t>
        </is>
      </c>
      <c r="B5" s="5" t="n">
        <v>2027</v>
      </c>
      <c r="C5" s="5" t="n">
        <v>2679</v>
      </c>
      <c r="D5" s="5" t="n">
        <v>3354</v>
      </c>
      <c r="E5" s="5" t="n">
        <v>4701</v>
      </c>
      <c r="F5" s="5" t="n">
        <v>5283</v>
      </c>
      <c r="G5" s="5" t="n">
        <v>5740</v>
      </c>
      <c r="H5" s="5" t="n">
        <v>5791</v>
      </c>
      <c r="I5" s="5" t="n">
        <v>5310</v>
      </c>
      <c r="J5" s="5" t="n">
        <v>12761</v>
      </c>
      <c r="K5" s="5" t="n">
        <v>22124</v>
      </c>
      <c r="L5" s="5" t="n">
        <v>13771</v>
      </c>
    </row>
    <row r="6">
      <c r="A6" s="4" t="inlineStr">
        <is>
          <t>Net interest income</t>
        </is>
      </c>
      <c r="B6" s="5" t="n">
        <v>19686</v>
      </c>
      <c r="C6" s="5" t="n">
        <v>18272</v>
      </c>
      <c r="D6" s="5" t="n">
        <v>18119</v>
      </c>
      <c r="E6" s="5" t="n">
        <v>17525</v>
      </c>
      <c r="F6" s="5" t="n">
        <v>17267</v>
      </c>
      <c r="G6" s="5" t="n">
        <v>17215</v>
      </c>
      <c r="H6" s="5" t="n">
        <v>17354</v>
      </c>
      <c r="I6" s="5" t="n">
        <v>17474</v>
      </c>
      <c r="J6" s="5" t="n">
        <v>73602</v>
      </c>
      <c r="K6" s="5" t="n">
        <v>69310</v>
      </c>
      <c r="L6" s="5" t="n">
        <v>66618</v>
      </c>
    </row>
    <row r="7">
      <c r="A7" s="4" t="inlineStr">
        <is>
          <t>Provision for credit losses</t>
        </is>
      </c>
      <c r="B7" s="5" t="n">
        <v>1700</v>
      </c>
      <c r="C7" s="5" t="n">
        <v>1700</v>
      </c>
      <c r="D7" s="5" t="n">
        <v>3000</v>
      </c>
      <c r="E7" s="5" t="n">
        <v>3445</v>
      </c>
      <c r="F7" s="5" t="n">
        <v>750</v>
      </c>
      <c r="G7" s="5" t="n">
        <v>608</v>
      </c>
      <c r="H7" s="5" t="n">
        <v>1110</v>
      </c>
      <c r="I7" s="5" t="n">
        <v>1725</v>
      </c>
      <c r="J7" s="5" t="n">
        <v>9845</v>
      </c>
      <c r="K7" s="5" t="n">
        <v>4193</v>
      </c>
      <c r="L7" s="5" t="n">
        <v>6091</v>
      </c>
    </row>
    <row r="8">
      <c r="A8" s="4" t="inlineStr">
        <is>
          <t>Noninterest income</t>
        </is>
      </c>
      <c r="B8" s="5" t="n">
        <v>2145</v>
      </c>
      <c r="C8" s="5" t="n">
        <v>2089</v>
      </c>
      <c r="D8" s="5" t="n">
        <v>4759</v>
      </c>
      <c r="E8" s="5" t="n">
        <v>3366</v>
      </c>
      <c r="F8" s="5" t="n">
        <v>5625</v>
      </c>
      <c r="G8" s="5" t="n">
        <v>5033</v>
      </c>
      <c r="H8" s="5" t="n">
        <v>5841</v>
      </c>
      <c r="I8" s="5" t="n">
        <v>4535</v>
      </c>
      <c r="J8" s="5" t="n">
        <v>12359</v>
      </c>
      <c r="K8" s="5" t="n">
        <v>21034</v>
      </c>
      <c r="L8" s="5" t="n">
        <v>17860</v>
      </c>
    </row>
    <row r="9">
      <c r="A9" s="4" t="inlineStr">
        <is>
          <t>Noninterest expense</t>
        </is>
      </c>
      <c r="B9" s="5" t="n">
        <v>14567</v>
      </c>
      <c r="C9" s="5" t="n">
        <v>12709</v>
      </c>
      <c r="D9" s="5" t="n">
        <v>47627</v>
      </c>
      <c r="E9" s="5" t="n">
        <v>14559</v>
      </c>
      <c r="F9" s="5" t="n">
        <v>14362</v>
      </c>
      <c r="G9" s="5" t="n">
        <v>15405</v>
      </c>
      <c r="H9" s="5" t="n">
        <v>19454</v>
      </c>
      <c r="I9" s="5" t="n">
        <v>14857</v>
      </c>
      <c r="J9" s="5" t="n">
        <v>89462</v>
      </c>
      <c r="K9" s="5" t="n">
        <v>64078</v>
      </c>
      <c r="L9" s="5" t="n">
        <v>83112</v>
      </c>
    </row>
    <row r="10">
      <c r="A10" s="4" t="inlineStr">
        <is>
          <t>Net income (loss) before income taxes</t>
        </is>
      </c>
      <c r="B10" s="5" t="n">
        <v>5564</v>
      </c>
      <c r="C10" s="5" t="n">
        <v>5952</v>
      </c>
      <c r="D10" s="5" t="n">
        <v>-27749</v>
      </c>
      <c r="E10" s="5" t="n">
        <v>2887</v>
      </c>
      <c r="F10" s="5" t="n">
        <v>7780</v>
      </c>
      <c r="G10" s="5" t="n">
        <v>6235</v>
      </c>
      <c r="H10" s="5" t="n">
        <v>2631</v>
      </c>
      <c r="I10" s="5" t="n">
        <v>5427</v>
      </c>
      <c r="J10" s="5" t="n">
        <v>-13346</v>
      </c>
      <c r="K10" s="5" t="n">
        <v>22073</v>
      </c>
      <c r="L10" s="5" t="n">
        <v>-4725</v>
      </c>
    </row>
    <row r="11">
      <c r="A11" s="4" t="inlineStr">
        <is>
          <t>Income tax expense (benefit)</t>
        </is>
      </c>
      <c r="B11" s="5" t="n">
        <v>1093</v>
      </c>
      <c r="C11" s="5" t="n">
        <v>1348</v>
      </c>
      <c r="D11" s="5" t="n">
        <v>1660</v>
      </c>
      <c r="E11" s="5" t="n">
        <v>-456</v>
      </c>
      <c r="F11" s="5" t="n">
        <v>1880</v>
      </c>
      <c r="G11" s="5" t="n">
        <v>1598</v>
      </c>
      <c r="H11" s="5" t="n">
        <v>543</v>
      </c>
      <c r="I11" s="5" t="n">
        <v>1171</v>
      </c>
      <c r="J11" s="5" t="n">
        <v>3645</v>
      </c>
      <c r="K11" s="5" t="n">
        <v>5192</v>
      </c>
      <c r="L11" s="5" t="n">
        <v>-897</v>
      </c>
    </row>
    <row r="12">
      <c r="A12" s="4" t="inlineStr">
        <is>
          <t>Net income (benefit) available to common shareholders</t>
        </is>
      </c>
      <c r="B12" s="6" t="n">
        <v>4471</v>
      </c>
      <c r="C12" s="6" t="n">
        <v>4604</v>
      </c>
      <c r="D12" s="6" t="n">
        <v>-29409</v>
      </c>
      <c r="E12" s="6" t="n">
        <v>3343</v>
      </c>
      <c r="F12" s="6" t="n">
        <v>5900</v>
      </c>
      <c r="G12" s="6" t="n">
        <v>4637</v>
      </c>
      <c r="H12" s="6" t="n">
        <v>2088</v>
      </c>
      <c r="I12" s="6" t="n">
        <v>4256</v>
      </c>
      <c r="J12" s="6" t="n">
        <v>-16991</v>
      </c>
      <c r="K12" s="6" t="n">
        <v>16881</v>
      </c>
      <c r="L12" s="6" t="n">
        <v>-3828</v>
      </c>
    </row>
    <row r="13">
      <c r="A13" s="4" t="inlineStr">
        <is>
          <t>Net income (loss) per common share, basic</t>
        </is>
      </c>
      <c r="B13" s="7" t="n">
        <v>0.24</v>
      </c>
      <c r="C13" s="7" t="n">
        <v>0.25</v>
      </c>
      <c r="D13" s="7" t="n">
        <v>-1.57</v>
      </c>
      <c r="E13" s="7" t="n">
        <v>0.18</v>
      </c>
      <c r="F13" s="7" t="n">
        <v>0.31</v>
      </c>
      <c r="G13" s="7" t="n">
        <v>0.24</v>
      </c>
      <c r="H13" s="7" t="n">
        <v>0.11</v>
      </c>
      <c r="I13" s="7" t="n">
        <v>0.22</v>
      </c>
      <c r="J13" s="7" t="n">
        <v>-0.91</v>
      </c>
      <c r="K13" s="7" t="n">
        <v>0.89</v>
      </c>
      <c r="L13" s="7" t="n">
        <v>-0.22</v>
      </c>
    </row>
    <row r="14">
      <c r="A14" s="4" t="inlineStr">
        <is>
          <t>Net income (loss) per common share, diluted</t>
        </is>
      </c>
      <c r="B14" s="7" t="n">
        <v>0.24</v>
      </c>
      <c r="C14" s="7" t="n">
        <v>0.25</v>
      </c>
      <c r="D14" s="7" t="n">
        <v>-1.57</v>
      </c>
      <c r="E14" s="7" t="n">
        <v>0.18</v>
      </c>
      <c r="F14" s="7" t="n">
        <v>0.31</v>
      </c>
      <c r="G14" s="7" t="n">
        <v>0.24</v>
      </c>
      <c r="H14" s="7" t="n">
        <v>0.11</v>
      </c>
      <c r="I14" s="7" t="n">
        <v>0.22</v>
      </c>
      <c r="J14" s="7" t="n">
        <v>-0.91</v>
      </c>
      <c r="K14" s="7" t="n">
        <v>0.89</v>
      </c>
      <c r="L14" s="7" t="n">
        <v>-0.22</v>
      </c>
    </row>
    <row r="15">
      <c r="A15" s="4" t="inlineStr">
        <is>
          <t>Average common shares outstanding</t>
        </is>
      </c>
      <c r="B15" s="5" t="n">
        <v>18743481</v>
      </c>
      <c r="C15" s="5" t="n">
        <v>18736749</v>
      </c>
      <c r="D15" s="5" t="n">
        <v>18715669</v>
      </c>
      <c r="E15" s="5" t="n">
        <v>18867087</v>
      </c>
      <c r="F15" s="5" t="n">
        <v>19080151</v>
      </c>
      <c r="G15" s="5" t="n">
        <v>19078561</v>
      </c>
      <c r="H15" s="5" t="n">
        <v>19061164</v>
      </c>
      <c r="I15" s="5" t="n">
        <v>19052694</v>
      </c>
      <c r="J15" s="5" t="n">
        <v>18765607</v>
      </c>
      <c r="K15" s="5" t="n">
        <v>19068246</v>
      </c>
      <c r="L15" s="5" t="n">
        <v>17556554</v>
      </c>
    </row>
    <row r="16">
      <c r="A16" s="4" t="inlineStr">
        <is>
          <t>Diluted average common shares outstanding</t>
        </is>
      </c>
      <c r="B16" s="5" t="n">
        <v>18748010</v>
      </c>
      <c r="C16" s="5" t="n">
        <v>18736749</v>
      </c>
      <c r="D16" s="5" t="n">
        <v>18715669</v>
      </c>
      <c r="E16" s="5" t="n">
        <v>18914951</v>
      </c>
      <c r="F16" s="5" t="n">
        <v>19083297</v>
      </c>
      <c r="G16" s="5" t="n">
        <v>19081963</v>
      </c>
      <c r="H16" s="5" t="n">
        <v>19067624</v>
      </c>
      <c r="I16" s="5" t="n">
        <v>19066791</v>
      </c>
      <c r="J16" s="5" t="n">
        <v>18765607</v>
      </c>
      <c r="K16" s="5" t="n">
        <v>19071077</v>
      </c>
      <c r="L16" s="5" t="n">
        <v>17556554</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and Leases</t>
        </is>
      </c>
      <c r="B1" s="2" t="inlineStr">
        <is>
          <t>12 Months Ended</t>
        </is>
      </c>
    </row>
    <row r="2">
      <c r="B2" s="2" t="inlineStr">
        <is>
          <t>Dec. 31, 2020</t>
        </is>
      </c>
    </row>
    <row r="3">
      <c r="A3" s="3" t="inlineStr">
        <is>
          <t>Loans and Leases</t>
        </is>
      </c>
    </row>
    <row r="4">
      <c r="A4" s="4" t="inlineStr">
        <is>
          <t>Loans and Leases</t>
        </is>
      </c>
      <c r="B4" s="4" t="inlineStr">
        <is>
          <t>Note 6: Loans and Leases The Company makes loans and leases to customers primarily in the Greater Baltimore Maryland metropolitan area, and surrounding communities. A substantial portion of the Company’s loan portfolio consists of loans to businesses secured by real estate and/or other business assets. The loan and lease portfolio segment balances at December 31, 2020 and December 31, 2019 are presented in the following table: ​ ​ ​ ​ ​ ​ ​ ​ ​ ​ ​ ​ ​ ​ ​ 2020 ​ 2019 ​ ​ ​ ​ ​ ​ % of ​ ​ ​ ​ % of ​ (in thousands) Total Total Total Total Real estate ​ ​ ​ ​ ​ ​ Construction and land ​ $ 116,675 6.3 % $ 128,285 7.3 % Residential - first lien ​ 380,865 20.4 ​ 437,409 25.1 ​ Residential - junior lien ​ 60,002 3.2 ​ 74,164 4.2 ​ Total residential real estate ​ 440,867 23.6 ​ 511,573 29.3 ​ Commercial - owner occupied ​ 251,061 13.5 ​ 241,795 13.9 ​ Commercial - non-owner occupied ​ 491,630 26.3 ​ 444,052 25.4 ​ Total commercial real estate ​ 742,691 39.8 ​ 685,847 39.3 ​ Total real estate loans ​ 1,300,233 69.7 ​ 1,325,705 75.9 ​ Commercial loans and leases 1 ​ 334,086 17.9 ​ 372,872 21.4 ​ Consumer ​ 64,003 3.4 ​ 46,936 2.7 ​ Total portfolio loans and leases ​ $ 1,698,322 ​ 91.0 ​ $ 1,745,513 ​ 100.0 ​ Paycheck protection program (PPP) ​ ​ 167,639 ​ 9.0 ​ ​ — ​ — ​ Total loans and leases ​ $ 1,865,961 100.0 % $ 1,745,513 100.0 % 1 Includes equipment financing leases of $3,597 and $6,382 at December 31, 2020 and 2019, respectively. The PPP program provided financial relief and funding opportunities for small businesses from approved SBA lenders. In response to the COVID-19 pandemic, as an SBA lender, the Bank actively assisted its qualified customers with applications and lending through this program, as amended by subsequent legislation. During 2020, the Bank funded PPP loans totaling $201.0 million of which $170.8 million in principal balances were still outstanding at December 31, 2020. Loans funded through the PPP program are fully guaranteed by the U.S. government and the Company anticipates that the majority of these loans will ultimately be forgiven by the SBA in accordance with the terms of the program. Total loan and lease balances at December 31, 2020 and 2019 include net deferred loan fees or costs, including premiums on purchased loans. Net deferred loan fees, including premiums on purchased loans, were $913 thousand at December 31, 2020. Net deferred loan fees at December 31, 2020 included $3.2 million in net deferred loan fees attributable to PPP loans. Net deferred loan costs, including premiums on purchased loans, totaled $2.0 million at December 31, 2019. Portfolio Segments The Company currently manages its credit products and the respective exposure to credit losses (credit risk) by the following specific portfolio segments (classes) which are levels at which the Company develops and documents its systematic methodology to determine the allowance for loan and lease losses attributable to each respective portfolio segment. These segments are: ● Commercial business loans &amp; leases (“C&amp;I”) ● Construction and land loans ● Commercial owner occupied real estate loans ● Commercial non-owner occupied real estate loans ● Consumer loans ● Residential first lien mortgage loans ● Residential junior lien mortgage loans ● PPP loans Acquired Credit Impaired Loans The following table documents changes in the accretable discount on acquired credit impaired loans for the years ended December 31, 2020, 2019 and 2018: ​ ​ ​ ​ ​ ​ ​ ​ ​ ​ ​ (in thousands) 2020 2019 2018 Balance at beginning of year ​ $ 689 ​ $ 877 ​ $ — Impaired loans acquired ​ — ​ — ​ ​ 1,055 Accretion of fair value discounts ​ (394) ​ (188) ​ ​ (178) Balance at end of year ​ $ 295 ​ $ 689 ​ $ 877 ​ The table below presents the outstanding balances and related carrying amounts for all acquired credit impaired loans at the end of the respective periods: ​ ​ ​ ​ ​ ​ ​ ​ ​ ​ Contractually ​ ​ ​ ​ ​ Required ​ ​ ​ ​ ​ Payments ​ Carrying (in thousands) Receivable Amount At December 31, 2020 ​ $ 4,721 ​ $ 3,510 At December 31, 2019 ​ 10,929 ​ ​ 8,7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redit Quality Assessment</t>
        </is>
      </c>
      <c r="B1" s="2" t="inlineStr">
        <is>
          <t>12 Months Ended</t>
        </is>
      </c>
    </row>
    <row r="2">
      <c r="B2" s="2" t="inlineStr">
        <is>
          <t>Dec. 31, 2020</t>
        </is>
      </c>
    </row>
    <row r="3">
      <c r="A3" s="3" t="inlineStr">
        <is>
          <t>Credit Quality Assessment</t>
        </is>
      </c>
    </row>
    <row r="4">
      <c r="A4" s="4" t="inlineStr">
        <is>
          <t>Credit Quality Assessment</t>
        </is>
      </c>
      <c r="B4" s="4" t="inlineStr">
        <is>
          <t>Note 7: Credit Quality Assessment Allowance for Loan and Lease Losses Credit risk can vary significantly as losses, as a percentage of outstanding loans and leases, can vary widely during economic cycles and are sensitive to changing economic conditions. The amount of loss in any particular type of loan or lease can vary depending on the purpose of the loan or lease and the underlying collateral securing the loan or lease. Collateral securing commercial loans and leases can range from accounts receivable to equipment to improved or unimproved real estate depending on the purpose of the loan or lease. Home mortgage and home equity loans and lines are typically secured by first or second liens on residential real estate. Consumer loans may be secured by personal property, such as marine loans or they may be unsecured loan products. To control and manage credit risk, the Company has an internal credit process in place to determine whether credit standards are maintained along with an in-house loan and lease administration accompanied by oversight and review procedures. The primary purpose of loan and lease underwriting is the evaluation of specific lending risks that involves the analysis of the borrower’s ability to service the debt as well as the assessment of the value of the underlying collateral. Oversight and review procedures include the monitoring of the portfolio credit quality, early identification of potential problem credits and the management of the problem credits. As part of the oversight and review process, the Company maintains an allowance for loan and lease losses (the “allowance”) to absorb estimated and probable losses in the loan and lease portfolio. The allowance is based on consistent, continuous review and evaluation of the loan and lease portfolio, along with ongoing assessments of the probable losses and problem credits in each portfolio. While portions of the allowance are attributed to specific portfolio segments, the entire allowance is available for credit losses inherent in the total loan and lease portfolio. Summary information on activity in the allowance for the years ended December 31, 2020, 2019, and 2018 is presented in the following table: ​ ​ ​ ​ ​ ​ ​ ​ ​ ​ ​ (in thousands) ​ 2020 ​ 2019 ​ 2018 Beginning balance $ 10,401 $ 9,873 $ 6,159 Charge-offs ​ (1,050) ​ (4,236) ​ (2,519) Recoveries ​ 286 ​ 571 ​ 142 Net charge-offs ​ (764) ​ (3,665) ​ (2,377) Provision for credit losses 1 ​ 9,525 ​ 4,193 ​ 6,091 Ending balance ​ $ 19,162 ​ $ 10,401 ​ $ 9,873 1 The December 31, 2020 allowance reflects the Company’s assessment of the impact of COVID-19 on the national and local economies and the impact on various categories of our loan portfolio. Management’s evaluation of COVID-19’s impact on the allowance identified the following qualitative factors for further review: ● ● ● ● The Company’s evaluation of changes in international, national, regional, and local economic and business conditions and developments that affect the collectability of the portfolio, including the condition of various market segments, considered the abrupt slowdown in commercial economic activity and the dramatic rise in the unemployment rate in the Company’s market area. Initially, stay-at-home orders, travel restrictions and closure of non-essential businesses resulted in significant business and operational disruptions, including business closures, supply chain disruptions, mass layoffs, and furloughs. Although many of those restrictions have been lifted or eased, continuing capacity restrictions and health and safety recommendations that discourage travel and encourage continued physical distancing and teleworking have limited the ability of businesses to return to pre-pandemic levels of activity and employment. Therefore, this qualitative factor was increased during 2020 in response to this potential risk, and represents $6.0 million, or 0.35%, of the increase in the allowance. The Company’s evaluation of the existence and effect of any concentrations of credit, and changes in the level of such concentrations focused on the identification of its exposure to industry segments that may potentially be the most highly impacted by COVID-19. Based on this evaluation, the Company identified the following industry segments as potentially highly impacted: commercial real estate (“CRE”) – retail; CRE – residential rental; hotels; restaurants and caterers; nursing and residential care; retail trade; religious and similar organizations; and arts, entertainment, and recreation. The definition of our potentially highly impacted (“PHI”) loan segments has remained unchanged through December 31, 2020. The PHI loan exposures at December 31, 2020 were concentrated in non-owner-occupied commercial real estate (62.1% of total PHI), owner-occupied commercial real estate (19.4% of total PHI), construction and land (9.6% of total PHI), and C&amp;I loans (8.4% of total PHI). Therefore, this qualitative factor within these PHI loan portfolio segments was increased during 2020 in response to this potential risk, and represents $1.3 million, or 0.08%, of the increase in the allowance. The Company’s evaluation of potential changes in the value of underlying collateral for collateral-dependent loans considered the potential impact of the economic fallout from COVID-19 on commercial property values due to rent relief and possible business failures resulting in vacancies. In addition, the need for office space may diminish in the future as work from home policies have allowed much office-oriented business activity to continue. Excluding the PHI portfolios, management concluded that 53% of the Company’s non-owner-occupied commercial real estate portfolio at December 31, 2020 was not included in the PHI exposure. Therefore, this qualitative factor was increased during 2020 in response to this potential risk, and represents $1.0 million, or 0.06%, of the increase in the allowance. The Company’s evaluation of changes in the volume and severity of past due, nonaccrual, and adversely classified loans identified three loan portfolio segments where adverse risk rating migration warranted an upward revision to this qualitative factor during 2020; these portfolio segments were both non-owner-occupied and owner-occupied commercial real estate loans as well as C&amp;I loans. The increase in this qualitative factor represents $1.3 million, or 0.08%, of the increase in the allowance. The following table provides information on the activity in the allowance, by the respective loan and lease portfolio segments, for the years ended December 31, 2020, 2019 and 2018: ​ ​ ​ ​ ​ ​ ​ ​ ​ ​ ​ ​ ​ ​ ​ ​ ​ ​ ​ ​ ​ ​ ​ ​ ​ ​ ​ ​ ​ ​ ​ At December 31, 2020 ​ ​ ​ ​ ​ ​ ​ ​ ​ ​ ​ Commercial real estate ​ Commercial ​ ​ ​ ​ Paycheck ​ ​ ​ ​ ​ Construction ​ Residential real estate ​ owner ​ non-owner ​ loans ​ Consumer ​ Protection ​ ​ ​ (in thousands) and land first lien junior lien occupied occupied and leases loans Program (PPP) Total Allowance for loan and lease losses: ​ ​ ​ ​ ​ ​ ​ ​ ​ ​ ​ Beginning balance ​ $ 1,256 ​ $ 2,256 ​ $ 478 ​ $ 788 ​ $ 2,968 ​ $ 2,103 ​ $ 552 ​ $ — ​ $ 10,401 Charge-offs ​ — ​ ​ (43) ​ ​ (41) ​ ​ (44) ​ ​ (37) ​ ​ (698) ​ ​ (187) ​ ​ — ​ ​ (1,050) Recoveries ​ — ​ ​ 25 ​ ​ 75 ​ ​ — ​ ​ 2 ​ ​ 182 ​ ​ 2 ​ ​ — ​ ​ 286 Provision for credit losses 1 ​ 93 ​ ​ 71 ​ ​ 320 ​ ​ 1,463 ​ ​ 4,223 ​ ​ 2,544 ​ ​ 811 ​ ​ — ​ ​ 9,525 Ending balance ​ $ 1,349 ​ $ 2,309 ​ $ 832 ​ $ 2,207 ​ $ 7,156 ​ $ 4,131 ​ $ 1,178 ​ $ — ​ $ 19,162 Allowance allocated to: ​ ​ ​ ​ ​ ​ ​ ​ ​ ​ individually evaluated for impairment ​ $ — ​ $ — ​ $ — ​ $ — ​ $ — ​ $ 894 ​ $ — ​ $ — ​ $ 894 collectively evaluated for impairment ​ $ 1,349 ​ $ 2,309 ​ $ 832 ​ $ 2,207 ​ $ 7,156 ​ $ 3,237 ​ $ 1,178 ​ $ — ​ $ 18,268 Loans and leases: ​ ​ ​ ​ ​ ​ ​ ​ ​ ​ ​ ​ ​ ​ ​ ​ ​ ​ ​ ​ ​ ​ ​ ​ ​ ​ Ending balance ​ $ 116,675 ​ $ 380,865 ​ $ 60,002 ​ $ 251,061 ​ $ 491,630 ​ $ 334,086 ​ $ 64,003 ​ $ 167,639 ​ $ 1,865,961 individually evaluated for impairment ​ $ 581 ​ $ 13,789 ​ $ 1,250 ​ $ 416 ​ $ 527 ​ $ 2,882 ​ $ — ​ $ — ​ $ 19,445 collectively evaluated for impairment ​ $ 116,094 ​ $ 367,076 ​ $ 58,752 ​ $ 250,645 ​ $ 491,103 ​ $ 331,204 ​ $ 64,003 ​ $ 167,639 ​ $ 1,846,516 1 ​ ​ ​ ​ ​ ​ ​ ​ ​ ​ ​ ​ ​ ​ ​ ​ ​ ​ ​ ​ ​ ​ ​ ​ ​ ​ ​ ​ At December 31, 2019 ​ ​ ​ ​ ​ ​ ​ ​ ​ ​ ​ Commercial real estate ​ Commercial ​ ​ ​ ​ ​ ​ ​ ​ Construction ​ Residential real estate ​ owner ​ non-owner ​ loans ​ Consumer ​ ​ ​ (in thousands) and land first lien junior lien occupied occupied and leases loans Total Allowance for loan and lease losses: ​ ​ ​ ​ ​ ​ ​ ​ Beginning balance ​ $ 741 ​ $ 1,170 ​ $ 292 ​ $ 735 ​ $ 4,057 ​ $ 2,644 ​ $ 234 ​ $ 9,873 Charge-offs ​ (282) ​ (518) ​ (532) ​ (46) ​ (2,026) ​ (622) ​ (210) ​ ​ (4,236) Recoveries ​ 80 ​ — ​ 115 ​ — ​ 17 ​ 357 ​ 2 ​ ​ 571 Provision for credit losses ​ 717 ​ 1,604 ​ 603 ​ 99 ​ 920 ​ (276) ​ 526 ​ ​ 4,193 Ending balance ​ $ 1,256 ​ $ 2,256 ​ $ 478 ​ $ 788 ​ $ 2,968 ​ $ 2,103 ​ $ 552 ​ $ 10,401 Allowance allocated to: ​ ​ ​ ​ ​ ​ ​ ​ ​ ​ ​ ​ ​ ​ ​ ​ ​ ​ ​ ​ ​ ​ ​ ​ individually evaluated for impairment ​ $ — ​ $ — ​ $ — ​ $ — ​ $ — ​ $ 500 ​ $ — ​ $ 500 collectively evaluated for impairment ​ $ 1,256 ​ $ 2,256 ​ $ 478 ​ $ 788 ​ $ 2,968 ​ $ 1,603 ​ $ 552 ​ ​ 9,901 Loans and leases: ​ ​ ​ ​ ​ ​ ​ ​ ​ ​ Ending balance ​ $ 128,285 ​ $ 437,409 ​ $ 74,164 ​ $ 241,795 ​ $ 444,052 ​ $ 372,872 ​ $ 46,936 ​ $ 1,745,513 individually evaluated for impairment ​ $ 481 ​ $ 13,131 ​ $ 786 ​ $ 566 ​ $ 1,725 ​ $ 2,360 ​ $ 127 ​ $ 19,176 collectively evaluated for impairment ​ $ 127,804 ​ $ 424,278 ​ $ 73,378 ​ $ 241,229 ​ $ 442,327 ​ $ 370,512 ​ $ 46,809 ​ $ 1,726,337 ​ ​ ​ ​ ​ ​ ​ ​ ​ ​ ​ ​ ​ ​ ​ ​ ​ ​ ​ ​ ​ ​ ​ ​ ​ ​ ​ ​ December 31, 2018 ​ ​ ​ ​ ​ ​ ​ ​ ​ ​ ​ Commercial real estate ​ Commercial ​ ​ ​ ​ ​ ​ ​ ​ Construction ​ Residential real estate ​ owner ​ non-owner ​ loans ​ Consumer ​ ​ ​ (in thousands) and land first lien junior lien occupied occupied and leases loans Total Allowance for loan and lease losses: ​ ​ ​ ​ ​ ​ ​ ​ ​ ​ ​ ​ ​ ​ ​ ​ ​ ​ ​ ​ ​ ​ ​ ​ Beginning balance ​ $ 735 ​ $ 668 ​ $ 177 ​ $ 617 ​ $ 1,410 ​ $ 2,529 ​ $ 23 ​ $ 6,159 Charge-offs ​ (202) ​ (142) ​ (195) ​ (28) ​ (797) ​ (1,092) ​ (63) ​ ​ (2,519) Recoveries ​ — ​ 8 ​ 10 ​ — ​ 32 ​ 88 ​ 4 ​ ​ 142 Provision for credit losses ​ 208 ​ 636 ​ 300 ​ 146 ​ 3,412 ​ 1,119 ​ 270 ​ ​ 6,091 Ending balance ​ $ 741 ​ $ 1,170 ​ $ 292 ​ $ 735 ​ $ 4,057 ​ $ 2,644 ​ $ 234 ​ $ 9,873 Allowance allocated to: ​ ​ ​ ​ ​ ​ ​ ​ ​ individually evaluated for impairment ​ $ — ​ $ — ​ $ — ​ $ — ​ $ 2,195 ​ $ 200 ​ $ — ​ $ 2,395 collectively evaluated for impairment ​ $ 741 ​ $ 1,170 ​ $ 292 ​ $ 735 ​ $ 1,862 ​ $ 2,444 ​ $ 234 ​ ​ 7,478 Loans and leases: ​ ​ ​ ​ ​ ​ ​ ​ ​ Ending balance ​ $ 123,671 ​ $ 383,044 ​ $ 89,645 ​ $ 234,102 ​ $ 427,747 ​ $ 336,876 ​ $ 54,666 ​ $ 1,649,751 individually evaluated for impairment ​ $ 1,449 ​ $ 13,259 ​ $ 1,137 ​ $ 1,268 ​ $ 5,018 ​ $ 2,455 ​ $ 174 ​ $ 24,760 collectively evaluated for impairment ​ $ 122,222 ​ $ 369,785 ​ $ 88,508 ​ $ 232,834 ​ $ 422,729 ​ $ 334,421 ​ $ 54,492 ​ $ 1,624,991 ​ Integral to the assessment of the allowance process is an evaluation that is performed to determine whether a specific reserve on an impaired credit is warranted. At such time an action plan is agreed upon for the particular loan or lease, an appraisal will be ordered (for real estate based collateral) depending on the time elapsed since the prior appraisal, the loan or lease balance and/or the result of the internal evaluation. The Company’s policy is to strictly adhere to regulatory appraisal standards. If an appraisal is ordered, no more than a 45 day turnaround is requested from the appraiser, who is selected from an approved appraiser list. After receipt of the updated appraisal, the Company’s Watch Committee will determine whether a specific reserve or a charge-off should be taken based upon an impairment analysis. When potential losses are identified, a specific provision and/or charge-off may be taken, based on the then current likelihood of repayment, that is at least in the amount of the collateral deficiency, and any potential collection costs, as determined by the independent third party appraisal. Any further collateral deterioration may result in either further specific reserves being established or additional charge-offs. The President and the Chief Lending Officer have the authority to approve a specific reserve or charge-off between Watch Committee meetings to ensure that there are no significant time lapses during this process. The Company’s systematic methodology for evaluating whether a loan or lease is impaired begins with risk-rating credits on an individual basis and includes consideration of the borrower’s overall financial condition, resources and payment record, the sufficiency of collateral and, in a select few cases, support from financial guarantors. In measuring impairment, the Company looks to the discounted cash flows of the project itself or the value of the collateral as the primary sources of repayment of the loan or lease. The Company will consider the existence of guarantees and the financial strength and wherewithal of the guarantors involved in any loan or lease relationship as both a secondary source of repayment and for the potential as the primary repayment of the loan or lease . The Company typically relies on recent third party appraisals of the collateral to assist in measuring impairment. Management has established a credit process that dictates that structured procedures be performed to monitor these loans or leases between the receipt of an original appraisal and the updated appraisal. These procedures include the following: ● ● ● ● The Company generally follows a policy of not extending maturities on non-performing loans and leases under existing terms. The Company may extend the maturity of a performing or current loan or lease that may have some inherent weakness associated with the loan or lease. Maturity date extensions only occur under terms that clearly place the Company in a position to assure full collection of the loan or lease under the contractual terms and/or terms at the time of the extension that may eliminate or mitigate the inherent weakness in the loan or lease. These terms may incorporate, but are not limited to additional assignment of collateral, significant balance curtailments/liquidations and assignments of additional project cash flows. Guarantees may be a consideration in the extension of loan or lease maturities, but the Company does not extend loans or leases based solely on guarantees. As a general matter, the Company does not view extension of a loan or lease to be a satisfactory approach to resolving non-performing credits. On an exception basis, certain performing loans and leases that have displayed some inherent weakness in the underlying collateral values, an inability to comply with certain loan or lease covenants which are not affecting the performance of the credit or other identified weakness may be extended. Collateral values or estimates of discounted cash flows (inclusive of any potential cash flow from guarantees) are evaluated to estimate the probability and severity of potential losses. A specific amount of impairment is established based on the Company’s calculation of the probable loss inherent in the individual loan or lease. The actual occurrence and severity of losses involving impaired credits can differ substantially from estimates. Credit risk profile by portfolio segment based upon internally assigned risk assignments are presented below: ​ ​ ​ ​ ​ ​ ​ ​ ​ ​ ​ ​ ​ ​ ​ ​ ​ ​ ​ ​ ​ ​ ​ ​ ​ ​ ​ ​ ​ ​ ​ December 31, 2020 ​ ​ ​ ​ ​ ​ ​ ​ ​ ​ ​ Commercial real estate ​ Commercial ​ ​ ​ ​ Paycheck ​ ​ ​ ​ ​ Construction ​ Residential real estate ​ owner ​ non-owner ​ loans ​ Consumer ​ Protection ​ ​ ​ (in thousands) and land first lien junior lien occupied occupied and leases loans Program (ppp) Total Credit quality indicators: ​ ​ ​ ​ ​ ​ ​ ​ ​ ​ ​ Not classified ​ $ 116,094 ​ $ 368,230 ​ $ 58,752 ​ $ 240,590 ​ $ 482,324 ​ $ 321,415 ​ $ 64,003 ​ $ 167,639 ​ $ 1,819,047 Special mention ​ — ​ ​ — ​ — ​ 4,364 ​ 8,778 ​ 9,083 ​ — ​ ​ — ​ ​ 22,225 Substandard ​ 581 ​ ​ 12,635 ​ 1,250 ​ 6,107 ​ 528 ​ 3,588 ​ — ​ ​ — ​ ​ 24,689 Doubtful ​ — ​ ​ — ​ — ​ — ​ — ​ — ​ — ​ ​ — ​ ​ — Total loans and leases ​ $ 116,675 ​ $ 380,865 ​ $ 60,002 ​ $ 251,061 ​ $ 491,630 ​ $ 334,086 ​ $ 64,003 ​ $ 167,639 ​ $ 1,865,961 ​ ​ ​ ​ ​ ​ ​ ​ ​ ​ ​ ​ ​ ​ ​ ​ ​ ​ ​ ​ ​ ​ ​ ​ ​ ​ ​ ​ December 31, 2019 ​ ​ ​ ​ ​ ​ ​ ​ ​ ​ ​ Commercial real estate ​ Commercial ​ ​ ​ ​ ​ ​ ​ ​ Construction ​ Residential real estate ​ owner ​ non-owner ​ loans ​ Consumer ​ ​ ​ (in thousands) and land first lien junior lien occupied occupied and leases loans Total Credit quality indicators: ​ ​ ​ ​ ​ ​ ​ ​ ​ Not classified ​ $ 127,804 ​ $ 425,247 ​ $ 73,378 ​ $ 241,229 ​ $ 442,327 ​ $ 370,837 ​ $ 46,809 ​ $ 1,727,631 Special mention ​ — ​ — ​ — ​ — ​ — ​ — ​ — ​ — Substandard ​ 481 ​ 12,162 ​ 786 ​ 566 ​ 1,725 ​ 2,035 ​ 127 ​ 17,882 Doubtful ​ — ​ — ​ — ​ — ​ — ​ — ​ — ​ — Total loans and leases ​ $ 128,285 ​ $ 437,409 ​ $ 74,164 ​ $ 241,795 ​ $ 444,052 ​ $ 372,872 ​ $ 46,936 ​ $ 1,745,513 ​ ● Special Mention ● Substandard ● Doubtful ​ Loans and leases classified Special Mention, Substandard, and Doubtful are reviewed at least quarterly to determine their appropriate classification. All commercial credit relationships are reviewed annually. Non-classified residential mortgage loans and consumer loans are not evaluated unless a specific event occurs to raise the awareness of a possible credit deterioration. Credit risk profile by portfolio segment based upon internally assigned credit quality indicators are presented below: ​ ​ ​ ​ ​ ​ ​ ​ ​ ​ ​ ​ ​ ​ ​ ​ ​ ​ ​ ​ ​ ​ ​ ​ ​ ​ ​ ​ ​ ​ ​ December 31, 2020 ​ ​ ​ ​ ​ ​ ​ ​ ​ ​ ​ Commercial real estate ​ Commercial ​ ​ ​ ​ Paycheck ​ ​ ​ ​ ​ Construction ​ Residential real estate ​ owner ​ non-owner ​ loans ​ Consumer ​ Protection ​ ​ ​ (in thousands) and land first lien junior lien occupied occupied and leases loans Program (PPP) Total Analysis of past due loans and leases: ​ ​ ​ ​ ​ ​ ​ ​ ​ ​ ​ ​ ​ ​ ​ ​ ​ ​ ​ ​ ​ ​ ​ ​ ​ ​ ​ Accruing loans and leases current ​ $ 116,094 ​ $ 363,486 ​ $ 57,427 ​ $ 250,562 ​ $ 489,996 ​ $ 330,987 ​ $ 63,550 ​ $ 167,639 ​ $ 1,839,741 Accruing loans and leases past due: ​ ​ ​ ​ ​ ​ ​ ​ ​ ​ ​ ​ ​ ​ ​ ​ ​ ​ ​ ​ ​ ​ ​ ​ ​ ​ ​ 30-59 days past due ​ — ​ ​ 4,167 ​ ​ 1,130 ​ ​ — ​ ​ 1,106 ​ ​ 269 ​ ​ 390 ​ ​ — ​ ​ 7,062 60-89 days past due ​ — ​ ​ 543 ​ ​ 195 ​ ​ — ​ ​ — ​ ​ 71 ​ ​ 63 ​ ​ — ​ ​ 872 Greater than 90 days past due ​ — ​ ​ 34 ​ ​ — ​ ​ 83 ​ ​ — ​ ​ 251 ​ ​ — ​ ​ — ​ ​ 368 Total past due ​ — ​ ​ 4,744 ​ ​ 1,325 ​ ​ 83 ​ ​ 1,106 ​ ​ 591 ​ ​ 453 ​ ​ — ​ ​ 8,302 ​ ​ ​ ​ ​ ​ ​ ​ ​ ​ ​ ​ ​ ​ ​ ​ ​ ​ ​ ​ ​ ​ ​ ​ ​ ​ ​ ​ Non-accrual loans and leases 1 ​ 581 ​ ​ 12,635 ​ ​ 1,250 ​ ​ 416 ​ ​ 528 ​ ​ 2,508 ​ ​ — ​ ​ — ​ ​ 17,918 ​ ​ ​ ​ ​ ​ ​ ​ ​ ​ ​ ​ ​ ​ ​ ​ ​ ​ ​ ​ ​ ​ ​ ​ ​ ​ ​ ​ Total loans and leases ​ $ 116,675 ​ $ 380,865 ​ $ 60,002 ​ $ 251,061 ​ $ 491,630 ​ $ 334,086 ​ $ 64,003 ​ $ 167,639 ​ $ 1,865,961 ​ ​ ​ ​ ​ ​ ​ ​ ​ ​ ​ ​ ​ ​ ​ ​ ​ ​ ​ ​ ​ ​ ​ ​ ​ ​ ​ December 31, 2019 ​ ​ ​ ​ ​ ​ ​ ​ ​ ​ ​ Commercial real estate ​ Commercial ​ ​ ​ ​ ​ ​ ​ ​ Construction ​ Residential real estate ​ owner ​ non-owner ​ loans ​ Consumer ​ ​ ​ (in thousands) and land first lien junior lien occupied occupied and leases loans Total Analysis of past due loans and leases: ​ ​ ​ ​ ​ ​ ​ ​ ​ Accruing loans and leases current ​ $ 127,804 ​ $ 418,668 ​ $ 71,634 ​ $ 241,062 ​ $ 442,132 ​ $ 370,877 ​ $ 46,776 ​ $ 1,718,953 Accruing loans and leases past due: ​ ​ ​ ​ ​ ​ ​ ​ ​ ​ ​ ​ ​ ​ ​ ​ ​ ​ ​ ​ ​ ​ ​ ​ 30-59 days past due ​ — ​ 3,312 ​ 748 ​ — ​ 195 ​ 35 ​ 19 ​ 4,309 60-89 days past due ​ — ​ 3,220 ​ 996 ​ 167 ​ — ​ — ​ 14 ​ 4,397 Greater than 90 days past due ​ — ​ 47 ​ — ​ — ​ — ​ — ​ — ​ 47 Total past due ​ — ​ 6,579 ​ 1,744 ​ 167 ​ 195 ​ 35 ​ 33 ​ 8,753 ​ ​ ​ ​ ​ ​ ​ ​ ​ ​ ​ ​ ​ ​ ​ ​ ​ ​ ​ ​ ​ ​ ​ ​ ​ Non-accrual loans and leases 1 ​ 481 ​ 12,162 ​ 786 ​ 566 ​ 1,725 ​ 1,960 ​ 127 ​ 17,807 ​ ​ ​ ​ ​ ​ ​ ​ ​ ​ ​ ​ ​ ​ ​ ​ ​ ​ ​ ​ ​ ​ ​ ​ ​ Total loans and leases ​ $ 128,285 ​ $ 437,409 ​ $ 74,164 ​ $ 241,795 ​ $ 444,052 ​ $ 372,872 ​ $ 46,936 ​ $ 1,745,513 1 Included are acquired credit impaired loans where the Company amortizes the accretable discount into interest income, however these loans do not accrue interest based on the terms of the loan. ​ Total loans and leases either in non-accrual status or in excess of 90 days delinquent totaled $18.3 million or 1.0% of total loans and leases outstanding at December 31, 2020, which represents a $432 thousand increase from $17.9 million at December 31, 2019. The Company had no impaired leases or impaired PPP loans for the years ended December 31, 2020 and 2019. The impaired loans for the years ended December 31, 2020 and 2019 are as follows: ​ ​ ​ ​ ​ ​ ​ ​ ​ ​ ​ ​ ​ ​ ​ ​ ​ ​ ​ ​ ​ ​ ​ ​ ​ ​ ​ ​ December 31, 2020 ​ ​ ​ ​ ​ ​ ​ ​ ​ ​ ​ Commercial real estate ​ Commercial ​ ​ ​ ​ ​ ​ ​ ​ Construction ​ Residential real estate ​ owner ​ non-owner ​ loans ​ Consumer ​ ​ ​ (in thousands) and land first lien junior lien occupied occupied and leases loans Total Impaired loans: ​ ​ ​ ​ ​ ​ ​ ​ Recorded investment 1 ​ $ 581 ​ $ 13,789 ​ $ 1,250 ​ $ 416 ​ $ 527 ​ $ 2,882 ​ $ — ​ $ 19,445 With an allowance recorded ​ — ​ ​ — ​ ​ — ​ ​ — ​ ​ — ​ ​ 1,286 ​ ​ — ​ ​ 1,286 With no related allowance recorded ​ 581 ​ ​ 13,789 ​ ​ 1,250 ​ ​ 416 ​ ​ 527 ​ ​ 1,596 ​ ​ — ​ ​ 18,159 Related allowance ​ — ​ ​ — ​ ​ — ​ ​ — ​ ​ — ​ ​ 894 ​ ​ — ​ ​ 894 Unpaid principal ​ 767 ​ ​ 14,813 ​ ​ 1,396 ​ ​ 471 ​ ​ 554 ​ ​ 3,573 ​ ​ — ​ ​ 21,574 Average balance of impaired loans ​ 911 ​ ​ 15,799 ​ ​ 1,562 ​ ​ 478 ​ ​ 591 ​ ​ 4,147 ​ ​ — ​ ​ 23,488 Interest income recognized ​ 9 ​ ​ 366 ​ ​ 59 ​ ​ 2 ​ ​ 14 ​ ​ 109 ​ ​ — ​ ​ 559 ​ ​ ​ ​ ​ ​ ​ ​ ​ ​ ​ ​ ​ ​ ​ ​ ​ ​ ​ ​ ​ ​ ​ ​ ​ ​ ​ ​ December 31, 2019 ​ ​ ​ ​ ​ ​ ​ ​ ​ ​ ​ Commercial real estate ​ Commercial ​ ​ ​ ​ ​ ​ ​ ​ Construction ​ Residential real estate ​ owner ​ non-owner ​ loans ​ Consumer ​ ​ ​ (in thousands) and land first lien junior lien occupied occupied and leases loans Total Impaired loans: ​ ​ ​ ​ ​ ​ ​ ​ Recorded investment 1 ​ $ 481 ​ $ 13,131 ​ $ 786 ​ $ 566 ​ $ 1,725 ​ $ 2,360 ​ $ 127 ​ $ 19,176 With an allowance recorded ​ — ​ — ​ — ​ — ​ — ​ 554 ​ — ​ 554 With no related allowance recorded ​ 481 ​ 13,131 ​ 786 ​ 566 ​ 1,725 ​ 1,806 ​ 127 ​ 18,622 Related allowance ​ — ​ — ​ — ​ — ​ — ​ 500 ​ — ​ 500 Unpaid principal ​ 667 ​ 14,371 ​ 986 ​ 583 ​ 2,023 ​ 3,584 ​ 130 ​ 22,344 Average balance of impaired loans ​ ​ 814 ​ 15,586 ​ 1,338 ​ 594 ​ 2,105 ​ 4,392 ​ 141 ​ 24,970 Interest income recognized ​ 5 ​ 400 ​ 106 ​ 30 ​ 11 ​ 195 ​ 1 ​ 748 1 Included in the total impaired loans above were non-accrual loans of $17.9 million and $17.8 million at December 31, 2020 and 2019, respectively. Interest income that would have been recorded if non-accrual loans had been current and in accordance with their original terms, was $630 thousand and $748 thousand for the years ended December 31, 2020 and 2019, respectively. Loans may have their terms restructured (e.g., interest rates, loan maturity date, payment and amortization period, etc.) in circumstances that provide payment relief to a borrower experiencing financial difficulty. Such restructured loans are considered impaired loans that may either be in accruing status or non-accruing status. Non-accruing restructured loans may return to accruing status provided there is a sufficient period of payment performance in accordance with the restructure terms. Loans may be removed from the restructured category in the year subsequent to the restructuring if they have performed based on all of the restructured loan terms. The Company had no troubled debt restructured (“TDR”) leases or PPP loans at December 31, 2020 and December 31, 2019. The TDR loans at December 31, 2020 and 2019 are as follows: ​ ​ ​ ​ ​ ​ ​ ​ ​ ​ ​ ​ ​ ​ ​ ​ ​ December 31, 2020 ​ ​ Number ​ Non-Accrual ​ Number ​ Accrual ​ Total (dollars in thousands) of Loans Status of Loans Status TDRs Residential real estate - first lien 1 ​ $ 84 ​ 3 ​ $ 1,153 ​ $ 1,237 Commercial loans and leases 1 ​ ​ 414 ​ 2 ​ ​ 359 ​ ​ 773 ​ 2 ​ $ 498 ​ 5 ​ $ 1,512 ​ $ 2,010 ​ ​ ​ ​ ​ ​ ​ ​ ​ ​ ​ ​ ​ ​ ​ ​ ​ December 31, 2019 ​ ​ Number ​ Non-Accrual ​ Number ​ Accrual ​ Total (dollars in thousands) of Loans Status of Loans Status TDRs Construction and land 1 ​ $ 125 ​ — ​ $ — ​ $ 125 Residential real estate - first lien 2 ​ ​ 274 ​ 2 ​ ​ 968 ​ ​ 1,242 Commercial loans and leases 1 ​ ​ 414 ​ 2 ​ ​ 367 ​ ​ 781 ​ 4 ​ $ 813 ​ 4 ​ $ 1,335 ​ $ 2,148 ​ A summary of TDR loan modifications outstanding and performance under modified terms is as follows: ​ ​ ​ ​ ​ ​ ​ ​ ​ ​ ​ ​ ​ ​ ​ ​ December 31, 2020 ​ ​ ​ ​ ​ Not Performing ​ Performing ​ ​ ​ ​ ​ Related ​ to Modified ​ to Modified ​ Total (in thousands) Allowance Terms Terms TDRs Residential real estate - first lien ​ ​ ​ ​ Extension or other modification ​ $ — ​ $ 84 ​ $ 1,153 ​ $ 1,237 Commercial loans ​ ​ ​ ​ ​ ​ ​ ​ ​ Extension or other modification ​ ​ — ​ ​ — ​ ​ 359 ​ ​ 359 Forbearance ​ — ​ 414 ​ ​ — ​ ​ 414 Total troubled debt restructured loans ​ $ — ​ $ 498 ​ $ 1,512 ​ $ 2,010 ​ ​ ​ ​ ​ ​ ​ ​ ​ ​ ​ ​ ​ ​ ​ ​ December 31, 2019 ​ ​ ​ ​ ​ Not Performing ​ Performing ​ ​ ​ ​ ​ Related ​ to Modified ​ to Modified ​ Total (in thousands) Allowance Terms Terms TDRs Construction and land ​ ​ ​ ​ Extension or other modification ​ $ — ​ $ 125 ​ $ — ​ $ 125 Residential real estate - first lien ​ ​ ​ ​ ​ ​ ​ ​ ​ ​ Extension or other modification ​ — ​ 274 ​ ​ 968 ​ ​ 1,242 Commercial loans ​ ​ ​ ​ ​ ​ ​ ​ ​ ​ Extension or other modification ​ — ​ — ​ ​ 367 ​ ​ 367 Forbearance ​ — ​ 414 ​ ​ — ​ ​ 414 Total troubled debt restructured loans ​ $ — ​ $ 813 ​ $ 1,335 ​ $ 2,148 ​ The CARES Act provides financial institutions with relief from certain accounting and disclosure requirements under GAAP for certain loan modifications to borrowers affected by COVID-19 that would otherwise be characterized as TDRs. In addition, before the CARES Act was enacted, federal banking regulators issued an interagency statement that included guidance on their approach for the accounting of loan modifications in light of the economic impact of the COVID-19 pandemic. The guidance interprets current accounting standards and indicates that a lender can conclude that a borrower is not experiencing financial difficulty if short-term modifications are made in response to COVID-19, such as payment deferrals, fee waivers, extensions of repayment terms, or other delays in payment that are insignificant related to the loans in which the borrower is less than 30 days past due on its contractual payments at the time a modification program is implemented. The agencies confirmed in working with the staff of the FASB that short-term modifications made on a good faith basis in response to COVID-19 to borrowers who were current prior to any relief are not TDRs. As of December 31, 2020, a total of $56.1 million of loans, representing 3.0% of total loans, were performing under some form of deferral or other payment relief. In 2020 there were no new loans classified as TDR, there was one construction and land loan for $125 thousand that paid off, and one residential real estate loan for $197 thousand that was upgraded from non-performing to performing. During 2019, there were two new commercial loans with terms extended and their payments modified totaling $367 thousand that are currently performing in accordance with their modified terms. During 2020 and 2019, there were no TDRs that subsequently defaulted within twelve months of their modification dates. At December 31, 2020 there were three loans secured by residential real estate first liens totaling $2.5 million, one loan secured by a residential real estate junior lien of $25 thousand, and one commercial real estate loan of $294 thousand in the process of fore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Activities</t>
        </is>
      </c>
      <c r="B1" s="2" t="inlineStr">
        <is>
          <t>12 Months Ended</t>
        </is>
      </c>
    </row>
    <row r="2">
      <c r="B2" s="2" t="inlineStr">
        <is>
          <t>Dec. 31, 2020</t>
        </is>
      </c>
    </row>
    <row r="3">
      <c r="A3" s="3" t="inlineStr">
        <is>
          <t>Derivatives and Hedging Activities</t>
        </is>
      </c>
    </row>
    <row r="4">
      <c r="A4" s="4" t="inlineStr">
        <is>
          <t>Derivatives and Hedging Activities</t>
        </is>
      </c>
      <c r="B4" s="4" t="inlineStr">
        <is>
          <t>Note 8: Derivatives and Hedging Activities Non-designated Hedges of Interest Rate Risk The Company maintains interest rate swap contracts with customers that are classified as non-designated hedges and are not speculative in nature. These agreements are designed to effectively convert certain customers’ variable rate loans with the Company to fixed rate. These interest rate swaps are executed with loan customers to facilitate their respective risk management strategy and allow the customer to pay a fixed rate of interest to the Company. These interest rate swaps are simultaneously economically hedged by executing offsetting interest rate swaps with unrelated market counterparties to minimize the net risk exposure to the Company resulting from the transactions and allow the Company to receive a variable rate interest. The interest rate swaps pay and receive interest based on a floating rate indexed to one month LIBOR plus a credit spread with payment being calculated on the notional amount. The interest rate swaps are settled with varying maturities. As the interest rate swaps associated with this program do not meet the strict hedge accounting requirements, changes in the fair value of both the customer swaps and the offsetting swaps are recognized directly in earnings. The fair value of the interest rate swap derivatives are recorded in other assets and other liabilities. All changes in fair value are recorded through earnings as noninterest income. For both 2020 and 2019, the Company recorded a net loss of $5 thousand related to the change in fair value of these interest rate swap derivatives. The table below presents the fair value of the Company’s derivative financial instruments as well as their classification on the Consolidated Balance Sheet at December 31, 2020 and December 31, 2019: ​ ​ ​ ​ ​ ​ ​ ​ ​ ​ ​ ​ ​ ​ ​ ​ ​ ​ ​ ​ December 31, 2020 ​ ​ Balance Sheet ​ Notional ​ Estimated Fair Value (dollars in thousands) Location Amount Gain Loss Not designated hedges of interest rate risk: ​ ​ ​ ​ ​ Customer related interest rate contracts: ​ ​ ​ Matched interest rate swaps with borrowers Other assets and other liabilities ​ $ 14,087 ​ $ 450 ​ $ — Matched interest rate swaps with counterparty Other assets and other liabilities ​ $ 14,087 ​ $ — ​ $ 466 ​ ​ ​ ​ ​ ​ ​ ​ ​ ​ ​ ​ ​ ​ ​ ​ ​ ​ ​ ​ December 31, 2019 ​ ​ Balance Sheet ​ Notional ​ Estimated Fair Value (dollars in thousands) Location Amount Gain Loss Not designated hedges of interest rate risk: ​ ​ ​ Customer related interest rate contracts: ​ ​ ​ Matched interest rate swaps with borrowers Other assets and other liabilities ​ $ 2,853 ​ $ 217 ​ $ — Matched interest rate swaps with counterparty Other assets and other liabilities ​ $ 2,853 ​ $ — ​ $ 2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Other Intangible Assets</t>
        </is>
      </c>
    </row>
    <row r="4">
      <c r="A4" s="4" t="inlineStr">
        <is>
          <t>Goodwill and Other Intangible Assets</t>
        </is>
      </c>
      <c r="B4" s="4" t="inlineStr">
        <is>
          <t>Note 9: Goodwill and Other Intangible Assets Goodwill has an indefinite useful life and is evaluated for impairment annually or more frequently if events or changes in circumstances indicate that the asset might be impaired. The Bank has one reporting unit, which is community banking. The Company performs its annual impairment evaluation in the fourth quarter. Due to the COVID-19 pandemic and the related economic fallout, including most specifically, declining stock prices at both the Company and peer banks, the Federal Reserve’s significant reduction in interest rates, and other business and market considerations, the Company performed an interim goodwill impairment analysis as of June 30, 2020. Based on this analysis, the estimated fair value of the Company was less than book value, resulting in a $34.5 million impairment charge, recorded in noninterest expense, in the second quarter of 2020. This was a non-cash charge to earnings and had no impact on the Company’s regulatory capital ratios, cash flows, or liquidity position. The table below presents a roll forward of goodwill for the years ended December 31, 2020 and 2019: ​ ​ ​ ​ ​ ​ ​ (in thousands) 2020 2019 Balance at January 1, ​ $ 65,949 ​ $ 70,697 Merger related adjustment ​ ​ — ​ ​ (4,748) Goodwill impairment ​ ​ (34,500) ​ ​ — Balance at December 31, ​ $ 31,449 ​ $ 65,949 ​ Core deposit intangibles represent the estimated value of long-term deposit relationships acquired in either business combinations or other purchases of deposits and are amortized based upon the estimated economic benefits received. The gross carrying amount and accumulated amortization of other intangible assets are as follows: ​ ​ ​ ​ ​ ​ ​ ​ ​ ​ ​ ​ ​ ​ ​ December 31, 2020 ​ Weighted ​ ​ Gross ​ ​ ​ ​ Net ​ Average ​ ​ Carrying ​ Accumulated ​ Carrying ​ Remaining Life (in thousands) Amount Amortization Amount (Years) Amortizing intangible assets: ​ ​ ​ Core deposit intangible ​ $ 16,135 ​ $ 10,340 ​ $ 5,795 2.7 ​ ​ ​ ​ ​ ​ ​ ​ ​ ​ ​ ​ ​ ​ ​ December 31, 2019 ​ Weighted ​ ​ Gross ​ ​ ​ ​ Net ​ Average ​ ​ Carrying ​ Accumulated ​ Carrying ​ Remaining Life (in thousands) Amount Amortization Amount (Years) Amortizing intangible assets: ​ ​ ​ Core deposit intangible ​ $ 16,135 ​ $ 7,666 ​ $ 8,469 3.7 ​ Estimated future amortization expense for amortizing intangibles are as follows: ​ ​ ​ ​ ​ (in thousands) ​ ​ 2021 ​ $ 2,326 2022 ​ 1,915 2023 ​ 1,298 2024 ​ 256 Total amortizing intangible assets ​ $ 5,795 ​ Based upon an annual impairment analysis performed during the fourth quarter of 2020, it was determined that there was not an impairment of the carrying value of either the goodwill or core deposit intangi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Premises and Equipment</t>
        </is>
      </c>
      <c r="B1" s="2" t="inlineStr">
        <is>
          <t>12 Months Ended</t>
        </is>
      </c>
    </row>
    <row r="2">
      <c r="B2" s="2" t="inlineStr">
        <is>
          <t>Dec. 31, 2020</t>
        </is>
      </c>
    </row>
    <row r="3">
      <c r="A3" s="3" t="inlineStr">
        <is>
          <t>Bank Premises and Equipment</t>
        </is>
      </c>
    </row>
    <row r="4">
      <c r="A4" s="4" t="inlineStr">
        <is>
          <t>Bank Premises and Equipment</t>
        </is>
      </c>
      <c r="B4" s="4" t="inlineStr">
        <is>
          <t>Note 10: Bank Premises and Equipment Premises and equipment include the following at: ​ ​ ​ ​ ​ ​ ​ ​ ​ ​ December 31, (in thousands) 2020 2019 Land ​ $ 8,849 ​ $ 8,849 Building and leasehold improvements ​ 36,102 ​ 35,960 Furniture and equipment ​ 6,175 ​ 6,028 Software ​ 387 ​ 387 ​ ​ 51,513 ​ 51,224 Less: accumulated depreciation and amortization ​ 10,371 ​ 8,500 Net premises and equipment ​ $ 41,142 ​ $ 42,724 ​ Depreciation and amortization expense for premises and equipment were $2.3 million, $2.3 million and $2.1 million for the years ended December 31, 2020,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0</t>
        </is>
      </c>
    </row>
    <row r="3">
      <c r="A3" s="3" t="inlineStr">
        <is>
          <t>Operating Leases</t>
        </is>
      </c>
    </row>
    <row r="4">
      <c r="A4" s="4" t="inlineStr">
        <is>
          <t>Operating Leases</t>
        </is>
      </c>
      <c r="B4" s="4" t="inlineStr">
        <is>
          <t>Note 11: Operating Leases The Company has operating leases on land and buildings with remaining lease terms ranging from 2021 to 2030. Many of the leases include renewal options, with renewal terms generally extending up to 10 years. On January 1, 2019, the Company adopted the requirements of ASU 2016-02, Leases (Topic 842). The adoption of Topic 842 resulted in the initial recognition of operating ROU assets and related lease liabilities of $18.0 million on January 1, 2019, which were recorded in other assets and other liabilities, respectively. As of the adoption date, there were no lease incentives that would have impacted the ROU asset balance. The Company completed the consolidation of two branch locations into a single new location during the first quarter of 2020; the opening of the new location increased ROU assets by $2.0 million. During the fourth quarter of 2020, the Company communicated its plan to close two additional branches in early 2021. Both of the branches to be permanently closed have been temporarily closed since March 2020 due to the pandemic. A partial write-down of the ROU assets attributable to the two branches to be closed totaled $554 thousand. The opening of the new location, the pending closure of the two branches, and the amortization of the ROU asset reduced the ROU asset to $13.2 million at December 31, 2020. Operating lease ROU assets and lease liabilities are as follows: ​ ​ ​ ​ ​ ​ ​ ​ ​ ​ December 31, (in thousands) 2020 2019 Operating leases ROU ​ $ 13,229 ​ $ 14,092 Operating lease liabilities ​ $ 14,267 ​ $ 14,507 ​ The components of lease expense were as follows: ​ ​ ​ ​ ​ ​ ​ ​ ​ ​ ​ ​ ​ December 31, (in thousands) 2020 2019 2018 Operating lease cost ​ $ 1,613 ​ $ 1,899 ​ $ 3,693 Sublease income ​ (726) ​ (562) ​ (534) Amortization of ROU assets ​ ​ 142 ​ ​ 150 ​ ​ — Total lease expense ​ $ 1,029 ​ $ 1,487 ​ $ 3,159 ​ Lease liability maturities are as follows: ​ ​ ​ ​ ​ ​ (in thousands) ​ 2021 ​ $ 1,561 ​ 2022 ​ 1,436 ​ 2023 ​ 1,209 ​ 2024 ​ 1,078 ​ 2025 ​ 955 ​ Thereafter ​ ​ 11,841 ​ Total future lease payments ​ $ 18,080 ​ Discount of cash flows ​ ​ (3,813) ​ Present value on net future lease payments ​ $ 14,267 ​ ​ ​ ​ ​ ​ Weighted average remaining term in years ​ 5.62 ​ Weighted average discount rate ​ 2.94 % ​ The Company from time to time subleases its vacant locations. Operating sublease income is recognized as a component of noninterest expense on a straight-line basis over the sublease term. Lease terms range from one to six years . The following table details the future minimum operating sublease payments to be received at December 31, 2020: ​ ​ ​ ​ ​ (in thousands) ​ 2021 ​ $ 307 2022 ​ 135 2023 ​ 135 2024 ​ 135 2025 ​ 135 Thereafter ​ 191 Total minimum payments ​ 1,038 Less: amount representing interest ​ (78) Total ​ $ 9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0</t>
        </is>
      </c>
    </row>
    <row r="3">
      <c r="A3" s="3" t="inlineStr">
        <is>
          <t>Deposits</t>
        </is>
      </c>
    </row>
    <row r="4">
      <c r="A4" s="4" t="inlineStr">
        <is>
          <t>Deposits</t>
        </is>
      </c>
      <c r="B4" s="4" t="inlineStr">
        <is>
          <t>Note 12: Deposits The following table details the composition of deposits and the related percentage mix of total deposits, respectively, at the dates indicated: ​ ​ ​ ​ ​ ​ ​ ​ ​ ​ ​ ​ ​ ​ ​ December 31, ​ December 31, 2019 ​ ​ ​ 2020 ​ 2019 ​ ​ ​ % of ​ ​ ​ ​ % of (dollars in thousands) Amount Total Amount Total ​ Noninterest-bearing demand $ 676,801 34 % $ 468,975 27 % Interest-bearing checking ​ 214,717 11 ​ ​ 183,447 11 ​ Money market accounts ​ 439,510 22 ​ ​ 360,711 21 ​ Savings ​ 159,914 8 ​ ​ 130,141 7 ​ Certificates of deposit $250 and over ​ 51,918 3 ​ ​ 77,782 5 ​ Certificates of deposit under $250 ​ 432,554 22 ​ ​ 493,309 29 ​ Total deposits $ 1,975,414 100 % $ 1,714,365 100 % ​ The following table presents the maturity schedule for time deposits maturing within years ending December 31: ​ ​ ​ ​ ​ (in thousands) ​ ​ 2021 ​ $ 416,151 2022 ​ 47,127 2023 ​ 9,633 2024 ​ 4,184 After ​ 7,377 Total time deposits ​ $ 484,472 ​ Interest expense on deposits for the years ended December 31, 2020, December 31, 2019 and December 31, 2018 was as follows: ​ ​ ​ ​ ​ ​ ​ ​ ​ ​ ​ (in thousands) 2020 2019 2018 Interest-bearing checking ​ $ 277 ​ $ 912 ​ $ 554 Savings and money market ​ 1,532 ​ 3,063 ​ 2,393 Certificates of deposit ​ 6,623 ​ 11,487 ​ 5,593 Total ​ $ 8,432 ​ $ 15,462 ​ $ 8,5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6" t="n">
        <v>9415</v>
      </c>
      <c r="C3" s="6" t="n">
        <v>12992</v>
      </c>
    </row>
    <row r="4">
      <c r="A4" s="4" t="inlineStr">
        <is>
          <t>Interest-bearing deposits with banks</t>
        </is>
      </c>
      <c r="B4" s="5" t="n">
        <v>65204</v>
      </c>
      <c r="C4" s="5" t="n">
        <v>96985</v>
      </c>
    </row>
    <row r="5">
      <c r="A5" s="4" t="inlineStr">
        <is>
          <t>Total cash and cash equivalents</t>
        </is>
      </c>
      <c r="B5" s="5" t="n">
        <v>74619</v>
      </c>
      <c r="C5" s="5" t="n">
        <v>109977</v>
      </c>
    </row>
    <row r="6">
      <c r="A6" s="4" t="inlineStr">
        <is>
          <t>Securities available for sale, at fair value</t>
        </is>
      </c>
      <c r="B6" s="5" t="n">
        <v>375397</v>
      </c>
      <c r="C6" s="5" t="n">
        <v>215505</v>
      </c>
    </row>
    <row r="7">
      <c r="A7" s="4" t="inlineStr">
        <is>
          <t>Securities held to maturity, at amortized cost</t>
        </is>
      </c>
      <c r="B7" s="5" t="n">
        <v>7250</v>
      </c>
      <c r="C7" s="5" t="n">
        <v>7750</v>
      </c>
    </row>
    <row r="8">
      <c r="A8" s="4" t="inlineStr">
        <is>
          <t>Nonmarketable equity securities</t>
        </is>
      </c>
      <c r="B8" s="5" t="n">
        <v>10637</v>
      </c>
      <c r="C8" s="5" t="n">
        <v>14152</v>
      </c>
    </row>
    <row r="9">
      <c r="A9" s="4" t="inlineStr">
        <is>
          <t>Loans held for sale, at fair value</t>
        </is>
      </c>
      <c r="B9" s="5" t="n">
        <v>0</v>
      </c>
      <c r="C9" s="5" t="n">
        <v>30710</v>
      </c>
    </row>
    <row r="10">
      <c r="A10" s="4" t="inlineStr">
        <is>
          <t>Loans and leases, net of unearned income</t>
        </is>
      </c>
      <c r="B10" s="5" t="n">
        <v>1865961</v>
      </c>
      <c r="C10" s="5" t="n">
        <v>1745513</v>
      </c>
    </row>
    <row r="11">
      <c r="A11" s="4" t="inlineStr">
        <is>
          <t>Allowance for loan and lease losses</t>
        </is>
      </c>
      <c r="B11" s="5" t="n">
        <v>-19162</v>
      </c>
      <c r="C11" s="5" t="n">
        <v>-10401</v>
      </c>
    </row>
    <row r="12">
      <c r="A12" s="4" t="inlineStr">
        <is>
          <t>Net loans and leases</t>
        </is>
      </c>
      <c r="B12" s="5" t="n">
        <v>1846799</v>
      </c>
      <c r="C12" s="5" t="n">
        <v>1735112</v>
      </c>
    </row>
    <row r="13">
      <c r="A13" s="4" t="inlineStr">
        <is>
          <t>Bank premises and equipment, net</t>
        </is>
      </c>
      <c r="B13" s="5" t="n">
        <v>41142</v>
      </c>
      <c r="C13" s="5" t="n">
        <v>42724</v>
      </c>
    </row>
    <row r="14">
      <c r="A14" s="4" t="inlineStr">
        <is>
          <t>Goodwill</t>
        </is>
      </c>
      <c r="B14" s="5" t="n">
        <v>31449</v>
      </c>
      <c r="C14" s="5" t="n">
        <v>65949</v>
      </c>
    </row>
    <row r="15">
      <c r="A15" s="4" t="inlineStr">
        <is>
          <t>Core deposit intangible</t>
        </is>
      </c>
      <c r="B15" s="5" t="n">
        <v>5795</v>
      </c>
      <c r="C15" s="5" t="n">
        <v>8469</v>
      </c>
    </row>
    <row r="16">
      <c r="A16" s="4" t="inlineStr">
        <is>
          <t>Bank owned life insurance</t>
        </is>
      </c>
      <c r="B16" s="5" t="n">
        <v>77597</v>
      </c>
      <c r="C16" s="5" t="n">
        <v>75830</v>
      </c>
    </row>
    <row r="17">
      <c r="A17" s="4" t="inlineStr">
        <is>
          <t>Other real estate owned</t>
        </is>
      </c>
      <c r="B17" s="5" t="n">
        <v>743</v>
      </c>
      <c r="C17" s="5" t="n">
        <v>3098</v>
      </c>
    </row>
    <row r="18">
      <c r="A18" s="4" t="inlineStr">
        <is>
          <t>Deferred tax assets, net</t>
        </is>
      </c>
      <c r="B18" s="5" t="n">
        <v>31254</v>
      </c>
      <c r="C18" s="5" t="n">
        <v>36010</v>
      </c>
    </row>
    <row r="19">
      <c r="A19" s="4" t="inlineStr">
        <is>
          <t>Interest receivable and other assets</t>
        </is>
      </c>
      <c r="B19" s="5" t="n">
        <v>35309</v>
      </c>
      <c r="C19" s="5" t="n">
        <v>29333</v>
      </c>
    </row>
    <row r="20">
      <c r="A20" s="4" t="inlineStr">
        <is>
          <t>Total assets</t>
        </is>
      </c>
      <c r="B20" s="5" t="n">
        <v>2537991</v>
      </c>
      <c r="C20" s="5" t="n">
        <v>2374619</v>
      </c>
    </row>
    <row r="21">
      <c r="A21" s="3" t="inlineStr">
        <is>
          <t>LIABILITIES</t>
        </is>
      </c>
    </row>
    <row r="22">
      <c r="A22" s="4" t="inlineStr">
        <is>
          <t>Noninterest-bearing deposits</t>
        </is>
      </c>
      <c r="B22" s="5" t="n">
        <v>676801</v>
      </c>
      <c r="C22" s="5" t="n">
        <v>468975</v>
      </c>
    </row>
    <row r="23">
      <c r="A23" s="4" t="inlineStr">
        <is>
          <t>Interest-bearing deposits</t>
        </is>
      </c>
      <c r="B23" s="5" t="n">
        <v>1298613</v>
      </c>
      <c r="C23" s="5" t="n">
        <v>1245390</v>
      </c>
    </row>
    <row r="24">
      <c r="A24" s="4" t="inlineStr">
        <is>
          <t>Total deposits</t>
        </is>
      </c>
      <c r="B24" s="5" t="n">
        <v>1975414</v>
      </c>
      <c r="C24" s="5" t="n">
        <v>1714365</v>
      </c>
    </row>
    <row r="25">
      <c r="A25" s="4" t="inlineStr">
        <is>
          <t>FHLB advances</t>
        </is>
      </c>
      <c r="B25" s="5" t="n">
        <v>200000</v>
      </c>
      <c r="C25" s="5" t="n">
        <v>285000</v>
      </c>
    </row>
    <row r="26">
      <c r="A26" s="4" t="inlineStr">
        <is>
          <t>Customer repurchase agreements and other borrowings</t>
        </is>
      </c>
      <c r="B26" s="5" t="n">
        <v>13634</v>
      </c>
      <c r="C26" s="5" t="n">
        <v>6127</v>
      </c>
    </row>
    <row r="27">
      <c r="A27" s="4" t="inlineStr">
        <is>
          <t>Subordinated debt</t>
        </is>
      </c>
      <c r="B27" s="5" t="n">
        <v>28437</v>
      </c>
      <c r="C27" s="5" t="n">
        <v>28241</v>
      </c>
    </row>
    <row r="28">
      <c r="A28" s="4" t="inlineStr">
        <is>
          <t>Total borrowings</t>
        </is>
      </c>
      <c r="B28" s="5" t="n">
        <v>242071</v>
      </c>
      <c r="C28" s="5" t="n">
        <v>319368</v>
      </c>
    </row>
    <row r="29">
      <c r="A29" s="4" t="inlineStr">
        <is>
          <t>Accrued expenses and other liabilities</t>
        </is>
      </c>
      <c r="B29" s="5" t="n">
        <v>25874</v>
      </c>
      <c r="C29" s="5" t="n">
        <v>26738</v>
      </c>
    </row>
    <row r="30">
      <c r="A30" s="4" t="inlineStr">
        <is>
          <t>Total liabilities</t>
        </is>
      </c>
      <c r="B30" s="5" t="n">
        <v>2243359</v>
      </c>
      <c r="C30" s="5" t="n">
        <v>2060471</v>
      </c>
    </row>
    <row r="31">
      <c r="A31" s="4" t="inlineStr">
        <is>
          <t>COMMITMENTS AND CONTINGENCIES</t>
        </is>
      </c>
      <c r="B31" s="4" t="inlineStr">
        <is>
          <t xml:space="preserve"> </t>
        </is>
      </c>
      <c r="C31" s="4" t="inlineStr">
        <is>
          <t xml:space="preserve"> </t>
        </is>
      </c>
    </row>
    <row r="32">
      <c r="A32" s="3" t="inlineStr">
        <is>
          <t>STOCKHOLDERS' EQUITY</t>
        </is>
      </c>
    </row>
    <row r="33">
      <c r="A33" s="4" t="inlineStr">
        <is>
          <t>Common stock - par value of $0.01 authorized 20,000,000 shares; issued and outstanding 18,744,710 shares at December 31, 2020 and 19,066,913 at December 31, 2019</t>
        </is>
      </c>
      <c r="B33" s="5" t="n">
        <v>187</v>
      </c>
      <c r="C33" s="5" t="n">
        <v>191</v>
      </c>
    </row>
    <row r="34">
      <c r="A34" s="4" t="inlineStr">
        <is>
          <t>Capital surplus</t>
        </is>
      </c>
      <c r="B34" s="5" t="n">
        <v>270591</v>
      </c>
      <c r="C34" s="5" t="n">
        <v>276156</v>
      </c>
    </row>
    <row r="35">
      <c r="A35" s="4" t="inlineStr">
        <is>
          <t>Retained earnings</t>
        </is>
      </c>
      <c r="B35" s="5" t="n">
        <v>18167</v>
      </c>
      <c r="C35" s="5" t="n">
        <v>35158</v>
      </c>
    </row>
    <row r="36">
      <c r="A36" s="4" t="inlineStr">
        <is>
          <t>Accumulated other comprehensive income</t>
        </is>
      </c>
      <c r="B36" s="5" t="n">
        <v>5687</v>
      </c>
      <c r="C36" s="5" t="n">
        <v>2643</v>
      </c>
    </row>
    <row r="37">
      <c r="A37" s="4" t="inlineStr">
        <is>
          <t>Total stockholders' equity</t>
        </is>
      </c>
      <c r="B37" s="5" t="n">
        <v>294632</v>
      </c>
      <c r="C37" s="5" t="n">
        <v>314148</v>
      </c>
    </row>
    <row r="38">
      <c r="A38" s="4" t="inlineStr">
        <is>
          <t>Total liabilities and stockholders' equity</t>
        </is>
      </c>
      <c r="B38" s="6" t="n">
        <v>2537991</v>
      </c>
      <c r="C38" s="6" t="n">
        <v>23746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0</t>
        </is>
      </c>
    </row>
    <row r="3">
      <c r="A3" s="3" t="inlineStr">
        <is>
          <t>Borrowings</t>
        </is>
      </c>
    </row>
    <row r="4">
      <c r="A4" s="4" t="inlineStr">
        <is>
          <t>Borrowings</t>
        </is>
      </c>
      <c r="B4" s="4" t="inlineStr">
        <is>
          <t>Note 13: Borrowings Federal Home Loan Bank Advances FHLB advances, by maturity year, at December 31, 2020 and 2019 consisted of the following: ​ ​ ​ ​ ​ ​ ​ ​ ​ ​ ​ ​ ​ ​ ​ 2020 ​ 2019 ​ ​ ​ ​ ​ Weighted ​ ​ ​ ​ Weighted ​ ​ ​ ​ ​ Average ​ ​ ​ ​ Average (in thousands) Amount Rate Amounts Rate Maturity year: ​ ​ ​ 2020 (1) ​ $ — — % $ 230,000 1.70 % 2024 (2)(4) ​ — — ​ 5,000 1.62 ​ 2029 (3)(5) ​ 15,000 0.74 ​ 50,000 0.64 ​ 2030 (3) ​ 185,000 0.87 ​ — — ​ Total FHLB borrowings ​ $ 200,000 0.87 % $ 285,000 1.51 % (1) Fixed rate credit (2) Fixed rate hybrid advance (3) Convertible rate advances (4) Borrowing was prepaid in June 2020 resulting in a prepayment penalty of $224 thousand (5) $35.0 million of the outstanding balance at December 31, 2019 was called in January 2020 ​ Additional information regarding FHLB borrowings with final maturities of less than one year are presented in the following table: ​ ​ ​ ​ ​ ​ ​ ​ ​ ​ ​ ​ ​ ​ ​ ​ ​ ​ ​ ​ ​ ​ ​ ​ ​ ​ ​ ​ 2020 ​ 2019 ​ 2018 ​ ​ ​ ​ Maximum ​ Maximum ​ ​ ​ ​ ​ Maximum ​ ​ ​ ​ ​ ​ ​ Month-End ​ ​ ​ ​ ​ ​ Month-End ​ ​ ​ ​ ​ Month-End (dollars in thousands) ​ Amount ​ Rate ​ Balance ​ Amount ​ Rate ​ Balance ​ Amount Rate ​ Balance Balance at December 31, ​ $ — — % $ 287,000 ​ $ 230,000 1.70 % $ 273,000 ​ $ 118,000 ​ 2.34 % $ 310,023 Averages for the year ​ 68,696 1.47 ​ ​ ​ 148,460 2.30 ​ ​ ​ 125,108 ​ 1.80 ​ ​ ​ ​ At December 31, 2020, the Company had an available line of credit for $639.7 million with the FHLB under which its borrowings are limited to $475.0 million based on pledged collateral with $200.0 million borrowed against the line. At December 31, 2019, the Company had an available line of credit for $573.3 million with the FHLB under which its borrowings are limited to $435.4 million based on pledged collateral with $285.0 million borrowed against the line. Under a blanket lien, the Company has pledged qualifying residential mortgage loans, home equity lines of credit, and commercial real estate loans as collateral for this borrowing arrangement in the aggregate amount of $702.0 million and $615.6 million at December 31, 2020 and 2019, respectively. Customer Repurchase Agreements and Other Borrowings Customer Repurchase Agreements and Other Borrowings (“Other Borrowings”) consist of overnight securities sold under agreement to repurchase, overnight unsecured master notes, federal funds purchased, overnight borrowings from the FRB Discount Window, and borrowings under the FRB Paycheck Protection Program Lending Facility (“PPPLF”), a lending facility that provides a source of liquidity for PPP loans. At December 31, 2020 there were no outstanding PPPLF advances. Additional information relating to Other Borrowings is presented below: ​ ​ ​ ​ ​ ​ ​ ​ ​ ​ ​ ​ ​ ​ ​ ​ ​ ​ ​ ​ December 31, ​ ​ 2020 ​ 2019 (dollars in thousands) ​ ​ ​ ​ ​ ​ Maximum ​ ​ ​ ​ ​ ​ Maximum ​ ​ ​ ​ ​ ​ ​ Month-End ​ ​ ​ ​ ​ ​ Month-End ​ ​ Amount ​ Rate ​ Balance ​ Amount ​ Rate ​ Balance Repurchase agreements 1 $ 13,634 0.12 % $ 15,540 $ 6,127 0.19 % $ 15,293 PPP lending facility ​ — — ​ 31,073 ​ — — ​ — Total other borrowings ​ $ 13,634 0.12 % ​ ​ ​ $ 6,127 ​ 0.19 % ​ ​ ​ ​ ​ ​ ​ ​ ​ ​ ​ ​ ​ ​ ​ ​ ​ Averages for the year: ​ ​ ​ ​ Repurchase agreements 1 ​ $ 8,939 0.17 % ​ ​ ​ $ 7,122 ​ 0.19 % Federal funds purchased ​ 185 0.75 ​ ​ ​ ​ 625 ​ 2.30 PPP lending facility ​ 11,578 0.35 ​ ​ ​ ​ — ​ — Total other borrowings ​ $ 20,702 0.28 % ​ ​ ​ $ 7,747 ​ 0.36 % 1 The Company pledges mortgage-backed securities, based upon their fair value, as collateral for 100% of the principal and accrued interest of its repurchase agreements. At December 31, 2020 and 2019 there were $13.6 million and $6.6 million, respectively, in investment securities pledged under these agreements. In addition, the Company has unsecured lines of credit with correspondent banks of $65.0 million at both December 31, 2020 and 2019. There were no outstanding borrowings against these lines of credit at either December 31, 2020 or 2019. Subordinated Debentures Information relating to subordinated debt is presented below: ​ ​ ​ ​ ​ ​ ​ ​ ​ ​ December 31, (in thousands) 2020 2019 Subordinated debentures ​ ​ 2.48% Due 2035 1 ​ $ 5,000 ​ $ 5,000 6.00% Due 2028 2 ​ 25,000 ​ 25,000 Total principal of subordinated debentures ​ ​ 30,000 ​ ​ 30,000 ​ ​ ​ ​ ​ ​ ​ Purchase accounting adjustment on acquired debt 1 ​ (1,220) ​ (1,302) Unamortized cost of subordinated debt 2 ​ (343) ​ (457) Total subordinated debt ​ $ 28,437 ​ $ 28,241 1 Subordinated debt acquired in 2015. Carrying value after purchase accounting adjustments of $3.8 million at December 31, 2020. Interest adjusts quarterly at the rate of three month LIBOR plus 1.48% 2 Subordinated debt issued in 2018. Carrying value net of issuance costs of $24.6 million at December 31, 2020. Initial rate of 6.00% per annum for five years. Subsequently, the rate adjusts quarterly at the rate of three month LIBOR plus 3.02% On December 6, 2018, the Company entered into Subordinated Note Purchase Agreements with certain Purchasers pursuant to which the Company sold and issued $25,000,000 in aggregate principal amount of 6.00% Fixed-to-Floating Rate Subordinated Notes due December 6, 2028. The Notes were issued by the Company to the Purchasers at a price equal to 100% of their face amount in reliance on the exemptions from registration available under Section 4(a)(2) of the Securities Act and the provisions of Regulation D thereunder. The Company used the net proceeds of this offering for general corporate purposes, to provide for continued growth and to supplement its regulatory capital ratios. The Notes have been structured to qualify initially as Tier 2 capital for regulatory capital purposes. The Note will initially bear interest at a rate of 6.00% per annum from December 6, 2018 to December 5, 2023, with interest during this period payable semi-annually in arrears. From December 6, 2023 to but excluding the maturity date or early redemption date, the interest rate will reset quarterly to an annual floating rate equal to three-month LIBOR plus 302 basis points, with interest during this period payable quarterly in arrears. The Notes are redeemable by the Company at its option, in whole or in part, on or after December 6, 2023. As a part of the acquisition of Patapsco Bancorp, Inc. (“Patapsco Bancorp”) in 2015, Bancorp assumed debt originally issued by Patapsco Bancorp. In 2005 Patapsco Statutory Trust I, a Connecticut statutory business trust and an unconsolidated wholly-owned subsidiary of Patapsco Bancorp and now of Bancorp (the “Trust”), issued $5 million of capital trust pass-through securities to investors. The interest rate currently adjusts on a quarterly basis at the rate of the three month LIBOR plus 1.48%. The Trust purchased $5,155,000 of junior subordinated deferrable interest debentures from Patapsco Bancorp. The debentures are the sole asset of the Trust. Patapsco Bancorp also fully and unconditionally guaranteed the obligations of the Trust under the capital securities, which guarantee became an obligation of Bancorp upon its acquisition of Patapsco Bancorp. The capital securities are redeemable by Bancorp at par. The capital securities must be redeemed upon final maturity of the subordinated debentures on December 31, 20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4: Income Taxes Federal and state income tax expense (benefit) consists of the following for the years ended: ​ ​ ​ ​ ​ ​ ​ ​ ​ ​ ​ ​ ​ December 31, (in thousands) 2020 2019 2018 ​ ​ ​ ​ ​ ​ ​ ​ ​ ​ Current federal income tax ​ $ 3,942 ​ $ — ​ $ — Current state income tax ​ 1,596 ​ — ​ — Deferred federal income tax ​ (1,449) ​ 3,986 ​ (627) Deferred state income tax ​ (444) ​ 1,206 ​ (270) Total income tax expense (benefit) ​ $ 3,645 ​ $ 5,192 ​ $ (897) ​ A reconciliation of the statutory federal income tax expense (benefit) to the Company’s effective tax (benefit) rate for the years ended December 31, 2020, 2019, and 2018 is as follows: ​ ​ ​ ​ ​ ​ ​ ​ ​ ​ ​ ​ ​ ​ ​ ​ ​ ​ ​ ​ 2020 ​ 2019 ​ 2018 ​ ​ ​ ​ ​ Percentage of ​ ​ ​ ​ Percentage of ​ ​ ​ ​ Percentage of ​ (in thousands) Amount Pretax Income Amount Pretax Income Amount Pretax Income ​ Statutory federal income tax expense (benefit) ​ $ (2,803) ​ 21.0 $ 4,635 ​ 21.0 % $ (992) ​ 21.0 % State income taxes, net of federal income tax benefit ​ 910 ​ (6.8) ​ 953 ​ 4.3 ​ (213) ​ 4.5 ​ Non-deductible goodwill impairment charge ​ 7,245 ​ (54.3) ​ — ​ — ​ — ​ — ​ Bank owned life insurance ​ (370) ​ 2.8 ​ (568) ​ (2.6) ​ (162) ​ 3.4 ​ Acquisition related costs ​ — ​ — ​ — ​ — ​ 316 ​ (6.7) ​ Tax benefit of loss carryback under CARES Act ​ ​ (1,272) ​ 9.5 ​ ​ — ​ — ​ ​ — ​ — ​ Other, net ​ (65) ​ 0.5 ​ 172 ​ 0.8 ​ 154 ​ (3.2) ​ Total income tax expense (benefit) ​ $ 3,645 ​ (27.3) % $ 5,192 ​ 23.5 % $ (897) ​ 19.0 % ​ For the year 2020, the Company recorded income tax expense of $3.6 million. The goodwill impairment charge of $34.5 million recorded during the second quarter of 2020 was not tax deductible. The results for the year 2020 were favorably impacted by certain provisions of the CARES Act. The CARES Act permits corporate taxpayers to recover federal income taxes paid in prior years by carrying back net operating losses incurred in tax years ending after December 31, 2017 to tax years ending up to five years earlier. As a result, the Company was able to carry back the 2018 tax net operating loss of $9.8 million to tax years 2013 to 2017. The $1.3 million tax benefit represents the difference between the current federal statutory tax rate of 21% and the 34% statutory federal tax rate applicable during the carryback years. Our effective tax rate for the year 2020 was -27.3%. Income tax expense for 2019 was favorably impacted by a 2019 U.S. Treasury Department change in tax regulations that provided for retroactive application to the taxability of income from Bank Owned Life Insurance (“BOLI”) contracts that were acquired in certain tax-free merger transactions. At the time of the First Mariner merger, the Company recorded a deferred tax liability of $4.6 million that represented the combined federal and state income tax payable on the acquired balance of BOLI contracts. Based on the increase in the cash surrender value of the BOLI contracts for the remainder of 2018, the balance of the deferred tax liability increased to $4.8 million as of December 31, 2018. As a result of the change in tax regulations during the first quarter of 2019, the Company recognized a $232 thousand reduction of tax expense in 2019 that pertained to BOLI income that was earned, and initially treated as subject to income tax, in 2018. In addition, the associated $4.8 million deferred tax liability was eliminated with a corresponding $4.6 million decrease in goodwill. The effective tax rate for the year 2019 was 23.5%. The Company’s income tax benefit for 2018 was the result of the loss incurred for the year. The benefit for 2018 was reduced by the impact of various merger related non-deductible costs. The following table is a summary of the tax effect of temporary differences that give rise to a significant portion of deferred tax assets and liabilities: ​ ​ ​ ​ ​ ​ ​ ​ ​ ​ December 31, (in thousands) 2020 2019 Deferred tax assets: ​ ​ ​ Net operating losses ​ $ 25,409 ​ $ 30,010 Allowance for credit losses ​ 5,191 ​ 2,862 Lease liability ​ ​ 3,865 ​ ​ 3,916 Valuation on foreclosed real estate ​ 198 ​ 406 Supplemental executive benefit plans ​ 562 ​ 559 Stock-based compensation ​ 114 ​ 8 Deferred loan fees and costs, net ​ 944 ​ 185 Fair value adjustments for acquired assets and liabilities ​ 2,407 ​ 3,003 Tax credits ​ ​ — ​ ​ 1,933 Other assets ​ 1,541 ​ 1,568 Total deferred tax assets ​ 40,231 ​ 44,450 Deferred tax liabilities: ​ ​ Right of use asset ​ ​ 3,584 ​ ​ 3,804 Core deposit intangible ​ ​ 1,402 ​ ​ 2,130 Fair value adjustments for acquired assets and liabilities ​ ​ 1,225 ​ ​ 1,468 Unrealized gain on securities ​ 2,114 ​ 1,004 Tax credits ​ ​ 83 ​ ​ — Depreciation and amortization ​ 569 ​ 34 Total deferred tax liabilities ​ 8,977 ​ 8,440 Net deferred tax assets ​ $ 31,254 ​ $ 36,010 ​ Based on management’s assessment that it is more likely than not that all net deferred tax assets will be realized, there was no valuation allowance at either December 31, 2020 or 2019. As part of the Company’s acquisitions, the Company assumed federal tax net operating loss carryforwards. The remaining balance of acquired net operating loss carryforwards totaled approximately $91.7 million and $103.5 million at December 31, 2020 and 2019, respectively. The acquired loss carryforwards can be deducted annually from future taxable income through 2039, subject to various annual limitations. Currently, tax years ending after December 31, 2016 are considered as open for examination by federal and state taxing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lated Party Loans and Deposits</t>
        </is>
      </c>
      <c r="B1" s="2" t="inlineStr">
        <is>
          <t>12 Months Ended</t>
        </is>
      </c>
    </row>
    <row r="2">
      <c r="B2" s="2" t="inlineStr">
        <is>
          <t>Dec. 31, 2020</t>
        </is>
      </c>
    </row>
    <row r="3">
      <c r="A3" s="3" t="inlineStr">
        <is>
          <t>Related Party Loans and Deposits</t>
        </is>
      </c>
    </row>
    <row r="4">
      <c r="A4" s="4" t="inlineStr">
        <is>
          <t>Related Party Loans and Deposits</t>
        </is>
      </c>
      <c r="B4" s="4" t="inlineStr">
        <is>
          <t>Note 15: Related Party Loans and Deposits In the normal course of business, loans are made to executive officers and directors of the Company, as well as to their related interests. In the opinion of management, these loans are consistent with sound banking practices, are within regulatory lending limitations and do not involve more than the normal risk of collectability. Total outstanding balances to the Company’s executive officers, directors and their related interests are presented below. ​ ​ ​ ​ ​ ​ ​ ​ (in thousands) 2020 2019 Balance January 1 ​ $ 3,580 ​ $ 7,218 Additions ​ 2,817 ​ 6,519 Change in status ​ (2,577) ​ (941) Repayments ​ (624) ​ (9,216) Balance December 31 ​ $ 3,196 ​ $ 3,580 ​ In addition to the outstanding balances above, total unfunded commitments to these parties at December 31, 2020 and December 31, 2019 were $12.0 million and $14.0 million, respectively. The Bank also routinely enters into deposit relationships with its officers and directors in the normal course of business. These deposit accounts bear the same terms and conditions for comparable deposit accounts of unrelated parties and totaled $18.0 million at December 31, 2020 and $21.6 million at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12 Months Ended</t>
        </is>
      </c>
    </row>
    <row r="2">
      <c r="B2" s="2" t="inlineStr">
        <is>
          <t>Dec. 31, 2020</t>
        </is>
      </c>
    </row>
    <row r="3">
      <c r="A3" s="3" t="inlineStr">
        <is>
          <t>Financial Instruments with Off-Balance Sheet Risk</t>
        </is>
      </c>
    </row>
    <row r="4">
      <c r="A4" s="4" t="inlineStr">
        <is>
          <t>Financial Instruments with Off-Balance Sheet Risk</t>
        </is>
      </c>
      <c r="B4" s="4" t="inlineStr">
        <is>
          <t>Note 16: Financial Instruments with Off-Balance Sheet Risk The Company is a party to financial instruments with off-balance sheet risk in the normal course of business. These financial instruments may include commitments to extend credit, standby letters of credit and purchase commitments. The Company uses these financial instruments to meet the financing needs of its customers. Financial instruments involve, to varying degrees, elements of credit, interest rate, and liquidity risk. These do not represent unusual risks, and management does not anticipate any losses which would have a material effect on the accompanying Consolidated Financial Statements. Outstanding loan commitments and lines and letters of credit are as follows: ​ ​ ​ ​ ​ ​ ​ ​ ​ December 31, (in thousands) 2020 2019 Unfunded loan commitments ​ $ 147,603 ​ $ 77,314 Unused lines of credit ​ 407,722 ​ 309,519 Letters of credit ​ ​ 14,707 ​ ​ 13,853 Total commitments to extend credit and available credit lines ​ $ 570,032 ​ $ 400,686 ​ Commitments to extend credit are agreements to lend to a customer as long as there is no violation of any condition established in the contract. The Company generally requires collateral to support financial instruments with credit risk on the same basis as it does for on-balance sheet instruments. Management generally bases the collateral required on the credit evaluation of the counterparty. Commitments generally have interest rates at current market rates, expiration dates or other termination clauses and may require payment of a fee. Available credit lines represent the unused portion of lines of credit previously extended and available to the customer so long as there is no violation of any contractual condition. These lines generally have variable interest rates. Since the Company expects many of the commitments to expire without being drawn upon, and since it is unlikely that all customers will draw upon their lines of credit in full at any one time, the total commitment amount or line of credit amount does not necessarily represent future cash requirements. Each customer’s credit-worthiness is evaluated on a case-by-case basis. Standby letters of credit are conditional commitments issued to guarantee the performance of a customer to a third party. The credit risk involved in these financial instruments is essentially the same as that involved in extending loan facilities to customers. The reserve for potential credit losses related to these commitments, recorded in other liabilities on the consolidated balance sheet, was $320 thousand at December 31, 2020. The Company did not have a reserve for potential credit losses related to these commitments at December 3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Options and Stock Awards</t>
        </is>
      </c>
      <c r="B1" s="2" t="inlineStr">
        <is>
          <t>12 Months Ended</t>
        </is>
      </c>
    </row>
    <row r="2">
      <c r="B2" s="2" t="inlineStr">
        <is>
          <t>Dec. 31, 2020</t>
        </is>
      </c>
    </row>
    <row r="3">
      <c r="A3" s="3" t="inlineStr">
        <is>
          <t>Stock Options and Stock Awards</t>
        </is>
      </c>
    </row>
    <row r="4">
      <c r="A4" s="4" t="inlineStr">
        <is>
          <t>Stock Options and Stock Awards</t>
        </is>
      </c>
      <c r="B4" s="4" t="inlineStr">
        <is>
          <t>Note 17: Stock Options and Stock Awards Bancorp’s equity incentive plan provides for awards of nonqualified and incentive stock options as well as vested and non-vested common stock awards. As of December 31, 2020, 359,544 shares are available for issuance pursuant to future grants under our stock incentive plan. Employee stock options can be granted with exercise prices at the fair market value (as defined within the plan) of the stock at the date of grant and with terms of up to ten years and typically vest over a three to five year period. Except as otherwise permitted in the plan, upon termination of employment, permanent disability or death, the option exercise period is reduced or the options are canceled. Stock awards may also be granted to non-employee members of the Company’s board of directors (the “Board of Directors” or “Board”) as compensation for attendance and participation at meetings of the Board of Directors and meetings of the various committees of the Board. In 2020, 2019 and 2018, Bancorp issued 22,895, 9,202 and 11,868 shares of common stock, respectively, to directors as compensation for their service. Stock Options The fair value of Bancorp’s stock options granted as compensation is estimated on the measurement date, which, for the Company, is the date of grant. The fair value of stock options is calculated using the Black-Scholes option-pricing model under which the Company estimates expected market price volatility and expected term of the options based on historical data and other factors. There were no stock options granted in either 2020 or 2018, while 25,000 stock options were granted in 2019. The valuation of Bancorp’s restricted stock and restricted stock units is the closing price per share of Bancorp’s common stock on the date of grant. The following table summarizes Bancorp’s stock option activity and related information for the years ended December 31, 2020, 2019, and 2018: ​ ​ ​ ​ ​ ​ ​ ​ ​ ​ ​ ​ ​ ​ ​ ​ ​ ​ ​ ​ ​ 2020 ​ 2019 ​ 2018 ​ ​ ​ ​ ​ Weighted ​ ​ ​ ​ Weighted ​ ​ Weighted ​ ​ ​ ​ ​ Average ​ ​ ​ ​ Average ​ ​ ​ Average ​ ​ ​ ​ ​ Exercise ​ ​ ​ ​ Exercise ​ ​ ​ Exercise ​ Shares Price Shares Price Shares Price Balance at January 1, ​ 25,000 ​ $ 14.54 ​ 15,268 ​ $ 8.76 30,991 ​ $ 9.69 Granted ​ — ​ — ​ 25,000 ​ 14.54 — ​ — Exercised ​ — ​ — ​ (13,418) ​ 8.58 (9,123) ​ 10.63 Forfeited ​ — ​ — ​ (1,850) ​ 10.10 (6,600) ​ 10.52 Balance at December 31 ​ 25,000 ​ $ 14.54 ​ 25,000 ​ $ 14.54 15,268 ​ $ 8.76 Exercisable at December 31 ​ 8,337 ​ $ 14.54 ​ — ​ $ — 15,268 ​ $ 8.76 Weighted average fair value of options granted during the year ​ ​ ​ ​ $ — ​ ​ ​ ​ $ 5.83 ​ ​ $ — ​ No cash was received from exercise of options in 2020. The cash received from the exercise of stock options during 2019 and 2018 was $116 thousand and $97 thousand, respectively. The intrinsic value of a stock option is the amount that the market value of the underlying stock exceeds the exercise price of the option. Based upon a fair market value of $11.81 on December 31, 2020 the options outstanding had no aggregate intrinsic value. At December 31, 2019, based upon a fair market value of $16.88, the options outstanding had an aggregate intrinsic value of $59 thousand. At December 31, 2018, based upon a fair market value of $14.30, the options outstanding had an aggregate intrinsic value of $85 thousand. The stock options outstanding as of December 31, 2020 have contractual terms that permit exercise of the options through 2029. At December 31, 2020, based on stock option awards outstanding at that time, the total unrecognized pre-tax compensation expense related to unvested stock option awards was $53 thousand. Based upon the contractual terms, this expense is expected to be recognized as follows: ​ ​ ​ ​ ​ (in thousands) ​ ​ 2021 ​ $ 49 2022 ​ ​ 4 ​ ​ $ 53 ​ Restricted Stock Units (“RSU”) RSUs are equity awards where the recipient does not receive the stock immediately, but instead receives it according to a vesting plan and distribution schedule after achieving required performance milestones or upon remaining with the employer for a particular length of time. Each RSU that vests entitles the recipient to receive one share of the Company’s common stock on a specified issuance date. The recipient does not have any stockholder rights, including voting, dividend or liquidation rights, with respect to the shares underlying awarded RSUs until the recipient becomes the record holder of those shares. The valuation of the Company’s RSU is the closing price per share of the Company’s common stock on the date of grant. During 2020, the Company granted a total of 167,716 RSUs, consisting of 140,452 RSUs which are subject to a one, three or five year vesting schedule, and 27,264 RSUs which cliff vest and are subject to a three year performance vesting schedule. The Company granted 26,500 RSUs during 2019 which are subject to a three year vesting schedule. During 2018, 20,732 RSUs were granted, all of which vested immediately. A summary of the activity for Bancorp’s RSUs for the years ended December 31, 2020, 2019, and 2018 is presented in the following table: ​ ​ ​ ​ ​ ​ ​ ​ ​ ​ ​ ​ ​ ​ ​ ​ ​ ​ 2020 ​ 2019 ​ 2018 ​ ​ ​ ​ Weighted ​ ​ ​ Weighted ​ ​ ​ Weighted ​ ​ ​ ​ Average ​ ​ ​ Average ​ ​ ​ Average ​ ​ ​ ​ Grant Date ​ ​ ​ Grant Date ​ ​ ​ Grant Date ​ Shares Fair Value Shares Fair Value Shares Fair Value Balance at January 1, 11,032 ​ $ 17.48 9,731 ​ $ 17.29 52,155 ​ $ 15.09 Granted 167,716 ​ 14.60 26,500 ​ 15.16 20,732 ​ 19.90 Vested (4,954) ​ 18.44 (6,699) ​ 16.13 (54,542) ​ 16.63 Forfeited (3,245) ​ 17.88 (18,500) ​ 14.54 (8,614) ​ 14.41 Balance at December 31 170,549 ​ $ 14.61 11,032 ​ $ 17.48 9,731 ​ $ 17.29 ​ At December 31, 2020, based on RSU awards outstanding at that time, the total unrecognized pre-tax compensation expense related to unvested RSU awards was $1.8 million Based upon the contractual terms, this expense is expected to be recognized as follows: ​ ​ ​ ​ ​ (in thousands) ​ ​ 2021 ​ $ 520 2022 ​ ​ 492 2023 ​ ​ 398 2024 ​ ​ 365 2025 ​ 39 ​ ​ $ 1,814 ​ Stock-Based Compensation Expense Stock-based compensation expense attributable to stock options and RSUs is based on their fair values on the measurement date, which, for the Company, is the date of the grant. This cost is then recognized in noninterest expense on a straight-line basis over the vesting period of the respective stock options and RSUs. No compensation expense was recognized in 2020 for performance-based awards, as the probability of achievement of the performance metrics was considered unlikely. Compensation expense for performance-based awards could be recognized in future years if the probability of achieving the performance metrics becomes likely before the end of the three year measurement period. The amount that the Company recognized in stock-based compensation expense related to the issuance of stock options and RSUs as well as director compensation paid in stock is presented in the following table: ​ ​ ​ ​ ​ ​ ​ ​ ​ ​ ​ ​ ​ ​ ​ ​ ​ ​ ​ ​ ​ ​ ​ For the year ended December 31, (in thousands) 2020 2019 2018 Stock-based compensation expense ​ ​ ​ Related to the issuance of restricted stock and RSUs ​ $ 478 ​ $ 69 ​ $ 656 Related to the issuance of stock options ​ ​ 49 ​ ​ 44 ​ ​ — Director compensation paid in stock ​ ​ 278 ​ ​ 127 ​ ​ 217 Total stock-based compensation expense ​ $ 805 ​ $ 240 ​ $ 8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Dec. 31, 2020</t>
        </is>
      </c>
    </row>
    <row r="3">
      <c r="A3" s="3" t="inlineStr">
        <is>
          <t>Benefit Plans</t>
        </is>
      </c>
    </row>
    <row r="4">
      <c r="A4" s="4" t="inlineStr">
        <is>
          <t>Benefit Plans</t>
        </is>
      </c>
      <c r="B4" s="4" t="inlineStr">
        <is>
          <t>Note 18: Benefit Plans Profit Sharing Plan The Company sponsors a defined contribution retirement plan through a Section 401(k) profit sharing plan. Employees may contribute up to 15% of their pretax compensation. Participants are eligible for matching Company contributions up to 4% of eligible compensation dependent on the level of voluntary contributions. Company matching contributions totaled $826 thousand, $1.0 million and $1.1 million, respectively, for the years ended December 31, 2020, 2019 and 2018. The Company’s matching contributions vest immediately. Supplemental Executive Retirement Plan (“SERP”) In 2014, the Bank created a SERP for the Chief Executive Officer (“CEO”). This plan was amended in 2016. Under the defined benefit SERP, the CEO will receive $150,000 each year for 15 years after attainment of the Normal Retirement Age (as defined in the SERP). The CEO earned vesting on a graduated schedule and she became fully vested on August 25, 2019, which had been established for purposes of the SERP as the commencement date for SERP distributions. Expense related to this SERP totaled $75 thousand, $216 thousand and $279 thousand for 2020, 2019 and 2018, respectively. The accrued liability recorded for this SERP was $1.6 million both at December 31, 2020 and December 31, 2019. Employee Stock Purchase Plan The 2017 Employee Stock Purchase Plan (the “Plan”) provides eligible employees of the Company and certain of its subsidiaries with opportunities to purchase shares of the Company’s common stock. An aggregate of 250,000 shares of the Company’s common stock was approved for issuance under the Plan. The Plan is intended to qualify as an “employee stock purchase plan” as defined in Section 423 of the Internal Revenue Code of 1986, as amended, and the regulations promulgated thereunder, and shall be interpreted consistent therewith. Expense related to the Plan totaled $21 thousand, $39 thousand , and $11 thousand in 2020, 2019 and 2018,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12 Months Ended</t>
        </is>
      </c>
    </row>
    <row r="2">
      <c r="B2" s="2" t="inlineStr">
        <is>
          <t>Dec. 31, 2020</t>
        </is>
      </c>
    </row>
    <row r="3">
      <c r="A3" s="3" t="inlineStr">
        <is>
          <t>Net (Loss) Income per Common Share</t>
        </is>
      </c>
    </row>
    <row r="4">
      <c r="A4" s="4" t="inlineStr">
        <is>
          <t>Net (Loss) Income per Common Share</t>
        </is>
      </c>
      <c r="B4" s="4" t="inlineStr">
        <is>
          <t>Note 19: Net (Loss) Income per Common Share The calculation of basic and diluted net (loss) income per common share for the years ended December 31, 2020, 2019, and 2018 are presented in the following table: ​ ​ ​ ​ ​ ​ ​ ​ ​ ​ ​ ​ ​ ​ ​ ​ ​ ​ ​ ​ ​ (dollars in thousands, except per share data) 2020 2019 2018 Net (loss) income available to common stockholders (numerator) ​ $ (16,991) ​ $ 16,881 ​ $ (3,828) BASIC ​ ​ ​ Basic average common shares outstanding (denominator) ​ 18,765,607 ​ 19,068,246 ​ 17,556,554 Basic (loss) income per common share ​ $ (0.91) ​ $ 0.89 ​ $ (0.22) DILUTED ​ ​ ​ Average common shares outstanding ​ 18,765,607 ​ 19,068,246 ​ 17,556,554 Dilutive effect of common stock equivalents ​ — ​ 2,831 ​ — Diluted average common shares outstanding (denominator) ​ 18,765,607 ​ 19,071,077 ​ 17,556,554 Diluted (loss) income per common share ​ $ (0.91) ​ $ 0.89 ​ $ (0.22) ​ ​ ​ ​ ​ ​ ​ ​ ​ ​ Because the Company reported a loss for the year ended December 31, 2020, common stock equivalents were excluded from the calculation of diluted average shares outstanding, as their inclusion would have resulted in a lower diluted loss per share. ​ ​ 86,080 ​ ​ — ​ ​ — Common stock equivalents outstanding that are anti-dilutive and thus excluded from calculation of diluted number of shares presented above ​ 25,000 ​ 774 ​ 14,7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0</t>
        </is>
      </c>
    </row>
    <row r="3">
      <c r="A3" s="3" t="inlineStr">
        <is>
          <t>Regulatory Matters</t>
        </is>
      </c>
    </row>
    <row r="4">
      <c r="A4" s="4" t="inlineStr">
        <is>
          <t>Regulatory Matters</t>
        </is>
      </c>
      <c r="B4" s="4" t="inlineStr">
        <is>
          <t>Note 20: Regulatory Matters The Company and the Bank are subject to various regulatory capital requirements administered by the federal bank regulatory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its assets, liabilities, and certain off-balance sheet items as calculated under regulatory accounting practices. The Company and The Bank’s capital amounts and classifications are also subject to qualitative judgments by the regulators about components, risk weightings, and other factors. In addition, under revised prompt corrective action requirements, in order to be considered “well-capitalized,” the Bank must have a total risk-based capital ratio of 10.0% or greater, a Tier 1 risk-based capital ratio of 8.0% or greater, a common equity Tier 1 ratio of 6.5% or greater, a leverage capital ratio of 5.0% or greater, and not be subject to any written agreement, order, capital directive, or prompt corrective action directive to meet and maintain a specific capital level for any capital measure. There are three main categories of capital under the regulatory capital guidelines. Common equity tier 1 capital consists of paid-in common stock, retained earnings and certain common equity Tier 1 minority interests. Various items, including certain amounts of goodwill, intangible assets, deferred tax assets, must be deducted from common equity Tier 1 before capital ratios are calculated. Tier 1 capital (which, together with common equity tier 1 capital, makes up Tier 1 capital) generally consists of perpetual preferred stock and, in certain circumstances and subject to certain limitations, minority investments in certain subsidiaries, less goodwill and other non-qualifying intangible assets, and certain other deductions. Tier 2 capital consists of perpetual preferred stock that is not otherwise eligible to be included as Tier 1 capital, hybrid capital instruments, term subordinated debt and intermediate-term preferred stock and, subject to limitations, general allowances for credit losses. At least half of total capital must consist of Tier 1 capital. Under the guidelines, capital is compared to the relative risk related to the balance sheet. To derive the risk included in the balance sheet, one of several risk weights is applied to the different balance sheet and off-balance sheet assets, primarily based on the relative credit risk of the counterparty. The capital amounts and classification are also subject to qualitative judgments by the regulators about components, risk weightings, and other factors. Bancorp and the Bank met all capital adequacy requirements to which they are subject as of December 31, 2020 and December 31, 2019. Actual regulatory capital amounts and ratios for Bancorp and the Bank at December 31, 2020 and 2019 are presented in the following table: ​ ​ ​ ​ ​ ​ ​ ​ ​ ​ ​ ​ ​ ​ ​ ​ ​ ​ ​ ​ ​ ​ ​ ​ ​ ​ ​ ​ ​ ​ To be well ​ ​ ​ ​ ​ ​ ​ ​ ​ ​ ​ ​ capitalized under ​ ​ ​ ​ ​ ​ ​ ​ ​ ​ ​ ​ FDICIA ​ ​ ​ ​ ​ ​ ​ For capital ​ prompt corrective ​ ​ Actual ​ adequacy purposes (1) ​ action provisions (dollars in thousands) Amount Ratio Amount Ratio Amount Ratio As of December 31, 2020: ​ ​ ​ ​ Total capital (to risk-weighted assets) ​ ​ ​ ​ Howard Bank ​ $ 273,974 14.26 % $ 153,721 8.00 % $ 192,151 10.00 % Howard Bancorp ​ $ 275,668 14.32 % $ 154,015 8.00 % N/A ​ Common equity tier 1 capital ​ ​ ​ ​ (to risk-weighted assets) ​ ​ ​ ​ Howard Bank ​ $ 254,492 13.24 % $ 86,468 4.50 % $ 124,898 6.50 % Howard Bancorp ​ $ 227,749 11.83 % $ 86,634 4.50 % N/A ​ Tier 1 capital (to risk-weighted assets) ​ ​ ​ ​ Howard Bank ​ $ 254,492 13.24 % $ 115,291 6.00 % $ 153,721 8.00 % Howard Bancorp ​ $ 227,749 11.83 % $ 115,512 6.00 % N/A ​ Tier 1 capital (to average assets) ​ ​ ​ ​ (Leverage ratio) ​ ​ ​ ​ Howard Bank ​ $ 254,492 10.36 % $ 98,221 4.00 % $ 122,776 5.00 % Howard Bancorp ​ $ 227,749 9.26 % $ 98,360 4.00 % N/A ​ As of December 31, 2019: ​ ​ ​ ​ ​ ​ ​ ​ ​ ​ ​ ​ ​ ​ ​ ​ Total capital (to risk-weighted assets) ​ ​ ​ ​ ​ ​ ​ ​ ​ ​ ​ ​ ​ ​ ​ ​ Howard Bank ​ $ 238,384 12.86 % $ 148,314 8.00 % $ 185,392 10.00 % Howard Bancorp ​ $ 247,761 13.14 % $ 150,872 8.00 % N/A ​ ​ ​ Common equity tier 1 capital ​ ​ ​ ​ ​ ​ ​ ​ ​ ​ ​ ​ ​ ​ ​ ​ (to risk-weighted assets) ​ ​ ​ ​ ​ ​ ​ ​ ​ ​ ​ ​ ​ ​ ​ ​ Howard Bank ​ $ 227,983 12.30 % $ 83,427 4.50 % $ 120,505 6.50 % Howard Bancorp ​ $ 209,119 11.09 % $ 84,866 4.50 % N/A ​ ​ ​ Tier 1 capital (to risk-weighted assets) ​ ​ ​ ​ Howard Bank ​ $ 227,983 12.30 % $ 111,235 6.00 % $ 148,314 8.00 % Howard Bancorp ​ $ 209,119 11.09 % $ 113,154 6.00 % N/A ​ Tier 1 capital (to average assets) ​ ​ ​ ​ (Leverage ratio) ​ ​ ​ ​ Howard Bank ​ $ 227,983 10.43 % $ 87,434 4.00 % $ 109,293 5.00 % Howard Bancorp ​ $ 209,119 9.55 % $ 87,599 4.00 % N/A ​ (1) Amounts shown exclude the capital conservation buffer of 2.50%. Under the Federal Reserve’s Small Bank Holding Company Policy Statement, Bancorp is not subject to the minimum capital adequacy and capital conservation buffer capital requirements at the holding company level, unless otherwise advised by the FRB (such capital requirements are applicable only at the Bank level). Although the minimum regulatory capital requirements are not applicable to Bancorp, the Company calculates these ratios for its own planning and monitoring purpo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12 Months Ended</t>
        </is>
      </c>
    </row>
    <row r="2">
      <c r="B2" s="2" t="inlineStr">
        <is>
          <t>Dec. 31, 2020</t>
        </is>
      </c>
    </row>
    <row r="3">
      <c r="A3" s="3" t="inlineStr">
        <is>
          <t>Litigation</t>
        </is>
      </c>
    </row>
    <row r="4">
      <c r="A4" s="4" t="inlineStr">
        <is>
          <t>Litigation</t>
        </is>
      </c>
      <c r="B4" s="4" t="inlineStr">
        <is>
          <t>Note 21: Litigation In the ordinary course of business, the Company and its subsidiaries are routinely defendants in or parties to pending and threatened legal and regulatory actions and proceedings. The most significant of these is described below. In view of the inherent difficulty of predicting the outcome of such matters, particularly where the claimants seek very large or indeterminate damages or where the matters present novel legal theories or involve a large number of parties, the Company generally cannot predict what the eventual outcome of the pending matters will be, what the timing of the ultimate resolution of these matters will be, or what the eventual loss, fines or penalties related to each matter may be. The Company establishes an accrued liability when those matters present loss contingencies that are both probable and reasonably estimable. In such cases, there may be an exposure to loss in excess of any amounts accrued. The Company thereafter continues to monitor such matters for further developments that could affect the amount of the accrued liability that has been previously established. Potential mortgage origination claims The Bank has been notified of potential claims stemming from certain mortgages originated at First Mariner Bank prior to its merger into the Bank. While no lawsuit has been filed with respect to such potential claims, the Bank has engaged in confidential discussions related to the potential claims. Significant management judgment, which involves a variety of assumptions, estimates and known and unknown uncertainties, is required to assess whether a related loss resulting from such potential claims is probable and estimable, such that an accrued liability should be established. The Company accrued a liability of $1.0 million with respect to these potential claims during the second quarter of 2020. Based on continuing settlement negotiations, the accrued liability was increased to $2.0 million at December 31, 2020. This potential litigation was formally settled for $2.0 million in January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0</t>
        </is>
      </c>
    </row>
    <row r="3">
      <c r="A3" s="3" t="inlineStr">
        <is>
          <t>Fair Value</t>
        </is>
      </c>
    </row>
    <row r="4">
      <c r="A4" s="4" t="inlineStr">
        <is>
          <t>Fair Value</t>
        </is>
      </c>
      <c r="B4" s="4" t="inlineStr">
        <is>
          <t>Note 22: Fair Value FASB ASC Topic 820 Fair Value Measurements The Company utilizes fair value measurements to record fair value adjustments to certain assets and to determine fair value disclosures. Securities available for sale are recorded at fair value on a recurring basis. Additionally, from time to time, the Company may be required to record at fair value other assets on a nonrecurring basis, such as loans held for investment and certain other assets. These nonrecurring fair value adjustments typically involve application of lower of cost or market accounting or write-downs of individual assets. Under Topic 820, the Company groups assets and liabilities at fair value in three levels, based on the markets in which the assets and liabilities are traded and the reliability of the assumptions used to determine the fair value. These hierarchy levels are: Level 1: Valuations for assets and liabilities traded in active exchange markets.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 financial instrument's level within the fair value hierarchy is based on the lowest level of input that is significant to the fair value measurement. Recurring Fair Value Measurements All classes of investment securities available for sale are recorded at fair value using an industry-wide valuation service. The service uses evaluated pricing models that vary based on asset class and include available trade, bid and other market information. Various methodologies include broker quotes, proprietary models, descriptive terms and conditions databases, and quality control programs. Therefore, these securities fall into Level 2 of the fair value hierarchy. Due to the exit of mortgage banking activities, there were no loans held for sale at December 31, 2020. The loans held for sale at December 31, 2019 were recorded at fair value based upon outstanding investor commitments or, in the absence of such commitments, based on current investor yield requirements or third party pricing models and were considered Level 2. Gains and losses on loan sales were determined using the specific identification method. Changes in fair value were recognized in the Consolidated Statements of Operations as part of realized and unrealized gains on mortgage banking activities. Due to the exit of mortgage banking activities, there were no interest rate lock commitments at December 31, 2020. The interest rate lock commitments at December 31, 2019 were recorded at fair value determined as the amount that would be required to settle each of these derivatives at the balance sheet date. In the normal course of business, the Company entered into contractual interest rate lock commitments to extend credit to borrowers with fixed expiration dates. The commitment became effective when the borrowers locked in a specified interest rate within the time frames established by the Company. All borrowers were evaluated for creditworthiness prior to the extension of the commitment. Market risk arose if interest rates moved adversely between the time the interest rate was locked by the borrower and the sale date of the loan to an investor. To mitigate the interest rate risk inherent in providing rate lock commitments to borrowers, the Company entered into best effort forward sales contracts to sell loans to investors. The forward sales contracts locked in an interest rate price for the sale of loans similar to the specific rate lock commitment. Rate lock commitments to the borrowers through the date the loan closed were undesignated derivatives and accordingly, were marked to fair value in earnings. These valuations fell into a Level 3 of the fair value hierarchy. The rate lock commitments were deemed as Level 3 inputs because the Company applied an estimated pull-through rate, which was deemed an unobservable measure. For loans held for investment that were originally intended to be sold and previously included as loans held for sale, fair value is determined by discounting estimated cash flows using current rates at which similar loans would be made to borrowers with similar credit ratings and for the same remaining maturities. The following table sets forth the Company's financial assets and liabilities that were accounted for or disclosed at fair value on a recurring basis at December 31, 2020 and December 31, 2019. ​ ​ ​ ​ ​ ​ ​ ​ ​ ​ ​ ​ ​ ​ December 31, 2020 ​ ​ Quoted Price in Significant ​ ​ ​ ​ ​ ​ ​ Active Markets ​ Other ​ Significant ​ ​ Carrying ​ for Identical ​ Observable ​ Unobservable ​ ​ Value ​ Assets ​ Inputs ​ Inputs (in thousands) ​ (Fair Value) ​ (Level 1) ​ (Level 2) ​ (Level 3) Assets ​ ​ ​ ​ Available for sale securities: ​ ​ ​ ​ U.S. Government agencies ​ $ 49,605 ​ $ — ​ $ 49,605 ​ $ — Mortgage-backed securities ​ 316,672 ​ — ​ 316,672 ​ — Other investments ​ 9,120 ​ — ​ 9,120 ​ — Loans held for investment ​ 2,989 ​ — ​ 2,989 ​ — Interest rate swap assets ​ 450 ​ — ​ 450 ​ — Liabilities ​ ​ ​ ​ Interest rate swap liabilities ​ 466 ​ — ​ 466 ​ — ​ ​ ​ ​ ​ ​ ​ ​ ​ ​ ​ ​ ​ ​ December 31, 2019 ​ ​ ​ ​ Quoted Price in ​ Significant ​ ​ ​ ​ ​ ​ ​ ​ Active Markets ​ Other ​ Significant ​ ​ Carrying ​ for Identical ​ Observable ​ Unobservable ​ ​ Value ​ Assets ​ Inputs ​ Inputs (in thousands) (Fair Value) (Level 1) (Level 2) (Level 3) Assets ​ ​ ​ ​ Available for sale securities: ​ ​ ​ ​ U.S. Government agencies ​ $ 67,312 ​ $ — ​ $ 67,312 ​ $ — Mortgage-backed securities ​ 142,699 ​ — ​ 142,699 ​ — Other investments ​ 5,494 ​ — ​ 5,494 ​ — Loans held for sale ​ 30,710 ​ — ​ 30,710 ​ — Loans held for investment ​ 997 ​ — ​ 997 ​ — Rate lock commitments ​ 60 ​ — ​ — ​ 60 Interest rate swap assets ​ 217 ​ — ​ 217 ​ — Liabilities ​ ​ ​ ​ Interest rate swap liabilities ​ 228 ​ — ​ 228 ​ — ​ The following table presents a reconciliation of the assets that are measured at fair value on a recurring basis using significant unobservable inputs (Level 3) for the years presented: ​ ​ ​ ​ ​ ​ ​ ​ (in thousands) 2020 2019 Balances at January 1, ​ $ 60 ​ $ 126 Net losses included in realized and unrealized gains on mortgage banking activity in noninterest income ​ (60) ​ (66) Balance at December 31, ​ $ — ​ $ 60 ​ Assets under fair value option are as follows: ​ ​ ​ ​ ​ ​ ​ ​ ​ ​ ​ December 31, 2020 ​ Carrying ​ Aggregate ​ ​ ​ ​ ​ Fair Value ​ Unpaid ​ ​ ​ (in thousands) Amount Principal Difference Loans held for investment ​ $ 2,949 ​ $ 2,900 ​ $ 49 ​ ​ ​ ​ ​ ​ ​ ​ ​ ​ ​ December 31, 2019 ​ Carrying ​ Aggregate ​ ​ ​ ​ ​ Fair Value ​ Unpaid ​ ​ (in thousands) Amount Principal Difference Loans held for sale ​ $ 30,710 ​ $ 29,969 ​ $ 741 Loans held for investment ​ 997 ​ 966 ​ 31 ​ The Company elected to measure the loans held for sale and the loans held for investment that were originally intended for sale, but instead were added to the Bank’s portfolio at fair value to better align reported results with the underlying economic changes in value of the loans on the Company’s balance sheet. Net (loss)/gain from changes in the fair value of loans held for sale was $(741) thousand, $265 thousand, and $(181) thousand in 2020, 2019 and 2018, respectively. Net gain/(loss) from the changes the in fair value of loans held for investment was $13 thousand, $69 thousand and $(71) thousand in 2020, 2019 and 2018, respectively. Non-recurring Fair Value Measurement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Impaired loans are evaluated and valued at the time the loan is identified as impaired, at the lower of cost or market value. Market value is measured based on the value of the collateral securing these loans and is classified at a Level 3 in the fair value hierarchy. Collateral may be real estate and/or business assets including equipment, inventory and/or accounts receivable. The value of real estate collateral is determined based on appraisal by qualified licensed appraisers hired by the Company. The value of business equipment, inventory and accounts receivable collateral is based on the net book value on the business' financial statements and, if necessary, discounted based on management's review and analysis. Appraised and reported values may be discounted based on management's historical knowledge, changes in market conditions from the time of valuation, and/or management's expertise and knowledge of the client and client's business. Impaired loans are reviewed and evaluated on at least a quarterly basis for additional impairment and adjusted accordingly, based on the same factors identified above. Other real estate owned acquired through, or in lieu of, foreclosure ("OREO") are held for sale and are initially recorded at fair value, less selling costs. Any write-downs to fair value at the time of transfer to OREO are charged to the allowance for loan and lease losses. Values are derived from appraisals of underlying collateral and discounted cash flow analysis. A valuation loss of $257 thousand and $437 thousand was recognized for the years ended December 31, 2020 and 2019, respectively. Charges were for declines in the value of OREO subsequent to foreclosure. OREO is classified within Level 3 of the hierarchy. The following table sets forth the Company’s financial assets and liabilities that were accounted for or disclosed at fair value on a nonrecurring basis as of December 31, 2020 and December 31, 2019. ​ ​ ​ ​ ​ ​ ​ ​ ​ ​ ​ ​ ​ ​ December 31, 2020 ​ ​ ​ ​ Quoted Price in ​ Significant ​ ​ ​ ​ ​ ​ ​ ​ Active Markets ​ Other ​ Significant ​ ​ Carrying ​ for Identical ​ Observable ​ Unobservable ​ ​ Value ​ Assets ​ Inputs ​ Inputs (in thousands) (Fair Value) (Level 1) (Level 2) (Level 3) Other real estate owned ​ $ 743 ​ $ — ​ $ — ​ $ 743 Impaired loans: ​ ​ ​ ​ ​ ​ Construction and land ​ 581 ​ — ​ — ​ 581 Residential - first lien ​ 13,789 ​ — ​ — ​ 13,789 Residential - junior lien ​ 1,250 ​ — ​ — ​ 1,250 Commercial - owner occupied ​ 416 ​ — ​ — ​ 416 Commercial - non-owner occupied ​ 527 ​ — ​ — ​ 527 Commercial loans and leases ​ 1,988 ​ — ​ — ​ 1,988 Consumer ​ — ​ — ​ — ​ — Total impaired loans ​ ​ 18,551 ​ ​ ​ ​ ​ ​ ​ ​ 18,551 ​ ​ ​ ​ ​ ​ ​ ​ ​ ​ ​ ​ ​ ​ December 31, 2019 ​ ​ ​ ​ Quoted Price in ​ Significant ​ ​ ​ ​ ​ ​ ​ ​ Active Markets ​ Other ​ Significant ​ ​ Carrying ​ for Identical ​ Observable ​ Unobservable ​ ​ Value ​ Assets ​ Inputs ​ Inputs (in thousands) (Fair Value) (Level 1) (Level 2) (Level 3) Other real estate owned ​ $ 3,098 ​ $ — ​ $ — ​ $ 3,098 Impaired loans: ​ ​ ​ ​ Construction and land ​ 481 ​ — ​ — ​ 481 Residential - first lien ​ 13,131 ​ — ​ — ​ 13,131 Residential - junior lien ​ 786 ​ — ​ — ​ 786 Commercial - owner occupied ​ 566 ​ — ​ — ​ 566 Commercial - non-owner occupied ​ 1,725 ​ — ​ — ​ 1,725 Commercial loans and leases ​ 1,860 ​ — ​ — ​ 1,860 Consumer ​ 127 ​ — ​ — ​ 127 Total impaired loans ​ ​ 18,676 ​ ​ ​ ​ ​ ​ ​ ​ 18,676 ​ At December 31, 2020, OREO consisted of an outstanding balance of $1.5 million, less a valuation allowance of $731 thousand. At December 31, 2019, OREO consisted of an outstanding balance of $4.6 million, less a valuation allowance of $1.5 million. A specific allocation of the allowance for loan and lease losses attributable to impaired loans at December 31, 2020 was $894 thousand and at December 31, 2019 was $500 thousand. Various techniques are used to value OREO and impaired loans. All loans for which the underlying collateral is real estate, either construction, land, commercial, or residential, an independent appraisal is used to identify the value of the collateral. The approaches within the appraisal report include sales comparison, income, and replacement cost analysis. The resulting value will be adjusted by a selling cost of 9.5% and the residual value will be used to determine if there is an impairment. Commercial loans and leases and consumer loans utilize a liquidation approach to the impairment analysis. The fair value of a financial instrument is the amount at which the instrument could be exchanged in a current transaction between willing parties, other than in a forced or liquidation sale. Fair value estimates are based on quoted market prices where available or calculated using present value techniques. Since quoted market prices are not available on many of our financial instruments, estimates may be based on the present value of estimated future cash flows and estimated discount rates. The following table presents the estimated fair value of the Company’s financial instruments at the dates indicated: ​ ​ ​ ​ ​ ​ ​ ​ ​ ​ ​ ​ ​ ​ ​ ​ ​ ​ ​ December 31, 2020 ​ ​ ​ ​ ​ ​ ​ ​ Quoted Price in ​ Significant ​ ​ ​ ​ ​ ​ ​ ​ ​ ​ ​ Active Markets ​ Other ​ Significant ​ ​ ​ ​ ​ ​ ​ ​ for Identical ​ Observable ​ Unobservable ​ ​ Carrying ​ Fair ​ Assets ​ Inputs ​ Inputs (in thousands) Amount Value (Level 1) (Level 2) (Level 3) Financial Assets ​ ​ ​ ​ ​ Available for sale securities ​ $ 375,397 ​ $ 375,397 ​ $ — ​ $ 375,397 ​ $ — Held to maturity securities ​ 7,250 ​ 7,235 ​ — ​ — ​ 7,235 Nonmarketable equity securities ​ 10,637 ​ 10,637 ​ — ​ 10,637 ​ — Loans held for investment ​ 2,949 ​ 2,949 ​ — ​ 2,949 ​ — Loans and leases 1 ​ 1,843,850 ​ 1,854,049 ​ — ​ — ​ 1,854,049 Marketable equity securities ​ ​ 4,006 ​ ​ 4,006 ​ ​ — ​ ​ 4,006 ​ ​ — Interest rate swap ​ 450 ​ 450 ​ — ​ 450 ​ — Financial Liabilities ​ ​ ​ ​ ​ Deposits ​ 1,975,414 ​ 1,974,339 ​ — ​ 1,974,339 ​ — Customer repurchase agreements and other borrowings ​ ​ 13,634 ​ ​ 13,634 ​ ​ — ​ ​ 13,634 ​ ​ — FHLB advances ​ ​ 200,000 ​ ​ 202,768 ​ ​ — ​ ​ 202,768 ​ ​ — Subordinated debt ​ ​ 28,437 ​ ​ 30,692 ​ ​ — ​ ​ 30,692 ​ ​ — Interest rate swap ​ 466 ​ 466 ​ — ​ 466 ​ — ​ ​ ​ ​ ​ ​ ​ ​ ​ ​ ​ ​ ​ ​ ​ ​ ​ ​ ​ December 31, 2019 ​ ​ ​ ​ ​ ​ ​ ​ Quoted Price in ​ Significant ​ ​ ​ ​ ​ ​ ​ ​ ​ ​ Active Markets ​ Other ​ Significant ​ ​ ​ ​ ​ ​ ​ ​ for Identical ​ Observable ​ Unobservable ​ ​ Carrying ​ Fair ​ Assets ​ Inputs ​ Inputs (in thousands) ​ Amount ​ Value ​ (Level 1) ​ (Level 2) ​ (Level 3) Financial Assets ​ ​ ​ ​ ​ Available for sale securities ​ $ 215,505 ​ $ 215,505 ​ $ — ​ $ 215,505 ​ $ — Held to maturity securities ​ 7,750 ​ 7,897 ​ — ​ — ​ 7,897 Nonmarketable equity securities ​ 14,152 ​ 14,152 ​ — ​ 14,152 ​ — Loans held for sale ​ 30,710 ​ 30,710 ​ — ​ 30,710 ​ — Loans held for investment ​ 997 ​ 997 ​ — ​ 997 ​ — Rate lock commitments ​ 60 ​ 60 ​ — ​ — ​ 60 Loans and leases 1 ​ 1,734,115 ​ 1,735,013 ​ — ​ — ​ 1,735,013 Marketable equity securities ​ ​ 3,968 ​ 3,968 ​ — ​ 3,968 ​ — Interest rate swap ​ 217 ​ 217 ​ — ​ 217 ​ — Financial Liabilities ​ ​ ​ ​ ​ ​ ​ ​ ​ ​ ​ ​ ​ ​ Deposits ​ 1,714,365 ​ 1,713,081 ​ — ​ 1,713,081 ​ — Customer repurchase agreements and other borrowings ​ ​ 6,127 ​ 6,127 ​ — ​ 6,127 ​ — FHLB advances ​ ​ 285,000 ​ 288,731 ​ — ​ 288,731 ​ — Subordinated debt ​ ​ 28,241 ​ 28,241 ​ — ​ 28,241 ​ — Interest rate swap ​ 228 ​ 228 ​ — ​ 228 ​ — (1) Carrying amount is net of unearned income and allowance for loan and lease losses. In accordance with the prospective adoption of ASU No. 2016-01, the fair value of loans were measured using an exit price no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Common stock, par value (in dollars per share)</t>
        </is>
      </c>
      <c r="B3" s="7" t="n">
        <v>0.01</v>
      </c>
      <c r="C3" s="7" t="n">
        <v>0.01</v>
      </c>
    </row>
    <row r="4">
      <c r="A4" s="4" t="inlineStr">
        <is>
          <t>Common stock, shares authorized</t>
        </is>
      </c>
      <c r="B4" s="5" t="n">
        <v>20000000</v>
      </c>
      <c r="C4" s="5" t="n">
        <v>20000000</v>
      </c>
    </row>
    <row r="5">
      <c r="A5" s="4" t="inlineStr">
        <is>
          <t>Common stock, shares issued</t>
        </is>
      </c>
      <c r="B5" s="5" t="n">
        <v>18744710</v>
      </c>
      <c r="C5" s="5" t="n">
        <v>19066913</v>
      </c>
    </row>
    <row r="6">
      <c r="A6" s="4" t="inlineStr">
        <is>
          <t>Common stock, shares outstanding</t>
        </is>
      </c>
      <c r="B6" s="5" t="n">
        <v>18744710</v>
      </c>
      <c r="C6" s="5" t="n">
        <v>190669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t>
        </is>
      </c>
    </row>
    <row r="4">
      <c r="A4" s="4" t="inlineStr">
        <is>
          <t>Revenue Recognition</t>
        </is>
      </c>
      <c r="B4" s="4" t="inlineStr">
        <is>
          <t>Note 23: Revenue Recognition Service Charges on Deposit Accounts Service charges on deposit accounts consist of account analysis fees, monthly service fees, check orders, and other deposit account related fees. The Banks’s performance obligation for account analysis fees and monthly service fees is generally satisfied, and the related revenue recognized, over the period in which the service is provided. Check orders and other deposit account related fees are largely transaction-based, and therefore, the Banks’s performance obligation is satisfied, and related revenue recognized, at a point in time. Payment for service charges on deposit accounts is primarily received immediately or in the following month through a direct charge to customers’ accounts. Other Operating Income Other operating income is primarily comprised of debit and credit card income, ATM fees, merchant services income, revenue streams such as safety deposit box rental fees, and other miscellaneous service charges. Debit and credit card income is primarily comprised of interchange fees earned whenever Bank debit and credit cards are processed through card payment networks such as VISA. ATM fees are primarily generated when a Bank cardholder uses a non-Bank ATM or a non-Bank cardholder uses a Bank ATM. Merchant services income mainly represents fees charged to merchants to process their debit and credit card transactions, in addition to account management fees. Safe deposit box rental fees are charged to the customer on an annual basis and recognized upon receipt of payment. The Bank determined that since rentals and renewals occur fairly consistently over time, revenue is recognized on a basis consistent with the duration of the performance obligation. Other service charges include revenue from processing wire transfers, bill pay service, cashier’s checks, and other services. The Bank’s performance obligation for fees, and other service charges are largely satisfied, and related revenue recognized, when the services are rendered or upon completion under FASB ASC Topic 606 Revenue from Contracts with Customers (“ ”) The following table presents noninterest income, segregated by revenue streams in scope and out of scope of Topic 606, for the years ended December 31, 2020, 2019, and 2018: ​ ​ ​ ​ ​ ​ ​ ​ ​ ​ ​ (in thousands) 2020 2019 2018 NONINTEREST INCOME ​ ​ ​ Service charges on deposit accounts ​ $ 1,101 ​ $ 951 ​ $ 595 Fees and other service charges ​ 2,402 ​ 2,556 ​ 2,404 Other ​ 41 ​ 58 ​ 70 Noninterest income in scope of Topic 606 ​ 3,544 ​ 3,565 ​ 3,069 Noninterest income out of scope of Topic 606 ​ 8,815 ​ 17,469 ​ 14,791 Total noninterest income ​ $ 12,359 ​ $ 21,034 ​ $ 17,8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ent Company Financial Information</t>
        </is>
      </c>
      <c r="B1" s="2" t="inlineStr">
        <is>
          <t>12 Months Ended</t>
        </is>
      </c>
    </row>
    <row r="2">
      <c r="B2" s="2" t="inlineStr">
        <is>
          <t>Dec. 31, 2020</t>
        </is>
      </c>
    </row>
    <row r="3">
      <c r="A3" s="3" t="inlineStr">
        <is>
          <t>Parent Company Financial Information</t>
        </is>
      </c>
    </row>
    <row r="4">
      <c r="A4" s="4" t="inlineStr">
        <is>
          <t>Parent Company Financial Information</t>
        </is>
      </c>
      <c r="B4" s="4" t="inlineStr">
        <is>
          <t>Note 24: Parent Company Financial Information The condensed financial statements for Bancorp (Parent Only) are presented below: Howard Bancorp, Inc. Balance Sheets ​ ​ ​ ​ ​ ​ ​ ​ ​ ​ December 31, (in thousands) 2020 2019 ASSETS ​ ​ Cash and cash equivalents ​ $ 1,581 ​ $ 9,620 Investment in subsidiaries ​ 321,376 ​ 332,794 Other assets ​ 256 ​ 192 Total assets ​ $ 323,213 ​ $ 342,606 LIABILITIES ​ ​ Master note agreements ​ $ 35 ​ $ 101 Subordinated debt ​ 28,437 ​ 28,241 Other liabilities ​ 109 ​ 116 Total liabilities ​ 28,581 ​ 28,458 STOCKHOLDERS’ EQUITY ​ ​ Common stock-par value of $0.01 authorized 20,000,000 shares; issued outstanding 19,066,913 ​ 187 ​ 191 Capital surplus ​ 270,591 ​ 276,156 Retained earnings ​ 18,167 ​ 35,158 Accumulated other comprehensive income ​ 5,687 ​ 2,643 Total stockholders’ equity ​ 294,632 ​ 314,148 Total liabilities and stockholders’equity ​ $ 323,213 ​ $ 342,606 ​ Statements of Operations ​ ​ ​ ​ ​ ​ ​ ​ ​ ​ ​ ​ ​ Year Ended December 31, (in thousands) 2020 2019 2018 INTEREST AND DIVIDEND INCOME ​ ​ ​ ​ ​ ​ ​ ​ ​ Cash dividends from subsidiary ​ $ — ​ $ 5,000 ​ $ — Other interest income ​ — ​ 4 ​ 1 Total interest and dividend income ​ ​ — ​ ​ 5,004 ​ ​ 1 INTEREST EXPENSE ​ ​ ​ Master note agreements ​ — ​ 1 ​ 6 Subordinated debt ​ 1,807 ​ 1,903 ​ 376 Total interest expense ​ ​ 1,807 ​ ​ 1,904 ​ ​ 382 NET INTEREST INCOME (EXPENSE) ​ (1,807) ​ 3,100 ​ (381) NONINTEREST INCOME ​ ​ ​ Other income ​ 5 ​ — ​ — NONINTEREST EXPENSE ​ ​ ​ Compensation and benefits ​ 186 ​ 191 ​ 268 Other operating expense ​ 354 ​ 287 ​ 42 Total noninterest expense ​ 540 ​ 478 ​ 310 INCOME (LOSS) BEFORE INCOME TAXES AND EQUITY IN UNDISTRIBUTED INCOME OF SUBSIDIARY ​ ​ (2,342) ​ ​ 2,622 ​ ​ (691) Income tax benefit ​ (627) ​ (506) ​ (176) Income (loss) before equity in undistributed income of subsidiary ​ (1,715) ​ 3,128 ​ (515) Equity in undistributed (loss) income of subsidiary ​ (15,276) ​ 13,753 ​ (3,313) Net (loss) income ​ $ (16,991) ​ $ 16,881 ​ $ (3,828) ​ Statements of Cash Flows ​ ​ ​ ​ ​ ​ ​ ​ ​ ​ ​ ​ ​ Year Ended December 31, (in thousands) 2020 2019 2018 CASH FLOWS FROM OPERATING ACTIVITIES: ​ ​ ​ Net (loss) income ​ $ (16,991) ​ $ 16,881 ​ $ (3,828) Adjustments to reconcile net (loss) income to net cash from operating activities: ​ ​ ​ ​ Deferred income taxes (benefits) ​ (208) ​ (213) ​ (117) Share-based compensation ​ 805 ​ 240 ​ 873 Amortization of debt issuance costs ​ 196 ​ 164 ​ — Equity in undistributed (income) loss of subsidiary ​ 15,276 ​ (13,753) ​ 3,313 (Increase) decrease in other assets ​ (670) ​ 101 ​ (293) (Decrease) increase in other liabilities ​ (7) ​ 154 ​ (176) Net cash (used in) provided by operating activities ​ (1,599) ​ 3,574 ​ (228) CASH FLOWS FROM INVESTING ACTIVITIES: ​ ​ ​ Cash paid for acquisition ​ — ​ — ​ (9,245) Investment in subsidiary ​ — ​ — ​ (24,177) Net cash used in investing activities ​ — ​ — ​ (33,422) CASH FLOWS FROM FINANCING ACTIVITIES: ​ ​ ​ Net (decrease) increase increase in master note agreement ​ (66) ​ (871) ​ 155 Net increase in subordinated debt ​ — ​ — ​ 24,542 Net proceeds from issuance of common stock, net of cost ​ 303 ​ 396 ​ 97 Repurchase of common stock ​ (6,677) ​ (322) ​ — Net cash (used in) provided by financing activities ​ (6,440) ​ (797) ​ 24,794 Net (decrease) increase in cash and cash equivalents ​ (8,039) ​ 2,777 ​ (8,856) Cash and cash equivalents at beginning of period ​ 9,620 ​ 6,843 ​ 15,699 Cash and cash equivalents at end of period ​ $ 1,581 ​ $ 9,620 ​ $ 6,8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Quarterly Financial Results (unaudited)</t>
        </is>
      </c>
      <c r="B1" s="2" t="inlineStr">
        <is>
          <t>12 Months Ended</t>
        </is>
      </c>
    </row>
    <row r="2">
      <c r="B2" s="2" t="inlineStr">
        <is>
          <t>Dec. 31, 2020</t>
        </is>
      </c>
    </row>
    <row r="3">
      <c r="A3" s="3" t="inlineStr">
        <is>
          <t>Quarterly Financial Results (unaudited)</t>
        </is>
      </c>
    </row>
    <row r="4">
      <c r="A4" s="4" t="inlineStr">
        <is>
          <t>Quarterly Financial Results (unaudited)</t>
        </is>
      </c>
      <c r="B4" s="4" t="inlineStr">
        <is>
          <t>Note 25: Quarterly Financial Results (unaudited) The following table provides a summary of selected consolidated quarterly financial data for the years ended December 31, 2020 and December 31, 2019: ​ ​ ​ ​ ​ ​ ​ ​ ​ ​ ​ ​ ​ ​ ​ ​ 2020 ​ ​ Fourth ​ Third ​ Second ​ First (in thousands, except share data.) Quarter Quarter Quarter Quarter Interest income ​ $ 21,713 ​ $ 20,951 ​ $ 21,473 ​ $ 22,226 Interest expense ​ 2,027 ​ 2,679 ​ 3,354 ​ 4,701 Net interest income ​ 19,686 ​ 18,272 ​ 18,119 ​ 17,525 Provision for credit losses ​ 1,700 ​ 1,700 ​ 3,000 ​ 3,445 Noninterest income ​ 2,145 ​ 2,089 ​ 4,759 ​ 3,366 Noninterest expense ​ 14,567 ​ 12,709 ​ 47,627 ​ 14,559 Net income (loss) before income taxes ​ 5,564 ​ 5,952 ​ (27,749) ​ 2,887 Income tax expense (benefit) ​ 1,093 ​ 1,348 ​ 1,660 ​ (456) Net income (benefit) available to common shareholders ​ $ 4,471 ​ $ 4,604 ​ $ (29,409) ​ $ 3,343 ​ ​ ​ ​ ​ ​ ​ ​ ​ ​ ​ ​ ​ Net income (loss) per common share, basic ​ $ 0.24 ​ $ 0.25 ​ $ (1.57) ​ $ 0.18 Net income (loss) per common share, diluted ​ $ 0.24 ​ $ 0.25 ​ $ (1.57) ​ $ 0.18 ​ ​ ​ ​ ​ ​ ​ ​ ​ ​ ​ ​ ​ Average common shares outstanding ​ 18,743,481 ​ 18,736,749 ​ 18,715,669 ​ 18,867,087 Diluted average common shares outstanding ​ 18,748,010 ​ 18,736,749 ​ 18,715,669 ​ 18,914,951 ​ ​ ​ ​ ​ ​ ​ ​ ​ ​ ​ ​ ​ ​ ​ ​ 2019 ​ ​ Fourth ​ Third ​ Second ​ First (in thousands, except share data.) Quarter Quarter Quarter Quarter Interest income ​ $ 22,550 ​ $ 22,955 ​ $ 23,145 ​ $ 22,784 Interest expense ​ 5,283 ​ 5,740 ​ 5,791 ​ 5,310 Net interest income ​ 17,267 ​ 17,215 ​ 17,354 ​ 17,474 Provision for credit losses ​ 750 ​ 608 ​ 1,110 ​ 1,725 Noninterest income ​ 5,625 ​ 5,033 ​ 5,841 ​ 4,535 Noninterest expense ​ 14,362 ​ 15,405 ​ 19,454 ​ 14,857 Net income before income taxes ​ 7,780 ​ 6,235 ​ 2,631 ​ 5,427 Income tax expense ​ 1,880 ​ 1,598 ​ 543 ​ 1,171 Net income available to common shareholders ​ $ 5,900 ​ $ 4,637 ​ $ 2,088 ​ $ 4,256 ​ ​ ​ ​ ​ ​ ​ ​ ​ ​ ​ ​ ​ Net income per common share, basic ​ $ 0.31 ​ $ 0.24 ​ $ 0.11 ​ $ 0.22 Net income per common share, diluted ​ $ 0.31 ​ $ 0.24 ​ $ 0.11 ​ $ 0.22 ​ ​ ​ ​ ​ ​ ​ ​ ​ ​ ​ ​ ​ Average common shares outstanding ​ 19,080,151 ​ 19,078,561 ​ 19,061,164 ​ 19,052,694 Diluted average common shares outstanding ​ 19,083,297 ​ 19,081,963 ​ 19,067,624 ​ 19,066,7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Nature of Operations</t>
        </is>
      </c>
      <c r="B4" s="4" t="inlineStr">
        <is>
          <t>Nature of Operations Howard Bancorp, Inc. (“Bancorp” or the “Company”) was incorporated in April 2005 under the laws of the State of Maryland. On December 15, 2005, Bancorp acquired all of the stock of Howard Bank (the “Bank”) pursuant to the Plan of Reorganization approved by the stockholders of the Bank and by federal and state regulatory agencies. Each share of the Bank’s common stock was converted into two shares of Bancorp common stock effected by the filing of Articles of Exchange on that date, and the stockholders of the Bank became the stockholders of Bancorp. Bancorp is now a bank holding company registered under the Bank Holding Company Act of 1956, with a single bank subsidiary, Howard Bank, which operates as a state trust company with commercial banking powers regulated by the Maryland Office of the Commissioner of Financial Regulation (the “Commissioner”). The Bank has nine subsidiaries-six were formed to hold foreclosed real estate (three of which are currently inactive), two own and manage real estate used for corporate purposes, and one holds historic tax credit investments. The Company is a diversified financial services company providing commercial banking, mortgage banking and consumer finance through banking branches, the internet and other distribution channels to businesses, business owners, professionals and other consumers located primarily in the Greater Baltimore Metropolitan Area.</t>
        </is>
      </c>
    </row>
    <row r="5">
      <c r="A5" s="4" t="inlineStr">
        <is>
          <t>Basis of Presentation</t>
        </is>
      </c>
      <c r="B5" s="4" t="inlineStr">
        <is>
          <t>Basis of Presentation The accounting and reporting policies of the Company conform to accounting principles generally accepted in the United States of America (“GAAP”) and prevailing practices within the financial services industry for financial information.</t>
        </is>
      </c>
    </row>
    <row r="6">
      <c r="A6" s="4" t="inlineStr">
        <is>
          <t>Principles of Consolidation</t>
        </is>
      </c>
      <c r="B6" s="4" t="inlineStr">
        <is>
          <t>Principles of Consolidation The Consolidated Financial Statements include the accounts of Bancorp, the Bank and the Bank’s subsidiaries. All significant intercompany accounts and transactions have been eliminated. The parent company only condensed financial statements in Note 24 report Bancorp’s investments in the Bank under the equity method.</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term relate to the determination of the allowance for loan and lease losses, the valuation of goodwill and deferred tax assets, other-than-temporary impairment of investment securities and the fair value of loans held for sale.</t>
        </is>
      </c>
    </row>
    <row r="8">
      <c r="A8" s="4" t="inlineStr">
        <is>
          <t>Segment Information</t>
        </is>
      </c>
      <c r="B8" s="4" t="inlineStr">
        <is>
          <t>Segment Information The Company has one reportable segment, “Community Banking.” All of the Company’s activities are interrelated, and each activity is dependent and assessed based on how each of the activities of the Company supports the others. For example, lending is dependent upon the ability of the Bank to fund itself with deposits and other borrowings and manage interest rate and credit risk. Accordingly, all significant operating decisions are based upon analysis of the Company as one segment or unit.</t>
        </is>
      </c>
    </row>
    <row r="9">
      <c r="A9" s="4" t="inlineStr">
        <is>
          <t>Cash and Cash Equivalents</t>
        </is>
      </c>
      <c r="B9" s="4" t="inlineStr">
        <is>
          <t>Cash and Cash Equivalents Cash and cash equivalents include cash on hand, amounts due from banks, cash items in the process of clearing, federal funds sold, and interest-bearing deposits with banks with original maturities of less than 90 days. Generally, federal funds are sold as overnight investments.</t>
        </is>
      </c>
    </row>
    <row r="10">
      <c r="A10" s="4" t="inlineStr">
        <is>
          <t>Investment Securities</t>
        </is>
      </c>
      <c r="B10" s="4" t="inlineStr">
        <is>
          <t>Investment Securities Debt securities not classified as held-to-maturity are classified as available-for-sale. Investments held-to-maturity represents securities that the Company has both the intent and ability to hold until maturity. Securities available-for-sale are acquired as part of the Bank's asset/liability management strategy and may be sold in response to changes in interest rates, loan demand, changes in prepayment risk and other factors. Securities available-for-sale are carried at estimated fair value, with unrealized gains or losses based on the difference between amortized cost and fair value reported as accumulated other comprehensive income (loss), net of deferred taxes, a separate component of stockholders’ equity, when appropriate. Realized gains and losses, using the specific identification method, are included as a separate component of noninterest income. Related interest and dividends are included in interest income. Premiums and discounts on held-to-maturity investments are amortized to interest income using the effective interest method. Declines in the fair value of individual securities below their amortized cost that are other-than-temporary result in write-downs of the individual securities to their fair value. Factors affecting the determination of whether an other-than-temporary impairment has occurred include a downgrading of the security by a rating agency, a significant deterioration in the financial condition of the issuer, or a change in management’s intent and ability to hold a security for a period of time sufficient to allow for any anticipated recovery in fair value.</t>
        </is>
      </c>
    </row>
    <row r="11">
      <c r="A11" s="4" t="inlineStr">
        <is>
          <t>Nonmarketable Equity Securities</t>
        </is>
      </c>
      <c r="B11" s="4" t="inlineStr">
        <is>
          <t>Nonmarketable Equity Securities Nonmarketable equity securities include equity securities that are not publicly traded or are held to meet regulatory requirements. The Company’s only security in this category is Federal Home Loan Bank of Atlanta (“FHLB”) stock, which is accounted for at cost and evaluated for impairment each reporting period. Due to redemptive provisions of the FHLB, cost approximates fair value.</t>
        </is>
      </c>
    </row>
    <row r="12">
      <c r="A12" s="4" t="inlineStr">
        <is>
          <t>Marketable Equity Securities</t>
        </is>
      </c>
      <c r="B12" s="4" t="inlineStr">
        <is>
          <t>Marketable Equity Securities Marketable equity securities are carried at estimated fair value based on quoted prices. Changes in fair value of marketable equity securities are recognized in net income. At both December 31, 2020 and 2019, marketable equity securities totaled $4.0 million and are included in the interest receivable and other assets caption of the consolidated balance sheet.</t>
        </is>
      </c>
    </row>
    <row r="13">
      <c r="A13" s="4" t="inlineStr">
        <is>
          <t>Derivative Instruments and Hedging Activity</t>
        </is>
      </c>
      <c r="B13" s="4" t="inlineStr">
        <is>
          <t>Derivative Instruments and Hedging Activity Interest Rate Swaps The Company executes interest rate swaps with commercial banking customers to facilitate their respective risk management strategies. These interest rate swaps are simultaneously economically hedged by offsetting interest rate swaps that the Company executes with a third party, such that the Company minimizes its net risk exposure resulting from such transactions. As the interest rate swaps associated with this activity do not meet the strict hedge accounting requirements, changes in fair value of both the customer swaps and the offsetting swaps are recognized directly in earnings. By using derivative instruments, the Company is exposed to credit and market risk. If the counterparty fails to perform, credit risk is equal to the fair value gain in a derivative. When the fair value of a derivative contract is positive, this situation generally indicates that the counterparty is obligated to pay the Company, and, therefore, creates a repayment risk for the Company. When the fair value of a derivative contract is negative, the Company is obligated to pay the counterparty and therefore, has no repayment risk. The Company minimizes the credit risk in derivative instruments by entering into transactions with high-quality counterparties that are reviewed periodically by the Company. The Company recognizes the fair value of derivatives as assets or liabilities in the Consolidated Financial Statements. The accounting for the changes in the fair value of a derivative depends on the intended use of the derivative instrument at inception. The change in fair value of the effective portion of cash flow hedges is accounted for in other comprehensive income rather than net income. Changes in fair value of derivative instruments that are not intended as a hedge are accounted for in the net income in the period of the change (see Derivatives and Hedging Activities footnote for further disclosure). Interest Rate Lock Commitments In connection with its mortgage banking activities that were exited in early 2020, the Company entered into commitments to originate residential mortgage loans whereby the interest rate on the loan was determined prior to funding (i.e. rate lock commitment). Such rate lock commitments on mortgage loans to be sold in the secondary market were considered to be derivatives. The period of time between issuance of a loan commitment and closing and sale of the loan generally ranged from 15 to 60 days. The Company protected itself from changes in interest rates through the use of best efforts forward delivery commitments, whereby the Company committed to sell a loan at a premium at the time the borrower committed to an interest rate with the intent that the buyer had assumed interest rate risk on the loan. For purposes of calculating fair value of rate lock commitments, the Bank estimated loan closing and investor delivery rate based on historical experience. The measurement of the estimated fair value of the rate lock commitments is presented as realized and unrealized gains on mortgage banking activities with the corresponding balance sheet amount presented within other assets in the Consolidated Financial Statements.</t>
        </is>
      </c>
    </row>
    <row r="14">
      <c r="A14" s="4" t="inlineStr">
        <is>
          <t>Loans Held For Sale</t>
        </is>
      </c>
      <c r="B14" s="4" t="inlineStr">
        <is>
          <t>Loans Held For Sale The Company completed the processing of the remaining residential first lien mortgage pipeline during the first quarter of 2020 and sold the remaining loans held for sale during the second quarter of 2020, each in connection with exiting our mortgage banking activities. As a result, we did no t have any loans held for sale at December 31, 2020 compared to $30.7 million at December 31, 2019. Prior to the Company’s exit from mortgage banking activities, loans held for sale were carried at fair value. Fair value was based on outstanding investor commitments or, in the absence of such commitments, on current investor yield requirements based on third party models. The Company elected to measure loans held for sale under the fair value option to better align reported results with the underlying economic changes in value of the loans on the Company’s Consolidated Balance Sheets. Changes in the fair value of these loans were recorded in earnings as a component of realized and unrealized gains from mortgage banking activities in noninterest income in the Consolidated Statements of Operations. Prior to the Company’s exit from mortgage banking activities, it sold residential mortgage loans on a servicing released basis, and, therefore, it had no intangible asset recorded for the value of such servicing. Interest on loans held for sale was credited to income based on the principal amounts outstanding. Loans held for sale that were not ultimately sold, but instead were placed into the Bank’s portfolio, were reclassified to loans held for investment and continue to be recorded at fair value.</t>
        </is>
      </c>
    </row>
    <row r="15">
      <c r="A15" s="4" t="inlineStr">
        <is>
          <t>Loans and Leases</t>
        </is>
      </c>
      <c r="B15" s="4" t="inlineStr">
        <is>
          <t>Loans and Leases Loans and leases are stated at their principal balance outstanding, plus deferred origination costs, less unearned discounts and deferred origination fees. Interest on loans and leases is credited to income based on the principal amounts outstanding. Origination fees and costs are amortized to income over the contractual life of the related loans and leases. Generally, accrual of interest on a loan or lease is discontinued when the loan or lease is delinquent more than 90 days unless the collateral securing the loan or lease is sufficient to liquidate the loan. All interest accrued but not collected for loans and leases that are placed on non-accrual or charged-off is reversed against interest income. Interest on these loans and leases is accounted for on the cash basis, until qualifying for return to accrual. Loans and leases are returned to accrual status when all principal and interest amounts contractually due are brought current and future payments are reasonably assured. Management considers loans and leases impaired when, based on current information, it is probable that the Company will not collect all principal and interest payments according to contractual terms. Loans and leases are tested for impairment no later than when principal or interest payments become 90 days or more past due and they are placed on non-accrual. Management also considers the financial condition of the borrower, cash flows of the loan or lease and the value of the related collateral. Impaired loans and leases do not include large groups of smaller balance homogeneous loans and leases such as residential real estate and consumer installment loans which are evaluated collectively for impairment. Loans and leases specifically reviewed for impairment are not considered impaired during periods of “minimal delay” in payment (90 days or less) provided eventual collection of all amounts due is expected. The impairment of a loan or lease may be measured based on the present value of expected future cash flows discounted at the loan or lease’s effective interest rate, or the fair value of the collateral if repayment is expected to be provided by the collateral. Generally, the Company’s impairment on such loans and leases is measured by reference to the fair value of the collateral. Interest income on impaired loans and leases is recognized on the cash basis. The segments of the Company’s loan and lease portfolio are disaggregated to a level that allows management to monitor risk and performance. The commercial real estate (“CRE”) loan segment is further disaggregated into two classes; owner occupied loans and non-owner occupied loans. Non-owner occupied CRE loans, which include loans secured by non-owner occupied nonfarm nonresidential properties, generally have a greater risk profile than owner occupied CRE loans. The residential mortgage loan segment is further disaggregated into two classes: first lien mortgages and second or junior lien mortgages. Loans originated under the Small Business Administration's ("SBA") Paycheck Protection Program ("PPP") established under the Coronavirus Aid, Relief and Economic Security Act ("CARES" Act) which was signed into law on March 27, 2020, hereafter referred to as PPP loans, are segregated from the Company's commercial business loans and leases ("C&amp;I") loan segment.</t>
        </is>
      </c>
    </row>
    <row r="16">
      <c r="A16" s="4" t="inlineStr">
        <is>
          <t>Acquired Loans</t>
        </is>
      </c>
      <c r="B16" s="4" t="inlineStr">
        <is>
          <t xml:space="preserve">Acquired Loans Acquired loans are recorded at fair value at the date of acquisition, and accordingly, no allowance for loan losses is transferred to the acquiring entity under the acquisition method. The fair values of loans with evidence of credit deterioration (acquired credit impaired loans) are initially recorded at fair value, but thereafter accounted for differently than purchased, non-credit-impaired loans. For acquired credit impaired loans, the excess of all cash flows estimated to be collectable at the date of acquisition over the initial investment in the acquired credit impaired loan is recognized as interest income, using a level-yield basis over the life of the loan. This amount is referred to as the accretable yield. The acquired credit impaired loan’s contractually-required payments receivable estimated to be in excess of the amount of its future cash flows expected at the date of acquisition is referred to as the non-accretable difference, and is not reflected as an adjustment to the yield, but in the form of a loss accrual or a valuation allowance. Subsequent to the acquisition date, management continues to monitor cash flows on a quarterly basis, to determine the performance of each acquired credit impaired loan in comparison to management’s initial performance expectations. Subsequent decreases in the present value of expected cash flows will be recorded as an increase in the allowance for loan and lease losses through a provision for loan losses. Subsequent significant increases in cash flows result in a reversal of the provision for loan losses to the extent of prior provisions or a reclassification of amount from non-accretable difference to accretable yield, with a positive impact on the accretion of interest income in future periods. </t>
        </is>
      </c>
    </row>
    <row r="17">
      <c r="A17" s="4" t="inlineStr">
        <is>
          <t>Allowance for Loan and Lease Losses</t>
        </is>
      </c>
      <c r="B17" s="4" t="inlineStr">
        <is>
          <t>Allowance for Loan and Lease Losses The allowance for loan and lease losses (the “allowance”) is maintained at a level believed adequate by management to absorb probable incurred losses inherent in the loan and lease portfolio and is based on the size and current risk characteristics of the loan and lease portfolio, an assessment of individual problem loans and leases, actual loss experience, current economic events in specific industries and geographic areas including unemployment levels and other pertinent factors including general economic conditions. Determination of the allowance is inherently subjective as it requires significant estimates, including the amounts and timing of expected future cash flows on impaired loans and leases, estimated losses on pools of homogenous loans and leases based on historical loss experience and consideration of economic trends, all of which may be susceptible to significant change. Loan and lease losses are charged off against the allowance, while recoveries of amounts previously charged off are credited to the allowance. A provision for credit losses is charged to operations based on management’s periodic evaluation of the factors previously mentioned, as well as other pertinent factors. Evaluations are conducted at least quarterly and more often if deemed necessary. The allowance consists of a specific component and a nonspecific component. The components of the allowance represent an estimation done pursuant to either the Financial Accounting Standards Board’s (the “FASB”) Accounting Standards Codification (“ASC”) Topic 450 Contingencies Receivables The nonspecific portion of the allowance is determined based on management’s assessment of general economic conditions, as well as economic factors in the individual markets in which the Company operates including the strength and timing of economic cycles and concerns over the effects of a prolonged economic downturn in the current cycle. This determination inherently involves a higher risk of uncertainty and considers current risk factors that may not have yet manifested themselves in the Bank’s historical loss factors used to determine the nonspecific component of the allowance, and it recognizes that knowledge of the portfolio may be incomplete. The Bank’s historic loss factors are based upon actual losses incurred by portfolio segment over the preceding 24-month period. In portfolio segments where no actual losses have been incurred within the most recent 24-month period, industry loss data for that portfolio segment, as provided by the Federal Deposit Insurance Corporation (“FDIC”), are utilized. In addition to historic loss factors, the Bank’s methodology for the allowance incorporates other risk factors that may be inherent within the portfolio segments. For each portfolio segment, in addition to the historic loss experience, the qualitative factors that are measured and monitored in the overall determination of the allowance include: ● ● ● ● ● ● ● ● ● ● Each of these qualitative risk factors is measured based upon data generated either internally, or in the case of economic conditions utilizing independently provided data on items such as unemployment rates, commercial real estate vacancy rates, or other market data deemed relevant to the business conditions within the markets served. The Company’s credit policies state that after all collection efforts have been exhausted, and the loan or lease is deemed to be a loss, then the remaining loan or lease balance will be charged to the Company’s established allowance. All loans and leases are evaluated for loss potential once it has been determined by the Watch Committee that the likelihood of repayment is in doubt. When a loan is past due for at least 90 days or a deterioration in debt service coverage ratio, guarantor liquidity, or loan-to-value ratio has occurred that would cause concern regarding the likelihood of the full repayment of principal and interest, and the loan or lease is deemed not to be well secured, the loan or lease would be moved to non-accrual status and a specific reserve is established if the net realizable value is less than the principal value of the loan balance(s). Once the actual loss value has been determined, a charge-off against the allowance for the amount of the loss is taken. Each loss is evaluated on its specific facts regarding the appropriate timing to recognize the loss.</t>
        </is>
      </c>
    </row>
    <row r="18">
      <c r="A18" s="4" t="inlineStr">
        <is>
          <t>Goodwill, Other Intangible Assets and Long-Lived Assets</t>
        </is>
      </c>
      <c r="B18" s="4" t="inlineStr">
        <is>
          <t>Goodwill, Other Intangible Assets and Long-Lived Assets Goodwill represents the excess of the purchase price over the sum of the estimated fair values of tangible and identifiable intangible assets acquired less the estimated fair value of the liabilities assumed. Core deposit intangibles represent the estimated value of long-term deposit relationships acquired in a business combination. The core deposit intangible is amortized over the estimated useful lives of the long-term deposits acquired, and the remaining amounts of the core deposit intangible are periodically reviewed for impairment. Goodwill has an indefinite useful life and is evaluated for impairment annually or more frequently if events and circumstances indicate that the asset might be impaired. Long-lived assets are those that provide the Company with a future economic benefit beyond the current year or operating period. Long-lived assets are reviewed for impairment whenever events or changes in circumstances indicate that the carrying amount of an asset is greater than the fair value of the asset. Assets to be disposed of are reported at the lower of the cost or the fair value, less costs to sell. Effective April 1, 2020, the Company adopted the FASB’s Accounting Standards Update (“ASU”) 2017-04, Intangibles - Goodwill and Other (Topic 350): Simplifying the Test for Goodwill Impairment measurement of goodwill by eliminating Step 2 from the goodwill impairment test. The goodwill impairment test is performed by comparing the fair value of a reporting unit with its carrying amount. An impairment charge would be recognized for the amount by which the carrying amount exceeds the reporting unit's fair value, to the extent that the loss recognized does not exceed the amount of goodwill allocated to that reporting unit. Management has determined that the Company has one reporting unit. The sudden and continuing decline in economic conditions triggered by the Coronavirus ("COVID-19") pandemic included a significant decline in stock market valuations and the stock price of the Company and peer banks. These events indicated that goodwill may be impaired and resulted in the Company performing a goodwill impairment assessment. Based on this assessment, the Company's estimated fair value was less than its book value, resulting in a goodwill impairment charge of $34.5 million recorded in the quarter ended June 30, 2020. Based on the annual impairment analysis, the Company determined that there was not an impairment of the carrying value of either the goodwill or core deposit intangible at December 31, 2020. The Company is not aware of any issues that have arisen since the annual impairment analysis was performed in the fourth quarter of 2020.</t>
        </is>
      </c>
    </row>
    <row r="19">
      <c r="A19" s="4" t="inlineStr">
        <is>
          <t>Business Combinations</t>
        </is>
      </c>
      <c r="B19" s="4" t="inlineStr">
        <is>
          <t>Business Combinations GAAP requires that the acquisition method of accounting be used for all business combinations and that an acquirer be identified for each business combination. Under GAAP, the acquirer is the entity that obtains control of one or more businesses in the business combination, and the acquisition date is the date the acquirer achieves control. GAAP requires that the acquirer recognize the fair value of assets acquired, liabilities assumed, and any non -</t>
        </is>
      </c>
    </row>
    <row r="20">
      <c r="A20" s="4" t="inlineStr">
        <is>
          <t>Other Real Estate Owned</t>
        </is>
      </c>
      <c r="B20" s="4" t="inlineStr">
        <is>
          <t>Other Real Estate Owned Other real estate acquired through, or in lieu of, foreclosure is initially recorded at fair value less estimated cost to sell at the date of acquisition, establishing a new cost basis. Gains or losses arising at the date of acquisition of such properties are charged against the allowance for loan and lease losses. Subsequent to foreclosure, valuations are periodically performed by management and a valuation allowance is established, if necessary, by a charge to noninterest expense if the carrying value of a property exceeds its estimated fair value less estimated costs to sell. Gains and losses realized from the sale of OREO as well as expenses of operation are recorded in noninterest expense.</t>
        </is>
      </c>
    </row>
    <row r="21">
      <c r="A21" s="4" t="inlineStr">
        <is>
          <t>Premises and Equipment</t>
        </is>
      </c>
      <c r="B21" s="4" t="inlineStr">
        <is>
          <t>Premises and Equipment Premises and equipment are stated at cost less accumulated depreciation and amortization computed using the straight-line method. Premises and equipment are depreciated over the useful lives of the assets, which generally range from three three 20</t>
        </is>
      </c>
    </row>
    <row r="22">
      <c r="A22" s="4" t="inlineStr">
        <is>
          <t>Operating Leases</t>
        </is>
      </c>
      <c r="B22" s="4" t="inlineStr">
        <is>
          <t>Operating Leases The Company determines if an arrangement is a lease at inception. All of the Company’s leases are currently classified as operating leases and are included in other assets and other liabilities on the Company’s Consolidated Balance Sheet. Right-of-use (“ROU”) assets represent the Company’s right to use an underlying asset for the lease term, and lease liabilities represent the Company’s obligation to make lease payments arising from the lease arrangements. Operating lease ROU assets and liabilities are recognized at the lease commencement date based on the present value of the expected future lease payments over the remaining lease term. In determining the present value of future lease payments, the Company uses its incremental borrowing rate based on the information available at the lease commencement date. The operating ROU assets are adjusted for any lease payments made at or before lease commencement date, initial direct costs and any lease incentives received. The Company’s lease terms may include options to extend or terminate the lease when it is reasonably certain that the Company will exercise such options. Lease expense is recognized on a straight line basis over the expected lease term. Lease agreements that include lease and non-lease components, such as common area maintenance charges, are accounted for separately.</t>
        </is>
      </c>
    </row>
    <row r="23">
      <c r="A23" s="4" t="inlineStr">
        <is>
          <t>Income Taxes</t>
        </is>
      </c>
      <c r="B23" s="4" t="inlineStr">
        <is>
          <t>Income Taxes The Company uses the asset/liability method of accounting for income taxes. Under the asset/liability method, deferred tax assets and liabilities are determined based on differences between the financial statement carrying amounts and the tax bases of existing assets and liabilities (i.e., temporary differences) and are measured at the enacted rates that will be in effect when these differences reverse. As changes in tax laws or rates are enacted, deferred tax assets and liabilities are adjusted through the provision for income taxes. In addition, deferred tax assets are reduced by a valuation allowance when, in the opinion of management, it is more likely than not that some portion or the entire deferred tax asset will not be realized. The Company does not have uncertain tax positions that are deemed material, and did not recognize any adjustments for unrecognized tax benefits. The Company’s policy is to recognize interest and penalties on income taxes in other noninterest expenses. The Company remains subject to examination by federal and state taxing authorities for income tax returns for the years ending after December 31, 2016.</t>
        </is>
      </c>
    </row>
    <row r="24">
      <c r="A24" s="4" t="inlineStr">
        <is>
          <t>Net Income Per Common Share</t>
        </is>
      </c>
      <c r="B24" s="4" t="inlineStr">
        <is>
          <t>Net Income per Common Share Basic net income per common share is computed by dividing net income available to common stockholders by the weighted average number of common shares outstanding during the year. Diluted net income per common share is computed by dividing net income available to common stockholders by the weighted average number of common shares outstanding during the year including any potential dilutive effects of common stock equivalents. Dilutive common stock equivalents consist of stock options and restricted stock units, calculated under the treasury stock method.</t>
        </is>
      </c>
    </row>
    <row r="25">
      <c r="A25" s="4" t="inlineStr">
        <is>
          <t>Share-Based Compensation</t>
        </is>
      </c>
      <c r="B25" s="4" t="inlineStr">
        <is>
          <t>Share-Based Compensation Compensation cost is recognized for stock options issued to directors and employees. Compensation cost is measured as the fair value of these awards on their date of grant. A Black-Scholes model is utilized to estimate the fair value of stock options. Compensation cost is recognized over the required service period, generally defined as the vesting period for stock option awards. For awards with graded vesting, compensation cost is recognized on a straight-line basis over the requisite service period for the entire award. Compensation expense for non-vested common stock awards is based on the fair value of the awards, which is generally the market price of the common stock on the measurement date, which, for the Company, is the date of grant, and is recognized ratably over the service period of the award. Compensation expense for performance-based grants is recognized based on the probability of achievement of the goals underlying the grant.</t>
        </is>
      </c>
    </row>
    <row r="26">
      <c r="A26" s="4" t="inlineStr">
        <is>
          <t>Off-Balance Sheet Financial Instruments</t>
        </is>
      </c>
      <c r="B26" s="4" t="inlineStr">
        <is>
          <t>Off-Balance Sheet Financial Instruments In the ordinary course of business, the Company has entered into off-balance sheet financial instruments consisting of commitments to extend credit. Such financial instruments are recorded in the consolidated balance sheet when they are funded. Potential exposure to loss on commitments to extend credit, if deemed necessary, is recorded in other liabilities. As noted under Loans Held for Sale, prior to the Company’s exit from mortgage banking activities the Company originated and sold residential mortgage loans to a variety of investors. Mortgage loans sold were subject to representations and warranties made to the third party purchasers regarding certain attributes. Subsequent to the sale, if a material underwriting deficiency or documentation defect was determined, the Company would be obligated to repurchase the mortgage loan or reimburse the investor for losses incurred if the deficiency or defect could not be rectified within a specific period subsequent to discovery.</t>
        </is>
      </c>
    </row>
    <row r="27">
      <c r="A27" s="4" t="inlineStr">
        <is>
          <t>Comprehensive Income</t>
        </is>
      </c>
      <c r="B27" s="4" t="inlineStr">
        <is>
          <t>Comprehensive Income Accounting principles generally require that recognized revenue, expenses, gains and losses be included in net income. Certain changes in assets and liabilities, such as unrealized gains and losses on securities available for sale, are reported as a separate component of the equity section of the consolidated balance sheets, and such items, along with net income, are components of comprehensive income. The Company’s sole component of accumulated other comprehensive income (loss) is realized and unrealized gains and losses on available for sale securities.</t>
        </is>
      </c>
    </row>
    <row r="28">
      <c r="A28" s="4" t="inlineStr">
        <is>
          <t>Transfer of Financial Assets</t>
        </is>
      </c>
      <c r="B28" s="4" t="inlineStr">
        <is>
          <t>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n certain cases, the recourse to the Bank to repurchase assets may exist but is deemed immaterial based on the specific facts and circumstances.</t>
        </is>
      </c>
    </row>
    <row r="29">
      <c r="A29" s="4" t="inlineStr">
        <is>
          <t>Reclassifications</t>
        </is>
      </c>
      <c r="B29" s="4" t="inlineStr">
        <is>
          <t>Reclassifications Certain reclassifications to 2019 and 2018 financial presentation were made to conform to the 2020 presentation. These reclassifications did not affect previously reported net income or total stockholders’ equity.</t>
        </is>
      </c>
    </row>
    <row r="30">
      <c r="A30" s="4" t="inlineStr">
        <is>
          <t>Recent Accounting Pronouncements</t>
        </is>
      </c>
      <c r="B30" s="4" t="inlineStr">
        <is>
          <t>Recent Accounting Pronouncements ​ The FASB has issued ASU 2020-04, Reference Rate Reform (Topic 848): Facilitation of the Effects of Reference Rate Reform on Financial Reporting. ​ The FASB has issued ASU 2019-10 , Financial Instruments – Credit losses (Topic 326), Derivatives and Hedging (Topic 815), and Leases (Topic 842). ​ The FASB has issued ASU 2017-04, Intangibles—Goodwill and Other (Topic 350): Simplifying the Test for Goodwill Impairment. ​ The FASB has issued ASU 2016-13, Financial Instruments—Loan Losses (Topic 326) estimation methods that are appropriate in its circumstances. As discussed above, this ASU, as amended by ASU 2019-10, will be effective for the Company on January 1, 2023. The Company has licensed and implemented third party software to gather historical data and review the methodologies and assumptions utilized to determine the impact of this update on the Company’s Consolidated Financial Statements.</t>
        </is>
      </c>
    </row>
    <row r="31">
      <c r="A31" s="4" t="inlineStr">
        <is>
          <t>COVID-19 Risks and Uncertainties</t>
        </is>
      </c>
      <c r="B31" s="4" t="inlineStr">
        <is>
          <t>COVID-19 Risks and Uncertainties ​ The coronavirus (COVID-19) pandemic, which was declared a national emergency in the United States in March 2020, continues to create extensive disruptions to the global economy and financial markets and to businesses and the lives of individuals throughout the world. Federal and state governments have taken, and may continue to take, unprecedented actions to contain the spread of the disease, including quarantines, travel bans, shelter-in-place orders, closures of businesses and schools, fiscal stimulus, and legislation designed to deliver monetary aid and other relief to businesses and individuals impacted by the pandemic. Although in various locations certain activity restrictions have been relaxed and businesses and schools have reopened with some level of success, in many states and localities the number of individuals diagnosed with COVID-19 has increased significantly, which may cause a freezing or, in certain cases, a reversal of previously announced relaxation of activity restrictions and may prompt the need for additional aid and other forms of relief. ​ The impact of the COVID-19 pandemic is fluid and continues to evolve. The unprecedented and rapid spread of COVID-19 and its associated impacts on trade (including supply chains and export levels), travel, employee productivity, unemployment, consumer spending, and other economic activities has resulted in less economic activity, lower equity market valuations and significant volatility and disruption in financial markets. In addition, due to the COVID-19 pandemic, market interest rates have declined significantly, with the 10-year Treasury bond falling below 1.00% on March 3, 2020 for the first time, then declining further to a low of 0.52% in early August. Since that time, intermediate and long-term bond yields have risen, with a sharper rise in 2021; the yield on the 10-year Treasury bond is now nearing where it was before the start of the pandemic in February 2020. On March 3, 2020, the Federal Open Market Committee reduced the targeted federal funds interest rate range by 50 basis points to 1.00% to 1.25%. This range was further reduced to 0% to 0.25% percent on March 16, 2020 and remained at that level throughout the remainder of 2020. These reductions in interest rates and the other effects of the COVID-19 pandemic have had, and are expected to continue to have, possibly materially, an adverse effect on the Company’s business, financial condition, and results of operations. The ultimate extent of the impact of the COVID-19 pandemic on the Company’s business, financial condition and results of operations is currently uncertain and will depend on various developments and other factors, including the effect of governmental, regulatory and private sector initiatives, the effect of the recent rollout of vaccinations for the virus, whether such vaccinations will be effective against any resurgence of the virus, including any new strain, and the ability for customers and businesses to return to their pre-pandemic routin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it of Mortgage Banking Activities (Tables)</t>
        </is>
      </c>
      <c r="B1" s="2" t="inlineStr">
        <is>
          <t>12 Months Ended</t>
        </is>
      </c>
    </row>
    <row r="2">
      <c r="B2" s="2" t="inlineStr">
        <is>
          <t>Dec. 31, 2020</t>
        </is>
      </c>
    </row>
    <row r="3">
      <c r="A3" s="3" t="inlineStr">
        <is>
          <t>Exit of Mortgage Banking Activities</t>
        </is>
      </c>
    </row>
    <row r="4">
      <c r="A4" s="4" t="inlineStr">
        <is>
          <t>Schedule of rollforward of loans held for sale, showing loans originated for sale and loans sold into the secondary market</t>
        </is>
      </c>
      <c r="B4" s="4" t="inlineStr">
        <is>
          <t>​ ​ ​ ​ ​ ​ ​ ​ ​ ​ ​ ​ ​ Year Ended December 31, (in thousands) 2020 ​ 2019 ​ 2018 ​ ​ ​ ​ ​ ​ ​ ​ ​ ​ Loans held for sale, January 1 ​ $ 30,710 ​ $ 21,261 ​ $ 42,153 Loans originated for sale ​ 79,847 ​ 573,306 ​ 586,385 Loans held for sale acquired in First Mariner acquisition ​ — ​ — ​ 28,189 Loans sold into the secondary market ​ ​ (110,557) ​ ​ (563,857) ​ ​ (635,466) Loans held for sale, December 31 ​ $ — ​ $ 30,710 ​ $ 21,261 ​ ​ ​ ​ ​ ​ ​ ​ ​ ​ Loans originated for the Bank's portfolio ​ $ 11,378 ​ $ 114,561 ​ $ 57,440 ​ ​ ​ ​ ​ ​ ​ ​ ​ ​ Statement of Operations: ​ ​ ​ Net interest income ​ $ 143 ​ $ 681 ​ $ 1,403 ​ ​ ​ ​ ​ ​ ​ ​ ​ ​ Realized and unrealized gains on mortgage banking activity ​ 1,036 ​ 7,798 ​ 5,245 Loan related fees and service charges ​ 389 ​ 2,830 ​ 4,993 Total noninterest income ​ 1,425 ​ 10,628 ​ 10,238 ​ ​ ​ ​ ​ ​ ​ ​ ​ ​ Salaries and benefits ​ 928 ​ 6,394 ​ 7,083 Occupancy ​ 20 ​ 354 ​ 1,710 All other operating expenses ​ 490 ​ ​ 2,287 ​ ​ 4,718 Total noninterest expense ​ 1,438 ​ ​ 9,035 ​ ​ 13,511 Pretax contribution ​ ​ 130 ​ ​ 2,274 ​ ​ (1,870) Income tax expense ​ ​ 36 ​ ​ 626 ​ ​ (515) After tax contribution ​ $ 94 ​ $ 1,648 ​ $ (1,35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 Securities</t>
        </is>
      </c>
    </row>
    <row r="4">
      <c r="A4" s="4" t="inlineStr">
        <is>
          <t>Schedule of available-for-sale securities and held-to-maturity</t>
        </is>
      </c>
      <c r="B4" s="4" t="inlineStr">
        <is>
          <t>The amortized cost and estimated fair values of investments are as follows: ​ ​ ​ ​ ​ ​ ​ ​ ​ ​ ​ ​ ​ ​ ​ ​ ​ ​ ​ ​ ​ ​ ​ ​ ​ ​ ​ ​ December 31, (in thousands) ​ 2020 ​ 2019 ​ ​ ​ ​ ​ Gross ​ Gross ​ ​ ​ ​ ​ ​ ​ Gross ​ Gross ​ ​ ​ ​ ​ Amortized ​ Unrealized ​ Unrealized ​ Estimated ​ Amortized ​ Unrealized ​ Unrealized ​ Estimated ​ Cost Gains Losses Fair Value Cost Gains Losses Fair Value Available for sale ​ ​ ​ ​ ​ ​ ​ ​ U.S. Government Agencies ​ $ 48,297 ​ $ 1,308 ​ $ — ​ $ 49,605 ​ $ 66,428 ​ $ 963 ​ $ 79 ​ $ 67,312 Mortgage-backed ​ 310,289 ​ 6,429 ​ 46 ​ 316,672 ​ 139,918 ​ 2,848 ​ 67 ​ 142,699 Other investments ​ 9,008 ​ 124 ​ 12 ​ 9,120 ​ 5,510 ​ 4 ​ 20 ​ 5,494 ​ ​ $ 367,594 ​ $ 7,861 ​ $ 58 ​ $ 375,397 ​ $ 211,856 ​ $ 3,815 ​ $ 166 ​ $ 215,505 Held to maturity Corporate debentures ​ $ 7,250 ​ $ 17 ​ $ 32 ​ $ 7,235 ​ $ 7,750 ​ $ 147 ​ $ — ​ $ 7,897</t>
        </is>
      </c>
    </row>
    <row r="5">
      <c r="A5" s="4" t="inlineStr">
        <is>
          <t>Schedule of unrealized loss on investments</t>
        </is>
      </c>
      <c r="B5" s="4" t="inlineStr">
        <is>
          <t>​ ​ ​ ​ ​ ​ ​ ​ ​ ​ ​ ​ ​ ​ ​ ​ ​ ​ ​ ​ December 31, 2020 ​ ​ ​ ​ ​ ​ ​ ​ ​ ​ ​ ​ ​ ​ ​ ​ ​ ​ (in thousands) ​ Less than 12 months ​ 12 months or more ​ Total ​ ​ ​ ​ ​ Gross ​ ​ ​ ​ Gross ​ ​ ​ ​ Gross ​ ​ Fair ​ Unrealized ​ Fair ​ Unrealized ​ Fair ​ Unrealized ​ Value Losses Value Losses Value Losses Available for sale ​ ​ ​ ​ ​ ​ Mortgage-backed ​ $ 21,572 ​ $ 46 ​ $ — ​ $ — ​ $ 21,572 ​ $ 46 Other investments ​ 1,496 ​ 4 ​ 3,000 ​ 8 ​ 4,496 ​ 12 ​ ​ $ 23,068 ​ $ 50 ​ $ 3,000 ​ $ 8 ​ $ 26,068 ​ $ 58 Held to maturity ​ ​ ​ ​ ​ ​ ​ ​ ​ ​ ​ ​ ​ ​ ​ ​ ​ ​ Corporate debentures ​ $ 3,468 ​ $ 32 ​ $ — ​ $ — ​ $ 3,468 ​ $ 32 ​ ​ ​ ​ ​ ​ ​ ​ ​ ​ ​ ​ ​ ​ ​ ​ ​ ​ ​ ​ December 31, 2019 ​ ​ ​ ​ ​ ​ ​ ​ ​ ​ ​ ​ ​ ​ ​ ​ ​ ​ (in thousands) ​ Less than 12 months ​ 12 months or more ​ Total ​ ​ ​ ​ ​ Gross ​ ​ ​ ​ Gross ​ ​ ​ ​ Gross ​ ​ Fair ​ Unrealized ​ Fair ​ Unrealized ​ Fair ​ Unrealized ​ Value Losses Value Losses Value Losses Available for sale ​ ​ ​ ​ ​ ​ U.S. Government ​ ​ ​ ​ ​ ​ Agencies ​ $ 10,689 ​ $ 79 ​ $ — ​ $ — ​ $ 10,689 ​ $ 79 Mortgage-backed ​ 35,512 ​ ​ 60 ​ ​ 975 ​ ​ 7 ​ ​ 36,487 ​ ​ 67 Other investments ​ — ​ ​ — ​ ​ 2,990 ​ ​ 20 ​ ​ 2,990 ​ ​ 20 ​ ​ $ 46,201 ​ $ 139 ​ $ 3,965 ​ $ 27 ​ $ 50,166 ​ $ 166 Held to maturity ​ ​ ​ ​ ​ ​ ​ ​ ​ ​ ​ ​ ​ ​ ​ ​ ​ ​ Corporate debentures ​ $ — ​ $ — ​ $ — ​ $ — ​ $ — ​ $ —</t>
        </is>
      </c>
    </row>
    <row r="6">
      <c r="A6" s="4" t="inlineStr">
        <is>
          <t>Schedule of investment securities by contractual maturity</t>
        </is>
      </c>
      <c r="B6" s="4" t="inlineStr">
        <is>
          <t>​ ​ ​ ​ ​ ​ ​ ​ ​ ​ ​ ​ ​ ​ ​ ​ December 31, (in thousands) ​ 2020 2019 ​ Amortized Estimated Fair Amortized Estimated Fair ​ Cost Value Cost Value Amounts maturing: ​ ​ ​ ​ One year or less ​ $ 4,017 ​ $ 4,062 ​ $ 1,497 ​ $ 1,500 After one through five years ​ 21,723 ​ 22,914 ​ 49,166 ​ 50,048 After five through ten years ​ 37,820 ​ 38,453 ​ 33,576 ​ 33,915 After ten years ​ 311,284 ​ 317,203 ​ 135,367 ​ 137,939 ​ ​ $ 374,844 ​ $ 382,632 ​ $ 219,606 ​ $ 223,4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ans and Leases (Tables)</t>
        </is>
      </c>
      <c r="B1" s="2" t="inlineStr">
        <is>
          <t>12 Months Ended</t>
        </is>
      </c>
    </row>
    <row r="2">
      <c r="B2" s="2" t="inlineStr">
        <is>
          <t>Dec. 31, 2020</t>
        </is>
      </c>
    </row>
    <row r="3">
      <c r="A3" s="3" t="inlineStr">
        <is>
          <t>Loans and Leases</t>
        </is>
      </c>
    </row>
    <row r="4">
      <c r="A4" s="4" t="inlineStr">
        <is>
          <t>Schedule of loan portfolio segment</t>
        </is>
      </c>
      <c r="B4" s="4" t="inlineStr">
        <is>
          <t>​ ​ ​ ​ ​ ​ ​ ​ ​ ​ ​ ​ ​ ​ ​ 2020 ​ 2019 ​ ​ ​ ​ ​ ​ % of ​ ​ ​ ​ % of ​ (in thousands) Total Total Total Total Real estate ​ ​ ​ ​ ​ ​ Construction and land ​ $ 116,675 6.3 % $ 128,285 7.3 % Residential - first lien ​ 380,865 20.4 ​ 437,409 25.1 ​ Residential - junior lien ​ 60,002 3.2 ​ 74,164 4.2 ​ Total residential real estate ​ 440,867 23.6 ​ 511,573 29.3 ​ Commercial - owner occupied ​ 251,061 13.5 ​ 241,795 13.9 ​ Commercial - non-owner occupied ​ 491,630 26.3 ​ 444,052 25.4 ​ Total commercial real estate ​ 742,691 39.8 ​ 685,847 39.3 ​ Total real estate loans ​ 1,300,233 69.7 ​ 1,325,705 75.9 ​ Commercial loans and leases 1 ​ 334,086 17.9 ​ 372,872 21.4 ​ Consumer ​ 64,003 3.4 ​ 46,936 2.7 ​ Total portfolio loans and leases ​ $ 1,698,322 ​ 91.0 ​ $ 1,745,513 ​ 100.0 ​ Paycheck protection program (PPP) ​ ​ 167,639 ​ 9.0 ​ ​ — ​ — ​ Total loans and leases ​ $ 1,865,961 100.0 % $ 1,745,513 100.0 % 1 Includes equipment financing leases of $3,597 and $6,382 at December 31, 2020 and 2019, respectively.</t>
        </is>
      </c>
    </row>
    <row r="5">
      <c r="A5" s="4" t="inlineStr">
        <is>
          <t>Schedule of acquired credit impaired loans</t>
        </is>
      </c>
      <c r="B5" s="4" t="inlineStr">
        <is>
          <t>​ ​ ​ ​ ​ ​ ​ ​ ​ ​ ​ (in thousands) 2020 2019 2018 Balance at beginning of year ​ $ 689 ​ $ 877 ​ $ — Impaired loans acquired ​ — ​ — ​ ​ 1,055 Accretion of fair value discounts ​ (394) ​ (188) ​ ​ (178) Balance at end of year ​ $ 295 ​ $ 689 ​ $ 877 ​ The table below presents the outstanding balances and related carrying amounts for all acquired credit impaired loans at the end of the respective periods: ​ ​ ​ ​ ​ ​ ​ ​ ​ ​ Contractually ​ ​ ​ ​ ​ Required ​ ​ ​ ​ ​ Payments ​ Carrying (in thousands) Receivable Amount At December 31, 2020 ​ $ 4,721 ​ $ 3,510 At December 31, 2019 ​ 10,929 ​ ​ 8,7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Credit Quality Assessment (Tables)</t>
        </is>
      </c>
      <c r="B1" s="2" t="inlineStr">
        <is>
          <t>12 Months Ended</t>
        </is>
      </c>
    </row>
    <row r="2">
      <c r="B2" s="2" t="inlineStr">
        <is>
          <t>Dec. 31, 2020</t>
        </is>
      </c>
    </row>
    <row r="3">
      <c r="A3" s="3" t="inlineStr">
        <is>
          <t>Credit Quality Assessment</t>
        </is>
      </c>
    </row>
    <row r="4">
      <c r="A4" s="4" t="inlineStr">
        <is>
          <t>Summary on allowance for loan and lease losses</t>
        </is>
      </c>
      <c r="B4" s="4" t="inlineStr">
        <is>
          <t>​ ​ ​ ​ ​ ​ ​ ​ ​ ​ ​ (in thousands) ​ 2020 ​ 2019 ​ 2018 Beginning balance $ 10,401 $ 9,873 $ 6,159 Charge-offs ​ (1,050) ​ (4,236) ​ (2,519) Recoveries ​ 286 ​ 571 ​ 142 Net charge-offs ​ (764) ​ (3,665) ​ (2,377) Provision for credit losses 1 ​ 9,525 ​ 4,193 ​ 6,091 Ending balance ​ $ 19,162 ​ $ 10,401 ​ $ 9,873 1</t>
        </is>
      </c>
    </row>
    <row r="5">
      <c r="A5" s="4" t="inlineStr">
        <is>
          <t>Schedule of Allowance for loan and lease losses</t>
        </is>
      </c>
      <c r="B5" s="4" t="inlineStr">
        <is>
          <t>​ ​ ​ ​ ​ ​ ​ ​ ​ ​ ​ ​ ​ ​ ​ ​ ​ ​ ​ ​ ​ ​ ​ ​ ​ ​ ​ ​ ​ ​ ​ At December 31, 2020 ​ ​ ​ ​ ​ ​ ​ ​ ​ ​ ​ Commercial real estate ​ Commercial ​ ​ ​ ​ Paycheck ​ ​ ​ ​ ​ Construction ​ Residential real estate ​ owner ​ non-owner ​ loans ​ Consumer ​ Protection ​ ​ ​ (in thousands) and land first lien junior lien occupied occupied and leases loans Program (PPP) Total Allowance for loan and lease losses: ​ ​ ​ ​ ​ ​ ​ ​ ​ ​ ​ Beginning balance ​ $ 1,256 ​ $ 2,256 ​ $ 478 ​ $ 788 ​ $ 2,968 ​ $ 2,103 ​ $ 552 ​ $ — ​ $ 10,401 Charge-offs ​ — ​ ​ (43) ​ ​ (41) ​ ​ (44) ​ ​ (37) ​ ​ (698) ​ ​ (187) ​ ​ — ​ ​ (1,050) Recoveries ​ — ​ ​ 25 ​ ​ 75 ​ ​ — ​ ​ 2 ​ ​ 182 ​ ​ 2 ​ ​ — ​ ​ 286 Provision for credit losses 1 ​ 93 ​ ​ 71 ​ ​ 320 ​ ​ 1,463 ​ ​ 4,223 ​ ​ 2,544 ​ ​ 811 ​ ​ — ​ ​ 9,525 Ending balance ​ $ 1,349 ​ $ 2,309 ​ $ 832 ​ $ 2,207 ​ $ 7,156 ​ $ 4,131 ​ $ 1,178 ​ $ — ​ $ 19,162 Allowance allocated to: ​ ​ ​ ​ ​ ​ ​ ​ ​ ​ individually evaluated for impairment ​ $ — ​ $ — ​ $ — ​ $ — ​ $ — ​ $ 894 ​ $ — ​ $ — ​ $ 894 collectively evaluated for impairment ​ $ 1,349 ​ $ 2,309 ​ $ 832 ​ $ 2,207 ​ $ 7,156 ​ $ 3,237 ​ $ 1,178 ​ $ — ​ $ 18,268 Loans and leases: ​ ​ ​ ​ ​ ​ ​ ​ ​ ​ ​ ​ ​ ​ ​ ​ ​ ​ ​ ​ ​ ​ ​ ​ ​ ​ Ending balance ​ $ 116,675 ​ $ 380,865 ​ $ 60,002 ​ $ 251,061 ​ $ 491,630 ​ $ 334,086 ​ $ 64,003 ​ $ 167,639 ​ $ 1,865,961 individually evaluated for impairment ​ $ 581 ​ $ 13,789 ​ $ 1,250 ​ $ 416 ​ $ 527 ​ $ 2,882 ​ $ — ​ $ — ​ $ 19,445 collectively evaluated for impairment ​ $ 116,094 ​ $ 367,076 ​ $ 58,752 ​ $ 250,645 ​ $ 491,103 ​ $ 331,204 ​ $ 64,003 ​ $ 167,639 ​ $ 1,846,516 1 ​ ​ ​ ​ ​ ​ ​ ​ ​ ​ ​ ​ ​ ​ ​ ​ ​ ​ ​ ​ ​ ​ ​ ​ ​ ​ ​ ​ At December 31, 2019 ​ ​ ​ ​ ​ ​ ​ ​ ​ ​ ​ Commercial real estate ​ Commercial ​ ​ ​ ​ ​ ​ ​ ​ Construction ​ Residential real estate ​ owner ​ non-owner ​ loans ​ Consumer ​ ​ ​ (in thousands) and land first lien junior lien occupied occupied and leases loans Total Allowance for loan and lease losses: ​ ​ ​ ​ ​ ​ ​ ​ Beginning balance ​ $ 741 ​ $ 1,170 ​ $ 292 ​ $ 735 ​ $ 4,057 ​ $ 2,644 ​ $ 234 ​ $ 9,873 Charge-offs ​ (282) ​ (518) ​ (532) ​ (46) ​ (2,026) ​ (622) ​ (210) ​ ​ (4,236) Recoveries ​ 80 ​ — ​ 115 ​ — ​ 17 ​ 357 ​ 2 ​ ​ 571 Provision for credit losses ​ 717 ​ 1,604 ​ 603 ​ 99 ​ 920 ​ (276) ​ 526 ​ ​ 4,193 Ending balance ​ $ 1,256 ​ $ 2,256 ​ $ 478 ​ $ 788 ​ $ 2,968 ​ $ 2,103 ​ $ 552 ​ $ 10,401 Allowance allocated to: ​ ​ ​ ​ ​ ​ ​ ​ ​ ​ ​ ​ ​ ​ ​ ​ ​ ​ ​ ​ ​ ​ ​ ​ individually evaluated for impairment ​ $ — ​ $ — ​ $ — ​ $ — ​ $ — ​ $ 500 ​ $ — ​ $ 500 collectively evaluated for impairment ​ $ 1,256 ​ $ 2,256 ​ $ 478 ​ $ 788 ​ $ 2,968 ​ $ 1,603 ​ $ 552 ​ ​ 9,901 Loans and leases: ​ ​ ​ ​ ​ ​ ​ ​ ​ ​ Ending balance ​ $ 128,285 ​ $ 437,409 ​ $ 74,164 ​ $ 241,795 ​ $ 444,052 ​ $ 372,872 ​ $ 46,936 ​ $ 1,745,513 individually evaluated for impairment ​ $ 481 ​ $ 13,131 ​ $ 786 ​ $ 566 ​ $ 1,725 ​ $ 2,360 ​ $ 127 ​ $ 19,176 collectively evaluated for impairment ​ $ 127,804 ​ $ 424,278 ​ $ 73,378 ​ $ 241,229 ​ $ 442,327 ​ $ 370,512 ​ $ 46,809 ​ $ 1,726,337 ​ ​ ​ ​ ​ ​ ​ ​ ​ ​ ​ ​ ​ ​ ​ ​ ​ ​ ​ ​ ​ ​ ​ ​ ​ ​ ​ ​ December 31, 2018 ​ ​ ​ ​ ​ ​ ​ ​ ​ ​ ​ Commercial real estate ​ Commercial ​ ​ ​ ​ ​ ​ ​ ​ Construction ​ Residential real estate ​ owner ​ non-owner ​ loans ​ Consumer ​ ​ ​ (in thousands) and land first lien junior lien occupied occupied and leases loans Total Allowance for loan and lease losses: ​ ​ ​ ​ ​ ​ ​ ​ ​ ​ ​ ​ ​ ​ ​ ​ ​ ​ ​ ​ ​ ​ ​ ​ Beginning balance ​ $ 735 ​ $ 668 ​ $ 177 ​ $ 617 ​ $ 1,410 ​ $ 2,529 ​ $ 23 ​ $ 6,159 Charge-offs ​ (202) ​ (142) ​ (195) ​ (28) ​ (797) ​ (1,092) ​ (63) ​ ​ (2,519) Recoveries ​ — ​ 8 ​ 10 ​ — ​ 32 ​ 88 ​ 4 ​ ​ 142 Provision for credit losses ​ 208 ​ 636 ​ 300 ​ 146 ​ 3,412 ​ 1,119 ​ 270 ​ ​ 6,091 Ending balance ​ $ 741 ​ $ 1,170 ​ $ 292 ​ $ 735 ​ $ 4,057 ​ $ 2,644 ​ $ 234 ​ $ 9,873 Allowance allocated to: ​ ​ ​ ​ ​ ​ ​ ​ ​ individually evaluated for impairment ​ $ — ​ $ — ​ $ — ​ $ — ​ $ 2,195 ​ $ 200 ​ $ — ​ $ 2,395 collectively evaluated for impairment ​ $ 741 ​ $ 1,170 ​ $ 292 ​ $ 735 ​ $ 1,862 ​ $ 2,444 ​ $ 234 ​ ​ 7,478 Loans and leases: ​ ​ ​ ​ ​ ​ ​ ​ ​ Ending balance ​ $ 123,671 ​ $ 383,044 ​ $ 89,645 ​ $ 234,102 ​ $ 427,747 ​ $ 336,876 ​ $ 54,666 ​ $ 1,649,751 individually evaluated for impairment ​ $ 1,449 ​ $ 13,259 ​ $ 1,137 ​ $ 1,268 ​ $ 5,018 ​ $ 2,455 ​ $ 174 ​ $ 24,760 collectively evaluated for impairment ​ $ 122,222 ​ $ 369,785 ​ $ 88,508 ​ $ 232,834 ​ $ 422,729 ​ $ 334,421 ​ $ 54,492 ​ $ 1,624,991 ​</t>
        </is>
      </c>
    </row>
    <row r="6">
      <c r="A6" s="4" t="inlineStr">
        <is>
          <t>Schedule of credit risk profile</t>
        </is>
      </c>
      <c r="B6" s="4" t="inlineStr">
        <is>
          <t>​ ​ ​ ​ ​ ​ ​ ​ ​ ​ ​ ​ ​ ​ ​ ​ ​ ​ ​ ​ ​ ​ ​ ​ ​ ​ ​ ​ ​ ​ ​ December 31, 2020 ​ ​ ​ ​ ​ ​ ​ ​ ​ ​ ​ Commercial real estate ​ Commercial ​ ​ ​ ​ Paycheck ​ ​ ​ ​ ​ Construction ​ Residential real estate ​ owner ​ non-owner ​ loans ​ Consumer ​ Protection ​ ​ ​ (in thousands) and land first lien junior lien occupied occupied and leases loans Program (ppp) Total Credit quality indicators: ​ ​ ​ ​ ​ ​ ​ ​ ​ ​ ​ Not classified ​ $ 116,094 ​ $ 368,230 ​ $ 58,752 ​ $ 240,590 ​ $ 482,324 ​ $ 321,415 ​ $ 64,003 ​ $ 167,639 ​ $ 1,819,047 Special mention ​ — ​ ​ — ​ — ​ 4,364 ​ 8,778 ​ 9,083 ​ — ​ ​ — ​ ​ 22,225 Substandard ​ 581 ​ ​ 12,635 ​ 1,250 ​ 6,107 ​ 528 ​ 3,588 ​ — ​ ​ — ​ ​ 24,689 Doubtful ​ — ​ ​ — ​ — ​ — ​ — ​ — ​ — ​ ​ — ​ ​ — Total loans and leases ​ $ 116,675 ​ $ 380,865 ​ $ 60,002 ​ $ 251,061 ​ $ 491,630 ​ $ 334,086 ​ $ 64,003 ​ $ 167,639 ​ $ 1,865,961 ​ ​ ​ ​ ​ ​ ​ ​ ​ ​ ​ ​ ​ ​ ​ ​ ​ ​ ​ ​ ​ ​ ​ ​ ​ ​ ​ ​ December 31, 2019 ​ ​ ​ ​ ​ ​ ​ ​ ​ ​ ​ Commercial real estate ​ Commercial ​ ​ ​ ​ ​ ​ ​ ​ Construction ​ Residential real estate ​ owner ​ non-owner ​ loans ​ Consumer ​ ​ ​ (in thousands) and land first lien junior lien occupied occupied and leases loans Total Credit quality indicators: ​ ​ ​ ​ ​ ​ ​ ​ ​ Not classified ​ $ 127,804 ​ $ 425,247 ​ $ 73,378 ​ $ 241,229 ​ $ 442,327 ​ $ 370,837 ​ $ 46,809 ​ $ 1,727,631 Special mention ​ — ​ — ​ — ​ — ​ — ​ — ​ — ​ — Substandard ​ 481 ​ 12,162 ​ 786 ​ 566 ​ 1,725 ​ 2,035 ​ 127 ​ 17,882 Doubtful ​ — ​ — ​ — ​ — ​ — ​ — ​ — ​ — Total loans and leases ​ $ 128,285 ​ $ 437,409 ​ $ 74,164 ​ $ 241,795 ​ $ 444,052 ​ $ 372,872 ​ $ 46,936 ​ $ 1,745,513</t>
        </is>
      </c>
    </row>
    <row r="7">
      <c r="A7" s="4" t="inlineStr">
        <is>
          <t>Schedule of aged analysis of past due loans</t>
        </is>
      </c>
      <c r="B7" s="4" t="inlineStr">
        <is>
          <t>​ ​ ​ ​ ​ ​ ​ ​ ​ ​ ​ ​ ​ ​ ​ ​ ​ ​ ​ ​ ​ ​ ​ ​ ​ ​ ​ ​ ​ ​ ​ December 31, 2020 ​ ​ ​ ​ ​ ​ ​ ​ ​ ​ ​ Commercial real estate ​ Commercial ​ ​ ​ ​ Paycheck ​ ​ ​ ​ ​ Construction ​ Residential real estate ​ owner ​ non-owner ​ loans ​ Consumer ​ Protection ​ ​ ​ (in thousands) and land first lien junior lien occupied occupied and leases loans Program (PPP) Total Analysis of past due loans and leases: ​ ​ ​ ​ ​ ​ ​ ​ ​ ​ ​ ​ ​ ​ ​ ​ ​ ​ ​ ​ ​ ​ ​ ​ ​ ​ ​ Accruing loans and leases current ​ $ 116,094 ​ $ 363,486 ​ $ 57,427 ​ $ 250,562 ​ $ 489,996 ​ $ 330,987 ​ $ 63,550 ​ $ 167,639 ​ $ 1,839,741 Accruing loans and leases past due: ​ ​ ​ ​ ​ ​ ​ ​ ​ ​ ​ ​ ​ ​ ​ ​ ​ ​ ​ ​ ​ ​ ​ ​ ​ ​ ​ 30-59 days past due ​ — ​ ​ 4,167 ​ ​ 1,130 ​ ​ — ​ ​ 1,106 ​ ​ 269 ​ ​ 390 ​ ​ — ​ ​ 7,062 60-89 days past due ​ — ​ ​ 543 ​ ​ 195 ​ ​ — ​ ​ — ​ ​ 71 ​ ​ 63 ​ ​ — ​ ​ 872 Greater than 90 days past due ​ — ​ ​ 34 ​ ​ — ​ ​ 83 ​ ​ — ​ ​ 251 ​ ​ — ​ ​ — ​ ​ 368 Total past due ​ — ​ ​ 4,744 ​ ​ 1,325 ​ ​ 83 ​ ​ 1,106 ​ ​ 591 ​ ​ 453 ​ ​ — ​ ​ 8,302 ​ ​ ​ ​ ​ ​ ​ ​ ​ ​ ​ ​ ​ ​ ​ ​ ​ ​ ​ ​ ​ ​ ​ ​ ​ ​ ​ ​ Non-accrual loans and leases 1 ​ 581 ​ ​ 12,635 ​ ​ 1,250 ​ ​ 416 ​ ​ 528 ​ ​ 2,508 ​ ​ — ​ ​ — ​ ​ 17,918 ​ ​ ​ ​ ​ ​ ​ ​ ​ ​ ​ ​ ​ ​ ​ ​ ​ ​ ​ ​ ​ ​ ​ ​ ​ ​ ​ ​ Total loans and leases ​ $ 116,675 ​ $ 380,865 ​ $ 60,002 ​ $ 251,061 ​ $ 491,630 ​ $ 334,086 ​ $ 64,003 ​ $ 167,639 ​ $ 1,865,961 ​ ​ ​ ​ ​ ​ ​ ​ ​ ​ ​ ​ ​ ​ ​ ​ ​ ​ ​ ​ ​ ​ ​ ​ ​ ​ ​ December 31, 2019 ​ ​ ​ ​ ​ ​ ​ ​ ​ ​ ​ Commercial real estate ​ Commercial ​ ​ ​ ​ ​ ​ ​ ​ Construction ​ Residential real estate ​ owner ​ non-owner ​ loans ​ Consumer ​ ​ ​ (in thousands) and land first lien junior lien occupied occupied and leases loans Total Analysis of past due loans and leases: ​ ​ ​ ​ ​ ​ ​ ​ ​ Accruing loans and leases current ​ $ 127,804 ​ $ 418,668 ​ $ 71,634 ​ $ 241,062 ​ $ 442,132 ​ $ 370,877 ​ $ 46,776 ​ $ 1,718,953 Accruing loans and leases past due: ​ ​ ​ ​ ​ ​ ​ ​ ​ ​ ​ ​ ​ ​ ​ ​ ​ ​ ​ ​ ​ ​ ​ ​ 30-59 days past due ​ — ​ 3,312 ​ 748 ​ — ​ 195 ​ 35 ​ 19 ​ 4,309 60-89 days past due ​ — ​ 3,220 ​ 996 ​ 167 ​ — ​ — ​ 14 ​ 4,397 Greater than 90 days past due ​ — ​ 47 ​ — ​ — ​ — ​ — ​ — ​ 47 Total past due ​ — ​ 6,579 ​ 1,744 ​ 167 ​ 195 ​ 35 ​ 33 ​ 8,753 ​ ​ ​ ​ ​ ​ ​ ​ ​ ​ ​ ​ ​ ​ ​ ​ ​ ​ ​ ​ ​ ​ ​ ​ ​ Non-accrual loans and leases 1 ​ 481 ​ 12,162 ​ 786 ​ 566 ​ 1,725 ​ 1,960 ​ 127 ​ 17,807 ​ ​ ​ ​ ​ ​ ​ ​ ​ ​ ​ ​ ​ ​ ​ ​ ​ ​ ​ ​ ​ ​ ​ ​ ​ Total loans and leases ​ $ 128,285 ​ $ 437,409 ​ $ 74,164 ​ $ 241,795 ​ $ 444,052 ​ $ 372,872 ​ $ 46,936 ​ $ 1,745,513 1 Included are acquired credit impaired loans where the Company amortizes the accretable discount into interest income, however these loans do not accrue interest based on the terms of the loan.</t>
        </is>
      </c>
    </row>
    <row r="8">
      <c r="A8" s="4" t="inlineStr">
        <is>
          <t>Schedule of impaired loans</t>
        </is>
      </c>
      <c r="B8" s="4" t="inlineStr">
        <is>
          <t>​ ​ ​ ​ ​ ​ ​ ​ ​ ​ ​ ​ ​ ​ ​ ​ ​ ​ ​ ​ ​ ​ ​ ​ ​ ​ ​ ​ December 31, 2020 ​ ​ ​ ​ ​ ​ ​ ​ ​ ​ ​ Commercial real estate ​ Commercial ​ ​ ​ ​ ​ ​ ​ ​ Construction ​ Residential real estate ​ owner ​ non-owner ​ loans ​ Consumer ​ ​ ​ (in thousands) and land first lien junior lien occupied occupied and leases loans Total Impaired loans: ​ ​ ​ ​ ​ ​ ​ ​ Recorded investment 1 ​ $ 581 ​ $ 13,789 ​ $ 1,250 ​ $ 416 ​ $ 527 ​ $ 2,882 ​ $ — ​ $ 19,445 With an allowance recorded ​ — ​ ​ — ​ ​ — ​ ​ — ​ ​ — ​ ​ 1,286 ​ ​ — ​ ​ 1,286 With no related allowance recorded ​ 581 ​ ​ 13,789 ​ ​ 1,250 ​ ​ 416 ​ ​ 527 ​ ​ 1,596 ​ ​ — ​ ​ 18,159 Related allowance ​ — ​ ​ — ​ ​ — ​ ​ — ​ ​ — ​ ​ 894 ​ ​ — ​ ​ 894 Unpaid principal ​ 767 ​ ​ 14,813 ​ ​ 1,396 ​ ​ 471 ​ ​ 554 ​ ​ 3,573 ​ ​ — ​ ​ 21,574 Average balance of impaired loans ​ 911 ​ ​ 15,799 ​ ​ 1,562 ​ ​ 478 ​ ​ 591 ​ ​ 4,147 ​ ​ — ​ ​ 23,488 Interest income recognized ​ 9 ​ ​ 366 ​ ​ 59 ​ ​ 2 ​ ​ 14 ​ ​ 109 ​ ​ — ​ ​ 559 ​ ​ ​ ​ ​ ​ ​ ​ ​ ​ ​ ​ ​ ​ ​ ​ ​ ​ ​ ​ ​ ​ ​ ​ ​ ​ ​ ​ December 31, 2019 ​ ​ ​ ​ ​ ​ ​ ​ ​ ​ ​ Commercial real estate ​ Commercial ​ ​ ​ ​ ​ ​ ​ ​ Construction ​ Residential real estate ​ owner ​ non-owner ​ loans ​ Consumer ​ ​ ​ (in thousands) and land first lien junior lien occupied occupied and leases loans Total Impaired loans: ​ ​ ​ ​ ​ ​ ​ ​ Recorded investment 1 ​ $ 481 ​ $ 13,131 ​ $ 786 ​ $ 566 ​ $ 1,725 ​ $ 2,360 ​ $ 127 ​ $ 19,176 With an allowance recorded ​ — ​ — ​ — ​ — ​ — ​ 554 ​ — ​ 554 With no related allowance recorded ​ 481 ​ 13,131 ​ 786 ​ 566 ​ 1,725 ​ 1,806 ​ 127 ​ 18,622 Related allowance ​ — ​ — ​ — ​ — ​ — ​ 500 ​ — ​ 500 Unpaid principal ​ 667 ​ 14,371 ​ 986 ​ 583 ​ 2,023 ​ 3,584 ​ 130 ​ 22,344 Average balance of impaired loans ​ ​ 814 ​ 15,586 ​ 1,338 ​ 594 ​ 2,105 ​ 4,392 ​ 141 ​ 24,970 Interest income recognized ​ 5 ​ 400 ​ 106 ​ 30 ​ 11 ​ 195 ​ 1 ​ 748 1</t>
        </is>
      </c>
    </row>
    <row r="9">
      <c r="A9" s="4" t="inlineStr">
        <is>
          <t>Schedule of TDRs</t>
        </is>
      </c>
      <c r="B9" s="4" t="inlineStr">
        <is>
          <t>​ ​ ​ ​ ​ ​ ​ ​ ​ ​ ​ ​ ​ ​ ​ ​ ​ December 31, 2020 ​ ​ Number ​ Non-Accrual ​ Number ​ Accrual ​ Total (dollars in thousands) of Loans Status of Loans Status TDRs Residential real estate - first lien 1 ​ $ 84 ​ 3 ​ $ 1,153 ​ $ 1,237 Commercial loans and leases 1 ​ ​ 414 ​ 2 ​ ​ 359 ​ ​ 773 ​ 2 ​ $ 498 ​ 5 ​ $ 1,512 ​ $ 2,010 ​ ​ ​ ​ ​ ​ ​ ​ ​ ​ ​ ​ ​ ​ ​ ​ ​ December 31, 2019 ​ ​ Number ​ Non-Accrual ​ Number ​ Accrual ​ Total (dollars in thousands) of Loans Status of Loans Status TDRs Construction and land 1 ​ $ 125 ​ — ​ $ — ​ $ 125 Residential real estate - first lien 2 ​ ​ 274 ​ 2 ​ ​ 968 ​ ​ 1,242 Commercial loans and leases 1 ​ ​ 414 ​ 2 ​ ​ 367 ​ ​ 781 ​ 4 ​ $ 813 ​ 4 ​ $ 1,335 ​ $ 2,148</t>
        </is>
      </c>
    </row>
    <row r="10">
      <c r="A10" s="4" t="inlineStr">
        <is>
          <t>Schedule of summary of TDR modifications</t>
        </is>
      </c>
      <c r="B10" s="4" t="inlineStr">
        <is>
          <t>​ ​ ​ ​ ​ ​ ​ ​ ​ ​ ​ ​ ​ ​ ​ ​ December 31, 2020 ​ ​ ​ ​ ​ Not Performing ​ Performing ​ ​ ​ ​ ​ Related ​ to Modified ​ to Modified ​ Total (in thousands) Allowance Terms Terms TDRs Residential real estate - first lien ​ ​ ​ ​ Extension or other modification ​ $ — ​ $ 84 ​ $ 1,153 ​ $ 1,237 Commercial loans ​ ​ ​ ​ ​ ​ ​ ​ ​ Extension or other modification ​ ​ — ​ ​ — ​ ​ 359 ​ ​ 359 Forbearance ​ — ​ 414 ​ ​ — ​ ​ 414 Total troubled debt restructured loans ​ $ — ​ $ 498 ​ $ 1,512 ​ $ 2,010 ​ ​ ​ ​ ​ ​ ​ ​ ​ ​ ​ ​ ​ ​ ​ ​ December 31, 2019 ​ ​ ​ ​ ​ Not Performing ​ Performing ​ ​ ​ ​ ​ Related ​ to Modified ​ to Modified ​ Total (in thousands) Allowance Terms Terms TDRs Construction and land ​ ​ ​ ​ Extension or other modification ​ $ — ​ $ 125 ​ $ — ​ $ 125 Residential real estate - first lien ​ ​ ​ ​ ​ ​ ​ ​ ​ ​ Extension or other modification ​ — ​ 274 ​ ​ 968 ​ ​ 1,242 Commercial loans ​ ​ ​ ​ ​ ​ ​ ​ ​ ​ Extension or other modification ​ — ​ — ​ ​ 367 ​ ​ 367 Forbearance ​ — ​ 414 ​ ​ — ​ ​ 414 Total troubled debt restructured loans ​ $ — ​ $ 813 ​ $ 1,335 ​ $ 2,14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s and Hedging Activities (Tables)</t>
        </is>
      </c>
      <c r="B1" s="2" t="inlineStr">
        <is>
          <t>12 Months Ended</t>
        </is>
      </c>
    </row>
    <row r="2">
      <c r="B2" s="2" t="inlineStr">
        <is>
          <t>Dec. 31, 2020</t>
        </is>
      </c>
    </row>
    <row r="3">
      <c r="A3" s="3" t="inlineStr">
        <is>
          <t>Derivatives and Hedging Activities</t>
        </is>
      </c>
    </row>
    <row r="4">
      <c r="A4" s="4" t="inlineStr">
        <is>
          <t>Schedule of derivative financial instruments</t>
        </is>
      </c>
      <c r="B4" s="4" t="inlineStr">
        <is>
          <t>​ ​ ​ ​ ​ ​ ​ ​ ​ ​ ​ ​ ​ ​ ​ ​ ​ ​ ​ ​ December 31, 2020 ​ ​ Balance Sheet ​ Notional ​ Estimated Fair Value (dollars in thousands) Location Amount Gain Loss Not designated hedges of interest rate risk: ​ ​ ​ ​ ​ Customer related interest rate contracts: ​ ​ ​ Matched interest rate swaps with borrowers Other assets and other liabilities ​ $ 14,087 ​ $ 450 ​ $ — Matched interest rate swaps with counterparty Other assets and other liabilities ​ $ 14,087 ​ $ — ​ $ 466 ​ ​ ​ ​ ​ ​ ​ ​ ​ ​ ​ ​ ​ ​ ​ ​ ​ ​ ​ ​ December 31, 2019 ​ ​ Balance Sheet ​ Notional ​ Estimated Fair Value (dollars in thousands) Location Amount Gain Loss Not designated hedges of interest rate risk: ​ ​ ​ Customer related interest rate contracts: ​ ​ ​ Matched interest rate swaps with borrowers Other assets and other liabilities ​ $ 2,853 ​ $ 217 ​ $ — Matched interest rate swaps with counterparty Other assets and other liabilities ​ $ 2,853 ​ $ — ​ $ 22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Other Intangible Assets</t>
        </is>
      </c>
    </row>
    <row r="4">
      <c r="A4" s="4" t="inlineStr">
        <is>
          <t>Schedule of goodwill</t>
        </is>
      </c>
      <c r="B4" s="4" t="inlineStr">
        <is>
          <t>The table below presents a roll forward of goodwill for the years ended December 31, 2020 and 2019: ​ ​ ​ ​ ​ ​ ​ (in thousands) 2020 2019 Balance at January 1, ​ $ 65,949 ​ $ 70,697 Merger related adjustment ​ ​ — ​ ​ (4,748) Goodwill impairment ​ ​ (34,500) ​ ​ — Balance at December 31, ​ $ 31,449 ​ $ 65,949</t>
        </is>
      </c>
    </row>
    <row r="5">
      <c r="A5" s="4" t="inlineStr">
        <is>
          <t>Schedule of gross carrying amount and accumulated amortization of other intangible assets</t>
        </is>
      </c>
      <c r="B5" s="4" t="inlineStr">
        <is>
          <t>​ ​ ​ ​ ​ ​ ​ ​ ​ ​ ​ ​ ​ ​ ​ December 31, 2020 ​ Weighted ​ ​ Gross ​ ​ ​ ​ Net ​ Average ​ ​ Carrying ​ Accumulated ​ Carrying ​ Remaining Life (in thousands) Amount Amortization Amount (Years) Amortizing intangible assets: ​ ​ ​ Core deposit intangible ​ $ 16,135 ​ $ 10,340 ​ $ 5,795 2.7 ​ ​ ​ ​ ​ ​ ​ ​ ​ ​ ​ ​ ​ ​ ​ December 31, 2019 ​ Weighted ​ ​ Gross ​ ​ ​ ​ Net ​ Average ​ ​ Carrying ​ Accumulated ​ Carrying ​ Remaining Life (in thousands) Amount Amortization Amount (Years) Amortizing intangible assets: ​ ​ ​ Core deposit intangible ​ $ 16,135 ​ $ 7,666 ​ $ 8,469 3.7</t>
        </is>
      </c>
    </row>
    <row r="6">
      <c r="A6" s="4" t="inlineStr">
        <is>
          <t>Schedule of estimated future amortization expense</t>
        </is>
      </c>
      <c r="B6" s="4" t="inlineStr">
        <is>
          <t>Estimated future amortization expense for amortizing intangibles are as follows: ​ ​ ​ ​ ​ (in thousands) ​ ​ 2021 ​ $ 2,326 2022 ​ 1,915 2023 ​ 1,298 2024 ​ 256 Total amortizing intangible assets ​ $ 5,79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 and leases</t>
        </is>
      </c>
      <c r="B4" s="6" t="n">
        <v>78644</v>
      </c>
      <c r="C4" s="6" t="n">
        <v>83555</v>
      </c>
      <c r="D4" s="6" t="n">
        <v>75009</v>
      </c>
    </row>
    <row r="5">
      <c r="A5" s="4" t="inlineStr">
        <is>
          <t>Interest and dividends on securities</t>
        </is>
      </c>
      <c r="B5" s="5" t="n">
        <v>7272</v>
      </c>
      <c r="C5" s="5" t="n">
        <v>6785</v>
      </c>
      <c r="D5" s="5" t="n">
        <v>4297</v>
      </c>
    </row>
    <row r="6">
      <c r="A6" s="4" t="inlineStr">
        <is>
          <t>Other interest income</t>
        </is>
      </c>
      <c r="B6" s="5" t="n">
        <v>447</v>
      </c>
      <c r="C6" s="5" t="n">
        <v>1094</v>
      </c>
      <c r="D6" s="5" t="n">
        <v>1083</v>
      </c>
    </row>
    <row r="7">
      <c r="A7" s="4" t="inlineStr">
        <is>
          <t>Total interest and dividend income</t>
        </is>
      </c>
      <c r="B7" s="5" t="n">
        <v>86363</v>
      </c>
      <c r="C7" s="5" t="n">
        <v>91434</v>
      </c>
      <c r="D7" s="5" t="n">
        <v>80389</v>
      </c>
    </row>
    <row r="8">
      <c r="A8" s="3" t="inlineStr">
        <is>
          <t>INTEREST EXPENSE</t>
        </is>
      </c>
    </row>
    <row r="9">
      <c r="A9" s="4" t="inlineStr">
        <is>
          <t>Deposits</t>
        </is>
      </c>
      <c r="B9" s="5" t="n">
        <v>8432</v>
      </c>
      <c r="C9" s="5" t="n">
        <v>15462</v>
      </c>
      <c r="D9" s="5" t="n">
        <v>8540</v>
      </c>
    </row>
    <row r="10">
      <c r="A10" s="4" t="inlineStr">
        <is>
          <t>FHLB advances</t>
        </is>
      </c>
      <c r="B10" s="5" t="n">
        <v>2465</v>
      </c>
      <c r="C10" s="5" t="n">
        <v>4728</v>
      </c>
      <c r="D10" s="5" t="n">
        <v>4778</v>
      </c>
    </row>
    <row r="11">
      <c r="A11" s="4" t="inlineStr">
        <is>
          <t>Customer repurchase agreements and other borrowings</t>
        </is>
      </c>
      <c r="B11" s="5" t="n">
        <v>57</v>
      </c>
      <c r="C11" s="5" t="n">
        <v>31</v>
      </c>
      <c r="D11" s="5" t="n">
        <v>77</v>
      </c>
    </row>
    <row r="12">
      <c r="A12" s="4" t="inlineStr">
        <is>
          <t>Subordinated debt</t>
        </is>
      </c>
      <c r="B12" s="5" t="n">
        <v>1807</v>
      </c>
      <c r="C12" s="5" t="n">
        <v>1903</v>
      </c>
      <c r="D12" s="5" t="n">
        <v>376</v>
      </c>
    </row>
    <row r="13">
      <c r="A13" s="4" t="inlineStr">
        <is>
          <t>Total interest expense</t>
        </is>
      </c>
      <c r="B13" s="5" t="n">
        <v>12761</v>
      </c>
      <c r="C13" s="5" t="n">
        <v>22124</v>
      </c>
      <c r="D13" s="5" t="n">
        <v>13771</v>
      </c>
    </row>
    <row r="14">
      <c r="A14" s="4" t="inlineStr">
        <is>
          <t>NET INTEREST INCOME</t>
        </is>
      </c>
      <c r="B14" s="5" t="n">
        <v>73602</v>
      </c>
      <c r="C14" s="5" t="n">
        <v>69310</v>
      </c>
      <c r="D14" s="5" t="n">
        <v>66618</v>
      </c>
    </row>
    <row r="15">
      <c r="A15" s="4" t="inlineStr">
        <is>
          <t>Provision for credit losses</t>
        </is>
      </c>
      <c r="B15" s="5" t="n">
        <v>9845</v>
      </c>
      <c r="C15" s="5" t="n">
        <v>4193</v>
      </c>
      <c r="D15" s="5" t="n">
        <v>6091</v>
      </c>
    </row>
    <row r="16">
      <c r="A16" s="4" t="inlineStr">
        <is>
          <t>Net interest income after provision for credit losses</t>
        </is>
      </c>
      <c r="B16" s="5" t="n">
        <v>63757</v>
      </c>
      <c r="C16" s="5" t="n">
        <v>65117</v>
      </c>
      <c r="D16" s="5" t="n">
        <v>60527</v>
      </c>
    </row>
    <row r="17">
      <c r="A17" s="3" t="inlineStr">
        <is>
          <t>NONINTEREST INCOME</t>
        </is>
      </c>
    </row>
    <row r="18">
      <c r="A18" s="4" t="inlineStr">
        <is>
          <t>Service charges on deposit accounts</t>
        </is>
      </c>
      <c r="B18" s="5" t="n">
        <v>2116</v>
      </c>
      <c r="C18" s="5" t="n">
        <v>2747</v>
      </c>
      <c r="D18" s="5" t="n">
        <v>2216</v>
      </c>
    </row>
    <row r="19">
      <c r="A19" s="4" t="inlineStr">
        <is>
          <t>Realized and unrealized gains on mortgage banking activity</t>
        </is>
      </c>
      <c r="B19" s="5" t="n">
        <v>1036</v>
      </c>
      <c r="C19" s="5" t="n">
        <v>7798</v>
      </c>
      <c r="D19" s="5" t="n">
        <v>5245</v>
      </c>
    </row>
    <row r="20">
      <c r="A20" s="4" t="inlineStr">
        <is>
          <t>Gain (loss) on the sale of securities</t>
        </is>
      </c>
      <c r="B20" s="5" t="n">
        <v>3044</v>
      </c>
      <c r="C20" s="5" t="n">
        <v>645</v>
      </c>
      <c r="D20" s="5" t="n">
        <v>-364</v>
      </c>
    </row>
    <row r="21">
      <c r="A21" s="4" t="inlineStr">
        <is>
          <t>Gain (loss) on the disposal of bank premises &amp; equipment</t>
        </is>
      </c>
      <c r="B21" s="5" t="n">
        <v>6</v>
      </c>
      <c r="C21" s="5" t="n">
        <v>-70</v>
      </c>
      <c r="D21" s="5" t="n">
        <v>-345</v>
      </c>
    </row>
    <row r="22">
      <c r="A22" s="4" t="inlineStr">
        <is>
          <t>Income from bank owned life insurance</t>
        </is>
      </c>
      <c r="B22" s="5" t="n">
        <v>1767</v>
      </c>
      <c r="C22" s="5" t="n">
        <v>1858</v>
      </c>
      <c r="D22" s="5" t="n">
        <v>1614</v>
      </c>
    </row>
    <row r="23">
      <c r="A23" s="4" t="inlineStr">
        <is>
          <t>Loan related fees and service charges</t>
        </is>
      </c>
      <c r="B23" s="5" t="n">
        <v>1367</v>
      </c>
      <c r="C23" s="5" t="n">
        <v>3934</v>
      </c>
      <c r="D23" s="5" t="n">
        <v>5624</v>
      </c>
    </row>
    <row r="24">
      <c r="A24" s="4" t="inlineStr">
        <is>
          <t>Other operating income</t>
        </is>
      </c>
      <c r="B24" s="5" t="n">
        <v>3023</v>
      </c>
      <c r="C24" s="5" t="n">
        <v>4122</v>
      </c>
      <c r="D24" s="5" t="n">
        <v>3870</v>
      </c>
    </row>
    <row r="25">
      <c r="A25" s="4" t="inlineStr">
        <is>
          <t>Total noninterest income</t>
        </is>
      </c>
      <c r="B25" s="5" t="n">
        <v>12359</v>
      </c>
      <c r="C25" s="5" t="n">
        <v>21034</v>
      </c>
      <c r="D25" s="5" t="n">
        <v>17860</v>
      </c>
    </row>
    <row r="26">
      <c r="A26" s="3" t="inlineStr">
        <is>
          <t>NONINTEREST EXPENSE</t>
        </is>
      </c>
    </row>
    <row r="27">
      <c r="A27" s="4" t="inlineStr">
        <is>
          <t>Compensation and benefits</t>
        </is>
      </c>
      <c r="B27" s="5" t="n">
        <v>28560</v>
      </c>
      <c r="C27" s="5" t="n">
        <v>32056</v>
      </c>
      <c r="D27" s="5" t="n">
        <v>33674</v>
      </c>
    </row>
    <row r="28">
      <c r="A28" s="4" t="inlineStr">
        <is>
          <t>Occupancy and equipment</t>
        </is>
      </c>
      <c r="B28" s="5" t="n">
        <v>5472</v>
      </c>
      <c r="C28" s="5" t="n">
        <v>9076</v>
      </c>
      <c r="D28" s="5" t="n">
        <v>10650</v>
      </c>
    </row>
    <row r="29">
      <c r="A29" s="4" t="inlineStr">
        <is>
          <t>Marketing and business development</t>
        </is>
      </c>
      <c r="B29" s="5" t="n">
        <v>1399</v>
      </c>
      <c r="C29" s="5" t="n">
        <v>2339</v>
      </c>
      <c r="D29" s="5" t="n">
        <v>3338</v>
      </c>
    </row>
    <row r="30">
      <c r="A30" s="4" t="inlineStr">
        <is>
          <t>Professional fees</t>
        </is>
      </c>
      <c r="B30" s="5" t="n">
        <v>3202</v>
      </c>
      <c r="C30" s="5" t="n">
        <v>2954</v>
      </c>
      <c r="D30" s="5" t="n">
        <v>2471</v>
      </c>
    </row>
    <row r="31">
      <c r="A31" s="4" t="inlineStr">
        <is>
          <t>Data processing fees</t>
        </is>
      </c>
      <c r="B31" s="5" t="n">
        <v>3979</v>
      </c>
      <c r="C31" s="5" t="n">
        <v>4914</v>
      </c>
      <c r="D31" s="5" t="n">
        <v>4037</v>
      </c>
    </row>
    <row r="32">
      <c r="A32" s="4" t="inlineStr">
        <is>
          <t>Merger and restructuring expense</t>
        </is>
      </c>
      <c r="B32" s="5" t="n">
        <v>0</v>
      </c>
      <c r="C32" s="5" t="n">
        <v>0</v>
      </c>
      <c r="D32" s="5" t="n">
        <v>15549</v>
      </c>
    </row>
    <row r="33">
      <c r="A33" s="4" t="inlineStr">
        <is>
          <t>FDIC assessment</t>
        </is>
      </c>
      <c r="B33" s="5" t="n">
        <v>1121</v>
      </c>
      <c r="C33" s="5" t="n">
        <v>464</v>
      </c>
      <c r="D33" s="5" t="n">
        <v>1171</v>
      </c>
    </row>
    <row r="34">
      <c r="A34" s="4" t="inlineStr">
        <is>
          <t>Other real estate owned</t>
        </is>
      </c>
      <c r="B34" s="5" t="n">
        <v>486</v>
      </c>
      <c r="C34" s="5" t="n">
        <v>845</v>
      </c>
      <c r="D34" s="5" t="n">
        <v>500</v>
      </c>
    </row>
    <row r="35">
      <c r="A35" s="4" t="inlineStr">
        <is>
          <t>Loan production expense</t>
        </is>
      </c>
      <c r="B35" s="5" t="n">
        <v>1129</v>
      </c>
      <c r="C35" s="5" t="n">
        <v>2700</v>
      </c>
      <c r="D35" s="5" t="n">
        <v>3523</v>
      </c>
    </row>
    <row r="36">
      <c r="A36" s="4" t="inlineStr">
        <is>
          <t>Amortization of core deposit intangible</t>
        </is>
      </c>
      <c r="B36" s="5" t="n">
        <v>2674</v>
      </c>
      <c r="C36" s="5" t="n">
        <v>3013</v>
      </c>
      <c r="D36" s="5" t="n">
        <v>2856</v>
      </c>
    </row>
    <row r="37">
      <c r="A37" s="4" t="inlineStr">
        <is>
          <t>Goodwill impairment</t>
        </is>
      </c>
      <c r="B37" s="5" t="n">
        <v>34500</v>
      </c>
    </row>
    <row r="38">
      <c r="A38" s="4" t="inlineStr">
        <is>
          <t>Other operating expense</t>
        </is>
      </c>
      <c r="B38" s="5" t="n">
        <v>6940</v>
      </c>
      <c r="C38" s="5" t="n">
        <v>5717</v>
      </c>
      <c r="D38" s="5" t="n">
        <v>5343</v>
      </c>
    </row>
    <row r="39">
      <c r="A39" s="4" t="inlineStr">
        <is>
          <t>Total noninterest expense</t>
        </is>
      </c>
      <c r="B39" s="5" t="n">
        <v>89462</v>
      </c>
      <c r="C39" s="5" t="n">
        <v>64078</v>
      </c>
      <c r="D39" s="5" t="n">
        <v>83112</v>
      </c>
    </row>
    <row r="40">
      <c r="A40" s="4" t="inlineStr">
        <is>
          <t>(LOSS) INCOME BEFORE INCOME TAXES</t>
        </is>
      </c>
      <c r="B40" s="5" t="n">
        <v>-13346</v>
      </c>
      <c r="C40" s="5" t="n">
        <v>22073</v>
      </c>
      <c r="D40" s="5" t="n">
        <v>-4725</v>
      </c>
    </row>
    <row r="41">
      <c r="A41" s="4" t="inlineStr">
        <is>
          <t>Income tax expense (benefit)</t>
        </is>
      </c>
      <c r="B41" s="5" t="n">
        <v>3645</v>
      </c>
      <c r="C41" s="5" t="n">
        <v>5192</v>
      </c>
      <c r="D41" s="5" t="n">
        <v>-897</v>
      </c>
    </row>
    <row r="42">
      <c r="A42" s="4" t="inlineStr">
        <is>
          <t>NET (LOSS) INCOME</t>
        </is>
      </c>
      <c r="B42" s="6" t="n">
        <v>-16991</v>
      </c>
      <c r="C42" s="6" t="n">
        <v>16881</v>
      </c>
      <c r="D42" s="6" t="n">
        <v>-3828</v>
      </c>
    </row>
    <row r="43">
      <c r="A43" s="3" t="inlineStr">
        <is>
          <t>NET (LOSS) INCOME PER COMMON SHARE</t>
        </is>
      </c>
    </row>
    <row r="44">
      <c r="A44" s="4" t="inlineStr">
        <is>
          <t>Basic</t>
        </is>
      </c>
      <c r="B44" s="7" t="n">
        <v>-0.91</v>
      </c>
      <c r="C44" s="7" t="n">
        <v>0.89</v>
      </c>
      <c r="D44" s="7" t="n">
        <v>-0.22</v>
      </c>
    </row>
    <row r="45">
      <c r="A45" s="4" t="inlineStr">
        <is>
          <t>Diluted</t>
        </is>
      </c>
      <c r="B45" s="7" t="n">
        <v>-0.91</v>
      </c>
      <c r="C45" s="7" t="n">
        <v>0.89</v>
      </c>
      <c r="D45" s="7" t="n">
        <v>-0.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nk Premises and Equipment (Tables)</t>
        </is>
      </c>
      <c r="B1" s="2" t="inlineStr">
        <is>
          <t>12 Months Ended</t>
        </is>
      </c>
    </row>
    <row r="2">
      <c r="B2" s="2" t="inlineStr">
        <is>
          <t>Dec. 31, 2020</t>
        </is>
      </c>
    </row>
    <row r="3">
      <c r="A3" s="3" t="inlineStr">
        <is>
          <t>Bank Premises and Equipment</t>
        </is>
      </c>
    </row>
    <row r="4">
      <c r="A4" s="4" t="inlineStr">
        <is>
          <t>Schedule of premises and equipment</t>
        </is>
      </c>
      <c r="B4" s="4" t="inlineStr">
        <is>
          <t>​ ​ ​ ​ ​ ​ ​ ​ ​ ​ December 31, (in thousands) 2020 2019 Land ​ $ 8,849 ​ $ 8,849 Building and leasehold improvements ​ 36,102 ​ 35,960 Furniture and equipment ​ 6,175 ​ 6,028 Software ​ 387 ​ 387 ​ ​ 51,513 ​ 51,224 Less: accumulated depreciation and amortization ​ 10,371 ​ 8,500 Net premises and equipment ​ $ 41,142 ​ $ 42,7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Operating Leases (Tables)</t>
        </is>
      </c>
      <c r="B1" s="2" t="inlineStr">
        <is>
          <t>12 Months Ended</t>
        </is>
      </c>
    </row>
    <row r="2">
      <c r="B2" s="2" t="inlineStr">
        <is>
          <t>Dec. 31, 2020</t>
        </is>
      </c>
    </row>
    <row r="3">
      <c r="A3" s="3" t="inlineStr">
        <is>
          <t>Operating Leases</t>
        </is>
      </c>
    </row>
    <row r="4">
      <c r="A4" s="4" t="inlineStr">
        <is>
          <t>Schedule of operating leases ROU assets and lease liabilities</t>
        </is>
      </c>
      <c r="B4" s="4" t="inlineStr">
        <is>
          <t>Operating lease ROU assets and lease liabilities are as follows: ​ ​ ​ ​ ​ ​ ​ ​ ​ ​ December 31, (in thousands) 2020 2019 Operating leases ROU ​ $ 13,229 ​ $ 14,092 Operating lease liabilities ​ $ 14,267 ​ $ 14,507</t>
        </is>
      </c>
    </row>
    <row r="5">
      <c r="A5" s="4" t="inlineStr">
        <is>
          <t>Schedule of components of lease expense</t>
        </is>
      </c>
      <c r="B5" s="4" t="inlineStr">
        <is>
          <t>The components of lease expense were as follows: ​ ​ ​ ​ ​ ​ ​ ​ ​ ​ ​ ​ ​ December 31, (in thousands) 2020 2019 2018 Operating lease cost ​ $ 1,613 ​ $ 1,899 ​ $ 3,693 Sublease income ​ (726) ​ (562) ​ (534) Amortization of ROU assets ​ ​ 142 ​ ​ 150 ​ ​ — Total lease expense ​ $ 1,029 ​ $ 1,487 ​ $ 3,159</t>
        </is>
      </c>
    </row>
    <row r="6">
      <c r="A6" s="4" t="inlineStr">
        <is>
          <t>Schedule of lease liability maturities</t>
        </is>
      </c>
      <c r="B6" s="4" t="inlineStr">
        <is>
          <t>Lease liability maturities are as follows: ​ ​ ​ ​ ​ ​ (in thousands) ​ 2021 ​ $ 1,561 ​ 2022 ​ 1,436 ​ 2023 ​ 1,209 ​ 2024 ​ 1,078 ​ 2025 ​ 955 ​ Thereafter ​ ​ 11,841 ​ Total future lease payments ​ $ 18,080 ​ Discount of cash flows ​ ​ (3,813) ​ Present value on net future lease payments ​ $ 14,267 ​ ​ ​ ​ ​ ​ Weighted average remaining term in years ​ 5.62 ​ Weighted average discount rate ​ 2.94 %</t>
        </is>
      </c>
    </row>
    <row r="7">
      <c r="A7" s="4" t="inlineStr">
        <is>
          <t>Schedule of future minimum operating sublease payments</t>
        </is>
      </c>
      <c r="B7" s="4" t="inlineStr">
        <is>
          <t>​ ​ ​ ​ ​ (in thousands) ​ 2021 ​ $ 307 2022 ​ 135 2023 ​ 135 2024 ​ 135 2025 ​ 135 Thereafter ​ 191 Total minimum payments ​ 1,038 Less: amount representing interest ​ (78) Total ​ $ 96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0</t>
        </is>
      </c>
    </row>
    <row r="3">
      <c r="A3" s="3" t="inlineStr">
        <is>
          <t>Deposits</t>
        </is>
      </c>
    </row>
    <row r="4">
      <c r="A4" s="4" t="inlineStr">
        <is>
          <t>Schedule of deposits</t>
        </is>
      </c>
      <c r="B4" s="4" t="inlineStr">
        <is>
          <t>​ ​ ​ ​ ​ ​ ​ ​ ​ ​ ​ ​ ​ ​ ​ December 31, ​ December 31, 2019 ​ ​ ​ 2020 ​ 2019 ​ ​ ​ % of ​ ​ ​ ​ % of (dollars in thousands) Amount Total Amount Total ​ Noninterest-bearing demand $ 676,801 34 % $ 468,975 27 % Interest-bearing checking ​ 214,717 11 ​ ​ 183,447 11 ​ Money market accounts ​ 439,510 22 ​ ​ 360,711 21 ​ Savings ​ 159,914 8 ​ ​ 130,141 7 ​ Certificates of deposit $250 and over ​ 51,918 3 ​ ​ 77,782 5 ​ Certificates of deposit under $250 ​ 432,554 22 ​ ​ 493,309 29 ​ Total deposits $ 1,975,414 100 % $ 1,714,365 100 %</t>
        </is>
      </c>
    </row>
    <row r="5">
      <c r="A5" s="4" t="inlineStr">
        <is>
          <t>Schedule of presents the maturity schedule for time deposits maturing within years</t>
        </is>
      </c>
      <c r="B5" s="4" t="inlineStr">
        <is>
          <t>The following table presents the maturity schedule for time deposits maturing within years ending December 31: ​ ​ ​ ​ ​ (in thousands) ​ ​ 2021 ​ $ 416,151 2022 ​ 47,127 2023 ​ 9,633 2024 ​ 4,184 After ​ 7,377 Total time deposits ​ $ 484,472</t>
        </is>
      </c>
    </row>
    <row r="6">
      <c r="A6" s="4" t="inlineStr">
        <is>
          <t>Schedule of interest expense on deposits</t>
        </is>
      </c>
      <c r="B6" s="4" t="inlineStr">
        <is>
          <t>Interest expense on deposits for the years ended December 31, 2020, December 31, 2019 and December 31, 2018 was as follows: ​ ​ ​ ​ ​ ​ ​ ​ ​ ​ ​ (in thousands) 2020 2019 2018 Interest-bearing checking ​ $ 277 ​ $ 912 ​ $ 554 Savings and money market ​ 1,532 ​ 3,063 ​ 2,393 Certificates of deposit ​ 6,623 ​ 11,487 ​ 5,593 Total ​ $ 8,432 ​ $ 15,462 ​ $ 8,54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Borrowings (Tables)</t>
        </is>
      </c>
      <c r="B1" s="2" t="inlineStr">
        <is>
          <t>12 Months Ended</t>
        </is>
      </c>
    </row>
    <row r="2">
      <c r="B2" s="2" t="inlineStr">
        <is>
          <t>Dec. 31, 2020</t>
        </is>
      </c>
    </row>
    <row r="3">
      <c r="A3" s="3" t="inlineStr">
        <is>
          <t>Borrowings</t>
        </is>
      </c>
    </row>
    <row r="4">
      <c r="A4" s="4" t="inlineStr">
        <is>
          <t>Schedule of FHLB advances, by maturity year</t>
        </is>
      </c>
      <c r="B4" s="4" t="inlineStr">
        <is>
          <t>​ ​ ​ ​ ​ ​ ​ ​ ​ ​ ​ ​ ​ ​ ​ 2020 ​ 2019 ​ ​ ​ ​ ​ Weighted ​ ​ ​ ​ Weighted ​ ​ ​ ​ ​ Average ​ ​ ​ ​ Average (in thousands) Amount Rate Amounts Rate Maturity year: ​ ​ ​ 2020 (1) ​ $ — — % $ 230,000 1.70 % 2024 (2)(4) ​ — — ​ 5,000 1.62 ​ 2029 (3)(5) ​ 15,000 0.74 ​ 50,000 0.64 ​ 2030 (3) ​ 185,000 0.87 ​ — — ​ Total FHLB borrowings ​ $ 200,000 0.87 % $ 285,000 1.51 % (1) Fixed rate credit (2) Fixed rate hybrid advance (3) Convertible rate advances (4) Borrowing was prepaid in June 2020 resulting in a prepayment penalty of $224 thousand (5) $35.0 million of the outstanding balance at December 31, 2019 was called in January 2020</t>
        </is>
      </c>
    </row>
    <row r="5">
      <c r="A5" s="4" t="inlineStr">
        <is>
          <t>Schedule of FHLB borrowings with final maturities of less than one year</t>
        </is>
      </c>
      <c r="B5" s="4" t="inlineStr">
        <is>
          <t>​ ​ ​ ​ ​ ​ ​ ​ ​ ​ ​ ​ ​ ​ ​ ​ ​ ​ ​ ​ ​ ​ ​ ​ ​ ​ ​ ​ 2020 ​ 2019 ​ 2018 ​ ​ ​ ​ Maximum ​ Maximum ​ ​ ​ ​ ​ Maximum ​ ​ ​ ​ ​ ​ ​ Month-End ​ ​ ​ ​ ​ ​ Month-End ​ ​ ​ ​ ​ Month-End (dollars in thousands) ​ Amount ​ Rate ​ Balance ​ Amount ​ Rate ​ Balance ​ Amount Rate ​ Balance Balance at December 31, ​ $ — — % $ 287,000 ​ $ 230,000 1.70 % $ 273,000 ​ $ 118,000 ​ 2.34 % $ 310,023 Averages for the year ​ 68,696 1.47 ​ ​ ​ 148,460 2.30 ​ ​ ​ 125,108 ​ 1.80 ​ ​ ​</t>
        </is>
      </c>
    </row>
    <row r="6">
      <c r="A6" s="4" t="inlineStr">
        <is>
          <t>Schedule of customer repurchase agreements and other borrowings</t>
        </is>
      </c>
      <c r="B6" s="4" t="inlineStr">
        <is>
          <t>​ ​ ​ ​ ​ ​ ​ ​ ​ ​ ​ ​ ​ ​ ​ ​ ​ ​ ​ ​ December 31, ​ ​ 2020 ​ 2019 (dollars in thousands) ​ ​ ​ ​ ​ ​ Maximum ​ ​ ​ ​ ​ ​ Maximum ​ ​ ​ ​ ​ ​ ​ Month-End ​ ​ ​ ​ ​ ​ Month-End ​ ​ Amount ​ Rate ​ Balance ​ Amount ​ Rate ​ Balance Repurchase agreements 1 $ 13,634 0.12 % $ 15,540 $ 6,127 0.19 % $ 15,293 PPP lending facility ​ — — ​ 31,073 ​ — — ​ — Total other borrowings ​ $ 13,634 0.12 % ​ ​ ​ $ 6,127 ​ 0.19 % ​ ​ ​ ​ ​ ​ ​ ​ ​ ​ ​ ​ ​ ​ ​ ​ ​ Averages for the year: ​ ​ ​ ​ Repurchase agreements 1 ​ $ 8,939 0.17 % ​ ​ ​ $ 7,122 ​ 0.19 % Federal funds purchased ​ 185 0.75 ​ ​ ​ ​ 625 ​ 2.30 PPP lending facility ​ 11,578 0.35 ​ ​ ​ ​ — ​ — Total other borrowings ​ $ 20,702 0.28 % ​ ​ ​ $ 7,747 ​ 0.36 % 1 The Company pledges mortgage-backed securities, based upon their fair value, as collateral for 100% of the principal and accrued interest of its repurchase agreements. At December 31, 2020 and 2019 there were $13.6 million and $6.6 million, respectively, in investment securities pledged under these agreements. In addition, the Company has unsecured lines of credit with correspondent banks of $65.0 million at both December 31, 2020 and 2019. There were no outstanding borrowings against these lines of credit at either December 31, 2020 or 2019. Subordinated Debentures</t>
        </is>
      </c>
    </row>
    <row r="7">
      <c r="A7" s="4" t="inlineStr">
        <is>
          <t>Schedule of information relating to subordinated debt</t>
        </is>
      </c>
      <c r="B7" s="4" t="inlineStr">
        <is>
          <t>​ ​ ​ ​ ​ ​ ​ ​ ​ ​ December 31, (in thousands) 2020 2019 Subordinated debentures ​ ​ 2.48% Due 2035 1 ​ $ 5,000 ​ $ 5,000 6.00% Due 2028 2 ​ 25,000 ​ 25,000 Total principal of subordinated debentures ​ ​ 30,000 ​ ​ 30,000 ​ ​ ​ ​ ​ ​ ​ Purchase accounting adjustment on acquired debt 1 ​ (1,220) ​ (1,302) Unamortized cost of subordinated debt 2 ​ (343) ​ (457) Total subordinated debt ​ $ 28,437 ​ $ 28,241 1 Subordinated debt acquired in 2015. Carrying value after purchase accounting adjustments of $3.8 million at December 31, 2020. Interest adjusts quarterly at the rate of three month LIBOR plus 1.48% 2 Subordinated debt issued in 2018. Carrying value net of issuance costs of $24.6 million at December 31, 2020. Initial rate of 6.00% per annum for five years. Subsequently, the rate adjusts quarterly at the rate of three month LIBOR plus 3.0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tax expense (benefit)</t>
        </is>
      </c>
      <c r="B4" s="4" t="inlineStr">
        <is>
          <t>Federal and state income tax expense (benefit) consists of the following for the years ended: ​ ​ ​ ​ ​ ​ ​ ​ ​ ​ ​ ​ ​ December 31, (in thousands) 2020 2019 2018 ​ ​ ​ ​ ​ ​ ​ ​ ​ ​ Current federal income tax ​ $ 3,942 ​ $ — ​ $ — Current state income tax ​ 1,596 ​ — ​ — Deferred federal income tax ​ (1,449) ​ 3,986 ​ (627) Deferred state income tax ​ (444) ​ 1,206 ​ (270) Total income tax expense (benefit) ​ $ 3,645 ​ $ 5,192 ​ $ (897)</t>
        </is>
      </c>
    </row>
    <row r="5">
      <c r="A5" s="4" t="inlineStr">
        <is>
          <t>Schedule of effective income tax rate reconciliation</t>
        </is>
      </c>
      <c r="B5" s="4" t="inlineStr">
        <is>
          <t>A reconciliation of the statutory federal income tax expense (benefit) to the Company’s effective tax (benefit) rate for the years ended December 31, 2020, 2019, and 2018 is as follows: ​ ​ ​ ​ ​ ​ ​ ​ ​ ​ ​ ​ ​ ​ ​ ​ ​ ​ ​ ​ 2020 ​ 2019 ​ 2018 ​ ​ ​ ​ ​ Percentage of ​ ​ ​ ​ Percentage of ​ ​ ​ ​ Percentage of ​ (in thousands) Amount Pretax Income Amount Pretax Income Amount Pretax Income ​ Statutory federal income tax expense (benefit) ​ $ (2,803) ​ 21.0 $ 4,635 ​ 21.0 % $ (992) ​ 21.0 % State income taxes, net of federal income tax benefit ​ 910 ​ (6.8) ​ 953 ​ 4.3 ​ (213) ​ 4.5 ​ Non-deductible goodwill impairment charge ​ 7,245 ​ (54.3) ​ — ​ — ​ — ​ — ​ Bank owned life insurance ​ (370) ​ 2.8 ​ (568) ​ (2.6) ​ (162) ​ 3.4 ​ Acquisition related costs ​ — ​ — ​ — ​ — ​ 316 ​ (6.7) ​ Tax benefit of loss carryback under CARES Act ​ ​ (1,272) ​ 9.5 ​ ​ — ​ — ​ ​ — ​ — ​ Other, net ​ (65) ​ 0.5 ​ 172 ​ 0.8 ​ 154 ​ (3.2) ​ Total income tax expense (benefit) ​ $ 3,645 ​ (27.3) % $ 5,192 ​ 23.5 % $ (897) ​ 19.0 %</t>
        </is>
      </c>
    </row>
    <row r="6">
      <c r="A6" s="4" t="inlineStr">
        <is>
          <t>Schedule of deferred tax assets and liabilities</t>
        </is>
      </c>
      <c r="B6" s="4" t="inlineStr">
        <is>
          <t>The following table is a summary of the tax effect of temporary differences that give rise to a significant portion of deferred tax assets and liabilities: ​ ​ ​ ​ ​ ​ ​ ​ ​ ​ December 31, (in thousands) 2020 2019 Deferred tax assets: ​ ​ ​ Net operating losses ​ $ 25,409 ​ $ 30,010 Allowance for credit losses ​ 5,191 ​ 2,862 Lease liability ​ ​ 3,865 ​ ​ 3,916 Valuation on foreclosed real estate ​ 198 ​ 406 Supplemental executive benefit plans ​ 562 ​ 559 Stock-based compensation ​ 114 ​ 8 Deferred loan fees and costs, net ​ 944 ​ 185 Fair value adjustments for acquired assets and liabilities ​ 2,407 ​ 3,003 Tax credits ​ ​ — ​ ​ 1,933 Other assets ​ 1,541 ​ 1,568 Total deferred tax assets ​ 40,231 ​ 44,450 Deferred tax liabilities: ​ ​ Right of use asset ​ ​ 3,584 ​ ​ 3,804 Core deposit intangible ​ ​ 1,402 ​ ​ 2,130 Fair value adjustments for acquired assets and liabilities ​ ​ 1,225 ​ ​ 1,468 Unrealized gain on securities ​ 2,114 ​ 1,004 Tax credits ​ ​ 83 ​ ​ — Depreciation and amortization ​ 569 ​ 34 Total deferred tax liabilities ​ 8,977 ​ 8,440 Net deferred tax assets ​ $ 31,254 ​ $ 36,0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Loans and Deposits (Tables)</t>
        </is>
      </c>
      <c r="B1" s="2" t="inlineStr">
        <is>
          <t>12 Months Ended</t>
        </is>
      </c>
    </row>
    <row r="2">
      <c r="B2" s="2" t="inlineStr">
        <is>
          <t>Dec. 31, 2020</t>
        </is>
      </c>
    </row>
    <row r="3">
      <c r="A3" s="3" t="inlineStr">
        <is>
          <t>Related Party Loans and Deposits</t>
        </is>
      </c>
    </row>
    <row r="4">
      <c r="A4" s="4" t="inlineStr">
        <is>
          <t>Schedule of related party transactions</t>
        </is>
      </c>
      <c r="B4" s="4" t="inlineStr">
        <is>
          <t>Total outstanding balances to the Company’s executive officers, directors and their related interests are presented below. ​ ​ ​ ​ ​ ​ ​ ​ (in thousands) 2020 2019 Balance January 1 ​ $ 3,580 ​ $ 7,218 Additions ​ 2,817 ​ 6,519 Change in status ​ (2,577) ​ (941) Repayments ​ (624) ​ (9,216) Balance December 31 ​ $ 3,196 ​ $ 3,58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with Off-Balance Sheet Risk (Tables)</t>
        </is>
      </c>
      <c r="B1" s="2" t="inlineStr">
        <is>
          <t>12 Months Ended</t>
        </is>
      </c>
    </row>
    <row r="2">
      <c r="B2" s="2" t="inlineStr">
        <is>
          <t>Dec. 31, 2020</t>
        </is>
      </c>
    </row>
    <row r="3">
      <c r="A3" s="3" t="inlineStr">
        <is>
          <t>Financial Instruments with Off-Balance Sheet Risk</t>
        </is>
      </c>
    </row>
    <row r="4">
      <c r="A4" s="4" t="inlineStr">
        <is>
          <t>Schedule of Outstanding Loan Commitments and Lines and Letters of Credit</t>
        </is>
      </c>
      <c r="B4" s="4" t="inlineStr">
        <is>
          <t>Outstanding loan commitments and lines and letters of credit are as follows: ​ ​ ​ ​ ​ ​ ​ ​ ​ December 31, (in thousands) 2020 2019 Unfunded loan commitments ​ $ 147,603 ​ $ 77,314 Unused lines of credit ​ 407,722 ​ 309,519 Letters of credit ​ ​ 14,707 ​ ​ 13,853 Total commitments to extend credit and available credit lines ​ $ 570,032 ​ $ 400,68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tock Options and Stock Awards (Tables)</t>
        </is>
      </c>
      <c r="B1" s="2" t="inlineStr">
        <is>
          <t>12 Months Ended</t>
        </is>
      </c>
    </row>
    <row r="2">
      <c r="B2" s="2" t="inlineStr">
        <is>
          <t>Dec. 31, 2020</t>
        </is>
      </c>
    </row>
    <row r="3">
      <c r="A3" s="4" t="inlineStr">
        <is>
          <t>Schedule of stock options, activity</t>
        </is>
      </c>
      <c r="B3" s="4" t="inlineStr">
        <is>
          <t>​ ​ ​ ​ ​ ​ ​ ​ ​ ​ ​ ​ ​ ​ ​ ​ ​ ​ ​ ​ ​ 2020 ​ 2019 ​ 2018 ​ ​ ​ ​ ​ Weighted ​ ​ ​ ​ Weighted ​ ​ Weighted ​ ​ ​ ​ ​ Average ​ ​ ​ ​ Average ​ ​ ​ Average ​ ​ ​ ​ ​ Exercise ​ ​ ​ ​ Exercise ​ ​ ​ Exercise ​ Shares Price Shares Price Shares Price Balance at January 1, ​ 25,000 ​ $ 14.54 ​ 15,268 ​ $ 8.76 30,991 ​ $ 9.69 Granted ​ — ​ — ​ 25,000 ​ 14.54 — ​ — Exercised ​ — ​ — ​ (13,418) ​ 8.58 (9,123) ​ 10.63 Forfeited ​ — ​ — ​ (1,850) ​ 10.10 (6,600) ​ 10.52 Balance at December 31 ​ 25,000 ​ $ 14.54 ​ 25,000 ​ $ 14.54 15,268 ​ $ 8.76 Exercisable at December 31 ​ 8,337 ​ $ 14.54 ​ — ​ $ — 15,268 ​ $ 8.76 Weighted average fair value of options granted during the year ​ ​ ​ ​ $ — ​ ​ ​ ​ $ 5.83 ​ ​ $ —</t>
        </is>
      </c>
    </row>
    <row r="4">
      <c r="A4" s="4" t="inlineStr">
        <is>
          <t>Schedule of restricted stock and stock units activity</t>
        </is>
      </c>
      <c r="B4" s="4" t="inlineStr">
        <is>
          <t>A summary of the activity for Bancorp’s RSUs for the years ended December 31, 2020, 2019, and 2018 is presented in the following table: ​ ​ ​ ​ ​ ​ ​ ​ ​ ​ ​ ​ ​ ​ ​ ​ ​ ​ 2020 ​ 2019 ​ 2018 ​ ​ ​ ​ Weighted ​ ​ ​ Weighted ​ ​ ​ Weighted ​ ​ ​ ​ Average ​ ​ ​ Average ​ ​ ​ Average ​ ​ ​ ​ Grant Date ​ ​ ​ Grant Date ​ ​ ​ Grant Date ​ Shares Fair Value Shares Fair Value Shares Fair Value Balance at January 1, 11,032 ​ $ 17.48 9,731 ​ $ 17.29 52,155 ​ $ 15.09 Granted 167,716 ​ 14.60 26,500 ​ 15.16 20,732 ​ 19.90 Vested (4,954) ​ 18.44 (6,699) ​ 16.13 (54,542) ​ 16.63 Forfeited (3,245) ​ 17.88 (18,500) ​ 14.54 (8,614) ​ 14.41 Balance at December 31 170,549 ​ $ 14.61 11,032 ​ $ 17.48 9,731 ​ $ 17.29</t>
        </is>
      </c>
    </row>
    <row r="5">
      <c r="A5" s="4" t="inlineStr">
        <is>
          <t>Stock-based compensation expense</t>
        </is>
      </c>
      <c r="B5" s="4" t="inlineStr">
        <is>
          <t>​ ​ ​ ​ ​ ​ ​ ​ ​ ​ ​ ​ ​ ​ ​ ​ ​ ​ ​ ​ ​ ​ ​ For the year ended December 31, (in thousands) 2020 2019 2018 Stock-based compensation expense ​ ​ ​ Related to the issuance of restricted stock and RSUs ​ $ 478 ​ $ 69 ​ $ 656 Related to the issuance of stock options ​ ​ 49 ​ ​ 44 ​ ​ — Director compensation paid in stock ​ ​ 278 ​ ​ 127 ​ ​ 217 Total stock-based compensation expense ​ $ 805 ​ $ 240 ​ $ 873</t>
        </is>
      </c>
    </row>
    <row r="6">
      <c r="A6" s="4" t="inlineStr">
        <is>
          <t>Employee Stock Option [Member]</t>
        </is>
      </c>
    </row>
    <row r="7">
      <c r="A7" s="4" t="inlineStr">
        <is>
          <t>Schedule of unrecognized pre-tax compensation expense</t>
        </is>
      </c>
      <c r="B7" s="4" t="inlineStr">
        <is>
          <t>At December 31, 2020, based on stock option awards outstanding at that time, the total unrecognized pre-tax compensation expense related to unvested stock option awards was $53 thousand. Based upon the contractual terms, this expense is expected to be recognized as follows: ​ ​ ​ ​ ​ (in thousands) ​ ​ 2021 ​ $ 49 2022 ​ ​ 4 ​ ​ $ 53 ​</t>
        </is>
      </c>
    </row>
    <row r="8">
      <c r="A8" s="4" t="inlineStr">
        <is>
          <t>Restricted Stock Units (RSUs) [Member]</t>
        </is>
      </c>
    </row>
    <row r="9">
      <c r="A9" s="4" t="inlineStr">
        <is>
          <t>Schedule of unrecognized pre-tax compensation expense</t>
        </is>
      </c>
      <c r="B9" s="4" t="inlineStr">
        <is>
          <t>At December 31, 2020, based on RSU awards outstanding at that time, the total unrecognized pre-tax compensation expense related to unvested RSU awards was $1.8 million Based upon the contractual terms, this expense is expected to be recognized as follows: ​ ​ ​ ​ ​ (in thousands) ​ ​ 2021 ​ $ 520 2022 ​ ​ 492 2023 ​ ​ 398 2024 ​ ​ 365 2025 ​ 39 ​ ​ $ 1,8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Loss) Income per Common Share (Tables)</t>
        </is>
      </c>
      <c r="B1" s="2" t="inlineStr">
        <is>
          <t>12 Months Ended</t>
        </is>
      </c>
    </row>
    <row r="2">
      <c r="B2" s="2" t="inlineStr">
        <is>
          <t>Dec. 31, 2020</t>
        </is>
      </c>
    </row>
    <row r="3">
      <c r="A3" s="3" t="inlineStr">
        <is>
          <t>Net (Loss) Income per Common Share</t>
        </is>
      </c>
    </row>
    <row r="4">
      <c r="A4" s="4" t="inlineStr">
        <is>
          <t>Schedule of basic and diluted net (loss) income per common share</t>
        </is>
      </c>
      <c r="B4" s="4" t="inlineStr">
        <is>
          <t>​ ​ ​ ​ ​ ​ ​ ​ ​ ​ ​ ​ ​ ​ ​ ​ ​ ​ ​ ​ ​ (dollars in thousands, except per share data) 2020 2019 2018 Net (loss) income available to common stockholders (numerator) ​ $ (16,991) ​ $ 16,881 ​ $ (3,828) BASIC ​ ​ ​ Basic average common shares outstanding (denominator) ​ 18,765,607 ​ 19,068,246 ​ 17,556,554 Basic (loss) income per common share ​ $ (0.91) ​ $ 0.89 ​ $ (0.22) DILUTED ​ ​ ​ Average common shares outstanding ​ 18,765,607 ​ 19,068,246 ​ 17,556,554 Dilutive effect of common stock equivalents ​ — ​ 2,831 ​ — Diluted average common shares outstanding (denominator) ​ 18,765,607 ​ 19,071,077 ​ 17,556,554 Diluted (loss) income per common share ​ $ (0.91) ​ $ 0.89 ​ $ (0.22) ​ ​ ​ ​ ​ ​ ​ ​ ​ ​ Because the Company reported a loss for the year ended December 31, 2020, common stock equivalents were excluded from the calculation of diluted average shares outstanding, as their inclusion would have resulted in a lower diluted loss per share. ​ ​ 86,080 ​ ​ — ​ ​ — Common stock equivalents outstanding that are anti-dilutive and thus excluded from calculation of diluted number of shares presented above ​ 25,000 ​ 774 ​ 14,74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Matters (Tables)</t>
        </is>
      </c>
      <c r="B1" s="2" t="inlineStr">
        <is>
          <t>12 Months Ended</t>
        </is>
      </c>
    </row>
    <row r="2">
      <c r="B2" s="2" t="inlineStr">
        <is>
          <t>Dec. 31, 2020</t>
        </is>
      </c>
    </row>
    <row r="3">
      <c r="A3" s="3" t="inlineStr">
        <is>
          <t>Regulatory Matters</t>
        </is>
      </c>
    </row>
    <row r="4">
      <c r="A4" s="4" t="inlineStr">
        <is>
          <t>Schedule of Bancorp's and the Bank's capital</t>
        </is>
      </c>
      <c r="B4" s="4" t="inlineStr">
        <is>
          <t>Bancorp and the Bank met all capital adequacy requirements to which they are subject as of December 31, 2020 and December 31, 2019. Actual regulatory capital amounts and ratios for Bancorp and the Bank at December 31, 2020 and 2019 are presented in the following table: ​ ​ ​ ​ ​ ​ ​ ​ ​ ​ ​ ​ ​ ​ ​ ​ ​ ​ ​ ​ ​ ​ ​ ​ ​ ​ ​ ​ ​ ​ To be well ​ ​ ​ ​ ​ ​ ​ ​ ​ ​ ​ ​ capitalized under ​ ​ ​ ​ ​ ​ ​ ​ ​ ​ ​ ​ FDICIA ​ ​ ​ ​ ​ ​ ​ For capital ​ prompt corrective ​ ​ Actual ​ adequacy purposes (1) ​ action provisions (dollars in thousands) Amount Ratio Amount Ratio Amount Ratio As of December 31, 2020: ​ ​ ​ ​ Total capital (to risk-weighted assets) ​ ​ ​ ​ Howard Bank ​ $ 273,974 14.26 % $ 153,721 8.00 % $ 192,151 10.00 % Howard Bancorp ​ $ 275,668 14.32 % $ 154,015 8.00 % N/A ​ Common equity tier 1 capital ​ ​ ​ ​ (to risk-weighted assets) ​ ​ ​ ​ Howard Bank ​ $ 254,492 13.24 % $ 86,468 4.50 % $ 124,898 6.50 % Howard Bancorp ​ $ 227,749 11.83 % $ 86,634 4.50 % N/A ​ Tier 1 capital (to risk-weighted assets) ​ ​ ​ ​ Howard Bank ​ $ 254,492 13.24 % $ 115,291 6.00 % $ 153,721 8.00 % Howard Bancorp ​ $ 227,749 11.83 % $ 115,512 6.00 % N/A ​ Tier 1 capital (to average assets) ​ ​ ​ ​ (Leverage ratio) ​ ​ ​ ​ Howard Bank ​ $ 254,492 10.36 % $ 98,221 4.00 % $ 122,776 5.00 % Howard Bancorp ​ $ 227,749 9.26 % $ 98,360 4.00 % N/A ​ As of December 31, 2019: ​ ​ ​ ​ ​ ​ ​ ​ ​ ​ ​ ​ ​ ​ ​ ​ Total capital (to risk-weighted assets) ​ ​ ​ ​ ​ ​ ​ ​ ​ ​ ​ ​ ​ ​ ​ ​ Howard Bank ​ $ 238,384 12.86 % $ 148,314 8.00 % $ 185,392 10.00 % Howard Bancorp ​ $ 247,761 13.14 % $ 150,872 8.00 % N/A ​ ​ ​ Common equity tier 1 capital ​ ​ ​ ​ ​ ​ ​ ​ ​ ​ ​ ​ ​ ​ ​ ​ (to risk-weighted assets) ​ ​ ​ ​ ​ ​ ​ ​ ​ ​ ​ ​ ​ ​ ​ ​ Howard Bank ​ $ 227,983 12.30 % $ 83,427 4.50 % $ 120,505 6.50 % Howard Bancorp ​ $ 209,119 11.09 % $ 84,866 4.50 % N/A ​ ​ ​ Tier 1 capital (to risk-weighted assets) ​ ​ ​ ​ Howard Bank ​ $ 227,983 12.30 % $ 111,235 6.00 % $ 148,314 8.00 % Howard Bancorp ​ $ 209,119 11.09 % $ 113,154 6.00 % N/A ​ Tier 1 capital (to average assets) ​ ​ ​ ​ (Leverage ratio) ​ ​ ​ ​ Howard Bank ​ $ 227,983 10.43 % $ 87,434 4.00 % $ 109,293 5.00 % Howard Bancorp ​ $ 209,119 9.55 % $ 87,599 4.00 % N/A ​ (1) Amounts shown exclude the capital conservation buffer of 2.50%. Under the Federal Reserve’s Small Bank Holding Company Policy Statement, Bancorp is not subject to the minimum capital adequacy and capital conservation buffer capital requirements at the holding company level, unless otherwise advised by the FRB (such capital requirements are applicable only at the Bank level). Although the minimum regulatory capital requirements are not applicable to Bancorp, the Company calculates these ratios for its own planning and monitoring purpos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Net (loss) income</t>
        </is>
      </c>
      <c r="B4" s="6" t="n">
        <v>-16991</v>
      </c>
      <c r="C4" s="6" t="n">
        <v>16881</v>
      </c>
      <c r="D4" s="6" t="n">
        <v>-3828</v>
      </c>
    </row>
    <row r="5">
      <c r="A5" s="3" t="inlineStr">
        <is>
          <t>Other comprehensive (loss) income Investments available-for-sale:</t>
        </is>
      </c>
    </row>
    <row r="6">
      <c r="A6" s="4" t="inlineStr">
        <is>
          <t>Reclassification adjustment for realized gain</t>
        </is>
      </c>
      <c r="B6" s="5" t="n">
        <v>-3044</v>
      </c>
      <c r="C6" s="5" t="n">
        <v>-645</v>
      </c>
      <c r="D6" s="5" t="n">
        <v>364</v>
      </c>
    </row>
    <row r="7">
      <c r="A7" s="4" t="inlineStr">
        <is>
          <t>Related income tax</t>
        </is>
      </c>
      <c r="B7" s="5" t="n">
        <v>838</v>
      </c>
      <c r="C7" s="5" t="n">
        <v>177</v>
      </c>
      <c r="D7" s="5" t="n">
        <v>-100</v>
      </c>
    </row>
    <row r="8">
      <c r="A8" s="4" t="inlineStr">
        <is>
          <t>Unrealized holding gains</t>
        </is>
      </c>
      <c r="B8" s="5" t="n">
        <v>7197</v>
      </c>
      <c r="C8" s="5" t="n">
        <v>3778</v>
      </c>
      <c r="D8" s="5" t="n">
        <v>602</v>
      </c>
    </row>
    <row r="9">
      <c r="A9" s="4" t="inlineStr">
        <is>
          <t>Related income tax expense</t>
        </is>
      </c>
      <c r="B9" s="5" t="n">
        <v>-1947</v>
      </c>
      <c r="C9" s="5" t="n">
        <v>-1040</v>
      </c>
      <c r="D9" s="5" t="n">
        <v>-156</v>
      </c>
    </row>
    <row r="10">
      <c r="A10" s="4" t="inlineStr">
        <is>
          <t>Comprehensive (loss) income</t>
        </is>
      </c>
      <c r="B10" s="6" t="n">
        <v>-13947</v>
      </c>
      <c r="C10" s="6" t="n">
        <v>19151</v>
      </c>
      <c r="D10" s="6" t="n">
        <v>-31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t>
        </is>
      </c>
    </row>
    <row r="4">
      <c r="A4" s="4" t="inlineStr">
        <is>
          <t>Schedule of financial assets and liabilities that were accounted for at fair value on a recurring basis</t>
        </is>
      </c>
      <c r="B4" s="4" t="inlineStr">
        <is>
          <t>​ ​ ​ ​ ​ ​ ​ ​ ​ ​ ​ ​ ​ ​ December 31, 2020 ​ ​ Quoted Price in Significant ​ ​ ​ ​ ​ ​ ​ Active Markets ​ Other ​ Significant ​ ​ Carrying ​ for Identical ​ Observable ​ Unobservable ​ ​ Value ​ Assets ​ Inputs ​ Inputs (in thousands) ​ (Fair Value) ​ (Level 1) ​ (Level 2) ​ (Level 3) Assets ​ ​ ​ ​ Available for sale securities: ​ ​ ​ ​ U.S. Government agencies ​ $ 49,605 ​ $ — ​ $ 49,605 ​ $ — Mortgage-backed securities ​ 316,672 ​ — ​ 316,672 ​ — Other investments ​ 9,120 ​ — ​ 9,120 ​ — Loans held for investment ​ 2,989 ​ — ​ 2,989 ​ — Interest rate swap assets ​ 450 ​ — ​ 450 ​ — Liabilities ​ ​ ​ ​ Interest rate swap liabilities ​ 466 ​ — ​ 466 ​ — ​ ​ ​ ​ ​ ​ ​ ​ ​ ​ ​ ​ ​ ​ December 31, 2019 ​ ​ ​ ​ Quoted Price in ​ Significant ​ ​ ​ ​ ​ ​ ​ ​ Active Markets ​ Other ​ Significant ​ ​ Carrying ​ for Identical ​ Observable ​ Unobservable ​ ​ Value ​ Assets ​ Inputs ​ Inputs (in thousands) (Fair Value) (Level 1) (Level 2) (Level 3) Assets ​ ​ ​ ​ Available for sale securities: ​ ​ ​ ​ U.S. Government agencies ​ $ 67,312 ​ $ — ​ $ 67,312 ​ $ — Mortgage-backed securities ​ 142,699 ​ — ​ 142,699 ​ — Other investments ​ 5,494 ​ — ​ 5,494 ​ — Loans held for sale ​ 30,710 ​ — ​ 30,710 ​ — Loans held for investment ​ 997 ​ — ​ 997 ​ — Rate lock commitments ​ 60 ​ — ​ — ​ 60 Interest rate swap assets ​ 217 ​ — ​ 217 ​ — Liabilities ​ ​ ​ ​ Interest rate swap liabilities ​ 228 ​ — ​ 228 ​ —</t>
        </is>
      </c>
    </row>
    <row r="5">
      <c r="A5" s="4" t="inlineStr">
        <is>
          <t>Schedule of reconciliation of the assets that are measured at fair value on a recurring basis using significant unobservable inputs (Level 3)</t>
        </is>
      </c>
      <c r="B5" s="4" t="inlineStr">
        <is>
          <t>​ ​ ​ ​ ​ ​ ​ ​ (in thousands) 2020 2019 Balances at January 1, ​ $ 60 ​ $ 126 Net losses included in realized and unrealized gains on mortgage banking activity in noninterest income ​ (60) ​ (66) Balance at December 31, ​ $ — ​ $ 60</t>
        </is>
      </c>
    </row>
    <row r="6">
      <c r="A6" s="4" t="inlineStr">
        <is>
          <t>Schedule of assets under fair value option</t>
        </is>
      </c>
      <c r="B6" s="4" t="inlineStr">
        <is>
          <t>​ ​ ​ ​ ​ ​ ​ ​ ​ ​ ​ December 31, 2020 ​ Carrying ​ Aggregate ​ ​ ​ ​ ​ Fair Value ​ Unpaid ​ ​ ​ (in thousands) Amount Principal Difference Loans held for investment ​ $ 2,949 ​ $ 2,900 ​ $ 49 ​ ​ ​ ​ ​ ​ ​ ​ ​ ​ ​ December 31, 2019 ​ Carrying ​ Aggregate ​ ​ ​ ​ ​ Fair Value ​ Unpaid ​ ​ (in thousands) Amount Principal Difference Loans held for sale ​ $ 30,710 ​ $ 29,969 ​ $ 741 Loans held for investment ​ 997 ​ 966 ​ 31</t>
        </is>
      </c>
    </row>
    <row r="7">
      <c r="A7" s="4" t="inlineStr">
        <is>
          <t>Schedule of impaired loans measured on a nonrecurring basis</t>
        </is>
      </c>
      <c r="B7" s="4" t="inlineStr">
        <is>
          <t>​ ​ ​ ​ ​ ​ ​ ​ ​ ​ ​ ​ ​ ​ December 31, 2020 ​ ​ ​ ​ Quoted Price in ​ Significant ​ ​ ​ ​ ​ ​ ​ ​ Active Markets ​ Other ​ Significant ​ ​ Carrying ​ for Identical ​ Observable ​ Unobservable ​ ​ Value ​ Assets ​ Inputs ​ Inputs (in thousands) (Fair Value) (Level 1) (Level 2) (Level 3) Other real estate owned ​ $ 743 ​ $ — ​ $ — ​ $ 743 Impaired loans: ​ ​ ​ ​ ​ ​ Construction and land ​ 581 ​ — ​ — ​ 581 Residential - first lien ​ 13,789 ​ — ​ — ​ 13,789 Residential - junior lien ​ 1,250 ​ — ​ — ​ 1,250 Commercial - owner occupied ​ 416 ​ — ​ — ​ 416 Commercial - non-owner occupied ​ 527 ​ — ​ — ​ 527 Commercial loans and leases ​ 1,988 ​ — ​ — ​ 1,988 Consumer ​ — ​ — ​ — ​ — Total impaired loans ​ ​ 18,551 ​ ​ ​ ​ ​ ​ ​ ​ 18,551 ​ ​ ​ ​ ​ ​ ​ ​ ​ ​ ​ ​ ​ ​ December 31, 2019 ​ ​ ​ ​ Quoted Price in ​ Significant ​ ​ ​ ​ ​ ​ ​ ​ Active Markets ​ Other ​ Significant ​ ​ Carrying ​ for Identical ​ Observable ​ Unobservable ​ ​ Value ​ Assets ​ Inputs ​ Inputs (in thousands) (Fair Value) (Level 1) (Level 2) (Level 3) Other real estate owned ​ $ 3,098 ​ $ — ​ $ — ​ $ 3,098 Impaired loans: ​ ​ ​ ​ Construction and land ​ 481 ​ — ​ — ​ 481 Residential - first lien ​ 13,131 ​ — ​ — ​ 13,131 Residential - junior lien ​ 786 ​ — ​ — ​ 786 Commercial - owner occupied ​ 566 ​ — ​ — ​ 566 Commercial - non-owner occupied ​ 1,725 ​ — ​ — ​ 1,725 Commercial loans and leases ​ 1,860 ​ — ​ — ​ 1,860 Consumer ​ 127 ​ — ​ — ​ 127 Total impaired loans ​ ​ 18,676 ​ ​ ​ ​ ​ ​ ​ ​ 18,676</t>
        </is>
      </c>
    </row>
    <row r="8">
      <c r="A8" s="4" t="inlineStr">
        <is>
          <t>Schedule of estimated fair value of the Company's financial instruments</t>
        </is>
      </c>
      <c r="B8" s="4" t="inlineStr">
        <is>
          <t>​ ​ ​ ​ ​ ​ ​ ​ ​ ​ ​ ​ ​ ​ ​ ​ ​ ​ ​ December 31, 2020 ​ ​ ​ ​ ​ ​ ​ ​ Quoted Price in ​ Significant ​ ​ ​ ​ ​ ​ ​ ​ ​ ​ ​ Active Markets ​ Other ​ Significant ​ ​ ​ ​ ​ ​ ​ ​ for Identical ​ Observable ​ Unobservable ​ ​ Carrying ​ Fair ​ Assets ​ Inputs ​ Inputs (in thousands) Amount Value (Level 1) (Level 2) (Level 3) Financial Assets ​ ​ ​ ​ ​ Available for sale securities ​ $ 375,397 ​ $ 375,397 ​ $ — ​ $ 375,397 ​ $ — Held to maturity securities ​ 7,250 ​ 7,235 ​ — ​ — ​ 7,235 Nonmarketable equity securities ​ 10,637 ​ 10,637 ​ — ​ 10,637 ​ — Loans held for investment ​ 2,949 ​ 2,949 ​ — ​ 2,949 ​ — Loans and leases 1 ​ 1,843,850 ​ 1,854,049 ​ — ​ — ​ 1,854,049 Marketable equity securities ​ ​ 4,006 ​ ​ 4,006 ​ ​ — ​ ​ 4,006 ​ ​ — Interest rate swap ​ 450 ​ 450 ​ — ​ 450 ​ — Financial Liabilities ​ ​ ​ ​ ​ Deposits ​ 1,975,414 ​ 1,974,339 ​ — ​ 1,974,339 ​ — Customer repurchase agreements and other borrowings ​ ​ 13,634 ​ ​ 13,634 ​ ​ — ​ ​ 13,634 ​ ​ — FHLB advances ​ ​ 200,000 ​ ​ 202,768 ​ ​ — ​ ​ 202,768 ​ ​ — Subordinated debt ​ ​ 28,437 ​ ​ 30,692 ​ ​ — ​ ​ 30,692 ​ ​ — Interest rate swap ​ 466 ​ 466 ​ — ​ 466 ​ — ​ ​ ​ ​ ​ ​ ​ ​ ​ ​ ​ ​ ​ ​ ​ ​ ​ ​ ​ December 31, 2019 ​ ​ ​ ​ ​ ​ ​ ​ Quoted Price in ​ Significant ​ ​ ​ ​ ​ ​ ​ ​ ​ ​ Active Markets ​ Other ​ Significant ​ ​ ​ ​ ​ ​ ​ ​ for Identical ​ Observable ​ Unobservable ​ ​ Carrying ​ Fair ​ Assets ​ Inputs ​ Inputs (in thousands) ​ Amount ​ Value ​ (Level 1) ​ (Level 2) ​ (Level 3) Financial Assets ​ ​ ​ ​ ​ Available for sale securities ​ $ 215,505 ​ $ 215,505 ​ $ — ​ $ 215,505 ​ $ — Held to maturity securities ​ 7,750 ​ 7,897 ​ — ​ — ​ 7,897 Nonmarketable equity securities ​ 14,152 ​ 14,152 ​ — ​ 14,152 ​ — Loans held for sale ​ 30,710 ​ 30,710 ​ — ​ 30,710 ​ — Loans held for investment ​ 997 ​ 997 ​ — ​ 997 ​ — Rate lock commitments ​ 60 ​ 60 ​ — ​ — ​ 60 Loans and leases 1 ​ 1,734,115 ​ 1,735,013 ​ — ​ — ​ 1,735,013 Marketable equity securities ​ ​ 3,968 ​ 3,968 ​ — ​ 3,968 ​ — Interest rate swap ​ 217 ​ 217 ​ — ​ 217 ​ — Financial Liabilities ​ ​ ​ ​ ​ ​ ​ ​ ​ ​ ​ ​ ​ ​ Deposits ​ 1,714,365 ​ 1,713,081 ​ — ​ 1,713,081 ​ — Customer repurchase agreements and other borrowings ​ ​ 6,127 ​ 6,127 ​ — ​ 6,127 ​ — FHLB advances ​ ​ 285,000 ​ 288,731 ​ — ​ 288,731 ​ — Subordinated debt ​ ​ 28,241 ​ 28,241 ​ — ​ 28,241 ​ — Interest rate swap ​ 228 ​ 228 ​ — ​ 228 ​ — (1) Carrying amount is net of unearned income and allowance for loan and lease losses. In accordance with the prospective adoption of ASU No. 2016-01, the fair value of loans were measured using an exit price no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t>
        </is>
      </c>
    </row>
    <row r="4">
      <c r="A4" s="4" t="inlineStr">
        <is>
          <t>Schedule of noninterest income, segregated by revenue streams in scope and out of scope of Topic 606</t>
        </is>
      </c>
      <c r="B4" s="4" t="inlineStr">
        <is>
          <t>​ ​ ​ ​ ​ ​ ​ ​ ​ ​ ​ (in thousands) 2020 2019 2018 NONINTEREST INCOME ​ ​ ​ Service charges on deposit accounts ​ $ 1,101 ​ $ 951 ​ $ 595 Fees and other service charges ​ 2,402 ​ 2,556 ​ 2,404 Other ​ 41 ​ 58 ​ 70 Noninterest income in scope of Topic 606 ​ 3,544 ​ 3,565 ​ 3,069 Noninterest income out of scope of Topic 606 ​ 8,815 ​ 17,469 ​ 14,791 Total noninterest income ​ $ 12,359 ​ $ 21,034 ​ $ 17,86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Parent Company Financial Information (Tables)</t>
        </is>
      </c>
      <c r="B1" s="2" t="inlineStr">
        <is>
          <t>12 Months Ended</t>
        </is>
      </c>
    </row>
    <row r="2">
      <c r="B2" s="2" t="inlineStr">
        <is>
          <t>Dec. 31, 2020</t>
        </is>
      </c>
    </row>
    <row r="3">
      <c r="A3" s="3" t="inlineStr">
        <is>
          <t>Parent Company Financial Information</t>
        </is>
      </c>
    </row>
    <row r="4">
      <c r="A4" s="4" t="inlineStr">
        <is>
          <t>Condensed balance sheet</t>
        </is>
      </c>
      <c r="B4" s="4" t="inlineStr">
        <is>
          <t>Balance Sheets ​ ​ ​ ​ ​ ​ ​ ​ ​ ​ December 31, (in thousands) 2020 2019 ASSETS ​ ​ Cash and cash equivalents ​ $ 1,581 ​ $ 9,620 Investment in subsidiaries ​ 321,376 ​ 332,794 Other assets ​ 256 ​ 192 Total assets ​ $ 323,213 ​ $ 342,606 LIABILITIES ​ ​ Master note agreements ​ $ 35 ​ $ 101 Subordinated debt ​ 28,437 ​ 28,241 Other liabilities ​ 109 ​ 116 Total liabilities ​ 28,581 ​ 28,458 STOCKHOLDERS’ EQUITY ​ ​ Common stock-par value of $0.01 authorized 20,000,000 shares; issued outstanding 19,066,913 ​ 187 ​ 191 Capital surplus ​ 270,591 ​ 276,156 Retained earnings ​ 18,167 ​ 35,158 Accumulated other comprehensive income ​ 5,687 ​ 2,643 Total stockholders’ equity ​ 294,632 ​ 314,148 Total liabilities and stockholders’equity ​ $ 323,213 ​ $ 342,606 ​</t>
        </is>
      </c>
    </row>
    <row r="5">
      <c r="A5" s="4" t="inlineStr">
        <is>
          <t>Condensed income statement</t>
        </is>
      </c>
      <c r="B5" s="4" t="inlineStr">
        <is>
          <t>Statements of Operations ​ ​ ​ ​ ​ ​ ​ ​ ​ ​ ​ ​ ​ Year Ended December 31, (in thousands) 2020 2019 2018 INTEREST AND DIVIDEND INCOME ​ ​ ​ ​ ​ ​ ​ ​ ​ Cash dividends from subsidiary ​ $ — ​ $ 5,000 ​ $ — Other interest income ​ — ​ 4 ​ 1 Total interest and dividend income ​ ​ — ​ ​ 5,004 ​ ​ 1 INTEREST EXPENSE ​ ​ ​ Master note agreements ​ — ​ 1 ​ 6 Subordinated debt ​ 1,807 ​ 1,903 ​ 376 Total interest expense ​ ​ 1,807 ​ ​ 1,904 ​ ​ 382 NET INTEREST INCOME (EXPENSE) ​ (1,807) ​ 3,100 ​ (381) NONINTEREST INCOME ​ ​ ​ Other income ​ 5 ​ — ​ — NONINTEREST EXPENSE ​ ​ ​ Compensation and benefits ​ 186 ​ 191 ​ 268 Other operating expense ​ 354 ​ 287 ​ 42 Total noninterest expense ​ 540 ​ 478 ​ 310 INCOME (LOSS) BEFORE INCOME TAXES AND EQUITY IN UNDISTRIBUTED INCOME OF SUBSIDIARY ​ ​ (2,342) ​ ​ 2,622 ​ ​ (691) Income tax benefit ​ (627) ​ (506) ​ (176) Income (loss) before equity in undistributed income of subsidiary ​ (1,715) ​ 3,128 ​ (515) Equity in undistributed (loss) income of subsidiary ​ (15,276) ​ 13,753 ​ (3,313) Net (loss) income ​ $ (16,991) ​ $ 16,881 ​ $ (3,828)</t>
        </is>
      </c>
    </row>
    <row r="6">
      <c r="A6" s="4" t="inlineStr">
        <is>
          <t>Condensed cash flow statement</t>
        </is>
      </c>
      <c r="B6" s="4" t="inlineStr">
        <is>
          <t>Statements of Cash Flows ​ ​ ​ ​ ​ ​ ​ ​ ​ ​ ​ ​ ​ Year Ended December 31, (in thousands) 2020 2019 2018 CASH FLOWS FROM OPERATING ACTIVITIES: ​ ​ ​ Net (loss) income ​ $ (16,991) ​ $ 16,881 ​ $ (3,828) Adjustments to reconcile net (loss) income to net cash from operating activities: ​ ​ ​ ​ Deferred income taxes (benefits) ​ (208) ​ (213) ​ (117) Share-based compensation ​ 805 ​ 240 ​ 873 Amortization of debt issuance costs ​ 196 ​ 164 ​ — Equity in undistributed (income) loss of subsidiary ​ 15,276 ​ (13,753) ​ 3,313 (Increase) decrease in other assets ​ (670) ​ 101 ​ (293) (Decrease) increase in other liabilities ​ (7) ​ 154 ​ (176) Net cash (used in) provided by operating activities ​ (1,599) ​ 3,574 ​ (228) CASH FLOWS FROM INVESTING ACTIVITIES: ​ ​ ​ Cash paid for acquisition ​ — ​ — ​ (9,245) Investment in subsidiary ​ — ​ — ​ (24,177) Net cash used in investing activities ​ — ​ — ​ (33,422) CASH FLOWS FROM FINANCING ACTIVITIES: ​ ​ ​ Net (decrease) increase increase in master note agreement ​ (66) ​ (871) ​ 155 Net increase in subordinated debt ​ — ​ — ​ 24,542 Net proceeds from issuance of common stock, net of cost ​ 303 ​ 396 ​ 97 Repurchase of common stock ​ (6,677) ​ (322) ​ — Net cash (used in) provided by financing activities ​ (6,440) ​ (797) ​ 24,794 Net (decrease) increase in cash and cash equivalents ​ (8,039) ​ 2,777 ​ (8,856) Cash and cash equivalents at beginning of period ​ 9,620 ​ 6,843 ​ 15,699 Cash and cash equivalents at end of period ​ $ 1,581 ​ $ 9,620 ​ $ 6,84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Quarterly Financial Results (unaudited) (Tables)</t>
        </is>
      </c>
      <c r="B1" s="2" t="inlineStr">
        <is>
          <t>12 Months Ended</t>
        </is>
      </c>
    </row>
    <row r="2">
      <c r="B2" s="2" t="inlineStr">
        <is>
          <t>Dec. 31, 2020</t>
        </is>
      </c>
    </row>
    <row r="3">
      <c r="A3" s="3" t="inlineStr">
        <is>
          <t>Quarterly Financial Results (unaudited)</t>
        </is>
      </c>
    </row>
    <row r="4">
      <c r="A4" s="4" t="inlineStr">
        <is>
          <t>Schedule of quarterly financial information</t>
        </is>
      </c>
      <c r="B4" s="4" t="inlineStr">
        <is>
          <t>The following table provides a summary of selected consolidated quarterly financial data for the years ended December 31, 2020 and December 31, 2019: ​ ​ ​ ​ ​ ​ ​ ​ ​ ​ ​ ​ ​ ​ ​ ​ 2020 ​ ​ Fourth ​ Third ​ Second ​ First (in thousands, except share data.) Quarter Quarter Quarter Quarter Interest income ​ $ 21,713 ​ $ 20,951 ​ $ 21,473 ​ $ 22,226 Interest expense ​ 2,027 ​ 2,679 ​ 3,354 ​ 4,701 Net interest income ​ 19,686 ​ 18,272 ​ 18,119 ​ 17,525 Provision for credit losses ​ 1,700 ​ 1,700 ​ 3,000 ​ 3,445 Noninterest income ​ 2,145 ​ 2,089 ​ 4,759 ​ 3,366 Noninterest expense ​ 14,567 ​ 12,709 ​ 47,627 ​ 14,559 Net income (loss) before income taxes ​ 5,564 ​ 5,952 ​ (27,749) ​ 2,887 Income tax expense (benefit) ​ 1,093 ​ 1,348 ​ 1,660 ​ (456) Net income (benefit) available to common shareholders ​ $ 4,471 ​ $ 4,604 ​ $ (29,409) ​ $ 3,343 ​ ​ ​ ​ ​ ​ ​ ​ ​ ​ ​ ​ ​ Net income (loss) per common share, basic ​ $ 0.24 ​ $ 0.25 ​ $ (1.57) ​ $ 0.18 Net income (loss) per common share, diluted ​ $ 0.24 ​ $ 0.25 ​ $ (1.57) ​ $ 0.18 ​ ​ ​ ​ ​ ​ ​ ​ ​ ​ ​ ​ ​ Average common shares outstanding ​ 18,743,481 ​ 18,736,749 ​ 18,715,669 ​ 18,867,087 Diluted average common shares outstanding ​ 18,748,010 ​ 18,736,749 ​ 18,715,669 ​ 18,914,951 ​ ​ ​ ​ ​ ​ ​ ​ ​ ​ ​ ​ ​ ​ ​ ​ 2019 ​ ​ Fourth ​ Third ​ Second ​ First (in thousands, except share data.) Quarter Quarter Quarter Quarter Interest income ​ $ 22,550 ​ $ 22,955 ​ $ 23,145 ​ $ 22,784 Interest expense ​ 5,283 ​ 5,740 ​ 5,791 ​ 5,310 Net interest income ​ 17,267 ​ 17,215 ​ 17,354 ​ 17,474 Provision for credit losses ​ 750 ​ 608 ​ 1,110 ​ 1,725 Noninterest income ​ 5,625 ​ 5,033 ​ 5,841 ​ 4,535 Noninterest expense ​ 14,362 ​ 15,405 ​ 19,454 ​ 14,857 Net income before income taxes ​ 7,780 ​ 6,235 ​ 2,631 ​ 5,427 Income tax expense ​ 1,880 ​ 1,598 ​ 543 ​ 1,171 Net income available to common shareholders ​ $ 5,900 ​ $ 4,637 ​ $ 2,088 ​ $ 4,256 ​ ​ ​ ​ ​ ​ ​ ​ ​ ​ ​ ​ ​ Net income per common share, basic ​ $ 0.31 ​ $ 0.24 ​ $ 0.11 ​ $ 0.22 Net income per common share, diluted ​ $ 0.31 ​ $ 0.24 ​ $ 0.11 ​ $ 0.22 ​ ​ ​ ​ ​ ​ ​ ​ ​ ​ ​ ​ ​ Average common shares outstanding ​ 19,080,151 ​ 19,078,561 ​ 19,061,164 ​ 19,052,694 Diluted average common shares outstanding ​ 19,083,297 ​ 19,081,963 ​ 19,067,624 ​ 19,066,79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1" customWidth="1" min="2" max="2"/>
    <col width="28" customWidth="1" min="3" max="3"/>
    <col width="14" customWidth="1" min="4" max="4"/>
    <col width="14" customWidth="1" min="5" max="5"/>
    <col width="14" customWidth="1" min="6" max="6"/>
    <col width="21" customWidth="1" min="7" max="7"/>
    <col width="21" customWidth="1" min="8" max="8"/>
    <col width="21" customWidth="1" min="9" max="9"/>
    <col width="30" customWidth="1" min="10" max="10"/>
  </cols>
  <sheetData>
    <row r="1">
      <c r="A1" s="1" t="inlineStr">
        <is>
          <t>Summary of Significant Accounting Policies (Details) $ in Thousands</t>
        </is>
      </c>
      <c r="B1" s="2" t="inlineStr">
        <is>
          <t>3 Months Ended</t>
        </is>
      </c>
      <c r="C1" s="2" t="inlineStr">
        <is>
          <t>12 Months Ended</t>
        </is>
      </c>
    </row>
    <row r="2">
      <c r="B2" s="2" t="inlineStr">
        <is>
          <t>Jun. 30, 2020USD ($)</t>
        </is>
      </c>
      <c r="C2" s="2" t="inlineStr">
        <is>
          <t>Dec. 31, 2020USD ($)segment</t>
        </is>
      </c>
      <c r="D2" s="2" t="inlineStr">
        <is>
          <t>Aug. 31, 2020</t>
        </is>
      </c>
      <c r="E2" s="2" t="inlineStr">
        <is>
          <t>Mar. 16, 2020</t>
        </is>
      </c>
      <c r="F2" s="2" t="inlineStr">
        <is>
          <t>Mar. 03, 2020</t>
        </is>
      </c>
      <c r="G2" s="2" t="inlineStr">
        <is>
          <t>Dec. 31, 2019USD ($)</t>
        </is>
      </c>
      <c r="H2" s="2" t="inlineStr">
        <is>
          <t>Dec. 31, 2018USD ($)</t>
        </is>
      </c>
      <c r="I2" s="2" t="inlineStr">
        <is>
          <t>Dec. 31, 2017USD ($)</t>
        </is>
      </c>
      <c r="J2" s="2" t="inlineStr">
        <is>
          <t>Dec. 15, 2005subsidiaryshares</t>
        </is>
      </c>
    </row>
    <row r="3">
      <c r="A3" s="3" t="inlineStr">
        <is>
          <t>Summary of Significant Accounting Policies [Line Items]</t>
        </is>
      </c>
    </row>
    <row r="4">
      <c r="A4" s="4" t="inlineStr">
        <is>
          <t>Number of reportable segment | segment</t>
        </is>
      </c>
      <c r="C4" s="5" t="n">
        <v>1</v>
      </c>
    </row>
    <row r="5">
      <c r="A5" s="4" t="inlineStr">
        <is>
          <t>Marketable Securities | $</t>
        </is>
      </c>
      <c r="C5" s="6" t="n">
        <v>4006</v>
      </c>
      <c r="G5" s="6" t="n">
        <v>4000</v>
      </c>
    </row>
    <row r="6">
      <c r="A6" s="4" t="inlineStr">
        <is>
          <t>Loans held-for-sale, amount | $</t>
        </is>
      </c>
      <c r="C6" s="5" t="n">
        <v>0</v>
      </c>
      <c r="G6" s="6" t="n">
        <v>30710</v>
      </c>
      <c r="H6" s="6" t="n">
        <v>21261</v>
      </c>
      <c r="I6" s="6" t="n">
        <v>42153</v>
      </c>
    </row>
    <row r="7">
      <c r="A7" s="4" t="inlineStr">
        <is>
          <t>Goodwill impairment | $</t>
        </is>
      </c>
      <c r="B7" s="6" t="n">
        <v>34500</v>
      </c>
      <c r="C7" s="6" t="n">
        <v>34500</v>
      </c>
    </row>
    <row r="8">
      <c r="A8" s="4" t="inlineStr">
        <is>
          <t>Howard Bank</t>
        </is>
      </c>
    </row>
    <row r="9">
      <c r="A9" s="3" t="inlineStr">
        <is>
          <t>Summary of Significant Accounting Policies [Line Items]</t>
        </is>
      </c>
    </row>
    <row r="10">
      <c r="A10" s="4" t="inlineStr">
        <is>
          <t>Business Acquisition, Equity Interest Issued or Issuable, Number of Shares Per Share | shares</t>
        </is>
      </c>
      <c r="J10" s="5" t="n">
        <v>2</v>
      </c>
    </row>
    <row r="11">
      <c r="A11" s="4" t="inlineStr">
        <is>
          <t>Number of subsidiaries</t>
        </is>
      </c>
      <c r="J11" s="5" t="n">
        <v>9</v>
      </c>
    </row>
    <row r="12">
      <c r="A12" s="4" t="inlineStr">
        <is>
          <t>Number of subsidiaries to hold foreclosed real estate</t>
        </is>
      </c>
      <c r="J12" s="5" t="n">
        <v>6</v>
      </c>
    </row>
    <row r="13">
      <c r="A13" s="4" t="inlineStr">
        <is>
          <t>Number of inactive subsidiaries</t>
        </is>
      </c>
      <c r="J13" s="5" t="n">
        <v>3</v>
      </c>
    </row>
    <row r="14">
      <c r="A14" s="4" t="inlineStr">
        <is>
          <t>Number of subsidiaries own and manage real estate used for corporate purposes</t>
        </is>
      </c>
      <c r="J14" s="5" t="n">
        <v>2</v>
      </c>
    </row>
    <row r="15">
      <c r="A15" s="4" t="inlineStr">
        <is>
          <t>Number of subsidiaries holds historic tax credit investments</t>
        </is>
      </c>
      <c r="J15" s="5" t="n">
        <v>1</v>
      </c>
    </row>
    <row r="16">
      <c r="A16" s="4" t="inlineStr">
        <is>
          <t>Furniture and equipment [Member] | Maximum [Member]</t>
        </is>
      </c>
    </row>
    <row r="17">
      <c r="A17" s="3" t="inlineStr">
        <is>
          <t>Summary of Significant Accounting Policies [Line Items]</t>
        </is>
      </c>
    </row>
    <row r="18">
      <c r="A18" s="4" t="inlineStr">
        <is>
          <t>Property, Plant and Equipment, Useful Life</t>
        </is>
      </c>
      <c r="C18" s="4" t="inlineStr">
        <is>
          <t>10 years</t>
        </is>
      </c>
    </row>
    <row r="19">
      <c r="A19" s="4" t="inlineStr">
        <is>
          <t>Furniture and equipment [Member] | Minimum [Member]</t>
        </is>
      </c>
    </row>
    <row r="20">
      <c r="A20" s="3" t="inlineStr">
        <is>
          <t>Summary of Significant Accounting Policies [Line Items]</t>
        </is>
      </c>
    </row>
    <row r="21">
      <c r="A21" s="4" t="inlineStr">
        <is>
          <t>Property, Plant and Equipment, Useful Life</t>
        </is>
      </c>
      <c r="C21" s="4" t="inlineStr">
        <is>
          <t>3 years</t>
        </is>
      </c>
    </row>
    <row r="22">
      <c r="A22" s="4" t="inlineStr">
        <is>
          <t>Premises and Equipment [Member] | Maximum [Member]</t>
        </is>
      </c>
    </row>
    <row r="23">
      <c r="A23" s="3" t="inlineStr">
        <is>
          <t>Summary of Significant Accounting Policies [Line Items]</t>
        </is>
      </c>
    </row>
    <row r="24">
      <c r="A24" s="4" t="inlineStr">
        <is>
          <t>Property, Plant and Equipment, Useful Life</t>
        </is>
      </c>
      <c r="C24" s="4" t="inlineStr">
        <is>
          <t>30 years</t>
        </is>
      </c>
    </row>
    <row r="25">
      <c r="A25" s="4" t="inlineStr">
        <is>
          <t>Premises and Equipment [Member] | Minimum [Member]</t>
        </is>
      </c>
    </row>
    <row r="26">
      <c r="A26" s="3" t="inlineStr">
        <is>
          <t>Summary of Significant Accounting Policies [Line Items]</t>
        </is>
      </c>
    </row>
    <row r="27">
      <c r="A27" s="4" t="inlineStr">
        <is>
          <t>Property, Plant and Equipment, Useful Life</t>
        </is>
      </c>
      <c r="C27" s="4" t="inlineStr">
        <is>
          <t>20 years</t>
        </is>
      </c>
    </row>
    <row r="28">
      <c r="A28" s="4" t="inlineStr">
        <is>
          <t>Software [Member] | Maximum [Member]</t>
        </is>
      </c>
    </row>
    <row r="29">
      <c r="A29" s="3" t="inlineStr">
        <is>
          <t>Summary of Significant Accounting Policies [Line Items]</t>
        </is>
      </c>
    </row>
    <row r="30">
      <c r="A30" s="4" t="inlineStr">
        <is>
          <t>Property, Plant and Equipment, Useful Life</t>
        </is>
      </c>
      <c r="C30" s="4" t="inlineStr">
        <is>
          <t>5 years</t>
        </is>
      </c>
    </row>
    <row r="31">
      <c r="A31" s="4" t="inlineStr">
        <is>
          <t>Software [Member] | Minimum [Member]</t>
        </is>
      </c>
    </row>
    <row r="32">
      <c r="A32" s="3" t="inlineStr">
        <is>
          <t>Summary of Significant Accounting Policies [Line Items]</t>
        </is>
      </c>
    </row>
    <row r="33">
      <c r="A33" s="4" t="inlineStr">
        <is>
          <t>Property, Plant and Equipment, Useful Life</t>
        </is>
      </c>
      <c r="C33" s="4" t="inlineStr">
        <is>
          <t>3 years</t>
        </is>
      </c>
    </row>
    <row r="34">
      <c r="A34" s="4" t="inlineStr">
        <is>
          <t>U S Treasury Bond Securities Member | Maximum [Member]</t>
        </is>
      </c>
    </row>
    <row r="35">
      <c r="A35" s="3" t="inlineStr">
        <is>
          <t>Summary of Significant Accounting Policies [Line Items]</t>
        </is>
      </c>
    </row>
    <row r="36">
      <c r="A36" s="4" t="inlineStr">
        <is>
          <t>Interest rate</t>
        </is>
      </c>
      <c r="D36" s="4" t="inlineStr">
        <is>
          <t>0.0052%</t>
        </is>
      </c>
      <c r="F36" s="4" t="inlineStr">
        <is>
          <t>0.01%</t>
        </is>
      </c>
    </row>
    <row r="37">
      <c r="A37" s="4" t="inlineStr">
        <is>
          <t>Federal Open Market Committee | Maximum [Member]</t>
        </is>
      </c>
    </row>
    <row r="38">
      <c r="A38" s="3" t="inlineStr">
        <is>
          <t>Summary of Significant Accounting Policies [Line Items]</t>
        </is>
      </c>
    </row>
    <row r="39">
      <c r="A39" s="4" t="inlineStr">
        <is>
          <t>Interest rate</t>
        </is>
      </c>
      <c r="E39" s="4" t="inlineStr">
        <is>
          <t>0.0025%</t>
        </is>
      </c>
      <c r="F39" s="4" t="inlineStr">
        <is>
          <t>0.0125%</t>
        </is>
      </c>
    </row>
    <row r="40">
      <c r="A40" s="4" t="inlineStr">
        <is>
          <t>Federal Open Market Committee | Minimum [Member]</t>
        </is>
      </c>
    </row>
    <row r="41">
      <c r="A41" s="3" t="inlineStr">
        <is>
          <t>Summary of Significant Accounting Policies [Line Items]</t>
        </is>
      </c>
    </row>
    <row r="42">
      <c r="A42" s="4" t="inlineStr">
        <is>
          <t>Interest rate</t>
        </is>
      </c>
      <c r="E42" s="4" t="inlineStr">
        <is>
          <t>0.00%</t>
        </is>
      </c>
      <c r="F42" s="4" t="inlineStr">
        <is>
          <t>0.0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Exit of Mortgage Banking Activities (Details) $ in Thousands</t>
        </is>
      </c>
      <c r="B1" s="2" t="inlineStr">
        <is>
          <t>12 Months Ended</t>
        </is>
      </c>
    </row>
    <row r="2">
      <c r="B2" s="2" t="inlineStr">
        <is>
          <t>Dec. 31, 2020USD ($)employee</t>
        </is>
      </c>
      <c r="C2" s="2" t="inlineStr">
        <is>
          <t>Dec. 31, 2019USD ($)</t>
        </is>
      </c>
      <c r="D2" s="2" t="inlineStr">
        <is>
          <t>Dec. 31, 2018USD ($)</t>
        </is>
      </c>
    </row>
    <row r="3">
      <c r="A3" s="3" t="inlineStr">
        <is>
          <t>Income Statement, Balance Sheet and Additional Disclosures by Disposal Groups, Including Discontinued Operations [Line Items]</t>
        </is>
      </c>
    </row>
    <row r="4">
      <c r="A4" s="4" t="inlineStr">
        <is>
          <t>Loans held for sale, January 1</t>
        </is>
      </c>
      <c r="B4" s="6" t="n">
        <v>30710</v>
      </c>
      <c r="C4" s="6" t="n">
        <v>21261</v>
      </c>
      <c r="D4" s="6" t="n">
        <v>42153</v>
      </c>
    </row>
    <row r="5">
      <c r="A5" s="4" t="inlineStr">
        <is>
          <t>Loans originated for sale</t>
        </is>
      </c>
      <c r="B5" s="5" t="n">
        <v>79847</v>
      </c>
      <c r="C5" s="5" t="n">
        <v>573306</v>
      </c>
      <c r="D5" s="5" t="n">
        <v>586385</v>
      </c>
    </row>
    <row r="6">
      <c r="A6" s="4" t="inlineStr">
        <is>
          <t>Loans held for sale acquired in First Mariner acquisition</t>
        </is>
      </c>
      <c r="C6" s="5" t="n">
        <v>0</v>
      </c>
      <c r="D6" s="5" t="n">
        <v>28189</v>
      </c>
    </row>
    <row r="7">
      <c r="A7" s="4" t="inlineStr">
        <is>
          <t>Loans sold into the secondary market</t>
        </is>
      </c>
      <c r="B7" s="5" t="n">
        <v>-110557</v>
      </c>
      <c r="C7" s="5" t="n">
        <v>-563857</v>
      </c>
      <c r="D7" s="5" t="n">
        <v>-635466</v>
      </c>
    </row>
    <row r="8">
      <c r="A8" s="4" t="inlineStr">
        <is>
          <t>Loans held for sale, at end of period</t>
        </is>
      </c>
      <c r="B8" s="5" t="n">
        <v>0</v>
      </c>
      <c r="C8" s="5" t="n">
        <v>30710</v>
      </c>
      <c r="D8" s="5" t="n">
        <v>21261</v>
      </c>
    </row>
    <row r="9">
      <c r="A9" s="4" t="inlineStr">
        <is>
          <t>Loans originated for the Bank's portfolio</t>
        </is>
      </c>
      <c r="B9" s="5" t="n">
        <v>11378</v>
      </c>
      <c r="C9" s="5" t="n">
        <v>114561</v>
      </c>
      <c r="D9" s="5" t="n">
        <v>57440</v>
      </c>
    </row>
    <row r="10">
      <c r="A10" s="3" t="inlineStr">
        <is>
          <t>Statement of Operations:</t>
        </is>
      </c>
    </row>
    <row r="11">
      <c r="A11" s="4" t="inlineStr">
        <is>
          <t>Net interest income</t>
        </is>
      </c>
      <c r="B11" s="5" t="n">
        <v>143</v>
      </c>
      <c r="C11" s="5" t="n">
        <v>681</v>
      </c>
      <c r="D11" s="5" t="n">
        <v>1403</v>
      </c>
    </row>
    <row r="12">
      <c r="A12" s="4" t="inlineStr">
        <is>
          <t>Realized and unrealized gains on mortgage banking activity</t>
        </is>
      </c>
      <c r="B12" s="5" t="n">
        <v>1036</v>
      </c>
      <c r="C12" s="5" t="n">
        <v>7798</v>
      </c>
      <c r="D12" s="5" t="n">
        <v>5245</v>
      </c>
    </row>
    <row r="13">
      <c r="A13" s="4" t="inlineStr">
        <is>
          <t>Loan related fees and service charges</t>
        </is>
      </c>
      <c r="B13" s="5" t="n">
        <v>389</v>
      </c>
      <c r="C13" s="5" t="n">
        <v>2830</v>
      </c>
      <c r="D13" s="5" t="n">
        <v>4993</v>
      </c>
    </row>
    <row r="14">
      <c r="A14" s="4" t="inlineStr">
        <is>
          <t>Total noninterest income</t>
        </is>
      </c>
      <c r="B14" s="5" t="n">
        <v>1425</v>
      </c>
      <c r="C14" s="5" t="n">
        <v>10628</v>
      </c>
      <c r="D14" s="5" t="n">
        <v>10238</v>
      </c>
    </row>
    <row r="15">
      <c r="A15" s="4" t="inlineStr">
        <is>
          <t>Salaries and benefits</t>
        </is>
      </c>
      <c r="B15" s="5" t="n">
        <v>928</v>
      </c>
      <c r="C15" s="5" t="n">
        <v>6394</v>
      </c>
      <c r="D15" s="5" t="n">
        <v>7083</v>
      </c>
    </row>
    <row r="16">
      <c r="A16" s="4" t="inlineStr">
        <is>
          <t>Occupancy</t>
        </is>
      </c>
      <c r="B16" s="5" t="n">
        <v>20</v>
      </c>
      <c r="C16" s="5" t="n">
        <v>354</v>
      </c>
      <c r="D16" s="5" t="n">
        <v>1710</v>
      </c>
    </row>
    <row r="17">
      <c r="A17" s="4" t="inlineStr">
        <is>
          <t>All other operating expenses</t>
        </is>
      </c>
      <c r="B17" s="5" t="n">
        <v>490</v>
      </c>
      <c r="C17" s="5" t="n">
        <v>2287</v>
      </c>
      <c r="D17" s="5" t="n">
        <v>4718</v>
      </c>
    </row>
    <row r="18">
      <c r="A18" s="4" t="inlineStr">
        <is>
          <t>Total noninterest expense</t>
        </is>
      </c>
      <c r="B18" s="5" t="n">
        <v>1438</v>
      </c>
      <c r="C18" s="5" t="n">
        <v>9035</v>
      </c>
      <c r="D18" s="5" t="n">
        <v>13511</v>
      </c>
    </row>
    <row r="19">
      <c r="A19" s="4" t="inlineStr">
        <is>
          <t>Pretax contribution</t>
        </is>
      </c>
      <c r="B19" s="5" t="n">
        <v>130</v>
      </c>
      <c r="C19" s="5" t="n">
        <v>2274</v>
      </c>
      <c r="D19" s="5" t="n">
        <v>-1870</v>
      </c>
    </row>
    <row r="20">
      <c r="A20" s="4" t="inlineStr">
        <is>
          <t>Income tax expense</t>
        </is>
      </c>
      <c r="B20" s="5" t="n">
        <v>36</v>
      </c>
      <c r="C20" s="5" t="n">
        <v>626</v>
      </c>
      <c r="D20" s="5" t="n">
        <v>-515</v>
      </c>
    </row>
    <row r="21">
      <c r="A21" s="4" t="inlineStr">
        <is>
          <t>After tax contribution</t>
        </is>
      </c>
      <c r="B21" s="5" t="n">
        <v>94</v>
      </c>
      <c r="C21" s="5" t="n">
        <v>1648</v>
      </c>
      <c r="D21" s="6" t="n">
        <v>-1355</v>
      </c>
    </row>
    <row r="22">
      <c r="A22" s="4" t="inlineStr">
        <is>
          <t>Discontinued operations held for sale | Mortgage Banking Activities</t>
        </is>
      </c>
    </row>
    <row r="23">
      <c r="A23" s="3" t="inlineStr">
        <is>
          <t>Income Statement, Balance Sheet and Additional Disclosures by Disposal Groups, Including Discontinued Operations [Line Items]</t>
        </is>
      </c>
    </row>
    <row r="24">
      <c r="A24" s="4" t="inlineStr">
        <is>
          <t>Proceeds from disposal of business</t>
        </is>
      </c>
      <c r="B24" s="6" t="n">
        <v>750</v>
      </c>
    </row>
    <row r="25">
      <c r="A25" s="4" t="inlineStr">
        <is>
          <t>Transition period</t>
        </is>
      </c>
      <c r="B25" s="4" t="inlineStr">
        <is>
          <t>45 days</t>
        </is>
      </c>
    </row>
    <row r="26">
      <c r="A26" s="3" t="inlineStr">
        <is>
          <t>Statement of Operations:</t>
        </is>
      </c>
    </row>
    <row r="27">
      <c r="A27" s="4" t="inlineStr">
        <is>
          <t>Number of employees | employee</t>
        </is>
      </c>
      <c r="B27" s="5" t="n">
        <v>91</v>
      </c>
    </row>
    <row r="28">
      <c r="A28" s="4" t="inlineStr">
        <is>
          <t>Severance Costs</t>
        </is>
      </c>
      <c r="B28" s="6" t="n">
        <v>0</v>
      </c>
    </row>
    <row r="29">
      <c r="A29" s="4" t="inlineStr">
        <is>
          <t>Exit costs associated with change in control and retention agreements</t>
        </is>
      </c>
      <c r="C29" s="6" t="n">
        <v>288</v>
      </c>
    </row>
    <row r="30">
      <c r="A30" s="4" t="inlineStr">
        <is>
          <t>Exit costs associated with lease terminations</t>
        </is>
      </c>
      <c r="B30" s="6"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Details) - USD ($) $ in Thousands</t>
        </is>
      </c>
      <c r="B1" s="2" t="inlineStr">
        <is>
          <t>Dec. 31, 2020</t>
        </is>
      </c>
      <c r="C1" s="2" t="inlineStr">
        <is>
          <t>Dec. 31, 2019</t>
        </is>
      </c>
    </row>
    <row r="2">
      <c r="A2" s="3" t="inlineStr">
        <is>
          <t>Available for sale</t>
        </is>
      </c>
    </row>
    <row r="3">
      <c r="A3" s="4" t="inlineStr">
        <is>
          <t>Amortized Cost</t>
        </is>
      </c>
      <c r="B3" s="6" t="n">
        <v>367594</v>
      </c>
      <c r="C3" s="6" t="n">
        <v>211856</v>
      </c>
    </row>
    <row r="4">
      <c r="A4" s="4" t="inlineStr">
        <is>
          <t>Gross Unrealized Gains</t>
        </is>
      </c>
      <c r="B4" s="5" t="n">
        <v>7861</v>
      </c>
      <c r="C4" s="5" t="n">
        <v>3815</v>
      </c>
    </row>
    <row r="5">
      <c r="A5" s="4" t="inlineStr">
        <is>
          <t>Gross Unrealized Losses</t>
        </is>
      </c>
      <c r="B5" s="5" t="n">
        <v>58</v>
      </c>
      <c r="C5" s="5" t="n">
        <v>166</v>
      </c>
    </row>
    <row r="6">
      <c r="A6" s="4" t="inlineStr">
        <is>
          <t>Estimated Fair Value</t>
        </is>
      </c>
      <c r="B6" s="5" t="n">
        <v>375397</v>
      </c>
      <c r="C6" s="5" t="n">
        <v>215505</v>
      </c>
    </row>
    <row r="7">
      <c r="A7" s="3" t="inlineStr">
        <is>
          <t>Held to maturity</t>
        </is>
      </c>
    </row>
    <row r="8">
      <c r="A8" s="4" t="inlineStr">
        <is>
          <t>Amortized Cost</t>
        </is>
      </c>
      <c r="B8" s="5" t="n">
        <v>7250</v>
      </c>
      <c r="C8" s="5" t="n">
        <v>7750</v>
      </c>
    </row>
    <row r="9">
      <c r="A9" s="4" t="inlineStr">
        <is>
          <t>Estimated Fair Value</t>
        </is>
      </c>
      <c r="B9" s="5" t="n">
        <v>7235</v>
      </c>
      <c r="C9" s="5" t="n">
        <v>7897</v>
      </c>
    </row>
    <row r="10">
      <c r="A10" s="4" t="inlineStr">
        <is>
          <t>Other Investments [Member]</t>
        </is>
      </c>
    </row>
    <row r="11">
      <c r="A11" s="3" t="inlineStr">
        <is>
          <t>Available for sale</t>
        </is>
      </c>
    </row>
    <row r="12">
      <c r="A12" s="4" t="inlineStr">
        <is>
          <t>Amortized Cost</t>
        </is>
      </c>
      <c r="B12" s="5" t="n">
        <v>9008</v>
      </c>
      <c r="C12" s="5" t="n">
        <v>5510</v>
      </c>
    </row>
    <row r="13">
      <c r="A13" s="4" t="inlineStr">
        <is>
          <t>Gross Unrealized Gains</t>
        </is>
      </c>
      <c r="B13" s="5" t="n">
        <v>124</v>
      </c>
      <c r="C13" s="5" t="n">
        <v>4</v>
      </c>
    </row>
    <row r="14">
      <c r="A14" s="4" t="inlineStr">
        <is>
          <t>Gross Unrealized Losses</t>
        </is>
      </c>
      <c r="B14" s="5" t="n">
        <v>12</v>
      </c>
      <c r="C14" s="5" t="n">
        <v>20</v>
      </c>
    </row>
    <row r="15">
      <c r="A15" s="4" t="inlineStr">
        <is>
          <t>Estimated Fair Value</t>
        </is>
      </c>
      <c r="B15" s="5" t="n">
        <v>9120</v>
      </c>
      <c r="C15" s="5" t="n">
        <v>5494</v>
      </c>
    </row>
    <row r="16">
      <c r="A16" s="4" t="inlineStr">
        <is>
          <t>US Government Agencies [Member]</t>
        </is>
      </c>
    </row>
    <row r="17">
      <c r="A17" s="3" t="inlineStr">
        <is>
          <t>Available for sale</t>
        </is>
      </c>
    </row>
    <row r="18">
      <c r="A18" s="4" t="inlineStr">
        <is>
          <t>Amortized Cost</t>
        </is>
      </c>
      <c r="B18" s="5" t="n">
        <v>48297</v>
      </c>
      <c r="C18" s="5" t="n">
        <v>66428</v>
      </c>
    </row>
    <row r="19">
      <c r="A19" s="4" t="inlineStr">
        <is>
          <t>Gross Unrealized Gains</t>
        </is>
      </c>
      <c r="B19" s="5" t="n">
        <v>1308</v>
      </c>
      <c r="C19" s="5" t="n">
        <v>963</v>
      </c>
    </row>
    <row r="20">
      <c r="A20" s="4" t="inlineStr">
        <is>
          <t>Gross Unrealized Losses</t>
        </is>
      </c>
      <c r="C20" s="5" t="n">
        <v>79</v>
      </c>
    </row>
    <row r="21">
      <c r="A21" s="4" t="inlineStr">
        <is>
          <t>Estimated Fair Value</t>
        </is>
      </c>
      <c r="B21" s="5" t="n">
        <v>49605</v>
      </c>
      <c r="C21" s="5" t="n">
        <v>67312</v>
      </c>
    </row>
    <row r="22">
      <c r="A22" s="4" t="inlineStr">
        <is>
          <t>Collateralized Mortgage Backed Securities [Member]</t>
        </is>
      </c>
    </row>
    <row r="23">
      <c r="A23" s="3" t="inlineStr">
        <is>
          <t>Available for sale</t>
        </is>
      </c>
    </row>
    <row r="24">
      <c r="A24" s="4" t="inlineStr">
        <is>
          <t>Amortized Cost</t>
        </is>
      </c>
      <c r="B24" s="5" t="n">
        <v>310289</v>
      </c>
      <c r="C24" s="5" t="n">
        <v>139918</v>
      </c>
    </row>
    <row r="25">
      <c r="A25" s="4" t="inlineStr">
        <is>
          <t>Gross Unrealized Gains</t>
        </is>
      </c>
      <c r="B25" s="5" t="n">
        <v>6429</v>
      </c>
      <c r="C25" s="5" t="n">
        <v>2848</v>
      </c>
    </row>
    <row r="26">
      <c r="A26" s="4" t="inlineStr">
        <is>
          <t>Gross Unrealized Losses</t>
        </is>
      </c>
      <c r="B26" s="5" t="n">
        <v>46</v>
      </c>
      <c r="C26" s="5" t="n">
        <v>67</v>
      </c>
    </row>
    <row r="27">
      <c r="A27" s="4" t="inlineStr">
        <is>
          <t>Estimated Fair Value</t>
        </is>
      </c>
      <c r="B27" s="5" t="n">
        <v>316672</v>
      </c>
      <c r="C27" s="5" t="n">
        <v>142699</v>
      </c>
    </row>
    <row r="28">
      <c r="A28" s="4" t="inlineStr">
        <is>
          <t>Corporate Debt Securities [Member]</t>
        </is>
      </c>
    </row>
    <row r="29">
      <c r="A29" s="3" t="inlineStr">
        <is>
          <t>Held to maturity</t>
        </is>
      </c>
    </row>
    <row r="30">
      <c r="A30" s="4" t="inlineStr">
        <is>
          <t>Amortized Cost</t>
        </is>
      </c>
      <c r="B30" s="5" t="n">
        <v>7250</v>
      </c>
      <c r="C30" s="5" t="n">
        <v>7750</v>
      </c>
    </row>
    <row r="31">
      <c r="A31" s="4" t="inlineStr">
        <is>
          <t>Gross Unrealized Gains</t>
        </is>
      </c>
      <c r="B31" s="5" t="n">
        <v>17</v>
      </c>
      <c r="C31" s="5" t="n">
        <v>147</v>
      </c>
    </row>
    <row r="32">
      <c r="A32" s="4" t="inlineStr">
        <is>
          <t>Gross Unrealized Losses</t>
        </is>
      </c>
      <c r="B32" s="5" t="n">
        <v>32</v>
      </c>
    </row>
    <row r="33">
      <c r="A33" s="4" t="inlineStr">
        <is>
          <t>Estimated Fair Value</t>
        </is>
      </c>
      <c r="B33" s="6" t="n">
        <v>7235</v>
      </c>
      <c r="C33" s="6" t="n">
        <v>78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es (Details) - USD ($) $ in Thousands</t>
        </is>
      </c>
      <c r="B1" s="2" t="inlineStr">
        <is>
          <t>Dec. 31, 2020</t>
        </is>
      </c>
      <c r="C1" s="2" t="inlineStr">
        <is>
          <t>Dec. 31, 2019</t>
        </is>
      </c>
    </row>
    <row r="2">
      <c r="A2" s="3" t="inlineStr">
        <is>
          <t>Available for sale</t>
        </is>
      </c>
    </row>
    <row r="3">
      <c r="A3" s="4" t="inlineStr">
        <is>
          <t>Individual securities, Less than 12 months, Fair Value</t>
        </is>
      </c>
      <c r="B3" s="6" t="n">
        <v>23068</v>
      </c>
      <c r="C3" s="6" t="n">
        <v>46201</v>
      </c>
    </row>
    <row r="4">
      <c r="A4" s="4" t="inlineStr">
        <is>
          <t>Individual securities, Less than 12 months, Gross Unrealized Losses</t>
        </is>
      </c>
      <c r="B4" s="5" t="n">
        <v>50</v>
      </c>
      <c r="C4" s="5" t="n">
        <v>139</v>
      </c>
    </row>
    <row r="5">
      <c r="A5" s="4" t="inlineStr">
        <is>
          <t>Individual securities, 12 months or more, Fair Value</t>
        </is>
      </c>
      <c r="B5" s="5" t="n">
        <v>3000</v>
      </c>
      <c r="C5" s="5" t="n">
        <v>3965</v>
      </c>
    </row>
    <row r="6">
      <c r="A6" s="4" t="inlineStr">
        <is>
          <t>Individual securities, 12 months or more, Gross Unrealized Losses</t>
        </is>
      </c>
      <c r="B6" s="5" t="n">
        <v>8</v>
      </c>
      <c r="C6" s="5" t="n">
        <v>27</v>
      </c>
    </row>
    <row r="7">
      <c r="A7" s="4" t="inlineStr">
        <is>
          <t>Available-for-sale Securities, Continuous Unrealized Loss Position, Fair Value, Total</t>
        </is>
      </c>
      <c r="B7" s="5" t="n">
        <v>26068</v>
      </c>
      <c r="C7" s="5" t="n">
        <v>50166</v>
      </c>
    </row>
    <row r="8">
      <c r="A8" s="4" t="inlineStr">
        <is>
          <t>Debt Securities, Available-for-sale, Unrealized Loss Position, Accumulated Loss, Total</t>
        </is>
      </c>
      <c r="B8" s="5" t="n">
        <v>58</v>
      </c>
      <c r="C8" s="5" t="n">
        <v>166</v>
      </c>
    </row>
    <row r="9">
      <c r="A9" s="4" t="inlineStr">
        <is>
          <t>US Government Agencies [Member]</t>
        </is>
      </c>
    </row>
    <row r="10">
      <c r="A10" s="3" t="inlineStr">
        <is>
          <t>Available for sale</t>
        </is>
      </c>
    </row>
    <row r="11">
      <c r="A11" s="4" t="inlineStr">
        <is>
          <t>Individual securities, Less than 12 months, Fair Value</t>
        </is>
      </c>
      <c r="C11" s="5" t="n">
        <v>10689</v>
      </c>
    </row>
    <row r="12">
      <c r="A12" s="4" t="inlineStr">
        <is>
          <t>Individual securities, Less than 12 months, Gross Unrealized Losses</t>
        </is>
      </c>
      <c r="C12" s="5" t="n">
        <v>79</v>
      </c>
    </row>
    <row r="13">
      <c r="A13" s="4" t="inlineStr">
        <is>
          <t>Individual securities, 12 months or more, Fair Value</t>
        </is>
      </c>
      <c r="C13" s="5" t="n">
        <v>0</v>
      </c>
    </row>
    <row r="14">
      <c r="A14" s="4" t="inlineStr">
        <is>
          <t>Individual securities, 12 months or more, Gross Unrealized Losses</t>
        </is>
      </c>
      <c r="C14" s="5" t="n">
        <v>0</v>
      </c>
    </row>
    <row r="15">
      <c r="A15" s="4" t="inlineStr">
        <is>
          <t>Available-for-sale Securities, Continuous Unrealized Loss Position, Fair Value, Total</t>
        </is>
      </c>
      <c r="C15" s="5" t="n">
        <v>10689</v>
      </c>
    </row>
    <row r="16">
      <c r="A16" s="4" t="inlineStr">
        <is>
          <t>Debt Securities, Available-for-sale, Unrealized Loss Position, Accumulated Loss, Total</t>
        </is>
      </c>
      <c r="C16" s="5" t="n">
        <v>79</v>
      </c>
    </row>
    <row r="17">
      <c r="A17" s="4" t="inlineStr">
        <is>
          <t>Collateralized Mortgage Backed Securities [Member]</t>
        </is>
      </c>
    </row>
    <row r="18">
      <c r="A18" s="3" t="inlineStr">
        <is>
          <t>Available for sale</t>
        </is>
      </c>
    </row>
    <row r="19">
      <c r="A19" s="4" t="inlineStr">
        <is>
          <t>Individual securities, Less than 12 months, Fair Value</t>
        </is>
      </c>
      <c r="B19" s="5" t="n">
        <v>21572</v>
      </c>
      <c r="C19" s="5" t="n">
        <v>35512</v>
      </c>
    </row>
    <row r="20">
      <c r="A20" s="4" t="inlineStr">
        <is>
          <t>Individual securities, Less than 12 months, Gross Unrealized Losses</t>
        </is>
      </c>
      <c r="B20" s="5" t="n">
        <v>46</v>
      </c>
      <c r="C20" s="5" t="n">
        <v>60</v>
      </c>
    </row>
    <row r="21">
      <c r="A21" s="4" t="inlineStr">
        <is>
          <t>Individual securities, 12 months or more, Fair Value</t>
        </is>
      </c>
      <c r="B21" s="5" t="n">
        <v>0</v>
      </c>
      <c r="C21" s="5" t="n">
        <v>975</v>
      </c>
    </row>
    <row r="22">
      <c r="A22" s="4" t="inlineStr">
        <is>
          <t>Individual securities, 12 months or more, Gross Unrealized Losses</t>
        </is>
      </c>
      <c r="B22" s="5" t="n">
        <v>0</v>
      </c>
      <c r="C22" s="5" t="n">
        <v>7</v>
      </c>
    </row>
    <row r="23">
      <c r="A23" s="4" t="inlineStr">
        <is>
          <t>Available-for-sale Securities, Continuous Unrealized Loss Position, Fair Value, Total</t>
        </is>
      </c>
      <c r="B23" s="5" t="n">
        <v>21572</v>
      </c>
      <c r="C23" s="5" t="n">
        <v>36487</v>
      </c>
    </row>
    <row r="24">
      <c r="A24" s="4" t="inlineStr">
        <is>
          <t>Debt Securities, Available-for-sale, Unrealized Loss Position, Accumulated Loss, Total</t>
        </is>
      </c>
      <c r="B24" s="5" t="n">
        <v>46</v>
      </c>
      <c r="C24" s="5" t="n">
        <v>67</v>
      </c>
    </row>
    <row r="25">
      <c r="A25" s="4" t="inlineStr">
        <is>
          <t>Corporate Debt Securities [Member]</t>
        </is>
      </c>
    </row>
    <row r="26">
      <c r="A26" s="3" t="inlineStr">
        <is>
          <t>Held to maturity</t>
        </is>
      </c>
    </row>
    <row r="27">
      <c r="A27" s="4" t="inlineStr">
        <is>
          <t>Individual securities, Less than 12 months, Fair Value</t>
        </is>
      </c>
      <c r="B27" s="5" t="n">
        <v>3468</v>
      </c>
      <c r="C27" s="5" t="n">
        <v>0</v>
      </c>
    </row>
    <row r="28">
      <c r="A28" s="4" t="inlineStr">
        <is>
          <t>Individual securities, Less than 12 months, Gross Unrealized Losses</t>
        </is>
      </c>
      <c r="B28" s="5" t="n">
        <v>32</v>
      </c>
      <c r="C28" s="5" t="n">
        <v>0</v>
      </c>
    </row>
    <row r="29">
      <c r="A29" s="4" t="inlineStr">
        <is>
          <t>Individual securities, 12 months or more, Fair Value</t>
        </is>
      </c>
      <c r="B29" s="5" t="n">
        <v>0</v>
      </c>
      <c r="C29" s="5" t="n">
        <v>0</v>
      </c>
    </row>
    <row r="30">
      <c r="A30" s="4" t="inlineStr">
        <is>
          <t>Individual securities, 12 months or more, Gross Unrealized Losses</t>
        </is>
      </c>
      <c r="B30" s="5" t="n">
        <v>0</v>
      </c>
      <c r="C30" s="5" t="n">
        <v>0</v>
      </c>
    </row>
    <row r="31">
      <c r="A31" s="4" t="inlineStr">
        <is>
          <t>Individual securities, total, Fair Value</t>
        </is>
      </c>
      <c r="B31" s="5" t="n">
        <v>3468</v>
      </c>
    </row>
    <row r="32">
      <c r="A32" s="4" t="inlineStr">
        <is>
          <t>Individual securities, total, Gross Unrealized Losses</t>
        </is>
      </c>
      <c r="B32" s="5" t="n">
        <v>32</v>
      </c>
    </row>
    <row r="33">
      <c r="A33" s="4" t="inlineStr">
        <is>
          <t>Other Investments [Member]</t>
        </is>
      </c>
    </row>
    <row r="34">
      <c r="A34" s="3" t="inlineStr">
        <is>
          <t>Available for sale</t>
        </is>
      </c>
    </row>
    <row r="35">
      <c r="A35" s="4" t="inlineStr">
        <is>
          <t>Individual securities, Less than 12 months, Fair Value</t>
        </is>
      </c>
      <c r="B35" s="5" t="n">
        <v>1496</v>
      </c>
      <c r="C35" s="5" t="n">
        <v>0</v>
      </c>
    </row>
    <row r="36">
      <c r="A36" s="4" t="inlineStr">
        <is>
          <t>Individual securities, Less than 12 months, Gross Unrealized Losses</t>
        </is>
      </c>
      <c r="B36" s="5" t="n">
        <v>4</v>
      </c>
      <c r="C36" s="5" t="n">
        <v>0</v>
      </c>
    </row>
    <row r="37">
      <c r="A37" s="4" t="inlineStr">
        <is>
          <t>Individual securities, 12 months or more, Fair Value</t>
        </is>
      </c>
      <c r="B37" s="5" t="n">
        <v>3000</v>
      </c>
      <c r="C37" s="5" t="n">
        <v>2990</v>
      </c>
    </row>
    <row r="38">
      <c r="A38" s="4" t="inlineStr">
        <is>
          <t>Individual securities, 12 months or more, Gross Unrealized Losses</t>
        </is>
      </c>
      <c r="B38" s="5" t="n">
        <v>8</v>
      </c>
      <c r="C38" s="5" t="n">
        <v>20</v>
      </c>
    </row>
    <row r="39">
      <c r="A39" s="4" t="inlineStr">
        <is>
          <t>Available-for-sale Securities, Continuous Unrealized Loss Position, Fair Value, Total</t>
        </is>
      </c>
      <c r="B39" s="5" t="n">
        <v>4496</v>
      </c>
      <c r="C39" s="5" t="n">
        <v>2990</v>
      </c>
    </row>
    <row r="40">
      <c r="A40" s="4" t="inlineStr">
        <is>
          <t>Debt Securities, Available-for-sale, Unrealized Loss Position, Accumulated Loss, Total</t>
        </is>
      </c>
      <c r="B40" s="6" t="n">
        <v>12</v>
      </c>
      <c r="C40" s="6" t="n">
        <v>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y (Details) - USD ($) $ in Thousands</t>
        </is>
      </c>
      <c r="B1" s="2" t="inlineStr">
        <is>
          <t>Dec. 31, 2020</t>
        </is>
      </c>
      <c r="C1" s="2" t="inlineStr">
        <is>
          <t>Dec. 31, 2019</t>
        </is>
      </c>
    </row>
    <row r="2">
      <c r="A2" s="3" t="inlineStr">
        <is>
          <t>Investment Securities</t>
        </is>
      </c>
    </row>
    <row r="3">
      <c r="A3" s="4" t="inlineStr">
        <is>
          <t>One year or less, Amortized Cost</t>
        </is>
      </c>
      <c r="B3" s="6" t="n">
        <v>4017</v>
      </c>
      <c r="C3" s="6" t="n">
        <v>1497</v>
      </c>
    </row>
    <row r="4">
      <c r="A4" s="4" t="inlineStr">
        <is>
          <t>After one through five years, Amortized Cost</t>
        </is>
      </c>
      <c r="B4" s="5" t="n">
        <v>21723</v>
      </c>
      <c r="C4" s="5" t="n">
        <v>49166</v>
      </c>
    </row>
    <row r="5">
      <c r="A5" s="4" t="inlineStr">
        <is>
          <t>After five through ten years, Amortized Cost</t>
        </is>
      </c>
      <c r="B5" s="5" t="n">
        <v>37820</v>
      </c>
      <c r="C5" s="5" t="n">
        <v>33576</v>
      </c>
    </row>
    <row r="6">
      <c r="A6" s="4" t="inlineStr">
        <is>
          <t>After ten years, Amortized Cost</t>
        </is>
      </c>
      <c r="B6" s="5" t="n">
        <v>311284</v>
      </c>
      <c r="C6" s="5" t="n">
        <v>135367</v>
      </c>
    </row>
    <row r="7">
      <c r="A7" s="4" t="inlineStr">
        <is>
          <t>Amortized Cost</t>
        </is>
      </c>
      <c r="B7" s="5" t="n">
        <v>374844</v>
      </c>
      <c r="C7" s="5" t="n">
        <v>219606</v>
      </c>
    </row>
    <row r="8">
      <c r="A8" s="4" t="inlineStr">
        <is>
          <t>One year or less, Estimated Fair Value</t>
        </is>
      </c>
      <c r="B8" s="5" t="n">
        <v>4062</v>
      </c>
      <c r="C8" s="5" t="n">
        <v>1500</v>
      </c>
    </row>
    <row r="9">
      <c r="A9" s="4" t="inlineStr">
        <is>
          <t>After one through five years, Estimated Fair Value</t>
        </is>
      </c>
      <c r="B9" s="5" t="n">
        <v>22914</v>
      </c>
      <c r="C9" s="5" t="n">
        <v>50048</v>
      </c>
    </row>
    <row r="10">
      <c r="A10" s="4" t="inlineStr">
        <is>
          <t>After five through ten years, Estimated Fair Value</t>
        </is>
      </c>
      <c r="B10" s="5" t="n">
        <v>38453</v>
      </c>
      <c r="C10" s="5" t="n">
        <v>33915</v>
      </c>
    </row>
    <row r="11">
      <c r="A11" s="4" t="inlineStr">
        <is>
          <t>After ten years, Estimated Fair Value</t>
        </is>
      </c>
      <c r="B11" s="5" t="n">
        <v>317203</v>
      </c>
      <c r="C11" s="5" t="n">
        <v>137939</v>
      </c>
    </row>
    <row r="12">
      <c r="A12" s="4" t="inlineStr">
        <is>
          <t>Estimated Fair Value</t>
        </is>
      </c>
      <c r="B12" s="6" t="n">
        <v>382632</v>
      </c>
      <c r="C12" s="6" t="n">
        <v>2234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dditional Information (Details) - USD ($) $ in Millions</t>
        </is>
      </c>
      <c r="B1" s="2" t="inlineStr">
        <is>
          <t>Dec. 31, 2020</t>
        </is>
      </c>
      <c r="C1" s="2" t="inlineStr">
        <is>
          <t>Dec. 31, 2019</t>
        </is>
      </c>
    </row>
    <row r="2">
      <c r="A2" s="3" t="inlineStr">
        <is>
          <t>Investment Securities</t>
        </is>
      </c>
    </row>
    <row r="3">
      <c r="A3" s="4" t="inlineStr">
        <is>
          <t>Pledged Assets Separately Reported, Securities Pledged as Collateral, at Fair Value</t>
        </is>
      </c>
      <c r="B3" s="8" t="n">
        <v>226.2</v>
      </c>
      <c r="C3" s="8" t="n">
        <v>1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46" customWidth="1" min="5" max="5"/>
    <col width="13" customWidth="1" min="6" max="6"/>
  </cols>
  <sheetData>
    <row r="1">
      <c r="A1" s="1" t="inlineStr">
        <is>
          <t>Consolidated Statements of Changes in Stockholders' Equity - USD ($) $ in Thousands</t>
        </is>
      </c>
      <c r="B1" s="2" t="inlineStr">
        <is>
          <t>Common stock</t>
        </is>
      </c>
      <c r="C1" s="2" t="inlineStr">
        <is>
          <t>Capital surplus</t>
        </is>
      </c>
      <c r="D1" s="2" t="inlineStr">
        <is>
          <t>Retained earnings</t>
        </is>
      </c>
      <c r="E1" s="2" t="inlineStr">
        <is>
          <t>Accumulated other comprehensive income (loss)</t>
        </is>
      </c>
      <c r="F1" s="2" t="inlineStr">
        <is>
          <t>Total</t>
        </is>
      </c>
    </row>
    <row r="2">
      <c r="A2" s="4" t="inlineStr">
        <is>
          <t>Balance at Dec. 31, 2017</t>
        </is>
      </c>
      <c r="B2" s="6" t="n">
        <v>98</v>
      </c>
      <c r="C2" s="6" t="n">
        <v>110387</v>
      </c>
      <c r="D2" s="6" t="n">
        <v>22105</v>
      </c>
      <c r="E2" s="6" t="n">
        <v>-337</v>
      </c>
      <c r="F2" s="6" t="n">
        <v>132253</v>
      </c>
    </row>
    <row r="3">
      <c r="A3" s="4" t="inlineStr">
        <is>
          <t>Balance (in shares) at Dec. 31, 2017</t>
        </is>
      </c>
      <c r="B3" s="5" t="n">
        <v>9820592</v>
      </c>
    </row>
    <row r="4">
      <c r="A4" s="4" t="inlineStr">
        <is>
          <t>Net (loss) income</t>
        </is>
      </c>
      <c r="D4" s="5" t="n">
        <v>-3828</v>
      </c>
      <c r="F4" s="5" t="n">
        <v>-3828</v>
      </c>
    </row>
    <row r="5">
      <c r="A5" s="4" t="inlineStr">
        <is>
          <t>Other comprehensive income (loss)</t>
        </is>
      </c>
      <c r="E5" s="5" t="n">
        <v>710</v>
      </c>
      <c r="F5" s="5" t="n">
        <v>710</v>
      </c>
    </row>
    <row r="6">
      <c r="A6" s="4" t="inlineStr">
        <is>
          <t>Acquisition of First Mariner Bank</t>
        </is>
      </c>
      <c r="B6" s="6" t="n">
        <v>92</v>
      </c>
      <c r="C6" s="5" t="n">
        <v>164486</v>
      </c>
      <c r="F6" s="5" t="n">
        <v>164578</v>
      </c>
    </row>
    <row r="7">
      <c r="A7" s="4" t="inlineStr">
        <is>
          <t>Acquisition of First Mariner Bank (in shares)</t>
        </is>
      </c>
      <c r="B7" s="5" t="n">
        <v>9143222</v>
      </c>
    </row>
    <row r="8">
      <c r="A8" s="4" t="inlineStr">
        <is>
          <t>Director stock awards</t>
        </is>
      </c>
      <c r="C8" s="5" t="n">
        <v>217</v>
      </c>
      <c r="F8" s="5" t="n">
        <v>217</v>
      </c>
    </row>
    <row r="9">
      <c r="A9" s="4" t="inlineStr">
        <is>
          <t>Director stock awards (in shares)</t>
        </is>
      </c>
      <c r="B9" s="5" t="n">
        <v>11868</v>
      </c>
    </row>
    <row r="10">
      <c r="A10" s="4" t="inlineStr">
        <is>
          <t>Exercise of options</t>
        </is>
      </c>
      <c r="C10" s="5" t="n">
        <v>97</v>
      </c>
      <c r="F10" s="5" t="n">
        <v>97</v>
      </c>
    </row>
    <row r="11">
      <c r="A11" s="4" t="inlineStr">
        <is>
          <t>Exercise of options (in shares)</t>
        </is>
      </c>
      <c r="B11" s="5" t="n">
        <v>9123</v>
      </c>
    </row>
    <row r="12">
      <c r="A12" s="4" t="inlineStr">
        <is>
          <t>Stock-based compensation</t>
        </is>
      </c>
      <c r="C12" s="5" t="n">
        <v>656</v>
      </c>
      <c r="F12" s="5" t="n">
        <v>656</v>
      </c>
    </row>
    <row r="13">
      <c r="A13" s="4" t="inlineStr">
        <is>
          <t>Stock-based compensation (in shares)</t>
        </is>
      </c>
      <c r="B13" s="5" t="n">
        <v>54542</v>
      </c>
    </row>
    <row r="14">
      <c r="A14" s="4" t="inlineStr">
        <is>
          <t>Balance at Dec. 31, 2018</t>
        </is>
      </c>
      <c r="B14" s="6" t="n">
        <v>190</v>
      </c>
      <c r="C14" s="5" t="n">
        <v>275843</v>
      </c>
      <c r="D14" s="5" t="n">
        <v>18277</v>
      </c>
      <c r="E14" s="5" t="n">
        <v>373</v>
      </c>
      <c r="F14" s="5" t="n">
        <v>294683</v>
      </c>
    </row>
    <row r="15">
      <c r="A15" s="4" t="inlineStr">
        <is>
          <t>Balance (in shares) at Dec. 31, 2018</t>
        </is>
      </c>
      <c r="B15" s="5" t="n">
        <v>19039347</v>
      </c>
    </row>
    <row r="16">
      <c r="A16" s="4" t="inlineStr">
        <is>
          <t>Net (loss) income</t>
        </is>
      </c>
      <c r="D16" s="5" t="n">
        <v>16881</v>
      </c>
      <c r="F16" s="5" t="n">
        <v>16881</v>
      </c>
    </row>
    <row r="17">
      <c r="A17" s="4" t="inlineStr">
        <is>
          <t>Other comprehensive income (loss)</t>
        </is>
      </c>
      <c r="E17" s="5" t="n">
        <v>2270</v>
      </c>
      <c r="F17" s="5" t="n">
        <v>2270</v>
      </c>
    </row>
    <row r="18">
      <c r="A18" s="4" t="inlineStr">
        <is>
          <t>Director stock awards</t>
        </is>
      </c>
      <c r="C18" s="5" t="n">
        <v>127</v>
      </c>
      <c r="F18" s="5" t="n">
        <v>127</v>
      </c>
    </row>
    <row r="19">
      <c r="A19" s="4" t="inlineStr">
        <is>
          <t>Director stock awards (in shares)</t>
        </is>
      </c>
      <c r="B19" s="5" t="n">
        <v>9202</v>
      </c>
    </row>
    <row r="20">
      <c r="A20" s="4" t="inlineStr">
        <is>
          <t>Exercise of options</t>
        </is>
      </c>
      <c r="B20" s="6" t="n">
        <v>1</v>
      </c>
      <c r="C20" s="5" t="n">
        <v>115</v>
      </c>
      <c r="F20" s="5" t="n">
        <v>116</v>
      </c>
    </row>
    <row r="21">
      <c r="A21" s="4" t="inlineStr">
        <is>
          <t>Exercise of options (in shares)</t>
        </is>
      </c>
      <c r="B21" s="5" t="n">
        <v>13418</v>
      </c>
    </row>
    <row r="22">
      <c r="A22" s="4" t="inlineStr">
        <is>
          <t>Employee stock purchase plan</t>
        </is>
      </c>
      <c r="C22" s="5" t="n">
        <v>280</v>
      </c>
      <c r="F22" s="5" t="n">
        <v>280</v>
      </c>
    </row>
    <row r="23">
      <c r="A23" s="4" t="inlineStr">
        <is>
          <t>Employee stock purchase plan (in shares)</t>
        </is>
      </c>
      <c r="B23" s="5" t="n">
        <v>19539</v>
      </c>
    </row>
    <row r="24">
      <c r="A24" s="4" t="inlineStr">
        <is>
          <t>Repurchased shares</t>
        </is>
      </c>
      <c r="C24" s="5" t="n">
        <v>-322</v>
      </c>
      <c r="F24" s="5" t="n">
        <v>-322</v>
      </c>
    </row>
    <row r="25">
      <c r="A25" s="4" t="inlineStr">
        <is>
          <t>Repurchased shares (in shares)</t>
        </is>
      </c>
      <c r="B25" s="5" t="n">
        <v>-19764</v>
      </c>
    </row>
    <row r="26">
      <c r="A26" s="4" t="inlineStr">
        <is>
          <t>Stock-based compensation</t>
        </is>
      </c>
      <c r="C26" s="5" t="n">
        <v>113</v>
      </c>
      <c r="F26" s="5" t="n">
        <v>113</v>
      </c>
    </row>
    <row r="27">
      <c r="A27" s="4" t="inlineStr">
        <is>
          <t>Stock-based compensation (in shares)</t>
        </is>
      </c>
      <c r="B27" s="5" t="n">
        <v>5171</v>
      </c>
    </row>
    <row r="28">
      <c r="A28" s="4" t="inlineStr">
        <is>
          <t>Balance at Dec. 31, 2019</t>
        </is>
      </c>
      <c r="B28" s="6" t="n">
        <v>191</v>
      </c>
      <c r="C28" s="5" t="n">
        <v>276156</v>
      </c>
      <c r="D28" s="5" t="n">
        <v>35158</v>
      </c>
      <c r="E28" s="5" t="n">
        <v>2643</v>
      </c>
      <c r="F28" s="5" t="n">
        <v>314148</v>
      </c>
    </row>
    <row r="29">
      <c r="A29" s="4" t="inlineStr">
        <is>
          <t>Balance (in shares) at Dec. 31, 2019</t>
        </is>
      </c>
      <c r="B29" s="5" t="n">
        <v>19066913</v>
      </c>
    </row>
    <row r="30">
      <c r="A30" s="4" t="inlineStr">
        <is>
          <t>Net (loss) income</t>
        </is>
      </c>
      <c r="D30" s="5" t="n">
        <v>-16991</v>
      </c>
      <c r="F30" s="5" t="n">
        <v>-16991</v>
      </c>
    </row>
    <row r="31">
      <c r="A31" s="4" t="inlineStr">
        <is>
          <t>Other comprehensive income (loss)</t>
        </is>
      </c>
      <c r="E31" s="5" t="n">
        <v>3044</v>
      </c>
      <c r="F31" s="5" t="n">
        <v>3044</v>
      </c>
    </row>
    <row r="32">
      <c r="A32" s="4" t="inlineStr">
        <is>
          <t>Director stock awards</t>
        </is>
      </c>
      <c r="C32" s="5" t="n">
        <v>278</v>
      </c>
      <c r="F32" s="5" t="n">
        <v>278</v>
      </c>
    </row>
    <row r="33">
      <c r="A33" s="4" t="inlineStr">
        <is>
          <t>Director stock awards (in shares)</t>
        </is>
      </c>
      <c r="B33" s="5" t="n">
        <v>22895</v>
      </c>
    </row>
    <row r="34">
      <c r="A34" s="4" t="inlineStr">
        <is>
          <t>Employee stock purchase plan</t>
        </is>
      </c>
      <c r="C34" s="5" t="n">
        <v>303</v>
      </c>
      <c r="F34" s="5" t="n">
        <v>303</v>
      </c>
    </row>
    <row r="35">
      <c r="A35" s="4" t="inlineStr">
        <is>
          <t>Employee stock purchase plan (in shares)</t>
        </is>
      </c>
      <c r="B35" s="5" t="n">
        <v>22749</v>
      </c>
    </row>
    <row r="36">
      <c r="A36" s="4" t="inlineStr">
        <is>
          <t>Repurchased shares</t>
        </is>
      </c>
      <c r="B36" s="6" t="n">
        <v>-4</v>
      </c>
      <c r="C36" s="5" t="n">
        <v>-6673</v>
      </c>
      <c r="F36" s="5" t="n">
        <v>-6677</v>
      </c>
    </row>
    <row r="37">
      <c r="A37" s="4" t="inlineStr">
        <is>
          <t>Repurchased shares (in shares)</t>
        </is>
      </c>
      <c r="B37" s="5" t="n">
        <v>-372801</v>
      </c>
    </row>
    <row r="38">
      <c r="A38" s="4" t="inlineStr">
        <is>
          <t>Stock-based compensation</t>
        </is>
      </c>
      <c r="C38" s="5" t="n">
        <v>527</v>
      </c>
      <c r="F38" s="5" t="n">
        <v>527</v>
      </c>
    </row>
    <row r="39">
      <c r="A39" s="4" t="inlineStr">
        <is>
          <t>Stock-based compensation (in shares)</t>
        </is>
      </c>
      <c r="B39" s="5" t="n">
        <v>4954</v>
      </c>
    </row>
    <row r="40">
      <c r="A40" s="4" t="inlineStr">
        <is>
          <t>Balance at Dec. 31, 2020</t>
        </is>
      </c>
      <c r="B40" s="6" t="n">
        <v>187</v>
      </c>
      <c r="C40" s="6" t="n">
        <v>270591</v>
      </c>
      <c r="D40" s="6" t="n">
        <v>18167</v>
      </c>
      <c r="E40" s="6" t="n">
        <v>5687</v>
      </c>
      <c r="F40" s="6" t="n">
        <v>294632</v>
      </c>
    </row>
    <row r="41">
      <c r="A41" s="4" t="inlineStr">
        <is>
          <t>Balance (in shares) at Dec. 31, 2020</t>
        </is>
      </c>
      <c r="B41" s="5" t="n">
        <v>187447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nmarketable Equity Securities (Details) - USD ($) $ in Thousands</t>
        </is>
      </c>
      <c r="B1" s="2" t="inlineStr">
        <is>
          <t>Dec. 31, 2020</t>
        </is>
      </c>
      <c r="C1" s="2" t="inlineStr">
        <is>
          <t>Dec. 31, 2019</t>
        </is>
      </c>
    </row>
    <row r="2">
      <c r="A2" s="3" t="inlineStr">
        <is>
          <t>Disclosure of Nonmarketable Equity Securities [Line Items]</t>
        </is>
      </c>
    </row>
    <row r="3">
      <c r="A3" s="4" t="inlineStr">
        <is>
          <t>Non Marketable Equity Securities</t>
        </is>
      </c>
      <c r="B3" s="6" t="n">
        <v>10637</v>
      </c>
      <c r="C3" s="6" t="n">
        <v>14152</v>
      </c>
    </row>
    <row r="4">
      <c r="A4" s="4" t="inlineStr">
        <is>
          <t>Federal Home Loan Bank of Atlanta [Member]</t>
        </is>
      </c>
    </row>
    <row r="5">
      <c r="A5" s="3" t="inlineStr">
        <is>
          <t>Disclosure of Nonmarketable Equity Securities [Line Items]</t>
        </is>
      </c>
    </row>
    <row r="6">
      <c r="A6" s="4" t="inlineStr">
        <is>
          <t>Non Marketable Equity Securities</t>
        </is>
      </c>
      <c r="B6" s="6" t="n">
        <v>10600</v>
      </c>
      <c r="C6" s="6" t="n">
        <v>14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oans and Leases - Loan Portfolio Segment (Details) - USD ($) $ in Thousands</t>
        </is>
      </c>
      <c r="B1" s="2" t="inlineStr">
        <is>
          <t>Dec. 31, 2020</t>
        </is>
      </c>
      <c r="C1" s="2" t="inlineStr">
        <is>
          <t>Dec. 31, 2019</t>
        </is>
      </c>
      <c r="D1" s="2" t="inlineStr">
        <is>
          <t>Dec. 31, 2018</t>
        </is>
      </c>
    </row>
    <row r="2">
      <c r="A2" s="3" t="inlineStr">
        <is>
          <t>Loans and Leases Receivable [Line Items]</t>
        </is>
      </c>
    </row>
    <row r="3">
      <c r="A3" s="4" t="inlineStr">
        <is>
          <t>Loans, net of unamortized deferred fees</t>
        </is>
      </c>
      <c r="B3" s="6" t="n">
        <v>1865961</v>
      </c>
      <c r="C3" s="6" t="n">
        <v>1745513</v>
      </c>
      <c r="D3" s="6" t="n">
        <v>1649751</v>
      </c>
    </row>
    <row r="4">
      <c r="A4" s="4" t="inlineStr">
        <is>
          <t>Loans and Leases, Net Percent</t>
        </is>
      </c>
      <c r="B4" s="4" t="inlineStr">
        <is>
          <t>100.00%</t>
        </is>
      </c>
      <c r="C4" s="4" t="inlineStr">
        <is>
          <t>100.00%</t>
        </is>
      </c>
    </row>
    <row r="5">
      <c r="A5" s="4" t="inlineStr">
        <is>
          <t>Construction and land</t>
        </is>
      </c>
    </row>
    <row r="6">
      <c r="A6" s="3" t="inlineStr">
        <is>
          <t>Loans and Leases Receivable [Line Items]</t>
        </is>
      </c>
    </row>
    <row r="7">
      <c r="A7" s="4" t="inlineStr">
        <is>
          <t>Loans, net of unamortized deferred fees</t>
        </is>
      </c>
      <c r="B7" s="6" t="n">
        <v>116675</v>
      </c>
      <c r="C7" s="6" t="n">
        <v>128285</v>
      </c>
    </row>
    <row r="8">
      <c r="A8" s="4" t="inlineStr">
        <is>
          <t>Loans and Leases, Net Percent</t>
        </is>
      </c>
      <c r="B8" s="4" t="inlineStr">
        <is>
          <t>6.30%</t>
        </is>
      </c>
      <c r="C8" s="4" t="inlineStr">
        <is>
          <t>7.30%</t>
        </is>
      </c>
    </row>
    <row r="9">
      <c r="A9" s="4" t="inlineStr">
        <is>
          <t>Residential - first lien</t>
        </is>
      </c>
    </row>
    <row r="10">
      <c r="A10" s="3" t="inlineStr">
        <is>
          <t>Loans and Leases Receivable [Line Items]</t>
        </is>
      </c>
    </row>
    <row r="11">
      <c r="A11" s="4" t="inlineStr">
        <is>
          <t>Loans, net of unamortized deferred fees</t>
        </is>
      </c>
      <c r="B11" s="6" t="n">
        <v>380865</v>
      </c>
      <c r="C11" s="6" t="n">
        <v>437409</v>
      </c>
    </row>
    <row r="12">
      <c r="A12" s="4" t="inlineStr">
        <is>
          <t>Loans and Leases, Net Percent</t>
        </is>
      </c>
      <c r="B12" s="4" t="inlineStr">
        <is>
          <t>20.40%</t>
        </is>
      </c>
      <c r="C12" s="4" t="inlineStr">
        <is>
          <t>25.10%</t>
        </is>
      </c>
    </row>
    <row r="13">
      <c r="A13" s="4" t="inlineStr">
        <is>
          <t>Residential - junior lien</t>
        </is>
      </c>
    </row>
    <row r="14">
      <c r="A14" s="3" t="inlineStr">
        <is>
          <t>Loans and Leases Receivable [Line Items]</t>
        </is>
      </c>
    </row>
    <row r="15">
      <c r="A15" s="4" t="inlineStr">
        <is>
          <t>Loans, net of unamortized deferred fees</t>
        </is>
      </c>
      <c r="B15" s="6" t="n">
        <v>60002</v>
      </c>
      <c r="C15" s="6" t="n">
        <v>74164</v>
      </c>
    </row>
    <row r="16">
      <c r="A16" s="4" t="inlineStr">
        <is>
          <t>Loans and Leases, Net Percent</t>
        </is>
      </c>
      <c r="B16" s="4" t="inlineStr">
        <is>
          <t>3.20%</t>
        </is>
      </c>
      <c r="C16" s="4" t="inlineStr">
        <is>
          <t>4.20%</t>
        </is>
      </c>
    </row>
    <row r="17">
      <c r="A17" s="4" t="inlineStr">
        <is>
          <t>Total residential real estate</t>
        </is>
      </c>
    </row>
    <row r="18">
      <c r="A18" s="3" t="inlineStr">
        <is>
          <t>Loans and Leases Receivable [Line Items]</t>
        </is>
      </c>
    </row>
    <row r="19">
      <c r="A19" s="4" t="inlineStr">
        <is>
          <t>Loans, net of unamortized deferred fees</t>
        </is>
      </c>
      <c r="B19" s="6" t="n">
        <v>440867</v>
      </c>
      <c r="C19" s="6" t="n">
        <v>511573</v>
      </c>
    </row>
    <row r="20">
      <c r="A20" s="4" t="inlineStr">
        <is>
          <t>Loans and Leases, Net Percent</t>
        </is>
      </c>
      <c r="B20" s="4" t="inlineStr">
        <is>
          <t>23.60%</t>
        </is>
      </c>
      <c r="C20" s="4" t="inlineStr">
        <is>
          <t>29.30%</t>
        </is>
      </c>
    </row>
    <row r="21">
      <c r="A21" s="4" t="inlineStr">
        <is>
          <t>Commercial - owner occupied</t>
        </is>
      </c>
    </row>
    <row r="22">
      <c r="A22" s="3" t="inlineStr">
        <is>
          <t>Loans and Leases Receivable [Line Items]</t>
        </is>
      </c>
    </row>
    <row r="23">
      <c r="A23" s="4" t="inlineStr">
        <is>
          <t>Loans, net of unamortized deferred fees</t>
        </is>
      </c>
      <c r="B23" s="6" t="n">
        <v>251061</v>
      </c>
      <c r="C23" s="6" t="n">
        <v>241795</v>
      </c>
    </row>
    <row r="24">
      <c r="A24" s="4" t="inlineStr">
        <is>
          <t>Loans and Leases, Net Percent</t>
        </is>
      </c>
      <c r="B24" s="4" t="inlineStr">
        <is>
          <t>13.50%</t>
        </is>
      </c>
      <c r="C24" s="4" t="inlineStr">
        <is>
          <t>13.90%</t>
        </is>
      </c>
    </row>
    <row r="25">
      <c r="A25" s="4" t="inlineStr">
        <is>
          <t>Commercial - non-owner occupied</t>
        </is>
      </c>
    </row>
    <row r="26">
      <c r="A26" s="3" t="inlineStr">
        <is>
          <t>Loans and Leases Receivable [Line Items]</t>
        </is>
      </c>
    </row>
    <row r="27">
      <c r="A27" s="4" t="inlineStr">
        <is>
          <t>Loans, net of unamortized deferred fees</t>
        </is>
      </c>
      <c r="B27" s="6" t="n">
        <v>491630</v>
      </c>
      <c r="C27" s="6" t="n">
        <v>444052</v>
      </c>
    </row>
    <row r="28">
      <c r="A28" s="4" t="inlineStr">
        <is>
          <t>Loans and Leases, Net Percent</t>
        </is>
      </c>
      <c r="B28" s="4" t="inlineStr">
        <is>
          <t>26.30%</t>
        </is>
      </c>
      <c r="C28" s="4" t="inlineStr">
        <is>
          <t>25.40%</t>
        </is>
      </c>
    </row>
    <row r="29">
      <c r="A29" s="4" t="inlineStr">
        <is>
          <t>Total commercial real estate</t>
        </is>
      </c>
    </row>
    <row r="30">
      <c r="A30" s="3" t="inlineStr">
        <is>
          <t>Loans and Leases Receivable [Line Items]</t>
        </is>
      </c>
    </row>
    <row r="31">
      <c r="A31" s="4" t="inlineStr">
        <is>
          <t>Loans, net of unamortized deferred fees</t>
        </is>
      </c>
      <c r="B31" s="6" t="n">
        <v>742691</v>
      </c>
      <c r="C31" s="6" t="n">
        <v>685847</v>
      </c>
    </row>
    <row r="32">
      <c r="A32" s="4" t="inlineStr">
        <is>
          <t>Loans and Leases, Net Percent</t>
        </is>
      </c>
      <c r="B32" s="4" t="inlineStr">
        <is>
          <t>39.80%</t>
        </is>
      </c>
      <c r="C32" s="4" t="inlineStr">
        <is>
          <t>39.30%</t>
        </is>
      </c>
    </row>
    <row r="33">
      <c r="A33" s="4" t="inlineStr">
        <is>
          <t>Total real estate loans</t>
        </is>
      </c>
    </row>
    <row r="34">
      <c r="A34" s="3" t="inlineStr">
        <is>
          <t>Loans and Leases Receivable [Line Items]</t>
        </is>
      </c>
    </row>
    <row r="35">
      <c r="A35" s="4" t="inlineStr">
        <is>
          <t>Loans, net of unamortized deferred fees</t>
        </is>
      </c>
      <c r="B35" s="6" t="n">
        <v>1300233</v>
      </c>
      <c r="C35" s="6" t="n">
        <v>1325705</v>
      </c>
    </row>
    <row r="36">
      <c r="A36" s="4" t="inlineStr">
        <is>
          <t>Loans and Leases, Net Percent</t>
        </is>
      </c>
      <c r="B36" s="4" t="inlineStr">
        <is>
          <t>69.70%</t>
        </is>
      </c>
      <c r="C36" s="4" t="inlineStr">
        <is>
          <t>75.90%</t>
        </is>
      </c>
    </row>
    <row r="37">
      <c r="A37" s="4" t="inlineStr">
        <is>
          <t>Commercial loans and leases</t>
        </is>
      </c>
    </row>
    <row r="38">
      <c r="A38" s="3" t="inlineStr">
        <is>
          <t>Loans and Leases Receivable [Line Items]</t>
        </is>
      </c>
    </row>
    <row r="39">
      <c r="A39" s="4" t="inlineStr">
        <is>
          <t>Loans, net of unamortized deferred fees</t>
        </is>
      </c>
      <c r="B39" s="6" t="n">
        <v>334086</v>
      </c>
      <c r="C39" s="6" t="n">
        <v>372872</v>
      </c>
    </row>
    <row r="40">
      <c r="A40" s="4" t="inlineStr">
        <is>
          <t>Loans and Leases, Net Percent</t>
        </is>
      </c>
      <c r="B40" s="4" t="inlineStr">
        <is>
          <t>17.90%</t>
        </is>
      </c>
      <c r="C40" s="4" t="inlineStr">
        <is>
          <t>21.40%</t>
        </is>
      </c>
    </row>
    <row r="41">
      <c r="A41" s="4" t="inlineStr">
        <is>
          <t>Consumer</t>
        </is>
      </c>
    </row>
    <row r="42">
      <c r="A42" s="3" t="inlineStr">
        <is>
          <t>Loans and Leases Receivable [Line Items]</t>
        </is>
      </c>
    </row>
    <row r="43">
      <c r="A43" s="4" t="inlineStr">
        <is>
          <t>Loans, net of unamortized deferred fees</t>
        </is>
      </c>
      <c r="B43" s="6" t="n">
        <v>64003</v>
      </c>
      <c r="C43" s="6" t="n">
        <v>46936</v>
      </c>
    </row>
    <row r="44">
      <c r="A44" s="4" t="inlineStr">
        <is>
          <t>Loans and Leases, Net Percent</t>
        </is>
      </c>
      <c r="B44" s="4" t="inlineStr">
        <is>
          <t>3.40%</t>
        </is>
      </c>
      <c r="C44" s="4" t="inlineStr">
        <is>
          <t>2.70%</t>
        </is>
      </c>
    </row>
    <row r="45">
      <c r="A45" s="4" t="inlineStr">
        <is>
          <t>Total portfolio loans and leases</t>
        </is>
      </c>
    </row>
    <row r="46">
      <c r="A46" s="3" t="inlineStr">
        <is>
          <t>Loans and Leases Receivable [Line Items]</t>
        </is>
      </c>
    </row>
    <row r="47">
      <c r="A47" s="4" t="inlineStr">
        <is>
          <t>Loans, net of unamortized deferred fees</t>
        </is>
      </c>
      <c r="B47" s="6" t="n">
        <v>1698322</v>
      </c>
      <c r="C47" s="6" t="n">
        <v>1745513</v>
      </c>
    </row>
    <row r="48">
      <c r="A48" s="4" t="inlineStr">
        <is>
          <t>Loans and Leases, Net Percent</t>
        </is>
      </c>
      <c r="B48" s="4" t="inlineStr">
        <is>
          <t>91.00%</t>
        </is>
      </c>
      <c r="C48" s="4" t="inlineStr">
        <is>
          <t>100.00%</t>
        </is>
      </c>
    </row>
    <row r="49">
      <c r="A49" s="4" t="inlineStr">
        <is>
          <t>Paycheck protection program loans</t>
        </is>
      </c>
    </row>
    <row r="50">
      <c r="A50" s="3" t="inlineStr">
        <is>
          <t>Loans and Leases Receivable [Line Items]</t>
        </is>
      </c>
    </row>
    <row r="51">
      <c r="A51" s="4" t="inlineStr">
        <is>
          <t>Loans, net of unamortized deferred fees</t>
        </is>
      </c>
      <c r="B51" s="6" t="n">
        <v>167639</v>
      </c>
    </row>
    <row r="52">
      <c r="A52" s="4" t="inlineStr">
        <is>
          <t>Loans and Leases, Net Percent</t>
        </is>
      </c>
      <c r="B52" s="4" t="inlineStr">
        <is>
          <t>9.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oans and Leases - Additional Information (Details) - USD ($) $ in Thousands</t>
        </is>
      </c>
      <c r="B1" s="2" t="inlineStr">
        <is>
          <t>12 Months Ended</t>
        </is>
      </c>
    </row>
    <row r="2">
      <c r="B2" s="2" t="inlineStr">
        <is>
          <t>Dec. 31, 2020</t>
        </is>
      </c>
      <c r="C2" s="2" t="inlineStr">
        <is>
          <t>Dec. 31, 2019</t>
        </is>
      </c>
    </row>
    <row r="3">
      <c r="A3" s="3" t="inlineStr">
        <is>
          <t>Loans and Leases Receivable [Line Items]</t>
        </is>
      </c>
    </row>
    <row r="4">
      <c r="A4" s="4" t="inlineStr">
        <is>
          <t>Financing lease</t>
        </is>
      </c>
      <c r="B4" s="6" t="n">
        <v>3597</v>
      </c>
      <c r="C4" s="6" t="n">
        <v>6382</v>
      </c>
    </row>
    <row r="5">
      <c r="A5" s="4" t="inlineStr">
        <is>
          <t>Loans</t>
        </is>
      </c>
      <c r="C5" s="5" t="n">
        <v>170800</v>
      </c>
    </row>
    <row r="6">
      <c r="A6" s="4" t="inlineStr">
        <is>
          <t>Loan Processing Fee</t>
        </is>
      </c>
      <c r="B6" s="5" t="n">
        <v>913</v>
      </c>
      <c r="C6" s="6" t="n">
        <v>2000</v>
      </c>
    </row>
    <row r="7">
      <c r="A7" s="4" t="inlineStr">
        <is>
          <t>Paycheck protection program loans</t>
        </is>
      </c>
    </row>
    <row r="8">
      <c r="A8" s="3" t="inlineStr">
        <is>
          <t>Loans and Leases Receivable [Line Items]</t>
        </is>
      </c>
    </row>
    <row r="9">
      <c r="A9" s="4" t="inlineStr">
        <is>
          <t>Loans</t>
        </is>
      </c>
      <c r="B9" s="5" t="n">
        <v>201000</v>
      </c>
    </row>
    <row r="10">
      <c r="A10" s="4" t="inlineStr">
        <is>
          <t>Loan Processing Fee</t>
        </is>
      </c>
      <c r="B10" s="6" t="n">
        <v>32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oans and Leases - Accretable Discount (Details) - USD ($) $ in Thousands</t>
        </is>
      </c>
      <c r="B1" s="2" t="inlineStr">
        <is>
          <t>12 Months Ended</t>
        </is>
      </c>
    </row>
    <row r="2">
      <c r="B2" s="2" t="inlineStr">
        <is>
          <t>Dec. 31, 2020</t>
        </is>
      </c>
      <c r="C2" s="2" t="inlineStr">
        <is>
          <t>Dec. 31, 2019</t>
        </is>
      </c>
      <c r="D2" s="2" t="inlineStr">
        <is>
          <t>Dec. 31, 2018</t>
        </is>
      </c>
    </row>
    <row r="3">
      <c r="A3" s="4" t="inlineStr">
        <is>
          <t>Balance at beginning of period</t>
        </is>
      </c>
      <c r="B3" s="6" t="n">
        <v>1745513</v>
      </c>
      <c r="C3" s="6" t="n">
        <v>1649751</v>
      </c>
    </row>
    <row r="4">
      <c r="A4" s="4" t="inlineStr">
        <is>
          <t>Balance at end of period</t>
        </is>
      </c>
      <c r="B4" s="5" t="n">
        <v>1865961</v>
      </c>
      <c r="C4" s="5" t="n">
        <v>1745513</v>
      </c>
      <c r="D4" s="6" t="n">
        <v>1649751</v>
      </c>
    </row>
    <row r="5">
      <c r="A5" s="4" t="inlineStr">
        <is>
          <t>Impaired Financing Receivable [Member]</t>
        </is>
      </c>
    </row>
    <row r="6">
      <c r="A6" s="4" t="inlineStr">
        <is>
          <t>Balance at beginning of period</t>
        </is>
      </c>
      <c r="B6" s="5" t="n">
        <v>689</v>
      </c>
      <c r="C6" s="5" t="n">
        <v>877</v>
      </c>
      <c r="D6" s="5" t="n">
        <v>0</v>
      </c>
    </row>
    <row r="7">
      <c r="A7" s="4" t="inlineStr">
        <is>
          <t>Impaired loans acquired</t>
        </is>
      </c>
      <c r="C7" s="5" t="n">
        <v>0</v>
      </c>
      <c r="D7" s="5" t="n">
        <v>1055</v>
      </c>
    </row>
    <row r="8">
      <c r="A8" s="4" t="inlineStr">
        <is>
          <t>Accretion of fair value discounts</t>
        </is>
      </c>
      <c r="B8" s="5" t="n">
        <v>-394</v>
      </c>
      <c r="C8" s="5" t="n">
        <v>-188</v>
      </c>
      <c r="D8" s="5" t="n">
        <v>-178</v>
      </c>
    </row>
    <row r="9">
      <c r="A9" s="4" t="inlineStr">
        <is>
          <t>Balance at end of period</t>
        </is>
      </c>
      <c r="B9" s="6" t="n">
        <v>295</v>
      </c>
      <c r="C9" s="6" t="n">
        <v>689</v>
      </c>
      <c r="D9" s="6" t="n">
        <v>87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Impaired (Details) - Credit Impaired Loans Acquired - USD ($) $ in Thousands</t>
        </is>
      </c>
      <c r="B1" s="2" t="inlineStr">
        <is>
          <t>Dec. 31, 2020</t>
        </is>
      </c>
      <c r="C1" s="2" t="inlineStr">
        <is>
          <t>Dec. 31, 2019</t>
        </is>
      </c>
    </row>
    <row r="2">
      <c r="A2" s="4" t="inlineStr">
        <is>
          <t>Contractually Required Payments Receivable</t>
        </is>
      </c>
      <c r="B2" s="6" t="n">
        <v>4721</v>
      </c>
      <c r="C2" s="6" t="n">
        <v>10929</v>
      </c>
    </row>
    <row r="3">
      <c r="A3" s="4" t="inlineStr">
        <is>
          <t>Carrying Amount</t>
        </is>
      </c>
      <c r="B3" s="6" t="n">
        <v>3510</v>
      </c>
      <c r="C3" s="6" t="n">
        <v>87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Quality Assessment - Allowance for Credit Losses (Details) - USD ($) $ in Thousands</t>
        </is>
      </c>
      <c r="B1" s="2" t="inlineStr">
        <is>
          <t>12 Months Ended</t>
        </is>
      </c>
    </row>
    <row r="2">
      <c r="B2" s="2" t="inlineStr">
        <is>
          <t>Dec. 31, 2020</t>
        </is>
      </c>
      <c r="C2" s="2" t="inlineStr">
        <is>
          <t>Dec. 31, 2019</t>
        </is>
      </c>
      <c r="D2" s="2" t="inlineStr">
        <is>
          <t>Dec. 31, 2018</t>
        </is>
      </c>
    </row>
    <row r="3">
      <c r="A3" s="3" t="inlineStr">
        <is>
          <t>Financing Receivable, Allowance for Credit Losses [Line Items]</t>
        </is>
      </c>
    </row>
    <row r="4">
      <c r="A4" s="4" t="inlineStr">
        <is>
          <t>Allowance for loan and lease losses, Beginning balance</t>
        </is>
      </c>
      <c r="B4" s="6" t="n">
        <v>10401</v>
      </c>
      <c r="C4" s="6" t="n">
        <v>9873</v>
      </c>
      <c r="D4" s="6" t="n">
        <v>6159</v>
      </c>
    </row>
    <row r="5">
      <c r="A5" s="4" t="inlineStr">
        <is>
          <t>Allowance for loan and lease losses, Beginning balance</t>
        </is>
      </c>
      <c r="B5" s="5" t="n">
        <v>10401</v>
      </c>
      <c r="C5" s="5" t="n">
        <v>9873</v>
      </c>
      <c r="D5" s="5" t="n">
        <v>6159</v>
      </c>
    </row>
    <row r="6">
      <c r="A6" s="4" t="inlineStr">
        <is>
          <t>Allowance for loan and lease losses, Charge-offs</t>
        </is>
      </c>
      <c r="B6" s="5" t="n">
        <v>-1050</v>
      </c>
      <c r="C6" s="5" t="n">
        <v>-4236</v>
      </c>
      <c r="D6" s="5" t="n">
        <v>-2519</v>
      </c>
    </row>
    <row r="7">
      <c r="A7" s="4" t="inlineStr">
        <is>
          <t>Allowance for loan and lease losses, Charge-offs</t>
        </is>
      </c>
      <c r="B7" s="5" t="n">
        <v>-1050</v>
      </c>
      <c r="C7" s="5" t="n">
        <v>-4236</v>
      </c>
      <c r="D7" s="5" t="n">
        <v>-2519</v>
      </c>
    </row>
    <row r="8">
      <c r="A8" s="4" t="inlineStr">
        <is>
          <t>Allowance for loan and lease losses, Recoveries</t>
        </is>
      </c>
      <c r="B8" s="5" t="n">
        <v>286</v>
      </c>
      <c r="C8" s="5" t="n">
        <v>571</v>
      </c>
      <c r="D8" s="5" t="n">
        <v>142</v>
      </c>
    </row>
    <row r="9">
      <c r="A9" s="4" t="inlineStr">
        <is>
          <t>Allowance for loan and lease losses, Recoveries</t>
        </is>
      </c>
      <c r="B9" s="5" t="n">
        <v>286</v>
      </c>
      <c r="C9" s="5" t="n">
        <v>571</v>
      </c>
      <c r="D9" s="5" t="n">
        <v>142</v>
      </c>
    </row>
    <row r="10">
      <c r="A10" s="4" t="inlineStr">
        <is>
          <t>Allowance for loan and lease losses, Net charge-offs</t>
        </is>
      </c>
      <c r="B10" s="5" t="n">
        <v>-764</v>
      </c>
      <c r="C10" s="5" t="n">
        <v>-3665</v>
      </c>
      <c r="D10" s="5" t="n">
        <v>-2377</v>
      </c>
    </row>
    <row r="11">
      <c r="A11" s="4" t="inlineStr">
        <is>
          <t>Provision for credit losses</t>
        </is>
      </c>
      <c r="B11" s="5" t="n">
        <v>9525</v>
      </c>
      <c r="C11" s="5" t="n">
        <v>4193</v>
      </c>
      <c r="D11" s="5" t="n">
        <v>6091</v>
      </c>
    </row>
    <row r="12">
      <c r="A12" s="4" t="inlineStr">
        <is>
          <t>Allowance for loan and lease losses, Ending balance</t>
        </is>
      </c>
      <c r="B12" s="5" t="n">
        <v>19162</v>
      </c>
      <c r="C12" s="5" t="n">
        <v>10401</v>
      </c>
      <c r="D12" s="5" t="n">
        <v>9873</v>
      </c>
    </row>
    <row r="13">
      <c r="A13" s="4" t="inlineStr">
        <is>
          <t>Allowance for loan and lease losses, Ending balance</t>
        </is>
      </c>
      <c r="B13" s="5" t="n">
        <v>19162</v>
      </c>
      <c r="C13" s="5" t="n">
        <v>10401</v>
      </c>
      <c r="D13" s="5" t="n">
        <v>9873</v>
      </c>
    </row>
    <row r="14">
      <c r="A14" s="4" t="inlineStr">
        <is>
          <t>Allowance allocated to Individually Evaluated for Impairment</t>
        </is>
      </c>
      <c r="B14" s="5" t="n">
        <v>894</v>
      </c>
      <c r="C14" s="5" t="n">
        <v>500</v>
      </c>
      <c r="D14" s="5" t="n">
        <v>2395</v>
      </c>
    </row>
    <row r="15">
      <c r="A15" s="4" t="inlineStr">
        <is>
          <t>Allowance allocated to Collectively Evaluated for Impairment</t>
        </is>
      </c>
      <c r="B15" s="5" t="n">
        <v>18268</v>
      </c>
      <c r="C15" s="5" t="n">
        <v>9901</v>
      </c>
      <c r="D15" s="5" t="n">
        <v>7478</v>
      </c>
    </row>
    <row r="16">
      <c r="A16" s="4" t="inlineStr">
        <is>
          <t>Total loans and leases</t>
        </is>
      </c>
      <c r="B16" s="5" t="n">
        <v>1865961</v>
      </c>
      <c r="C16" s="5" t="n">
        <v>1745513</v>
      </c>
      <c r="D16" s="5" t="n">
        <v>1649751</v>
      </c>
    </row>
    <row r="17">
      <c r="A17" s="4" t="inlineStr">
        <is>
          <t>Loans individually evaluated for impairment</t>
        </is>
      </c>
      <c r="D17" s="5" t="n">
        <v>24760</v>
      </c>
    </row>
    <row r="18">
      <c r="A18" s="4" t="inlineStr">
        <is>
          <t>Loans collectively evaluated for impairment</t>
        </is>
      </c>
      <c r="D18" s="5" t="n">
        <v>1624991</v>
      </c>
    </row>
    <row r="19">
      <c r="A19" s="4" t="inlineStr">
        <is>
          <t>Legacy Loans [Member]</t>
        </is>
      </c>
    </row>
    <row r="20">
      <c r="A20" s="3" t="inlineStr">
        <is>
          <t>Financing Receivable, Allowance for Credit Losses [Line Items]</t>
        </is>
      </c>
    </row>
    <row r="21">
      <c r="A21" s="4" t="inlineStr">
        <is>
          <t>Total loans and leases</t>
        </is>
      </c>
      <c r="B21" s="5" t="n">
        <v>1865961</v>
      </c>
      <c r="C21" s="5" t="n">
        <v>1745513</v>
      </c>
    </row>
    <row r="22">
      <c r="A22" s="4" t="inlineStr">
        <is>
          <t>Loans individually evaluated for impairment</t>
        </is>
      </c>
      <c r="B22" s="5" t="n">
        <v>19445</v>
      </c>
      <c r="C22" s="5" t="n">
        <v>19176</v>
      </c>
    </row>
    <row r="23">
      <c r="A23" s="4" t="inlineStr">
        <is>
          <t>Loans collectively evaluated for impairment</t>
        </is>
      </c>
      <c r="B23" s="5" t="n">
        <v>1846516</v>
      </c>
      <c r="C23" s="5" t="n">
        <v>1726337</v>
      </c>
    </row>
    <row r="24">
      <c r="A24" s="4" t="inlineStr">
        <is>
          <t>Construction and land</t>
        </is>
      </c>
    </row>
    <row r="25">
      <c r="A25" s="3" t="inlineStr">
        <is>
          <t>Financing Receivable, Allowance for Credit Losses [Line Items]</t>
        </is>
      </c>
    </row>
    <row r="26">
      <c r="A26" s="4" t="inlineStr">
        <is>
          <t>Allowance for loan and lease losses, Beginning balance</t>
        </is>
      </c>
      <c r="B26" s="5" t="n">
        <v>1256</v>
      </c>
      <c r="C26" s="5" t="n">
        <v>741</v>
      </c>
      <c r="D26" s="5" t="n">
        <v>735</v>
      </c>
    </row>
    <row r="27">
      <c r="A27" s="4" t="inlineStr">
        <is>
          <t>Allowance for loan and lease losses, Charge-offs</t>
        </is>
      </c>
      <c r="C27" s="5" t="n">
        <v>-282</v>
      </c>
      <c r="D27" s="5" t="n">
        <v>-202</v>
      </c>
    </row>
    <row r="28">
      <c r="A28" s="4" t="inlineStr">
        <is>
          <t>Allowance for loan and lease losses, Recoveries</t>
        </is>
      </c>
      <c r="C28" s="5" t="n">
        <v>80</v>
      </c>
      <c r="D28" s="5" t="n">
        <v>0</v>
      </c>
    </row>
    <row r="29">
      <c r="A29" s="4" t="inlineStr">
        <is>
          <t>Provision for credit losses</t>
        </is>
      </c>
      <c r="B29" s="5" t="n">
        <v>93</v>
      </c>
      <c r="C29" s="5" t="n">
        <v>717</v>
      </c>
      <c r="D29" s="5" t="n">
        <v>208</v>
      </c>
    </row>
    <row r="30">
      <c r="A30" s="4" t="inlineStr">
        <is>
          <t>Allowance for loan and lease losses, Ending balance</t>
        </is>
      </c>
      <c r="B30" s="5" t="n">
        <v>1349</v>
      </c>
      <c r="C30" s="5" t="n">
        <v>1256</v>
      </c>
      <c r="D30" s="5" t="n">
        <v>741</v>
      </c>
    </row>
    <row r="31">
      <c r="A31" s="4" t="inlineStr">
        <is>
          <t>Allowance allocated to Individually Evaluated for Impairment</t>
        </is>
      </c>
      <c r="D31" s="5" t="n">
        <v>0</v>
      </c>
    </row>
    <row r="32">
      <c r="A32" s="4" t="inlineStr">
        <is>
          <t>Allowance allocated to Collectively Evaluated for Impairment</t>
        </is>
      </c>
      <c r="B32" s="5" t="n">
        <v>1349</v>
      </c>
      <c r="C32" s="5" t="n">
        <v>1256</v>
      </c>
      <c r="D32" s="5" t="n">
        <v>741</v>
      </c>
    </row>
    <row r="33">
      <c r="A33" s="4" t="inlineStr">
        <is>
          <t>Total loans and leases</t>
        </is>
      </c>
      <c r="B33" s="5" t="n">
        <v>116675</v>
      </c>
      <c r="C33" s="5" t="n">
        <v>128285</v>
      </c>
      <c r="D33" s="5" t="n">
        <v>123671</v>
      </c>
    </row>
    <row r="34">
      <c r="A34" s="4" t="inlineStr">
        <is>
          <t>Loans individually evaluated for impairment</t>
        </is>
      </c>
      <c r="D34" s="5" t="n">
        <v>1449</v>
      </c>
    </row>
    <row r="35">
      <c r="A35" s="4" t="inlineStr">
        <is>
          <t>Loans collectively evaluated for impairment</t>
        </is>
      </c>
      <c r="D35" s="5" t="n">
        <v>122222</v>
      </c>
    </row>
    <row r="36">
      <c r="A36" s="4" t="inlineStr">
        <is>
          <t>Construction and land | Legacy Loans [Member]</t>
        </is>
      </c>
    </row>
    <row r="37">
      <c r="A37" s="3" t="inlineStr">
        <is>
          <t>Financing Receivable, Allowance for Credit Losses [Line Items]</t>
        </is>
      </c>
    </row>
    <row r="38">
      <c r="A38" s="4" t="inlineStr">
        <is>
          <t>Total loans and leases</t>
        </is>
      </c>
      <c r="B38" s="5" t="n">
        <v>116675</v>
      </c>
      <c r="C38" s="5" t="n">
        <v>128285</v>
      </c>
    </row>
    <row r="39">
      <c r="A39" s="4" t="inlineStr">
        <is>
          <t>Loans individually evaluated for impairment</t>
        </is>
      </c>
      <c r="B39" s="5" t="n">
        <v>581</v>
      </c>
      <c r="C39" s="5" t="n">
        <v>481</v>
      </c>
    </row>
    <row r="40">
      <c r="A40" s="4" t="inlineStr">
        <is>
          <t>Loans collectively evaluated for impairment</t>
        </is>
      </c>
      <c r="B40" s="5" t="n">
        <v>116094</v>
      </c>
      <c r="C40" s="5" t="n">
        <v>127804</v>
      </c>
    </row>
    <row r="41">
      <c r="A41" s="4" t="inlineStr">
        <is>
          <t>Residential - first lien</t>
        </is>
      </c>
    </row>
    <row r="42">
      <c r="A42" s="3" t="inlineStr">
        <is>
          <t>Financing Receivable, Allowance for Credit Losses [Line Items]</t>
        </is>
      </c>
    </row>
    <row r="43">
      <c r="A43" s="4" t="inlineStr">
        <is>
          <t>Allowance for loan and lease losses, Beginning balance</t>
        </is>
      </c>
      <c r="B43" s="5" t="n">
        <v>2256</v>
      </c>
      <c r="C43" s="5" t="n">
        <v>1170</v>
      </c>
      <c r="D43" s="5" t="n">
        <v>668</v>
      </c>
    </row>
    <row r="44">
      <c r="A44" s="4" t="inlineStr">
        <is>
          <t>Allowance for loan and lease losses, Charge-offs</t>
        </is>
      </c>
      <c r="B44" s="5" t="n">
        <v>-43</v>
      </c>
      <c r="C44" s="5" t="n">
        <v>-518</v>
      </c>
      <c r="D44" s="5" t="n">
        <v>-142</v>
      </c>
    </row>
    <row r="45">
      <c r="A45" s="4" t="inlineStr">
        <is>
          <t>Allowance for loan and lease losses, Recoveries</t>
        </is>
      </c>
      <c r="B45" s="5" t="n">
        <v>25</v>
      </c>
      <c r="D45" s="5" t="n">
        <v>8</v>
      </c>
    </row>
    <row r="46">
      <c r="A46" s="4" t="inlineStr">
        <is>
          <t>Provision for credit losses</t>
        </is>
      </c>
      <c r="B46" s="5" t="n">
        <v>71</v>
      </c>
      <c r="C46" s="5" t="n">
        <v>1604</v>
      </c>
      <c r="D46" s="5" t="n">
        <v>636</v>
      </c>
    </row>
    <row r="47">
      <c r="A47" s="4" t="inlineStr">
        <is>
          <t>Allowance for loan and lease losses, Ending balance</t>
        </is>
      </c>
      <c r="B47" s="5" t="n">
        <v>2309</v>
      </c>
      <c r="C47" s="5" t="n">
        <v>2256</v>
      </c>
      <c r="D47" s="5" t="n">
        <v>1170</v>
      </c>
    </row>
    <row r="48">
      <c r="A48" s="4" t="inlineStr">
        <is>
          <t>Allowance allocated to Individually Evaluated for Impairment</t>
        </is>
      </c>
      <c r="D48" s="5" t="n">
        <v>0</v>
      </c>
    </row>
    <row r="49">
      <c r="A49" s="4" t="inlineStr">
        <is>
          <t>Allowance allocated to Collectively Evaluated for Impairment</t>
        </is>
      </c>
      <c r="B49" s="5" t="n">
        <v>2309</v>
      </c>
      <c r="C49" s="5" t="n">
        <v>2256</v>
      </c>
      <c r="D49" s="5" t="n">
        <v>1170</v>
      </c>
    </row>
    <row r="50">
      <c r="A50" s="4" t="inlineStr">
        <is>
          <t>Total loans and leases</t>
        </is>
      </c>
      <c r="B50" s="5" t="n">
        <v>380865</v>
      </c>
      <c r="C50" s="5" t="n">
        <v>437409</v>
      </c>
      <c r="D50" s="5" t="n">
        <v>383044</v>
      </c>
    </row>
    <row r="51">
      <c r="A51" s="4" t="inlineStr">
        <is>
          <t>Loans individually evaluated for impairment</t>
        </is>
      </c>
      <c r="D51" s="5" t="n">
        <v>13259</v>
      </c>
    </row>
    <row r="52">
      <c r="A52" s="4" t="inlineStr">
        <is>
          <t>Loans collectively evaluated for impairment</t>
        </is>
      </c>
      <c r="D52" s="5" t="n">
        <v>369785</v>
      </c>
    </row>
    <row r="53">
      <c r="A53" s="4" t="inlineStr">
        <is>
          <t>Residential - first lien | Legacy Loans [Member]</t>
        </is>
      </c>
    </row>
    <row r="54">
      <c r="A54" s="3" t="inlineStr">
        <is>
          <t>Financing Receivable, Allowance for Credit Losses [Line Items]</t>
        </is>
      </c>
    </row>
    <row r="55">
      <c r="A55" s="4" t="inlineStr">
        <is>
          <t>Total loans and leases</t>
        </is>
      </c>
      <c r="B55" s="5" t="n">
        <v>380865</v>
      </c>
      <c r="C55" s="5" t="n">
        <v>437409</v>
      </c>
    </row>
    <row r="56">
      <c r="A56" s="4" t="inlineStr">
        <is>
          <t>Loans individually evaluated for impairment</t>
        </is>
      </c>
      <c r="B56" s="5" t="n">
        <v>13789</v>
      </c>
      <c r="C56" s="5" t="n">
        <v>13131</v>
      </c>
    </row>
    <row r="57">
      <c r="A57" s="4" t="inlineStr">
        <is>
          <t>Loans collectively evaluated for impairment</t>
        </is>
      </c>
      <c r="B57" s="5" t="n">
        <v>367076</v>
      </c>
      <c r="C57" s="5" t="n">
        <v>424278</v>
      </c>
    </row>
    <row r="58">
      <c r="A58" s="4" t="inlineStr">
        <is>
          <t>Residential - junior lien</t>
        </is>
      </c>
    </row>
    <row r="59">
      <c r="A59" s="3" t="inlineStr">
        <is>
          <t>Financing Receivable, Allowance for Credit Losses [Line Items]</t>
        </is>
      </c>
    </row>
    <row r="60">
      <c r="A60" s="4" t="inlineStr">
        <is>
          <t>Allowance for loan and lease losses, Beginning balance</t>
        </is>
      </c>
      <c r="B60" s="5" t="n">
        <v>478</v>
      </c>
      <c r="C60" s="5" t="n">
        <v>292</v>
      </c>
      <c r="D60" s="5" t="n">
        <v>177</v>
      </c>
    </row>
    <row r="61">
      <c r="A61" s="4" t="inlineStr">
        <is>
          <t>Allowance for loan and lease losses, Charge-offs</t>
        </is>
      </c>
      <c r="B61" s="5" t="n">
        <v>-41</v>
      </c>
      <c r="C61" s="5" t="n">
        <v>-532</v>
      </c>
      <c r="D61" s="5" t="n">
        <v>-195</v>
      </c>
    </row>
    <row r="62">
      <c r="A62" s="4" t="inlineStr">
        <is>
          <t>Allowance for loan and lease losses, Recoveries</t>
        </is>
      </c>
      <c r="B62" s="5" t="n">
        <v>75</v>
      </c>
      <c r="C62" s="5" t="n">
        <v>115</v>
      </c>
      <c r="D62" s="5" t="n">
        <v>10</v>
      </c>
    </row>
    <row r="63">
      <c r="A63" s="4" t="inlineStr">
        <is>
          <t>Provision for credit losses</t>
        </is>
      </c>
      <c r="B63" s="5" t="n">
        <v>320</v>
      </c>
      <c r="C63" s="5" t="n">
        <v>603</v>
      </c>
      <c r="D63" s="5" t="n">
        <v>300</v>
      </c>
    </row>
    <row r="64">
      <c r="A64" s="4" t="inlineStr">
        <is>
          <t>Allowance for loan and lease losses, Ending balance</t>
        </is>
      </c>
      <c r="B64" s="5" t="n">
        <v>832</v>
      </c>
      <c r="C64" s="5" t="n">
        <v>478</v>
      </c>
      <c r="D64" s="5" t="n">
        <v>292</v>
      </c>
    </row>
    <row r="65">
      <c r="A65" s="4" t="inlineStr">
        <is>
          <t>Allowance allocated to Individually Evaluated for Impairment</t>
        </is>
      </c>
      <c r="D65" s="5" t="n">
        <v>0</v>
      </c>
    </row>
    <row r="66">
      <c r="A66" s="4" t="inlineStr">
        <is>
          <t>Allowance allocated to Collectively Evaluated for Impairment</t>
        </is>
      </c>
      <c r="B66" s="5" t="n">
        <v>832</v>
      </c>
      <c r="C66" s="5" t="n">
        <v>478</v>
      </c>
      <c r="D66" s="5" t="n">
        <v>292</v>
      </c>
    </row>
    <row r="67">
      <c r="A67" s="4" t="inlineStr">
        <is>
          <t>Total loans and leases</t>
        </is>
      </c>
      <c r="B67" s="5" t="n">
        <v>60002</v>
      </c>
      <c r="C67" s="5" t="n">
        <v>74164</v>
      </c>
      <c r="D67" s="5" t="n">
        <v>89645</v>
      </c>
    </row>
    <row r="68">
      <c r="A68" s="4" t="inlineStr">
        <is>
          <t>Loans individually evaluated for impairment</t>
        </is>
      </c>
      <c r="D68" s="5" t="n">
        <v>1137</v>
      </c>
    </row>
    <row r="69">
      <c r="A69" s="4" t="inlineStr">
        <is>
          <t>Loans collectively evaluated for impairment</t>
        </is>
      </c>
      <c r="D69" s="5" t="n">
        <v>88508</v>
      </c>
    </row>
    <row r="70">
      <c r="A70" s="4" t="inlineStr">
        <is>
          <t>Residential - junior lien | Legacy Loans [Member]</t>
        </is>
      </c>
    </row>
    <row r="71">
      <c r="A71" s="3" t="inlineStr">
        <is>
          <t>Financing Receivable, Allowance for Credit Losses [Line Items]</t>
        </is>
      </c>
    </row>
    <row r="72">
      <c r="A72" s="4" t="inlineStr">
        <is>
          <t>Total loans and leases</t>
        </is>
      </c>
      <c r="B72" s="5" t="n">
        <v>60002</v>
      </c>
      <c r="C72" s="5" t="n">
        <v>74164</v>
      </c>
    </row>
    <row r="73">
      <c r="A73" s="4" t="inlineStr">
        <is>
          <t>Loans individually evaluated for impairment</t>
        </is>
      </c>
      <c r="B73" s="5" t="n">
        <v>1250</v>
      </c>
      <c r="C73" s="5" t="n">
        <v>786</v>
      </c>
    </row>
    <row r="74">
      <c r="A74" s="4" t="inlineStr">
        <is>
          <t>Loans collectively evaluated for impairment</t>
        </is>
      </c>
      <c r="B74" s="5" t="n">
        <v>58752</v>
      </c>
      <c r="C74" s="5" t="n">
        <v>73378</v>
      </c>
    </row>
    <row r="75">
      <c r="A75" s="4" t="inlineStr">
        <is>
          <t>Commercial - owner occupied</t>
        </is>
      </c>
    </row>
    <row r="76">
      <c r="A76" s="3" t="inlineStr">
        <is>
          <t>Financing Receivable, Allowance for Credit Losses [Line Items]</t>
        </is>
      </c>
    </row>
    <row r="77">
      <c r="A77" s="4" t="inlineStr">
        <is>
          <t>Allowance for loan and lease losses, Beginning balance</t>
        </is>
      </c>
      <c r="B77" s="5" t="n">
        <v>788</v>
      </c>
      <c r="C77" s="5" t="n">
        <v>735</v>
      </c>
      <c r="D77" s="5" t="n">
        <v>617</v>
      </c>
    </row>
    <row r="78">
      <c r="A78" s="4" t="inlineStr">
        <is>
          <t>Allowance for loan and lease losses, Charge-offs</t>
        </is>
      </c>
      <c r="B78" s="5" t="n">
        <v>-44</v>
      </c>
      <c r="C78" s="5" t="n">
        <v>-46</v>
      </c>
      <c r="D78" s="5" t="n">
        <v>-28</v>
      </c>
    </row>
    <row r="79">
      <c r="A79" s="4" t="inlineStr">
        <is>
          <t>Allowance for loan and lease losses, Recoveries</t>
        </is>
      </c>
      <c r="D79" s="5" t="n">
        <v>0</v>
      </c>
    </row>
    <row r="80">
      <c r="A80" s="4" t="inlineStr">
        <is>
          <t>Provision for credit losses</t>
        </is>
      </c>
      <c r="B80" s="5" t="n">
        <v>1463</v>
      </c>
      <c r="C80" s="5" t="n">
        <v>99</v>
      </c>
      <c r="D80" s="5" t="n">
        <v>146</v>
      </c>
    </row>
    <row r="81">
      <c r="A81" s="4" t="inlineStr">
        <is>
          <t>Allowance for loan and lease losses, Ending balance</t>
        </is>
      </c>
      <c r="B81" s="5" t="n">
        <v>2207</v>
      </c>
      <c r="C81" s="5" t="n">
        <v>788</v>
      </c>
      <c r="D81" s="5" t="n">
        <v>735</v>
      </c>
    </row>
    <row r="82">
      <c r="A82" s="4" t="inlineStr">
        <is>
          <t>Allowance allocated to Individually Evaluated for Impairment</t>
        </is>
      </c>
      <c r="D82" s="5" t="n">
        <v>0</v>
      </c>
    </row>
    <row r="83">
      <c r="A83" s="4" t="inlineStr">
        <is>
          <t>Allowance allocated to Collectively Evaluated for Impairment</t>
        </is>
      </c>
      <c r="B83" s="5" t="n">
        <v>2207</v>
      </c>
      <c r="C83" s="5" t="n">
        <v>788</v>
      </c>
      <c r="D83" s="5" t="n">
        <v>735</v>
      </c>
    </row>
    <row r="84">
      <c r="A84" s="4" t="inlineStr">
        <is>
          <t>Total loans and leases</t>
        </is>
      </c>
      <c r="B84" s="5" t="n">
        <v>251061</v>
      </c>
      <c r="C84" s="5" t="n">
        <v>241795</v>
      </c>
      <c r="D84" s="5" t="n">
        <v>234102</v>
      </c>
    </row>
    <row r="85">
      <c r="A85" s="4" t="inlineStr">
        <is>
          <t>Loans individually evaluated for impairment</t>
        </is>
      </c>
      <c r="D85" s="5" t="n">
        <v>1268</v>
      </c>
    </row>
    <row r="86">
      <c r="A86" s="4" t="inlineStr">
        <is>
          <t>Loans collectively evaluated for impairment</t>
        </is>
      </c>
      <c r="D86" s="5" t="n">
        <v>232834</v>
      </c>
    </row>
    <row r="87">
      <c r="A87" s="4" t="inlineStr">
        <is>
          <t>Commercial - owner occupied | Legacy Loans [Member]</t>
        </is>
      </c>
    </row>
    <row r="88">
      <c r="A88" s="3" t="inlineStr">
        <is>
          <t>Financing Receivable, Allowance for Credit Losses [Line Items]</t>
        </is>
      </c>
    </row>
    <row r="89">
      <c r="A89" s="4" t="inlineStr">
        <is>
          <t>Total loans and leases</t>
        </is>
      </c>
      <c r="B89" s="5" t="n">
        <v>251061</v>
      </c>
      <c r="C89" s="5" t="n">
        <v>241795</v>
      </c>
    </row>
    <row r="90">
      <c r="A90" s="4" t="inlineStr">
        <is>
          <t>Loans individually evaluated for impairment</t>
        </is>
      </c>
      <c r="B90" s="5" t="n">
        <v>416</v>
      </c>
      <c r="C90" s="5" t="n">
        <v>566</v>
      </c>
    </row>
    <row r="91">
      <c r="A91" s="4" t="inlineStr">
        <is>
          <t>Loans collectively evaluated for impairment</t>
        </is>
      </c>
      <c r="B91" s="5" t="n">
        <v>250645</v>
      </c>
      <c r="C91" s="5" t="n">
        <v>241229</v>
      </c>
    </row>
    <row r="92">
      <c r="A92" s="4" t="inlineStr">
        <is>
          <t>Commercial - non-owner occupied</t>
        </is>
      </c>
    </row>
    <row r="93">
      <c r="A93" s="3" t="inlineStr">
        <is>
          <t>Financing Receivable, Allowance for Credit Losses [Line Items]</t>
        </is>
      </c>
    </row>
    <row r="94">
      <c r="A94" s="4" t="inlineStr">
        <is>
          <t>Allowance for loan and lease losses, Beginning balance</t>
        </is>
      </c>
      <c r="B94" s="5" t="n">
        <v>2968</v>
      </c>
      <c r="C94" s="5" t="n">
        <v>4057</v>
      </c>
      <c r="D94" s="5" t="n">
        <v>1410</v>
      </c>
    </row>
    <row r="95">
      <c r="A95" s="4" t="inlineStr">
        <is>
          <t>Allowance for loan and lease losses, Charge-offs</t>
        </is>
      </c>
      <c r="B95" s="5" t="n">
        <v>-37</v>
      </c>
      <c r="C95" s="5" t="n">
        <v>-2026</v>
      </c>
      <c r="D95" s="5" t="n">
        <v>-797</v>
      </c>
    </row>
    <row r="96">
      <c r="A96" s="4" t="inlineStr">
        <is>
          <t>Allowance for loan and lease losses, Recoveries</t>
        </is>
      </c>
      <c r="B96" s="5" t="n">
        <v>2</v>
      </c>
      <c r="C96" s="5" t="n">
        <v>17</v>
      </c>
      <c r="D96" s="5" t="n">
        <v>32</v>
      </c>
    </row>
    <row r="97">
      <c r="A97" s="4" t="inlineStr">
        <is>
          <t>Provision for credit losses</t>
        </is>
      </c>
      <c r="B97" s="5" t="n">
        <v>4223</v>
      </c>
      <c r="C97" s="5" t="n">
        <v>920</v>
      </c>
      <c r="D97" s="5" t="n">
        <v>3412</v>
      </c>
    </row>
    <row r="98">
      <c r="A98" s="4" t="inlineStr">
        <is>
          <t>Allowance for loan and lease losses, Ending balance</t>
        </is>
      </c>
      <c r="B98" s="5" t="n">
        <v>7156</v>
      </c>
      <c r="C98" s="5" t="n">
        <v>2968</v>
      </c>
      <c r="D98" s="5" t="n">
        <v>4057</v>
      </c>
    </row>
    <row r="99">
      <c r="A99" s="4" t="inlineStr">
        <is>
          <t>Allowance allocated to Individually Evaluated for Impairment</t>
        </is>
      </c>
      <c r="D99" s="5" t="n">
        <v>2195</v>
      </c>
    </row>
    <row r="100">
      <c r="A100" s="4" t="inlineStr">
        <is>
          <t>Allowance allocated to Collectively Evaluated for Impairment</t>
        </is>
      </c>
      <c r="B100" s="5" t="n">
        <v>7156</v>
      </c>
      <c r="C100" s="5" t="n">
        <v>2968</v>
      </c>
      <c r="D100" s="5" t="n">
        <v>1862</v>
      </c>
    </row>
    <row r="101">
      <c r="A101" s="4" t="inlineStr">
        <is>
          <t>Total loans and leases</t>
        </is>
      </c>
      <c r="B101" s="5" t="n">
        <v>491630</v>
      </c>
      <c r="C101" s="5" t="n">
        <v>444052</v>
      </c>
      <c r="D101" s="5" t="n">
        <v>427747</v>
      </c>
    </row>
    <row r="102">
      <c r="A102" s="4" t="inlineStr">
        <is>
          <t>Loans individually evaluated for impairment</t>
        </is>
      </c>
      <c r="D102" s="5" t="n">
        <v>5018</v>
      </c>
    </row>
    <row r="103">
      <c r="A103" s="4" t="inlineStr">
        <is>
          <t>Loans collectively evaluated for impairment</t>
        </is>
      </c>
      <c r="D103" s="5" t="n">
        <v>422729</v>
      </c>
    </row>
    <row r="104">
      <c r="A104" s="4" t="inlineStr">
        <is>
          <t>Commercial - non-owner occupied | Legacy Loans [Member]</t>
        </is>
      </c>
    </row>
    <row r="105">
      <c r="A105" s="3" t="inlineStr">
        <is>
          <t>Financing Receivable, Allowance for Credit Losses [Line Items]</t>
        </is>
      </c>
    </row>
    <row r="106">
      <c r="A106" s="4" t="inlineStr">
        <is>
          <t>Total loans and leases</t>
        </is>
      </c>
      <c r="B106" s="5" t="n">
        <v>491630</v>
      </c>
      <c r="C106" s="5" t="n">
        <v>444052</v>
      </c>
    </row>
    <row r="107">
      <c r="A107" s="4" t="inlineStr">
        <is>
          <t>Loans individually evaluated for impairment</t>
        </is>
      </c>
      <c r="B107" s="5" t="n">
        <v>527</v>
      </c>
      <c r="C107" s="5" t="n">
        <v>1725</v>
      </c>
    </row>
    <row r="108">
      <c r="A108" s="4" t="inlineStr">
        <is>
          <t>Loans collectively evaluated for impairment</t>
        </is>
      </c>
      <c r="B108" s="5" t="n">
        <v>491103</v>
      </c>
      <c r="C108" s="5" t="n">
        <v>442327</v>
      </c>
    </row>
    <row r="109">
      <c r="A109" s="4" t="inlineStr">
        <is>
          <t>Commercial Loan and Leases [Member]</t>
        </is>
      </c>
    </row>
    <row r="110">
      <c r="A110" s="3" t="inlineStr">
        <is>
          <t>Financing Receivable, Allowance for Credit Losses [Line Items]</t>
        </is>
      </c>
    </row>
    <row r="111">
      <c r="A111" s="4" t="inlineStr">
        <is>
          <t>Allowance for loan and lease losses, Beginning balance</t>
        </is>
      </c>
      <c r="B111" s="5" t="n">
        <v>2103</v>
      </c>
      <c r="C111" s="5" t="n">
        <v>2644</v>
      </c>
      <c r="D111" s="5" t="n">
        <v>2529</v>
      </c>
    </row>
    <row r="112">
      <c r="A112" s="4" t="inlineStr">
        <is>
          <t>Allowance for loan and lease losses, Charge-offs</t>
        </is>
      </c>
      <c r="B112" s="5" t="n">
        <v>-698</v>
      </c>
      <c r="C112" s="5" t="n">
        <v>-622</v>
      </c>
      <c r="D112" s="5" t="n">
        <v>-1092</v>
      </c>
    </row>
    <row r="113">
      <c r="A113" s="4" t="inlineStr">
        <is>
          <t>Allowance for loan and lease losses, Recoveries</t>
        </is>
      </c>
      <c r="B113" s="5" t="n">
        <v>182</v>
      </c>
      <c r="C113" s="5" t="n">
        <v>357</v>
      </c>
      <c r="D113" s="5" t="n">
        <v>88</v>
      </c>
    </row>
    <row r="114">
      <c r="A114" s="4" t="inlineStr">
        <is>
          <t>Provision for credit losses</t>
        </is>
      </c>
      <c r="B114" s="5" t="n">
        <v>2544</v>
      </c>
      <c r="C114" s="5" t="n">
        <v>-276</v>
      </c>
      <c r="D114" s="5" t="n">
        <v>1119</v>
      </c>
    </row>
    <row r="115">
      <c r="A115" s="4" t="inlineStr">
        <is>
          <t>Allowance for loan and lease losses, Ending balance</t>
        </is>
      </c>
      <c r="B115" s="5" t="n">
        <v>4131</v>
      </c>
      <c r="C115" s="5" t="n">
        <v>2103</v>
      </c>
      <c r="D115" s="5" t="n">
        <v>2644</v>
      </c>
    </row>
    <row r="116">
      <c r="A116" s="4" t="inlineStr">
        <is>
          <t>Allowance allocated to Individually Evaluated for Impairment</t>
        </is>
      </c>
      <c r="B116" s="5" t="n">
        <v>894</v>
      </c>
      <c r="C116" s="5" t="n">
        <v>500</v>
      </c>
      <c r="D116" s="5" t="n">
        <v>200</v>
      </c>
    </row>
    <row r="117">
      <c r="A117" s="4" t="inlineStr">
        <is>
          <t>Allowance allocated to Collectively Evaluated for Impairment</t>
        </is>
      </c>
      <c r="B117" s="5" t="n">
        <v>3237</v>
      </c>
      <c r="C117" s="5" t="n">
        <v>1603</v>
      </c>
      <c r="D117" s="5" t="n">
        <v>2444</v>
      </c>
    </row>
    <row r="118">
      <c r="A118" s="4" t="inlineStr">
        <is>
          <t>Total loans and leases</t>
        </is>
      </c>
      <c r="B118" s="5" t="n">
        <v>334086</v>
      </c>
      <c r="C118" s="5" t="n">
        <v>372872</v>
      </c>
      <c r="D118" s="5" t="n">
        <v>336876</v>
      </c>
    </row>
    <row r="119">
      <c r="A119" s="4" t="inlineStr">
        <is>
          <t>Loans individually evaluated for impairment</t>
        </is>
      </c>
      <c r="D119" s="5" t="n">
        <v>2455</v>
      </c>
    </row>
    <row r="120">
      <c r="A120" s="4" t="inlineStr">
        <is>
          <t>Loans collectively evaluated for impairment</t>
        </is>
      </c>
      <c r="D120" s="5" t="n">
        <v>334421</v>
      </c>
    </row>
    <row r="121">
      <c r="A121" s="4" t="inlineStr">
        <is>
          <t>Commercial Loan and Leases [Member] | Legacy Loans [Member]</t>
        </is>
      </c>
    </row>
    <row r="122">
      <c r="A122" s="3" t="inlineStr">
        <is>
          <t>Financing Receivable, Allowance for Credit Losses [Line Items]</t>
        </is>
      </c>
    </row>
    <row r="123">
      <c r="A123" s="4" t="inlineStr">
        <is>
          <t>Total loans and leases</t>
        </is>
      </c>
      <c r="B123" s="5" t="n">
        <v>334086</v>
      </c>
      <c r="C123" s="5" t="n">
        <v>372872</v>
      </c>
    </row>
    <row r="124">
      <c r="A124" s="4" t="inlineStr">
        <is>
          <t>Loans individually evaluated for impairment</t>
        </is>
      </c>
      <c r="B124" s="5" t="n">
        <v>2882</v>
      </c>
      <c r="C124" s="5" t="n">
        <v>2360</v>
      </c>
    </row>
    <row r="125">
      <c r="A125" s="4" t="inlineStr">
        <is>
          <t>Loans collectively evaluated for impairment</t>
        </is>
      </c>
      <c r="B125" s="5" t="n">
        <v>331204</v>
      </c>
      <c r="C125" s="5" t="n">
        <v>370512</v>
      </c>
    </row>
    <row r="126">
      <c r="A126" s="4" t="inlineStr">
        <is>
          <t>Consumer</t>
        </is>
      </c>
    </row>
    <row r="127">
      <c r="A127" s="3" t="inlineStr">
        <is>
          <t>Financing Receivable, Allowance for Credit Losses [Line Items]</t>
        </is>
      </c>
    </row>
    <row r="128">
      <c r="A128" s="4" t="inlineStr">
        <is>
          <t>Allowance for loan and lease losses, Beginning balance</t>
        </is>
      </c>
      <c r="B128" s="5" t="n">
        <v>552</v>
      </c>
      <c r="C128" s="5" t="n">
        <v>234</v>
      </c>
      <c r="D128" s="5" t="n">
        <v>23</v>
      </c>
    </row>
    <row r="129">
      <c r="A129" s="4" t="inlineStr">
        <is>
          <t>Allowance for loan and lease losses, Charge-offs</t>
        </is>
      </c>
      <c r="B129" s="5" t="n">
        <v>-187</v>
      </c>
      <c r="C129" s="5" t="n">
        <v>-210</v>
      </c>
      <c r="D129" s="5" t="n">
        <v>-63</v>
      </c>
    </row>
    <row r="130">
      <c r="A130" s="4" t="inlineStr">
        <is>
          <t>Allowance for loan and lease losses, Recoveries</t>
        </is>
      </c>
      <c r="B130" s="5" t="n">
        <v>2</v>
      </c>
      <c r="C130" s="5" t="n">
        <v>2</v>
      </c>
      <c r="D130" s="5" t="n">
        <v>4</v>
      </c>
    </row>
    <row r="131">
      <c r="A131" s="4" t="inlineStr">
        <is>
          <t>Provision for credit losses</t>
        </is>
      </c>
      <c r="B131" s="5" t="n">
        <v>811</v>
      </c>
      <c r="C131" s="5" t="n">
        <v>526</v>
      </c>
      <c r="D131" s="5" t="n">
        <v>270</v>
      </c>
    </row>
    <row r="132">
      <c r="A132" s="4" t="inlineStr">
        <is>
          <t>Allowance for loan and lease losses, Ending balance</t>
        </is>
      </c>
      <c r="B132" s="5" t="n">
        <v>1178</v>
      </c>
      <c r="C132" s="5" t="n">
        <v>552</v>
      </c>
      <c r="D132" s="5" t="n">
        <v>234</v>
      </c>
    </row>
    <row r="133">
      <c r="A133" s="4" t="inlineStr">
        <is>
          <t>Allowance allocated to Individually Evaluated for Impairment</t>
        </is>
      </c>
      <c r="D133" s="5" t="n">
        <v>0</v>
      </c>
    </row>
    <row r="134">
      <c r="A134" s="4" t="inlineStr">
        <is>
          <t>Allowance allocated to Collectively Evaluated for Impairment</t>
        </is>
      </c>
      <c r="B134" s="5" t="n">
        <v>1178</v>
      </c>
      <c r="C134" s="5" t="n">
        <v>552</v>
      </c>
      <c r="D134" s="5" t="n">
        <v>234</v>
      </c>
    </row>
    <row r="135">
      <c r="A135" s="4" t="inlineStr">
        <is>
          <t>Total loans and leases</t>
        </is>
      </c>
      <c r="B135" s="5" t="n">
        <v>64003</v>
      </c>
      <c r="C135" s="5" t="n">
        <v>46936</v>
      </c>
      <c r="D135" s="5" t="n">
        <v>54666</v>
      </c>
    </row>
    <row r="136">
      <c r="A136" s="4" t="inlineStr">
        <is>
          <t>Loans individually evaluated for impairment</t>
        </is>
      </c>
      <c r="D136" s="5" t="n">
        <v>174</v>
      </c>
    </row>
    <row r="137">
      <c r="A137" s="4" t="inlineStr">
        <is>
          <t>Loans collectively evaluated for impairment</t>
        </is>
      </c>
      <c r="D137" s="6" t="n">
        <v>54492</v>
      </c>
    </row>
    <row r="138">
      <c r="A138" s="4" t="inlineStr">
        <is>
          <t>Consumer | Legacy Loans [Member]</t>
        </is>
      </c>
    </row>
    <row r="139">
      <c r="A139" s="3" t="inlineStr">
        <is>
          <t>Financing Receivable, Allowance for Credit Losses [Line Items]</t>
        </is>
      </c>
    </row>
    <row r="140">
      <c r="A140" s="4" t="inlineStr">
        <is>
          <t>Total loans and leases</t>
        </is>
      </c>
      <c r="B140" s="5" t="n">
        <v>64003</v>
      </c>
      <c r="C140" s="5" t="n">
        <v>46936</v>
      </c>
    </row>
    <row r="141">
      <c r="A141" s="4" t="inlineStr">
        <is>
          <t>Loans individually evaluated for impairment</t>
        </is>
      </c>
      <c r="C141" s="5" t="n">
        <v>127</v>
      </c>
    </row>
    <row r="142">
      <c r="A142" s="4" t="inlineStr">
        <is>
          <t>Loans collectively evaluated for impairment</t>
        </is>
      </c>
      <c r="B142" s="5" t="n">
        <v>64003</v>
      </c>
      <c r="C142" s="6" t="n">
        <v>46809</v>
      </c>
    </row>
    <row r="143">
      <c r="A143" s="4" t="inlineStr">
        <is>
          <t>Paycheck protection program loans | Legacy Loans [Member]</t>
        </is>
      </c>
    </row>
    <row r="144">
      <c r="A144" s="3" t="inlineStr">
        <is>
          <t>Financing Receivable, Allowance for Credit Losses [Line Items]</t>
        </is>
      </c>
    </row>
    <row r="145">
      <c r="A145" s="4" t="inlineStr">
        <is>
          <t>Total loans and leases</t>
        </is>
      </c>
      <c r="B145" s="5" t="n">
        <v>167639</v>
      </c>
    </row>
    <row r="146">
      <c r="A146" s="4" t="inlineStr">
        <is>
          <t>Loans collectively evaluated for impairment</t>
        </is>
      </c>
      <c r="B146" s="6" t="n">
        <v>16763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Quality Assessment - Internally Assigned Risk Assignments (Details) - USD ($) $ in Thousands</t>
        </is>
      </c>
      <c r="B1" s="2" t="inlineStr">
        <is>
          <t>Dec. 31, 2020</t>
        </is>
      </c>
      <c r="C1" s="2" t="inlineStr">
        <is>
          <t>Dec. 31, 2019</t>
        </is>
      </c>
      <c r="D1" s="2" t="inlineStr">
        <is>
          <t>Dec. 31, 2018</t>
        </is>
      </c>
    </row>
    <row r="2">
      <c r="A2" s="3" t="inlineStr">
        <is>
          <t>Credit Quality Indicator [Line Items]</t>
        </is>
      </c>
    </row>
    <row r="3">
      <c r="A3" s="4" t="inlineStr">
        <is>
          <t>Total loans and leases</t>
        </is>
      </c>
      <c r="B3" s="6" t="n">
        <v>1865961</v>
      </c>
      <c r="C3" s="6" t="n">
        <v>1745513</v>
      </c>
      <c r="D3" s="6" t="n">
        <v>1649751</v>
      </c>
    </row>
    <row r="4">
      <c r="A4" s="4" t="inlineStr">
        <is>
          <t>Legacy Loans [Member]</t>
        </is>
      </c>
    </row>
    <row r="5">
      <c r="A5" s="3" t="inlineStr">
        <is>
          <t>Credit Quality Indicator [Line Items]</t>
        </is>
      </c>
    </row>
    <row r="6">
      <c r="A6" s="4" t="inlineStr">
        <is>
          <t>Total loans and leases</t>
        </is>
      </c>
      <c r="B6" s="5" t="n">
        <v>1865961</v>
      </c>
      <c r="C6" s="5" t="n">
        <v>1745513</v>
      </c>
    </row>
    <row r="7">
      <c r="A7" s="4" t="inlineStr">
        <is>
          <t>Construction and land</t>
        </is>
      </c>
    </row>
    <row r="8">
      <c r="A8" s="3" t="inlineStr">
        <is>
          <t>Credit Quality Indicator [Line Items]</t>
        </is>
      </c>
    </row>
    <row r="9">
      <c r="A9" s="4" t="inlineStr">
        <is>
          <t>Total loans and leases</t>
        </is>
      </c>
      <c r="B9" s="5" t="n">
        <v>116675</v>
      </c>
      <c r="C9" s="5" t="n">
        <v>128285</v>
      </c>
      <c r="D9" s="5" t="n">
        <v>123671</v>
      </c>
    </row>
    <row r="10">
      <c r="A10" s="4" t="inlineStr">
        <is>
          <t>Construction and land | Legacy Loans [Member]</t>
        </is>
      </c>
    </row>
    <row r="11">
      <c r="A11" s="3" t="inlineStr">
        <is>
          <t>Credit Quality Indicator [Line Items]</t>
        </is>
      </c>
    </row>
    <row r="12">
      <c r="A12" s="4" t="inlineStr">
        <is>
          <t>Total loans and leases</t>
        </is>
      </c>
      <c r="B12" s="5" t="n">
        <v>116675</v>
      </c>
      <c r="C12" s="5" t="n">
        <v>128285</v>
      </c>
    </row>
    <row r="13">
      <c r="A13" s="4" t="inlineStr">
        <is>
          <t>Residential - first lien</t>
        </is>
      </c>
    </row>
    <row r="14">
      <c r="A14" s="3" t="inlineStr">
        <is>
          <t>Credit Quality Indicator [Line Items]</t>
        </is>
      </c>
    </row>
    <row r="15">
      <c r="A15" s="4" t="inlineStr">
        <is>
          <t>Total loans and leases</t>
        </is>
      </c>
      <c r="B15" s="5" t="n">
        <v>380865</v>
      </c>
      <c r="C15" s="5" t="n">
        <v>437409</v>
      </c>
      <c r="D15" s="5" t="n">
        <v>383044</v>
      </c>
    </row>
    <row r="16">
      <c r="A16" s="4" t="inlineStr">
        <is>
          <t>Residential - first lien | Legacy Loans [Member]</t>
        </is>
      </c>
    </row>
    <row r="17">
      <c r="A17" s="3" t="inlineStr">
        <is>
          <t>Credit Quality Indicator [Line Items]</t>
        </is>
      </c>
    </row>
    <row r="18">
      <c r="A18" s="4" t="inlineStr">
        <is>
          <t>Total loans and leases</t>
        </is>
      </c>
      <c r="B18" s="5" t="n">
        <v>380865</v>
      </c>
      <c r="C18" s="5" t="n">
        <v>437409</v>
      </c>
    </row>
    <row r="19">
      <c r="A19" s="4" t="inlineStr">
        <is>
          <t>Residential - junior lien</t>
        </is>
      </c>
    </row>
    <row r="20">
      <c r="A20" s="3" t="inlineStr">
        <is>
          <t>Credit Quality Indicator [Line Items]</t>
        </is>
      </c>
    </row>
    <row r="21">
      <c r="A21" s="4" t="inlineStr">
        <is>
          <t>Total loans and leases</t>
        </is>
      </c>
      <c r="B21" s="5" t="n">
        <v>60002</v>
      </c>
      <c r="C21" s="5" t="n">
        <v>74164</v>
      </c>
      <c r="D21" s="5" t="n">
        <v>89645</v>
      </c>
    </row>
    <row r="22">
      <c r="A22" s="4" t="inlineStr">
        <is>
          <t>Residential - junior lien | Legacy Loans [Member]</t>
        </is>
      </c>
    </row>
    <row r="23">
      <c r="A23" s="3" t="inlineStr">
        <is>
          <t>Credit Quality Indicator [Line Items]</t>
        </is>
      </c>
    </row>
    <row r="24">
      <c r="A24" s="4" t="inlineStr">
        <is>
          <t>Total loans and leases</t>
        </is>
      </c>
      <c r="B24" s="5" t="n">
        <v>60002</v>
      </c>
      <c r="C24" s="5" t="n">
        <v>74164</v>
      </c>
    </row>
    <row r="25">
      <c r="A25" s="4" t="inlineStr">
        <is>
          <t>Commercial - owner occupied</t>
        </is>
      </c>
    </row>
    <row r="26">
      <c r="A26" s="3" t="inlineStr">
        <is>
          <t>Credit Quality Indicator [Line Items]</t>
        </is>
      </c>
    </row>
    <row r="27">
      <c r="A27" s="4" t="inlineStr">
        <is>
          <t>Total loans and leases</t>
        </is>
      </c>
      <c r="B27" s="5" t="n">
        <v>251061</v>
      </c>
      <c r="C27" s="5" t="n">
        <v>241795</v>
      </c>
      <c r="D27" s="5" t="n">
        <v>234102</v>
      </c>
    </row>
    <row r="28">
      <c r="A28" s="4" t="inlineStr">
        <is>
          <t>Commercial - owner occupied | Legacy Loans [Member]</t>
        </is>
      </c>
    </row>
    <row r="29">
      <c r="A29" s="3" t="inlineStr">
        <is>
          <t>Credit Quality Indicator [Line Items]</t>
        </is>
      </c>
    </row>
    <row r="30">
      <c r="A30" s="4" t="inlineStr">
        <is>
          <t>Total loans and leases</t>
        </is>
      </c>
      <c r="B30" s="5" t="n">
        <v>251061</v>
      </c>
      <c r="C30" s="5" t="n">
        <v>241795</v>
      </c>
    </row>
    <row r="31">
      <c r="A31" s="4" t="inlineStr">
        <is>
          <t>Commercial - non-owner occupied</t>
        </is>
      </c>
    </row>
    <row r="32">
      <c r="A32" s="3" t="inlineStr">
        <is>
          <t>Credit Quality Indicator [Line Items]</t>
        </is>
      </c>
    </row>
    <row r="33">
      <c r="A33" s="4" t="inlineStr">
        <is>
          <t>Total loans and leases</t>
        </is>
      </c>
      <c r="B33" s="5" t="n">
        <v>491630</v>
      </c>
      <c r="C33" s="5" t="n">
        <v>444052</v>
      </c>
      <c r="D33" s="5" t="n">
        <v>427747</v>
      </c>
    </row>
    <row r="34">
      <c r="A34" s="4" t="inlineStr">
        <is>
          <t>Commercial - non-owner occupied | Legacy Loans [Member]</t>
        </is>
      </c>
    </row>
    <row r="35">
      <c r="A35" s="3" t="inlineStr">
        <is>
          <t>Credit Quality Indicator [Line Items]</t>
        </is>
      </c>
    </row>
    <row r="36">
      <c r="A36" s="4" t="inlineStr">
        <is>
          <t>Total loans and leases</t>
        </is>
      </c>
      <c r="B36" s="5" t="n">
        <v>491630</v>
      </c>
      <c r="C36" s="5" t="n">
        <v>444052</v>
      </c>
    </row>
    <row r="37">
      <c r="A37" s="4" t="inlineStr">
        <is>
          <t>Commercial Loan and Leases [Member]</t>
        </is>
      </c>
    </row>
    <row r="38">
      <c r="A38" s="3" t="inlineStr">
        <is>
          <t>Credit Quality Indicator [Line Items]</t>
        </is>
      </c>
    </row>
    <row r="39">
      <c r="A39" s="4" t="inlineStr">
        <is>
          <t>Total loans and leases</t>
        </is>
      </c>
      <c r="B39" s="5" t="n">
        <v>334086</v>
      </c>
      <c r="C39" s="5" t="n">
        <v>372872</v>
      </c>
      <c r="D39" s="5" t="n">
        <v>336876</v>
      </c>
    </row>
    <row r="40">
      <c r="A40" s="4" t="inlineStr">
        <is>
          <t>Commercial Loan and Leases [Member] | Legacy Loans [Member]</t>
        </is>
      </c>
    </row>
    <row r="41">
      <c r="A41" s="3" t="inlineStr">
        <is>
          <t>Credit Quality Indicator [Line Items]</t>
        </is>
      </c>
    </row>
    <row r="42">
      <c r="A42" s="4" t="inlineStr">
        <is>
          <t>Total loans and leases</t>
        </is>
      </c>
      <c r="B42" s="5" t="n">
        <v>334086</v>
      </c>
      <c r="C42" s="5" t="n">
        <v>372872</v>
      </c>
    </row>
    <row r="43">
      <c r="A43" s="4" t="inlineStr">
        <is>
          <t>Consumer</t>
        </is>
      </c>
    </row>
    <row r="44">
      <c r="A44" s="3" t="inlineStr">
        <is>
          <t>Credit Quality Indicator [Line Items]</t>
        </is>
      </c>
    </row>
    <row r="45">
      <c r="A45" s="4" t="inlineStr">
        <is>
          <t>Total loans and leases</t>
        </is>
      </c>
      <c r="B45" s="5" t="n">
        <v>64003</v>
      </c>
      <c r="C45" s="5" t="n">
        <v>46936</v>
      </c>
      <c r="D45" s="6" t="n">
        <v>54666</v>
      </c>
    </row>
    <row r="46">
      <c r="A46" s="4" t="inlineStr">
        <is>
          <t>Consumer | Legacy Loans [Member]</t>
        </is>
      </c>
    </row>
    <row r="47">
      <c r="A47" s="3" t="inlineStr">
        <is>
          <t>Credit Quality Indicator [Line Items]</t>
        </is>
      </c>
    </row>
    <row r="48">
      <c r="A48" s="4" t="inlineStr">
        <is>
          <t>Total loans and leases</t>
        </is>
      </c>
      <c r="B48" s="5" t="n">
        <v>64003</v>
      </c>
      <c r="C48" s="5" t="n">
        <v>46936</v>
      </c>
    </row>
    <row r="49">
      <c r="A49" s="4" t="inlineStr">
        <is>
          <t>Not Classified [Member] | Legacy Loans [Member]</t>
        </is>
      </c>
    </row>
    <row r="50">
      <c r="A50" s="3" t="inlineStr">
        <is>
          <t>Credit Quality Indicator [Line Items]</t>
        </is>
      </c>
    </row>
    <row r="51">
      <c r="A51" s="4" t="inlineStr">
        <is>
          <t>Total loans and leases</t>
        </is>
      </c>
      <c r="B51" s="5" t="n">
        <v>1819047</v>
      </c>
      <c r="C51" s="5" t="n">
        <v>1727631</v>
      </c>
    </row>
    <row r="52">
      <c r="A52" s="4" t="inlineStr">
        <is>
          <t>Not Classified [Member] | Construction and land | Legacy Loans [Member]</t>
        </is>
      </c>
    </row>
    <row r="53">
      <c r="A53" s="3" t="inlineStr">
        <is>
          <t>Credit Quality Indicator [Line Items]</t>
        </is>
      </c>
    </row>
    <row r="54">
      <c r="A54" s="4" t="inlineStr">
        <is>
          <t>Total loans and leases</t>
        </is>
      </c>
      <c r="B54" s="5" t="n">
        <v>116094</v>
      </c>
      <c r="C54" s="5" t="n">
        <v>127804</v>
      </c>
    </row>
    <row r="55">
      <c r="A55" s="4" t="inlineStr">
        <is>
          <t>Not Classified [Member] | Residential - first lien | Legacy Loans [Member]</t>
        </is>
      </c>
    </row>
    <row r="56">
      <c r="A56" s="3" t="inlineStr">
        <is>
          <t>Credit Quality Indicator [Line Items]</t>
        </is>
      </c>
    </row>
    <row r="57">
      <c r="A57" s="4" t="inlineStr">
        <is>
          <t>Total loans and leases</t>
        </is>
      </c>
      <c r="B57" s="5" t="n">
        <v>368230</v>
      </c>
      <c r="C57" s="5" t="n">
        <v>425247</v>
      </c>
    </row>
    <row r="58">
      <c r="A58" s="4" t="inlineStr">
        <is>
          <t>Not Classified [Member] | Residential - junior lien | Legacy Loans [Member]</t>
        </is>
      </c>
    </row>
    <row r="59">
      <c r="A59" s="3" t="inlineStr">
        <is>
          <t>Credit Quality Indicator [Line Items]</t>
        </is>
      </c>
    </row>
    <row r="60">
      <c r="A60" s="4" t="inlineStr">
        <is>
          <t>Total loans and leases</t>
        </is>
      </c>
      <c r="B60" s="5" t="n">
        <v>58752</v>
      </c>
      <c r="C60" s="5" t="n">
        <v>73378</v>
      </c>
    </row>
    <row r="61">
      <c r="A61" s="4" t="inlineStr">
        <is>
          <t>Not Classified [Member] | Commercial - owner occupied | Legacy Loans [Member]</t>
        </is>
      </c>
    </row>
    <row r="62">
      <c r="A62" s="3" t="inlineStr">
        <is>
          <t>Credit Quality Indicator [Line Items]</t>
        </is>
      </c>
    </row>
    <row r="63">
      <c r="A63" s="4" t="inlineStr">
        <is>
          <t>Total loans and leases</t>
        </is>
      </c>
      <c r="B63" s="5" t="n">
        <v>240590</v>
      </c>
      <c r="C63" s="5" t="n">
        <v>241229</v>
      </c>
    </row>
    <row r="64">
      <c r="A64" s="4" t="inlineStr">
        <is>
          <t>Not Classified [Member] | Commercial - non-owner occupied | Legacy Loans [Member]</t>
        </is>
      </c>
    </row>
    <row r="65">
      <c r="A65" s="3" t="inlineStr">
        <is>
          <t>Credit Quality Indicator [Line Items]</t>
        </is>
      </c>
    </row>
    <row r="66">
      <c r="A66" s="4" t="inlineStr">
        <is>
          <t>Total loans and leases</t>
        </is>
      </c>
      <c r="B66" s="5" t="n">
        <v>482324</v>
      </c>
      <c r="C66" s="5" t="n">
        <v>442327</v>
      </c>
    </row>
    <row r="67">
      <c r="A67" s="4" t="inlineStr">
        <is>
          <t>Not Classified [Member] | Commercial Loan and Leases [Member] | Legacy Loans [Member]</t>
        </is>
      </c>
    </row>
    <row r="68">
      <c r="A68" s="3" t="inlineStr">
        <is>
          <t>Credit Quality Indicator [Line Items]</t>
        </is>
      </c>
    </row>
    <row r="69">
      <c r="A69" s="4" t="inlineStr">
        <is>
          <t>Total loans and leases</t>
        </is>
      </c>
      <c r="B69" s="5" t="n">
        <v>321415</v>
      </c>
      <c r="C69" s="5" t="n">
        <v>370837</v>
      </c>
    </row>
    <row r="70">
      <c r="A70" s="4" t="inlineStr">
        <is>
          <t>Not Classified [Member] | Consumer | Legacy Loans [Member]</t>
        </is>
      </c>
    </row>
    <row r="71">
      <c r="A71" s="3" t="inlineStr">
        <is>
          <t>Credit Quality Indicator [Line Items]</t>
        </is>
      </c>
    </row>
    <row r="72">
      <c r="A72" s="4" t="inlineStr">
        <is>
          <t>Total loans and leases</t>
        </is>
      </c>
      <c r="B72" s="5" t="n">
        <v>64003</v>
      </c>
      <c r="C72" s="5" t="n">
        <v>46809</v>
      </c>
    </row>
    <row r="73">
      <c r="A73" s="4" t="inlineStr">
        <is>
          <t>Special Mention [Member] | Legacy Loans [Member]</t>
        </is>
      </c>
    </row>
    <row r="74">
      <c r="A74" s="3" t="inlineStr">
        <is>
          <t>Credit Quality Indicator [Line Items]</t>
        </is>
      </c>
    </row>
    <row r="75">
      <c r="A75" s="4" t="inlineStr">
        <is>
          <t>Total loans and leases</t>
        </is>
      </c>
      <c r="B75" s="5" t="n">
        <v>22225</v>
      </c>
    </row>
    <row r="76">
      <c r="A76" s="4" t="inlineStr">
        <is>
          <t>Special Mention [Member] | Commercial - owner occupied | Legacy Loans [Member]</t>
        </is>
      </c>
    </row>
    <row r="77">
      <c r="A77" s="3" t="inlineStr">
        <is>
          <t>Credit Quality Indicator [Line Items]</t>
        </is>
      </c>
    </row>
    <row r="78">
      <c r="A78" s="4" t="inlineStr">
        <is>
          <t>Total loans and leases</t>
        </is>
      </c>
      <c r="B78" s="5" t="n">
        <v>4364</v>
      </c>
    </row>
    <row r="79">
      <c r="A79" s="4" t="inlineStr">
        <is>
          <t>Special Mention [Member] | Commercial - non-owner occupied | Legacy Loans [Member]</t>
        </is>
      </c>
    </row>
    <row r="80">
      <c r="A80" s="3" t="inlineStr">
        <is>
          <t>Credit Quality Indicator [Line Items]</t>
        </is>
      </c>
    </row>
    <row r="81">
      <c r="A81" s="4" t="inlineStr">
        <is>
          <t>Total loans and leases</t>
        </is>
      </c>
      <c r="B81" s="5" t="n">
        <v>8778</v>
      </c>
    </row>
    <row r="82">
      <c r="A82" s="4" t="inlineStr">
        <is>
          <t>Special Mention [Member] | Commercial Loan and Leases [Member] | Legacy Loans [Member]</t>
        </is>
      </c>
    </row>
    <row r="83">
      <c r="A83" s="3" t="inlineStr">
        <is>
          <t>Credit Quality Indicator [Line Items]</t>
        </is>
      </c>
    </row>
    <row r="84">
      <c r="A84" s="4" t="inlineStr">
        <is>
          <t>Total loans and leases</t>
        </is>
      </c>
      <c r="B84" s="5" t="n">
        <v>9083</v>
      </c>
    </row>
    <row r="85">
      <c r="A85" s="4" t="inlineStr">
        <is>
          <t>Substandard [Member] | Legacy Loans [Member]</t>
        </is>
      </c>
    </row>
    <row r="86">
      <c r="A86" s="3" t="inlineStr">
        <is>
          <t>Credit Quality Indicator [Line Items]</t>
        </is>
      </c>
    </row>
    <row r="87">
      <c r="A87" s="4" t="inlineStr">
        <is>
          <t>Total loans and leases</t>
        </is>
      </c>
      <c r="B87" s="5" t="n">
        <v>24689</v>
      </c>
      <c r="C87" s="5" t="n">
        <v>17882</v>
      </c>
    </row>
    <row r="88">
      <c r="A88" s="4" t="inlineStr">
        <is>
          <t>Substandard [Member] | Construction and land | Legacy Loans [Member]</t>
        </is>
      </c>
    </row>
    <row r="89">
      <c r="A89" s="3" t="inlineStr">
        <is>
          <t>Credit Quality Indicator [Line Items]</t>
        </is>
      </c>
    </row>
    <row r="90">
      <c r="A90" s="4" t="inlineStr">
        <is>
          <t>Total loans and leases</t>
        </is>
      </c>
      <c r="B90" s="5" t="n">
        <v>581</v>
      </c>
      <c r="C90" s="5" t="n">
        <v>481</v>
      </c>
    </row>
    <row r="91">
      <c r="A91" s="4" t="inlineStr">
        <is>
          <t>Substandard [Member] | Residential - first lien | Legacy Loans [Member]</t>
        </is>
      </c>
    </row>
    <row r="92">
      <c r="A92" s="3" t="inlineStr">
        <is>
          <t>Credit Quality Indicator [Line Items]</t>
        </is>
      </c>
    </row>
    <row r="93">
      <c r="A93" s="4" t="inlineStr">
        <is>
          <t>Total loans and leases</t>
        </is>
      </c>
      <c r="B93" s="5" t="n">
        <v>12635</v>
      </c>
      <c r="C93" s="5" t="n">
        <v>12162</v>
      </c>
    </row>
    <row r="94">
      <c r="A94" s="4" t="inlineStr">
        <is>
          <t>Substandard [Member] | Residential - junior lien | Legacy Loans [Member]</t>
        </is>
      </c>
    </row>
    <row r="95">
      <c r="A95" s="3" t="inlineStr">
        <is>
          <t>Credit Quality Indicator [Line Items]</t>
        </is>
      </c>
    </row>
    <row r="96">
      <c r="A96" s="4" t="inlineStr">
        <is>
          <t>Total loans and leases</t>
        </is>
      </c>
      <c r="B96" s="5" t="n">
        <v>1250</v>
      </c>
      <c r="C96" s="5" t="n">
        <v>786</v>
      </c>
    </row>
    <row r="97">
      <c r="A97" s="4" t="inlineStr">
        <is>
          <t>Substandard [Member] | Commercial - owner occupied | Legacy Loans [Member]</t>
        </is>
      </c>
    </row>
    <row r="98">
      <c r="A98" s="3" t="inlineStr">
        <is>
          <t>Credit Quality Indicator [Line Items]</t>
        </is>
      </c>
    </row>
    <row r="99">
      <c r="A99" s="4" t="inlineStr">
        <is>
          <t>Total loans and leases</t>
        </is>
      </c>
      <c r="B99" s="5" t="n">
        <v>6107</v>
      </c>
      <c r="C99" s="5" t="n">
        <v>566</v>
      </c>
    </row>
    <row r="100">
      <c r="A100" s="4" t="inlineStr">
        <is>
          <t>Substandard [Member] | Commercial - non-owner occupied | Legacy Loans [Member]</t>
        </is>
      </c>
    </row>
    <row r="101">
      <c r="A101" s="3" t="inlineStr">
        <is>
          <t>Credit Quality Indicator [Line Items]</t>
        </is>
      </c>
    </row>
    <row r="102">
      <c r="A102" s="4" t="inlineStr">
        <is>
          <t>Total loans and leases</t>
        </is>
      </c>
      <c r="B102" s="5" t="n">
        <v>528</v>
      </c>
      <c r="C102" s="5" t="n">
        <v>1725</v>
      </c>
    </row>
    <row r="103">
      <c r="A103" s="4" t="inlineStr">
        <is>
          <t>Substandard [Member] | Commercial Loan and Leases [Member] | Legacy Loans [Member]</t>
        </is>
      </c>
    </row>
    <row r="104">
      <c r="A104" s="3" t="inlineStr">
        <is>
          <t>Credit Quality Indicator [Line Items]</t>
        </is>
      </c>
    </row>
    <row r="105">
      <c r="A105" s="4" t="inlineStr">
        <is>
          <t>Total loans and leases</t>
        </is>
      </c>
      <c r="B105" s="5" t="n">
        <v>3588</v>
      </c>
      <c r="C105" s="5" t="n">
        <v>2035</v>
      </c>
    </row>
    <row r="106">
      <c r="A106" s="4" t="inlineStr">
        <is>
          <t>Substandard [Member] | Consumer | Legacy Loans [Member]</t>
        </is>
      </c>
    </row>
    <row r="107">
      <c r="A107" s="3" t="inlineStr">
        <is>
          <t>Credit Quality Indicator [Line Items]</t>
        </is>
      </c>
    </row>
    <row r="108">
      <c r="A108" s="4" t="inlineStr">
        <is>
          <t>Total loans and leases</t>
        </is>
      </c>
      <c r="C108" s="5" t="n">
        <v>127</v>
      </c>
    </row>
    <row r="109">
      <c r="A109" s="4" t="inlineStr">
        <is>
          <t>Construction and land</t>
        </is>
      </c>
    </row>
    <row r="110">
      <c r="A110" s="3" t="inlineStr">
        <is>
          <t>Credit Quality Indicator [Line Items]</t>
        </is>
      </c>
    </row>
    <row r="111">
      <c r="A111" s="4" t="inlineStr">
        <is>
          <t>Total loans and leases</t>
        </is>
      </c>
      <c r="B111" s="5" t="n">
        <v>116675</v>
      </c>
      <c r="C111" s="5" t="n">
        <v>128285</v>
      </c>
    </row>
    <row r="112">
      <c r="A112" s="4" t="inlineStr">
        <is>
          <t>Residential - first lien</t>
        </is>
      </c>
    </row>
    <row r="113">
      <c r="A113" s="3" t="inlineStr">
        <is>
          <t>Credit Quality Indicator [Line Items]</t>
        </is>
      </c>
    </row>
    <row r="114">
      <c r="A114" s="4" t="inlineStr">
        <is>
          <t>Total loans and leases</t>
        </is>
      </c>
      <c r="B114" s="5" t="n">
        <v>380865</v>
      </c>
      <c r="C114" s="5" t="n">
        <v>437409</v>
      </c>
    </row>
    <row r="115">
      <c r="A115" s="4" t="inlineStr">
        <is>
          <t>Residential - junior lien</t>
        </is>
      </c>
    </row>
    <row r="116">
      <c r="A116" s="3" t="inlineStr">
        <is>
          <t>Credit Quality Indicator [Line Items]</t>
        </is>
      </c>
    </row>
    <row r="117">
      <c r="A117" s="4" t="inlineStr">
        <is>
          <t>Total loans and leases</t>
        </is>
      </c>
      <c r="B117" s="5" t="n">
        <v>60002</v>
      </c>
      <c r="C117" s="5" t="n">
        <v>74164</v>
      </c>
    </row>
    <row r="118">
      <c r="A118" s="4" t="inlineStr">
        <is>
          <t>Commercial - owner occupied</t>
        </is>
      </c>
    </row>
    <row r="119">
      <c r="A119" s="3" t="inlineStr">
        <is>
          <t>Credit Quality Indicator [Line Items]</t>
        </is>
      </c>
    </row>
    <row r="120">
      <c r="A120" s="4" t="inlineStr">
        <is>
          <t>Total loans and leases</t>
        </is>
      </c>
      <c r="B120" s="5" t="n">
        <v>251061</v>
      </c>
      <c r="C120" s="5" t="n">
        <v>241795</v>
      </c>
    </row>
    <row r="121">
      <c r="A121" s="4" t="inlineStr">
        <is>
          <t>Commercial - non-owner occupied</t>
        </is>
      </c>
    </row>
    <row r="122">
      <c r="A122" s="3" t="inlineStr">
        <is>
          <t>Credit Quality Indicator [Line Items]</t>
        </is>
      </c>
    </row>
    <row r="123">
      <c r="A123" s="4" t="inlineStr">
        <is>
          <t>Total loans and leases</t>
        </is>
      </c>
      <c r="B123" s="5" t="n">
        <v>491630</v>
      </c>
      <c r="C123" s="5" t="n">
        <v>444052</v>
      </c>
    </row>
    <row r="124">
      <c r="A124" s="4" t="inlineStr">
        <is>
          <t>Commercial loans and leases</t>
        </is>
      </c>
    </row>
    <row r="125">
      <c r="A125" s="3" t="inlineStr">
        <is>
          <t>Credit Quality Indicator [Line Items]</t>
        </is>
      </c>
    </row>
    <row r="126">
      <c r="A126" s="4" t="inlineStr">
        <is>
          <t>Total loans and leases</t>
        </is>
      </c>
      <c r="B126" s="5" t="n">
        <v>334086</v>
      </c>
      <c r="C126" s="5" t="n">
        <v>372872</v>
      </c>
    </row>
    <row r="127">
      <c r="A127" s="4" t="inlineStr">
        <is>
          <t>Consumer</t>
        </is>
      </c>
    </row>
    <row r="128">
      <c r="A128" s="3" t="inlineStr">
        <is>
          <t>Credit Quality Indicator [Line Items]</t>
        </is>
      </c>
    </row>
    <row r="129">
      <c r="A129" s="4" t="inlineStr">
        <is>
          <t>Total loans and leases</t>
        </is>
      </c>
      <c r="B129" s="5" t="n">
        <v>64003</v>
      </c>
      <c r="C129" s="6" t="n">
        <v>46936</v>
      </c>
    </row>
    <row r="130">
      <c r="A130" s="4" t="inlineStr">
        <is>
          <t>Paycheck protection program loans</t>
        </is>
      </c>
    </row>
    <row r="131">
      <c r="A131" s="3" t="inlineStr">
        <is>
          <t>Credit Quality Indicator [Line Items]</t>
        </is>
      </c>
    </row>
    <row r="132">
      <c r="A132" s="4" t="inlineStr">
        <is>
          <t>Total loans and leases</t>
        </is>
      </c>
      <c r="B132" s="5" t="n">
        <v>167639</v>
      </c>
    </row>
    <row r="133">
      <c r="A133" s="4" t="inlineStr">
        <is>
          <t>Paycheck protection program loans | Legacy Loans [Member]</t>
        </is>
      </c>
    </row>
    <row r="134">
      <c r="A134" s="3" t="inlineStr">
        <is>
          <t>Credit Quality Indicator [Line Items]</t>
        </is>
      </c>
    </row>
    <row r="135">
      <c r="A135" s="4" t="inlineStr">
        <is>
          <t>Total loans and leases</t>
        </is>
      </c>
      <c r="B135" s="5" t="n">
        <v>167639</v>
      </c>
    </row>
    <row r="136">
      <c r="A136" s="4" t="inlineStr">
        <is>
          <t>Paycheck protection program loans | Not Classified [Member] | Legacy Loans [Member]</t>
        </is>
      </c>
    </row>
    <row r="137">
      <c r="A137" s="3" t="inlineStr">
        <is>
          <t>Credit Quality Indicator [Line Items]</t>
        </is>
      </c>
    </row>
    <row r="138">
      <c r="A138" s="4" t="inlineStr">
        <is>
          <t>Total loans and leases</t>
        </is>
      </c>
      <c r="B138" s="6" t="n">
        <v>1676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Quality Assessment - Aged Analysis of Past Due Loans (Details) - USD ($) $ in Thousands</t>
        </is>
      </c>
      <c r="B1" s="2" t="inlineStr">
        <is>
          <t>Dec. 31, 2020</t>
        </is>
      </c>
      <c r="C1" s="2" t="inlineStr">
        <is>
          <t>Dec. 31, 2019</t>
        </is>
      </c>
      <c r="D1" s="2" t="inlineStr">
        <is>
          <t>Dec. 31, 2018</t>
        </is>
      </c>
    </row>
    <row r="2">
      <c r="A2" s="3" t="inlineStr">
        <is>
          <t>Financing Receivable, Recorded Investment, Past Due [Line Items]</t>
        </is>
      </c>
    </row>
    <row r="3">
      <c r="A3" s="4" t="inlineStr">
        <is>
          <t>Non-accrual loans and leases</t>
        </is>
      </c>
      <c r="B3" s="6" t="n">
        <v>17918</v>
      </c>
      <c r="C3" s="6" t="n">
        <v>17807</v>
      </c>
    </row>
    <row r="4">
      <c r="A4" s="4" t="inlineStr">
        <is>
          <t>Total loans and leases</t>
        </is>
      </c>
      <c r="B4" s="5" t="n">
        <v>1865961</v>
      </c>
      <c r="C4" s="5" t="n">
        <v>1745513</v>
      </c>
      <c r="D4" s="6" t="n">
        <v>1649751</v>
      </c>
    </row>
    <row r="5">
      <c r="A5" s="4" t="inlineStr">
        <is>
          <t>Construction and land</t>
        </is>
      </c>
    </row>
    <row r="6">
      <c r="A6" s="3" t="inlineStr">
        <is>
          <t>Financing Receivable, Recorded Investment, Past Due [Line Items]</t>
        </is>
      </c>
    </row>
    <row r="7">
      <c r="A7" s="4" t="inlineStr">
        <is>
          <t>Non-accrual loans and leases</t>
        </is>
      </c>
      <c r="B7" s="5" t="n">
        <v>581</v>
      </c>
      <c r="C7" s="5" t="n">
        <v>481</v>
      </c>
    </row>
    <row r="8">
      <c r="A8" s="4" t="inlineStr">
        <is>
          <t>Total loans and leases</t>
        </is>
      </c>
      <c r="B8" s="5" t="n">
        <v>116675</v>
      </c>
      <c r="C8" s="5" t="n">
        <v>128285</v>
      </c>
      <c r="D8" s="5" t="n">
        <v>123671</v>
      </c>
    </row>
    <row r="9">
      <c r="A9" s="4" t="inlineStr">
        <is>
          <t>Residential - first lien</t>
        </is>
      </c>
    </row>
    <row r="10">
      <c r="A10" s="3" t="inlineStr">
        <is>
          <t>Financing Receivable, Recorded Investment, Past Due [Line Items]</t>
        </is>
      </c>
    </row>
    <row r="11">
      <c r="A11" s="4" t="inlineStr">
        <is>
          <t>Non-accrual loans and leases</t>
        </is>
      </c>
      <c r="B11" s="5" t="n">
        <v>12635</v>
      </c>
      <c r="C11" s="5" t="n">
        <v>12162</v>
      </c>
    </row>
    <row r="12">
      <c r="A12" s="4" t="inlineStr">
        <is>
          <t>Total loans and leases</t>
        </is>
      </c>
      <c r="B12" s="5" t="n">
        <v>380865</v>
      </c>
      <c r="C12" s="5" t="n">
        <v>437409</v>
      </c>
      <c r="D12" s="5" t="n">
        <v>383044</v>
      </c>
    </row>
    <row r="13">
      <c r="A13" s="4" t="inlineStr">
        <is>
          <t>Residential - junior lien</t>
        </is>
      </c>
    </row>
    <row r="14">
      <c r="A14" s="3" t="inlineStr">
        <is>
          <t>Financing Receivable, Recorded Investment, Past Due [Line Items]</t>
        </is>
      </c>
    </row>
    <row r="15">
      <c r="A15" s="4" t="inlineStr">
        <is>
          <t>Non-accrual loans and leases</t>
        </is>
      </c>
      <c r="B15" s="5" t="n">
        <v>1250</v>
      </c>
      <c r="C15" s="5" t="n">
        <v>786</v>
      </c>
    </row>
    <row r="16">
      <c r="A16" s="4" t="inlineStr">
        <is>
          <t>Total loans and leases</t>
        </is>
      </c>
      <c r="B16" s="5" t="n">
        <v>60002</v>
      </c>
      <c r="C16" s="5" t="n">
        <v>74164</v>
      </c>
      <c r="D16" s="5" t="n">
        <v>89645</v>
      </c>
    </row>
    <row r="17">
      <c r="A17" s="4" t="inlineStr">
        <is>
          <t>Commercial - owner occupied</t>
        </is>
      </c>
    </row>
    <row r="18">
      <c r="A18" s="3" t="inlineStr">
        <is>
          <t>Financing Receivable, Recorded Investment, Past Due [Line Items]</t>
        </is>
      </c>
    </row>
    <row r="19">
      <c r="A19" s="4" t="inlineStr">
        <is>
          <t>Non-accrual loans and leases</t>
        </is>
      </c>
      <c r="B19" s="5" t="n">
        <v>416</v>
      </c>
      <c r="C19" s="5" t="n">
        <v>566</v>
      </c>
    </row>
    <row r="20">
      <c r="A20" s="4" t="inlineStr">
        <is>
          <t>Total loans and leases</t>
        </is>
      </c>
      <c r="B20" s="5" t="n">
        <v>251061</v>
      </c>
      <c r="C20" s="5" t="n">
        <v>241795</v>
      </c>
      <c r="D20" s="5" t="n">
        <v>234102</v>
      </c>
    </row>
    <row r="21">
      <c r="A21" s="4" t="inlineStr">
        <is>
          <t>Commercial - non-owner occupied</t>
        </is>
      </c>
    </row>
    <row r="22">
      <c r="A22" s="3" t="inlineStr">
        <is>
          <t>Financing Receivable, Recorded Investment, Past Due [Line Items]</t>
        </is>
      </c>
    </row>
    <row r="23">
      <c r="A23" s="4" t="inlineStr">
        <is>
          <t>Non-accrual loans and leases</t>
        </is>
      </c>
      <c r="B23" s="5" t="n">
        <v>528</v>
      </c>
      <c r="C23" s="5" t="n">
        <v>1725</v>
      </c>
    </row>
    <row r="24">
      <c r="A24" s="4" t="inlineStr">
        <is>
          <t>Total loans and leases</t>
        </is>
      </c>
      <c r="B24" s="5" t="n">
        <v>491630</v>
      </c>
      <c r="C24" s="5" t="n">
        <v>444052</v>
      </c>
      <c r="D24" s="5" t="n">
        <v>427747</v>
      </c>
    </row>
    <row r="25">
      <c r="A25" s="4" t="inlineStr">
        <is>
          <t>Commercial Loan and Leases [Member]</t>
        </is>
      </c>
    </row>
    <row r="26">
      <c r="A26" s="3" t="inlineStr">
        <is>
          <t>Financing Receivable, Recorded Investment, Past Due [Line Items]</t>
        </is>
      </c>
    </row>
    <row r="27">
      <c r="A27" s="4" t="inlineStr">
        <is>
          <t>Non-accrual loans and leases</t>
        </is>
      </c>
      <c r="B27" s="5" t="n">
        <v>2508</v>
      </c>
      <c r="C27" s="5" t="n">
        <v>1960</v>
      </c>
    </row>
    <row r="28">
      <c r="A28" s="4" t="inlineStr">
        <is>
          <t>Total loans and leases</t>
        </is>
      </c>
      <c r="B28" s="5" t="n">
        <v>334086</v>
      </c>
      <c r="C28" s="5" t="n">
        <v>372872</v>
      </c>
      <c r="D28" s="5" t="n">
        <v>336876</v>
      </c>
    </row>
    <row r="29">
      <c r="A29" s="4" t="inlineStr">
        <is>
          <t>Consumer</t>
        </is>
      </c>
    </row>
    <row r="30">
      <c r="A30" s="3" t="inlineStr">
        <is>
          <t>Financing Receivable, Recorded Investment, Past Due [Line Items]</t>
        </is>
      </c>
    </row>
    <row r="31">
      <c r="A31" s="4" t="inlineStr">
        <is>
          <t>Non-accrual loans and leases</t>
        </is>
      </c>
      <c r="C31" s="5" t="n">
        <v>127</v>
      </c>
    </row>
    <row r="32">
      <c r="A32" s="4" t="inlineStr">
        <is>
          <t>Total loans and leases</t>
        </is>
      </c>
      <c r="B32" s="5" t="n">
        <v>64003</v>
      </c>
      <c r="C32" s="5" t="n">
        <v>46936</v>
      </c>
      <c r="D32" s="6" t="n">
        <v>54666</v>
      </c>
    </row>
    <row r="33">
      <c r="A33" s="4" t="inlineStr">
        <is>
          <t>Legacy Loans [Member]</t>
        </is>
      </c>
    </row>
    <row r="34">
      <c r="A34" s="3" t="inlineStr">
        <is>
          <t>Financing Receivable, Recorded Investment, Past Due [Line Items]</t>
        </is>
      </c>
    </row>
    <row r="35">
      <c r="A35" s="4" t="inlineStr">
        <is>
          <t>Accruing loans and leases current</t>
        </is>
      </c>
      <c r="B35" s="5" t="n">
        <v>1839741</v>
      </c>
      <c r="C35" s="5" t="n">
        <v>1718953</v>
      </c>
    </row>
    <row r="36">
      <c r="A36" s="4" t="inlineStr">
        <is>
          <t>Total past due</t>
        </is>
      </c>
      <c r="B36" s="5" t="n">
        <v>8302</v>
      </c>
      <c r="C36" s="5" t="n">
        <v>8753</v>
      </c>
    </row>
    <row r="37">
      <c r="A37" s="4" t="inlineStr">
        <is>
          <t>Total loans and leases</t>
        </is>
      </c>
      <c r="B37" s="5" t="n">
        <v>1865961</v>
      </c>
      <c r="C37" s="5" t="n">
        <v>1745513</v>
      </c>
    </row>
    <row r="38">
      <c r="A38" s="4" t="inlineStr">
        <is>
          <t>Legacy Loans [Member] | Construction and land</t>
        </is>
      </c>
    </row>
    <row r="39">
      <c r="A39" s="3" t="inlineStr">
        <is>
          <t>Financing Receivable, Recorded Investment, Past Due [Line Items]</t>
        </is>
      </c>
    </row>
    <row r="40">
      <c r="A40" s="4" t="inlineStr">
        <is>
          <t>Accruing loans and leases current</t>
        </is>
      </c>
      <c r="B40" s="5" t="n">
        <v>116094</v>
      </c>
      <c r="C40" s="5" t="n">
        <v>127804</v>
      </c>
    </row>
    <row r="41">
      <c r="A41" s="4" t="inlineStr">
        <is>
          <t>Total loans and leases</t>
        </is>
      </c>
      <c r="B41" s="5" t="n">
        <v>116675</v>
      </c>
      <c r="C41" s="5" t="n">
        <v>128285</v>
      </c>
    </row>
    <row r="42">
      <c r="A42" s="4" t="inlineStr">
        <is>
          <t>Legacy Loans [Member] | Residential - first lien</t>
        </is>
      </c>
    </row>
    <row r="43">
      <c r="A43" s="3" t="inlineStr">
        <is>
          <t>Financing Receivable, Recorded Investment, Past Due [Line Items]</t>
        </is>
      </c>
    </row>
    <row r="44">
      <c r="A44" s="4" t="inlineStr">
        <is>
          <t>Accruing loans and leases current</t>
        </is>
      </c>
      <c r="B44" s="5" t="n">
        <v>363486</v>
      </c>
      <c r="C44" s="5" t="n">
        <v>418668</v>
      </c>
    </row>
    <row r="45">
      <c r="A45" s="4" t="inlineStr">
        <is>
          <t>Total past due</t>
        </is>
      </c>
      <c r="B45" s="5" t="n">
        <v>4744</v>
      </c>
      <c r="C45" s="5" t="n">
        <v>6579</v>
      </c>
    </row>
    <row r="46">
      <c r="A46" s="4" t="inlineStr">
        <is>
          <t>Total loans and leases</t>
        </is>
      </c>
      <c r="B46" s="5" t="n">
        <v>380865</v>
      </c>
      <c r="C46" s="5" t="n">
        <v>437409</v>
      </c>
    </row>
    <row r="47">
      <c r="A47" s="4" t="inlineStr">
        <is>
          <t>Legacy Loans [Member] | Residential - junior lien</t>
        </is>
      </c>
    </row>
    <row r="48">
      <c r="A48" s="3" t="inlineStr">
        <is>
          <t>Financing Receivable, Recorded Investment, Past Due [Line Items]</t>
        </is>
      </c>
    </row>
    <row r="49">
      <c r="A49" s="4" t="inlineStr">
        <is>
          <t>Accruing loans and leases current</t>
        </is>
      </c>
      <c r="B49" s="5" t="n">
        <v>57427</v>
      </c>
      <c r="C49" s="5" t="n">
        <v>71634</v>
      </c>
    </row>
    <row r="50">
      <c r="A50" s="4" t="inlineStr">
        <is>
          <t>Total past due</t>
        </is>
      </c>
      <c r="B50" s="5" t="n">
        <v>1325</v>
      </c>
      <c r="C50" s="5" t="n">
        <v>1744</v>
      </c>
    </row>
    <row r="51">
      <c r="A51" s="4" t="inlineStr">
        <is>
          <t>Total loans and leases</t>
        </is>
      </c>
      <c r="B51" s="5" t="n">
        <v>60002</v>
      </c>
      <c r="C51" s="5" t="n">
        <v>74164</v>
      </c>
    </row>
    <row r="52">
      <c r="A52" s="4" t="inlineStr">
        <is>
          <t>Legacy Loans [Member] | Commercial - owner occupied</t>
        </is>
      </c>
    </row>
    <row r="53">
      <c r="A53" s="3" t="inlineStr">
        <is>
          <t>Financing Receivable, Recorded Investment, Past Due [Line Items]</t>
        </is>
      </c>
    </row>
    <row r="54">
      <c r="A54" s="4" t="inlineStr">
        <is>
          <t>Accruing loans and leases current</t>
        </is>
      </c>
      <c r="B54" s="5" t="n">
        <v>250562</v>
      </c>
      <c r="C54" s="5" t="n">
        <v>241062</v>
      </c>
    </row>
    <row r="55">
      <c r="A55" s="4" t="inlineStr">
        <is>
          <t>Total past due</t>
        </is>
      </c>
      <c r="B55" s="5" t="n">
        <v>83</v>
      </c>
      <c r="C55" s="5" t="n">
        <v>167</v>
      </c>
    </row>
    <row r="56">
      <c r="A56" s="4" t="inlineStr">
        <is>
          <t>Total loans and leases</t>
        </is>
      </c>
      <c r="B56" s="5" t="n">
        <v>251061</v>
      </c>
      <c r="C56" s="5" t="n">
        <v>241795</v>
      </c>
    </row>
    <row r="57">
      <c r="A57" s="4" t="inlineStr">
        <is>
          <t>Legacy Loans [Member] | Commercial - non-owner occupied</t>
        </is>
      </c>
    </row>
    <row r="58">
      <c r="A58" s="3" t="inlineStr">
        <is>
          <t>Financing Receivable, Recorded Investment, Past Due [Line Items]</t>
        </is>
      </c>
    </row>
    <row r="59">
      <c r="A59" s="4" t="inlineStr">
        <is>
          <t>Accruing loans and leases current</t>
        </is>
      </c>
      <c r="B59" s="5" t="n">
        <v>489996</v>
      </c>
      <c r="C59" s="5" t="n">
        <v>442132</v>
      </c>
    </row>
    <row r="60">
      <c r="A60" s="4" t="inlineStr">
        <is>
          <t>Total past due</t>
        </is>
      </c>
      <c r="B60" s="5" t="n">
        <v>1106</v>
      </c>
      <c r="C60" s="5" t="n">
        <v>195</v>
      </c>
    </row>
    <row r="61">
      <c r="A61" s="4" t="inlineStr">
        <is>
          <t>Total loans and leases</t>
        </is>
      </c>
      <c r="B61" s="5" t="n">
        <v>491630</v>
      </c>
      <c r="C61" s="5" t="n">
        <v>444052</v>
      </c>
    </row>
    <row r="62">
      <c r="A62" s="4" t="inlineStr">
        <is>
          <t>Legacy Loans [Member] | Commercial Loan and Leases [Member]</t>
        </is>
      </c>
    </row>
    <row r="63">
      <c r="A63" s="3" t="inlineStr">
        <is>
          <t>Financing Receivable, Recorded Investment, Past Due [Line Items]</t>
        </is>
      </c>
    </row>
    <row r="64">
      <c r="A64" s="4" t="inlineStr">
        <is>
          <t>Accruing loans and leases current</t>
        </is>
      </c>
      <c r="B64" s="5" t="n">
        <v>330987</v>
      </c>
      <c r="C64" s="5" t="n">
        <v>370877</v>
      </c>
    </row>
    <row r="65">
      <c r="A65" s="4" t="inlineStr">
        <is>
          <t>Total past due</t>
        </is>
      </c>
      <c r="B65" s="5" t="n">
        <v>591</v>
      </c>
      <c r="C65" s="5" t="n">
        <v>35</v>
      </c>
    </row>
    <row r="66">
      <c r="A66" s="4" t="inlineStr">
        <is>
          <t>Total loans and leases</t>
        </is>
      </c>
      <c r="B66" s="5" t="n">
        <v>334086</v>
      </c>
      <c r="C66" s="5" t="n">
        <v>372872</v>
      </c>
    </row>
    <row r="67">
      <c r="A67" s="4" t="inlineStr">
        <is>
          <t>Legacy Loans [Member] | Consumer</t>
        </is>
      </c>
    </row>
    <row r="68">
      <c r="A68" s="3" t="inlineStr">
        <is>
          <t>Financing Receivable, Recorded Investment, Past Due [Line Items]</t>
        </is>
      </c>
    </row>
    <row r="69">
      <c r="A69" s="4" t="inlineStr">
        <is>
          <t>Accruing loans and leases current</t>
        </is>
      </c>
      <c r="B69" s="5" t="n">
        <v>63550</v>
      </c>
      <c r="C69" s="5" t="n">
        <v>46776</v>
      </c>
    </row>
    <row r="70">
      <c r="A70" s="4" t="inlineStr">
        <is>
          <t>Total past due</t>
        </is>
      </c>
      <c r="B70" s="5" t="n">
        <v>453</v>
      </c>
      <c r="C70" s="5" t="n">
        <v>33</v>
      </c>
    </row>
    <row r="71">
      <c r="A71" s="4" t="inlineStr">
        <is>
          <t>Total loans and leases</t>
        </is>
      </c>
      <c r="B71" s="5" t="n">
        <v>64003</v>
      </c>
      <c r="C71" s="5" t="n">
        <v>46936</v>
      </c>
    </row>
    <row r="72">
      <c r="A72" s="4" t="inlineStr">
        <is>
          <t>Legacy Loans [Member] | Financing Receivables, 30 to 59 Days Past Due [Member]</t>
        </is>
      </c>
    </row>
    <row r="73">
      <c r="A73" s="3" t="inlineStr">
        <is>
          <t>Financing Receivable, Recorded Investment, Past Due [Line Items]</t>
        </is>
      </c>
    </row>
    <row r="74">
      <c r="A74" s="4" t="inlineStr">
        <is>
          <t>Total past due</t>
        </is>
      </c>
      <c r="B74" s="5" t="n">
        <v>7062</v>
      </c>
      <c r="C74" s="5" t="n">
        <v>4309</v>
      </c>
    </row>
    <row r="75">
      <c r="A75" s="4" t="inlineStr">
        <is>
          <t>Legacy Loans [Member] | Financing Receivables, 30 to 59 Days Past Due [Member] | Residential - first lien</t>
        </is>
      </c>
    </row>
    <row r="76">
      <c r="A76" s="3" t="inlineStr">
        <is>
          <t>Financing Receivable, Recorded Investment, Past Due [Line Items]</t>
        </is>
      </c>
    </row>
    <row r="77">
      <c r="A77" s="4" t="inlineStr">
        <is>
          <t>Total past due</t>
        </is>
      </c>
      <c r="B77" s="5" t="n">
        <v>4167</v>
      </c>
      <c r="C77" s="5" t="n">
        <v>3312</v>
      </c>
    </row>
    <row r="78">
      <c r="A78" s="4" t="inlineStr">
        <is>
          <t>Legacy Loans [Member] | Financing Receivables, 30 to 59 Days Past Due [Member] | Residential - junior lien</t>
        </is>
      </c>
    </row>
    <row r="79">
      <c r="A79" s="3" t="inlineStr">
        <is>
          <t>Financing Receivable, Recorded Investment, Past Due [Line Items]</t>
        </is>
      </c>
    </row>
    <row r="80">
      <c r="A80" s="4" t="inlineStr">
        <is>
          <t>Total past due</t>
        </is>
      </c>
      <c r="B80" s="5" t="n">
        <v>1130</v>
      </c>
      <c r="C80" s="5" t="n">
        <v>748</v>
      </c>
    </row>
    <row r="81">
      <c r="A81" s="4" t="inlineStr">
        <is>
          <t>Legacy Loans [Member] | Financing Receivables, 30 to 59 Days Past Due [Member] | Commercial - non-owner occupied</t>
        </is>
      </c>
    </row>
    <row r="82">
      <c r="A82" s="3" t="inlineStr">
        <is>
          <t>Financing Receivable, Recorded Investment, Past Due [Line Items]</t>
        </is>
      </c>
    </row>
    <row r="83">
      <c r="A83" s="4" t="inlineStr">
        <is>
          <t>Total past due</t>
        </is>
      </c>
      <c r="B83" s="5" t="n">
        <v>1106</v>
      </c>
      <c r="C83" s="5" t="n">
        <v>195</v>
      </c>
    </row>
    <row r="84">
      <c r="A84" s="4" t="inlineStr">
        <is>
          <t>Legacy Loans [Member] | Financing Receivables, 30 to 59 Days Past Due [Member] | Commercial Loan and Leases [Member]</t>
        </is>
      </c>
    </row>
    <row r="85">
      <c r="A85" s="3" t="inlineStr">
        <is>
          <t>Financing Receivable, Recorded Investment, Past Due [Line Items]</t>
        </is>
      </c>
    </row>
    <row r="86">
      <c r="A86" s="4" t="inlineStr">
        <is>
          <t>Total past due</t>
        </is>
      </c>
      <c r="B86" s="5" t="n">
        <v>269</v>
      </c>
      <c r="C86" s="5" t="n">
        <v>35</v>
      </c>
    </row>
    <row r="87">
      <c r="A87" s="4" t="inlineStr">
        <is>
          <t>Legacy Loans [Member] | Financing Receivables, 30 to 59 Days Past Due [Member] | Consumer</t>
        </is>
      </c>
    </row>
    <row r="88">
      <c r="A88" s="3" t="inlineStr">
        <is>
          <t>Financing Receivable, Recorded Investment, Past Due [Line Items]</t>
        </is>
      </c>
    </row>
    <row r="89">
      <c r="A89" s="4" t="inlineStr">
        <is>
          <t>Total past due</t>
        </is>
      </c>
      <c r="B89" s="5" t="n">
        <v>390</v>
      </c>
      <c r="C89" s="5" t="n">
        <v>19</v>
      </c>
    </row>
    <row r="90">
      <c r="A90" s="4" t="inlineStr">
        <is>
          <t>Legacy Loans [Member] | Financing Receivables, 60 to 89 Days Past Due [Member]</t>
        </is>
      </c>
    </row>
    <row r="91">
      <c r="A91" s="3" t="inlineStr">
        <is>
          <t>Financing Receivable, Recorded Investment, Past Due [Line Items]</t>
        </is>
      </c>
    </row>
    <row r="92">
      <c r="A92" s="4" t="inlineStr">
        <is>
          <t>Total past due</t>
        </is>
      </c>
      <c r="B92" s="5" t="n">
        <v>872</v>
      </c>
      <c r="C92" s="5" t="n">
        <v>4397</v>
      </c>
    </row>
    <row r="93">
      <c r="A93" s="4" t="inlineStr">
        <is>
          <t>Legacy Loans [Member] | Financing Receivables, 60 to 89 Days Past Due [Member] | Residential - first lien</t>
        </is>
      </c>
    </row>
    <row r="94">
      <c r="A94" s="3" t="inlineStr">
        <is>
          <t>Financing Receivable, Recorded Investment, Past Due [Line Items]</t>
        </is>
      </c>
    </row>
    <row r="95">
      <c r="A95" s="4" t="inlineStr">
        <is>
          <t>Total past due</t>
        </is>
      </c>
      <c r="B95" s="5" t="n">
        <v>543</v>
      </c>
      <c r="C95" s="5" t="n">
        <v>3220</v>
      </c>
    </row>
    <row r="96">
      <c r="A96" s="4" t="inlineStr">
        <is>
          <t>Legacy Loans [Member] | Financing Receivables, 60 to 89 Days Past Due [Member] | Residential - junior lien</t>
        </is>
      </c>
    </row>
    <row r="97">
      <c r="A97" s="3" t="inlineStr">
        <is>
          <t>Financing Receivable, Recorded Investment, Past Due [Line Items]</t>
        </is>
      </c>
    </row>
    <row r="98">
      <c r="A98" s="4" t="inlineStr">
        <is>
          <t>Total past due</t>
        </is>
      </c>
      <c r="B98" s="5" t="n">
        <v>195</v>
      </c>
      <c r="C98" s="5" t="n">
        <v>996</v>
      </c>
    </row>
    <row r="99">
      <c r="A99" s="4" t="inlineStr">
        <is>
          <t>Legacy Loans [Member] | Financing Receivables, 60 to 89 Days Past Due [Member] | Commercial - owner occupied</t>
        </is>
      </c>
    </row>
    <row r="100">
      <c r="A100" s="3" t="inlineStr">
        <is>
          <t>Financing Receivable, Recorded Investment, Past Due [Line Items]</t>
        </is>
      </c>
    </row>
    <row r="101">
      <c r="A101" s="4" t="inlineStr">
        <is>
          <t>Total past due</t>
        </is>
      </c>
      <c r="C101" s="5" t="n">
        <v>167</v>
      </c>
    </row>
    <row r="102">
      <c r="A102" s="4" t="inlineStr">
        <is>
          <t>Legacy Loans [Member] | Financing Receivables, 60 to 89 Days Past Due [Member] | Commercial Loan and Leases [Member]</t>
        </is>
      </c>
    </row>
    <row r="103">
      <c r="A103" s="3" t="inlineStr">
        <is>
          <t>Financing Receivable, Recorded Investment, Past Due [Line Items]</t>
        </is>
      </c>
    </row>
    <row r="104">
      <c r="A104" s="4" t="inlineStr">
        <is>
          <t>Total past due</t>
        </is>
      </c>
      <c r="B104" s="5" t="n">
        <v>71</v>
      </c>
    </row>
    <row r="105">
      <c r="A105" s="4" t="inlineStr">
        <is>
          <t>Legacy Loans [Member] | Financing Receivables, 60 to 89 Days Past Due [Member] | Consumer</t>
        </is>
      </c>
    </row>
    <row r="106">
      <c r="A106" s="3" t="inlineStr">
        <is>
          <t>Financing Receivable, Recorded Investment, Past Due [Line Items]</t>
        </is>
      </c>
    </row>
    <row r="107">
      <c r="A107" s="4" t="inlineStr">
        <is>
          <t>Total past due</t>
        </is>
      </c>
      <c r="B107" s="5" t="n">
        <v>63</v>
      </c>
      <c r="C107" s="5" t="n">
        <v>14</v>
      </c>
    </row>
    <row r="108">
      <c r="A108" s="4" t="inlineStr">
        <is>
          <t>Legacy Loans [Member] | Financing Receivables, Equal to Greater than 90 Days Past Due [Member]</t>
        </is>
      </c>
    </row>
    <row r="109">
      <c r="A109" s="3" t="inlineStr">
        <is>
          <t>Financing Receivable, Recorded Investment, Past Due [Line Items]</t>
        </is>
      </c>
    </row>
    <row r="110">
      <c r="A110" s="4" t="inlineStr">
        <is>
          <t>Total past due</t>
        </is>
      </c>
      <c r="B110" s="5" t="n">
        <v>368</v>
      </c>
      <c r="C110" s="5" t="n">
        <v>47</v>
      </c>
    </row>
    <row r="111">
      <c r="A111" s="4" t="inlineStr">
        <is>
          <t>Legacy Loans [Member] | Financing Receivables, Equal to Greater than 90 Days Past Due [Member] | Residential - first lien</t>
        </is>
      </c>
    </row>
    <row r="112">
      <c r="A112" s="3" t="inlineStr">
        <is>
          <t>Financing Receivable, Recorded Investment, Past Due [Line Items]</t>
        </is>
      </c>
    </row>
    <row r="113">
      <c r="A113" s="4" t="inlineStr">
        <is>
          <t>Total past due</t>
        </is>
      </c>
      <c r="B113" s="5" t="n">
        <v>34</v>
      </c>
      <c r="C113" s="5" t="n">
        <v>47</v>
      </c>
    </row>
    <row r="114">
      <c r="A114" s="4" t="inlineStr">
        <is>
          <t>Legacy Loans [Member] | Financing Receivables, Equal to Greater than 90 Days Past Due [Member] | Commercial - owner occupied</t>
        </is>
      </c>
    </row>
    <row r="115">
      <c r="A115" s="3" t="inlineStr">
        <is>
          <t>Financing Receivable, Recorded Investment, Past Due [Line Items]</t>
        </is>
      </c>
    </row>
    <row r="116">
      <c r="A116" s="4" t="inlineStr">
        <is>
          <t>Total past due</t>
        </is>
      </c>
      <c r="B116" s="5" t="n">
        <v>83</v>
      </c>
    </row>
    <row r="117">
      <c r="A117" s="4" t="inlineStr">
        <is>
          <t>Legacy Loans [Member] | Financing Receivables, Equal to Greater than 90 Days Past Due [Member] | Commercial Loan and Leases [Member]</t>
        </is>
      </c>
    </row>
    <row r="118">
      <c r="A118" s="3" t="inlineStr">
        <is>
          <t>Financing Receivable, Recorded Investment, Past Due [Line Items]</t>
        </is>
      </c>
    </row>
    <row r="119">
      <c r="A119" s="4" t="inlineStr">
        <is>
          <t>Total past due</t>
        </is>
      </c>
      <c r="B119" s="5" t="n">
        <v>251</v>
      </c>
    </row>
    <row r="120">
      <c r="A120" s="4" t="inlineStr">
        <is>
          <t>Construction and land</t>
        </is>
      </c>
    </row>
    <row r="121">
      <c r="A121" s="3" t="inlineStr">
        <is>
          <t>Financing Receivable, Recorded Investment, Past Due [Line Items]</t>
        </is>
      </c>
    </row>
    <row r="122">
      <c r="A122" s="4" t="inlineStr">
        <is>
          <t>Total loans and leases</t>
        </is>
      </c>
      <c r="B122" s="5" t="n">
        <v>116675</v>
      </c>
      <c r="C122" s="5" t="n">
        <v>128285</v>
      </c>
    </row>
    <row r="123">
      <c r="A123" s="4" t="inlineStr">
        <is>
          <t>Residential - first lien</t>
        </is>
      </c>
    </row>
    <row r="124">
      <c r="A124" s="3" t="inlineStr">
        <is>
          <t>Financing Receivable, Recorded Investment, Past Due [Line Items]</t>
        </is>
      </c>
    </row>
    <row r="125">
      <c r="A125" s="4" t="inlineStr">
        <is>
          <t>Total loans and leases</t>
        </is>
      </c>
      <c r="B125" s="5" t="n">
        <v>380865</v>
      </c>
      <c r="C125" s="5" t="n">
        <v>437409</v>
      </c>
    </row>
    <row r="126">
      <c r="A126" s="4" t="inlineStr">
        <is>
          <t>Residential - junior lien</t>
        </is>
      </c>
    </row>
    <row r="127">
      <c r="A127" s="3" t="inlineStr">
        <is>
          <t>Financing Receivable, Recorded Investment, Past Due [Line Items]</t>
        </is>
      </c>
    </row>
    <row r="128">
      <c r="A128" s="4" t="inlineStr">
        <is>
          <t>Total loans and leases</t>
        </is>
      </c>
      <c r="B128" s="5" t="n">
        <v>60002</v>
      </c>
      <c r="C128" s="5" t="n">
        <v>74164</v>
      </c>
    </row>
    <row r="129">
      <c r="A129" s="4" t="inlineStr">
        <is>
          <t>Commercial - owner occupied</t>
        </is>
      </c>
    </row>
    <row r="130">
      <c r="A130" s="3" t="inlineStr">
        <is>
          <t>Financing Receivable, Recorded Investment, Past Due [Line Items]</t>
        </is>
      </c>
    </row>
    <row r="131">
      <c r="A131" s="4" t="inlineStr">
        <is>
          <t>Total loans and leases</t>
        </is>
      </c>
      <c r="B131" s="5" t="n">
        <v>251061</v>
      </c>
      <c r="C131" s="5" t="n">
        <v>241795</v>
      </c>
    </row>
    <row r="132">
      <c r="A132" s="4" t="inlineStr">
        <is>
          <t>Commercial - non-owner occupied</t>
        </is>
      </c>
    </row>
    <row r="133">
      <c r="A133" s="3" t="inlineStr">
        <is>
          <t>Financing Receivable, Recorded Investment, Past Due [Line Items]</t>
        </is>
      </c>
    </row>
    <row r="134">
      <c r="A134" s="4" t="inlineStr">
        <is>
          <t>Total loans and leases</t>
        </is>
      </c>
      <c r="B134" s="5" t="n">
        <v>491630</v>
      </c>
      <c r="C134" s="5" t="n">
        <v>444052</v>
      </c>
    </row>
    <row r="135">
      <c r="A135" s="4" t="inlineStr">
        <is>
          <t>Commercial loans and leases</t>
        </is>
      </c>
    </row>
    <row r="136">
      <c r="A136" s="3" t="inlineStr">
        <is>
          <t>Financing Receivable, Recorded Investment, Past Due [Line Items]</t>
        </is>
      </c>
    </row>
    <row r="137">
      <c r="A137" s="4" t="inlineStr">
        <is>
          <t>Total loans and leases</t>
        </is>
      </c>
      <c r="B137" s="5" t="n">
        <v>334086</v>
      </c>
      <c r="C137" s="5" t="n">
        <v>372872</v>
      </c>
    </row>
    <row r="138">
      <c r="A138" s="4" t="inlineStr">
        <is>
          <t>Consumer</t>
        </is>
      </c>
    </row>
    <row r="139">
      <c r="A139" s="3" t="inlineStr">
        <is>
          <t>Financing Receivable, Recorded Investment, Past Due [Line Items]</t>
        </is>
      </c>
    </row>
    <row r="140">
      <c r="A140" s="4" t="inlineStr">
        <is>
          <t>Total loans and leases</t>
        </is>
      </c>
      <c r="B140" s="5" t="n">
        <v>64003</v>
      </c>
      <c r="C140" s="6" t="n">
        <v>46936</v>
      </c>
    </row>
    <row r="141">
      <c r="A141" s="4" t="inlineStr">
        <is>
          <t>Paycheck protection program loans</t>
        </is>
      </c>
    </row>
    <row r="142">
      <c r="A142" s="3" t="inlineStr">
        <is>
          <t>Financing Receivable, Recorded Investment, Past Due [Line Items]</t>
        </is>
      </c>
    </row>
    <row r="143">
      <c r="A143" s="4" t="inlineStr">
        <is>
          <t>Total loans and leases</t>
        </is>
      </c>
      <c r="B143" s="5" t="n">
        <v>167639</v>
      </c>
    </row>
    <row r="144">
      <c r="A144" s="4" t="inlineStr">
        <is>
          <t>Paycheck protection program loans | Legacy Loans [Member]</t>
        </is>
      </c>
    </row>
    <row r="145">
      <c r="A145" s="3" t="inlineStr">
        <is>
          <t>Financing Receivable, Recorded Investment, Past Due [Line Items]</t>
        </is>
      </c>
    </row>
    <row r="146">
      <c r="A146" s="4" t="inlineStr">
        <is>
          <t>Accruing loans and leases current</t>
        </is>
      </c>
      <c r="B146" s="5" t="n">
        <v>167639</v>
      </c>
    </row>
    <row r="147">
      <c r="A147" s="4" t="inlineStr">
        <is>
          <t>Total loans and leases</t>
        </is>
      </c>
      <c r="B147" s="6" t="n">
        <v>1676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redit Quality Assessment - Impaired Loans (Details) - USD ($) $ in Thousands</t>
        </is>
      </c>
      <c r="B1" s="2" t="inlineStr">
        <is>
          <t>12 Months Ended</t>
        </is>
      </c>
    </row>
    <row r="2">
      <c r="B2" s="2" t="inlineStr">
        <is>
          <t>Dec. 31, 2020</t>
        </is>
      </c>
      <c r="C2" s="2" t="inlineStr">
        <is>
          <t>Dec. 31, 2019</t>
        </is>
      </c>
    </row>
    <row r="3">
      <c r="A3" s="3" t="inlineStr">
        <is>
          <t>Financing Receivable, Impaired [Line Items]</t>
        </is>
      </c>
    </row>
    <row r="4">
      <c r="A4" s="4" t="inlineStr">
        <is>
          <t>Related allowance</t>
        </is>
      </c>
      <c r="B4" s="6" t="n">
        <v>894</v>
      </c>
      <c r="C4" s="6" t="n">
        <v>500</v>
      </c>
    </row>
    <row r="5">
      <c r="A5" s="4" t="inlineStr">
        <is>
          <t>Legacy Loans [Member]</t>
        </is>
      </c>
    </row>
    <row r="6">
      <c r="A6" s="3" t="inlineStr">
        <is>
          <t>Financing Receivable, Impaired [Line Items]</t>
        </is>
      </c>
    </row>
    <row r="7">
      <c r="A7" s="4" t="inlineStr">
        <is>
          <t>Recorded investment</t>
        </is>
      </c>
      <c r="B7" s="5" t="n">
        <v>19445</v>
      </c>
      <c r="C7" s="5" t="n">
        <v>19176</v>
      </c>
    </row>
    <row r="8">
      <c r="A8" s="4" t="inlineStr">
        <is>
          <t>With an allowance recorded</t>
        </is>
      </c>
      <c r="B8" s="5" t="n">
        <v>1286</v>
      </c>
      <c r="C8" s="5" t="n">
        <v>554</v>
      </c>
    </row>
    <row r="9">
      <c r="A9" s="4" t="inlineStr">
        <is>
          <t>With no related allowance recorded</t>
        </is>
      </c>
      <c r="B9" s="5" t="n">
        <v>18159</v>
      </c>
      <c r="C9" s="5" t="n">
        <v>18622</v>
      </c>
    </row>
    <row r="10">
      <c r="A10" s="4" t="inlineStr">
        <is>
          <t>Related allowance</t>
        </is>
      </c>
      <c r="B10" s="5" t="n">
        <v>894</v>
      </c>
      <c r="C10" s="5" t="n">
        <v>500</v>
      </c>
    </row>
    <row r="11">
      <c r="A11" s="4" t="inlineStr">
        <is>
          <t>Unpaid principal</t>
        </is>
      </c>
      <c r="B11" s="5" t="n">
        <v>21574</v>
      </c>
      <c r="C11" s="5" t="n">
        <v>22344</v>
      </c>
    </row>
    <row r="12">
      <c r="A12" s="4" t="inlineStr">
        <is>
          <t>Average balance of impaired loans</t>
        </is>
      </c>
      <c r="B12" s="5" t="n">
        <v>23488</v>
      </c>
      <c r="C12" s="5" t="n">
        <v>24970</v>
      </c>
    </row>
    <row r="13">
      <c r="A13" s="4" t="inlineStr">
        <is>
          <t>Interest income recognized</t>
        </is>
      </c>
      <c r="B13" s="5" t="n">
        <v>559</v>
      </c>
      <c r="C13" s="5" t="n">
        <v>748</v>
      </c>
    </row>
    <row r="14">
      <c r="A14" s="4" t="inlineStr">
        <is>
          <t>Legacy Loans [Member] | Construction and land</t>
        </is>
      </c>
    </row>
    <row r="15">
      <c r="A15" s="3" t="inlineStr">
        <is>
          <t>Financing Receivable, Impaired [Line Items]</t>
        </is>
      </c>
    </row>
    <row r="16">
      <c r="A16" s="4" t="inlineStr">
        <is>
          <t>Recorded investment</t>
        </is>
      </c>
      <c r="B16" s="5" t="n">
        <v>581</v>
      </c>
      <c r="C16" s="5" t="n">
        <v>481</v>
      </c>
    </row>
    <row r="17">
      <c r="A17" s="4" t="inlineStr">
        <is>
          <t>With an allowance recorded</t>
        </is>
      </c>
      <c r="C17" s="5" t="n">
        <v>0</v>
      </c>
    </row>
    <row r="18">
      <c r="A18" s="4" t="inlineStr">
        <is>
          <t>With no related allowance recorded</t>
        </is>
      </c>
      <c r="B18" s="5" t="n">
        <v>581</v>
      </c>
      <c r="C18" s="5" t="n">
        <v>481</v>
      </c>
    </row>
    <row r="19">
      <c r="A19" s="4" t="inlineStr">
        <is>
          <t>Related allowance</t>
        </is>
      </c>
      <c r="C19" s="5" t="n">
        <v>0</v>
      </c>
    </row>
    <row r="20">
      <c r="A20" s="4" t="inlineStr">
        <is>
          <t>Unpaid principal</t>
        </is>
      </c>
      <c r="B20" s="5" t="n">
        <v>767</v>
      </c>
      <c r="C20" s="5" t="n">
        <v>667</v>
      </c>
    </row>
    <row r="21">
      <c r="A21" s="4" t="inlineStr">
        <is>
          <t>Average balance of impaired loans</t>
        </is>
      </c>
      <c r="B21" s="5" t="n">
        <v>911</v>
      </c>
      <c r="C21" s="5" t="n">
        <v>814</v>
      </c>
    </row>
    <row r="22">
      <c r="A22" s="4" t="inlineStr">
        <is>
          <t>Interest income recognized</t>
        </is>
      </c>
      <c r="B22" s="5" t="n">
        <v>9</v>
      </c>
      <c r="C22" s="5" t="n">
        <v>5</v>
      </c>
    </row>
    <row r="23">
      <c r="A23" s="4" t="inlineStr">
        <is>
          <t>Legacy Loans [Member] | Residential - first lien</t>
        </is>
      </c>
    </row>
    <row r="24">
      <c r="A24" s="3" t="inlineStr">
        <is>
          <t>Financing Receivable, Impaired [Line Items]</t>
        </is>
      </c>
    </row>
    <row r="25">
      <c r="A25" s="4" t="inlineStr">
        <is>
          <t>Recorded investment</t>
        </is>
      </c>
      <c r="B25" s="5" t="n">
        <v>13789</v>
      </c>
      <c r="C25" s="5" t="n">
        <v>13131</v>
      </c>
    </row>
    <row r="26">
      <c r="A26" s="4" t="inlineStr">
        <is>
          <t>With an allowance recorded</t>
        </is>
      </c>
      <c r="C26" s="5" t="n">
        <v>0</v>
      </c>
    </row>
    <row r="27">
      <c r="A27" s="4" t="inlineStr">
        <is>
          <t>With no related allowance recorded</t>
        </is>
      </c>
      <c r="B27" s="5" t="n">
        <v>13789</v>
      </c>
      <c r="C27" s="5" t="n">
        <v>13131</v>
      </c>
    </row>
    <row r="28">
      <c r="A28" s="4" t="inlineStr">
        <is>
          <t>Related allowance</t>
        </is>
      </c>
      <c r="C28" s="5" t="n">
        <v>0</v>
      </c>
    </row>
    <row r="29">
      <c r="A29" s="4" t="inlineStr">
        <is>
          <t>Unpaid principal</t>
        </is>
      </c>
      <c r="B29" s="5" t="n">
        <v>14813</v>
      </c>
      <c r="C29" s="5" t="n">
        <v>14371</v>
      </c>
    </row>
    <row r="30">
      <c r="A30" s="4" t="inlineStr">
        <is>
          <t>Average balance of impaired loans</t>
        </is>
      </c>
      <c r="B30" s="5" t="n">
        <v>15799</v>
      </c>
      <c r="C30" s="5" t="n">
        <v>15586</v>
      </c>
    </row>
    <row r="31">
      <c r="A31" s="4" t="inlineStr">
        <is>
          <t>Interest income recognized</t>
        </is>
      </c>
      <c r="B31" s="5" t="n">
        <v>366</v>
      </c>
      <c r="C31" s="5" t="n">
        <v>400</v>
      </c>
    </row>
    <row r="32">
      <c r="A32" s="4" t="inlineStr">
        <is>
          <t>Legacy Loans [Member] | Residential - junior lien</t>
        </is>
      </c>
    </row>
    <row r="33">
      <c r="A33" s="3" t="inlineStr">
        <is>
          <t>Financing Receivable, Impaired [Line Items]</t>
        </is>
      </c>
    </row>
    <row r="34">
      <c r="A34" s="4" t="inlineStr">
        <is>
          <t>Recorded investment</t>
        </is>
      </c>
      <c r="B34" s="5" t="n">
        <v>1250</v>
      </c>
      <c r="C34" s="5" t="n">
        <v>786</v>
      </c>
    </row>
    <row r="35">
      <c r="A35" s="4" t="inlineStr">
        <is>
          <t>With an allowance recorded</t>
        </is>
      </c>
      <c r="C35" s="5" t="n">
        <v>0</v>
      </c>
    </row>
    <row r="36">
      <c r="A36" s="4" t="inlineStr">
        <is>
          <t>With no related allowance recorded</t>
        </is>
      </c>
      <c r="B36" s="5" t="n">
        <v>1250</v>
      </c>
      <c r="C36" s="5" t="n">
        <v>786</v>
      </c>
    </row>
    <row r="37">
      <c r="A37" s="4" t="inlineStr">
        <is>
          <t>Related allowance</t>
        </is>
      </c>
      <c r="C37" s="5" t="n">
        <v>0</v>
      </c>
    </row>
    <row r="38">
      <c r="A38" s="4" t="inlineStr">
        <is>
          <t>Unpaid principal</t>
        </is>
      </c>
      <c r="B38" s="5" t="n">
        <v>1396</v>
      </c>
      <c r="C38" s="5" t="n">
        <v>986</v>
      </c>
    </row>
    <row r="39">
      <c r="A39" s="4" t="inlineStr">
        <is>
          <t>Average balance of impaired loans</t>
        </is>
      </c>
      <c r="B39" s="5" t="n">
        <v>1562</v>
      </c>
      <c r="C39" s="5" t="n">
        <v>1338</v>
      </c>
    </row>
    <row r="40">
      <c r="A40" s="4" t="inlineStr">
        <is>
          <t>Interest income recognized</t>
        </is>
      </c>
      <c r="B40" s="5" t="n">
        <v>59</v>
      </c>
      <c r="C40" s="5" t="n">
        <v>106</v>
      </c>
    </row>
    <row r="41">
      <c r="A41" s="4" t="inlineStr">
        <is>
          <t>Legacy Loans [Member] | Commercial - owner occupied</t>
        </is>
      </c>
    </row>
    <row r="42">
      <c r="A42" s="3" t="inlineStr">
        <is>
          <t>Financing Receivable, Impaired [Line Items]</t>
        </is>
      </c>
    </row>
    <row r="43">
      <c r="A43" s="4" t="inlineStr">
        <is>
          <t>Recorded investment</t>
        </is>
      </c>
      <c r="B43" s="5" t="n">
        <v>416</v>
      </c>
      <c r="C43" s="5" t="n">
        <v>566</v>
      </c>
    </row>
    <row r="44">
      <c r="A44" s="4" t="inlineStr">
        <is>
          <t>With an allowance recorded</t>
        </is>
      </c>
      <c r="C44" s="5" t="n">
        <v>0</v>
      </c>
    </row>
    <row r="45">
      <c r="A45" s="4" t="inlineStr">
        <is>
          <t>With no related allowance recorded</t>
        </is>
      </c>
      <c r="B45" s="5" t="n">
        <v>416</v>
      </c>
      <c r="C45" s="5" t="n">
        <v>566</v>
      </c>
    </row>
    <row r="46">
      <c r="A46" s="4" t="inlineStr">
        <is>
          <t>Related allowance</t>
        </is>
      </c>
      <c r="C46" s="5" t="n">
        <v>0</v>
      </c>
    </row>
    <row r="47">
      <c r="A47" s="4" t="inlineStr">
        <is>
          <t>Unpaid principal</t>
        </is>
      </c>
      <c r="B47" s="5" t="n">
        <v>471</v>
      </c>
      <c r="C47" s="5" t="n">
        <v>583</v>
      </c>
    </row>
    <row r="48">
      <c r="A48" s="4" t="inlineStr">
        <is>
          <t>Average balance of impaired loans</t>
        </is>
      </c>
      <c r="B48" s="5" t="n">
        <v>478</v>
      </c>
      <c r="C48" s="5" t="n">
        <v>594</v>
      </c>
    </row>
    <row r="49">
      <c r="A49" s="4" t="inlineStr">
        <is>
          <t>Interest income recognized</t>
        </is>
      </c>
      <c r="B49" s="5" t="n">
        <v>2</v>
      </c>
      <c r="C49" s="5" t="n">
        <v>30</v>
      </c>
    </row>
    <row r="50">
      <c r="A50" s="4" t="inlineStr">
        <is>
          <t>Legacy Loans [Member] | Commercial - non-owner occupied</t>
        </is>
      </c>
    </row>
    <row r="51">
      <c r="A51" s="3" t="inlineStr">
        <is>
          <t>Financing Receivable, Impaired [Line Items]</t>
        </is>
      </c>
    </row>
    <row r="52">
      <c r="A52" s="4" t="inlineStr">
        <is>
          <t>Recorded investment</t>
        </is>
      </c>
      <c r="B52" s="5" t="n">
        <v>527</v>
      </c>
      <c r="C52" s="5" t="n">
        <v>1725</v>
      </c>
    </row>
    <row r="53">
      <c r="A53" s="4" t="inlineStr">
        <is>
          <t>With an allowance recorded</t>
        </is>
      </c>
      <c r="C53" s="5" t="n">
        <v>0</v>
      </c>
    </row>
    <row r="54">
      <c r="A54" s="4" t="inlineStr">
        <is>
          <t>With no related allowance recorded</t>
        </is>
      </c>
      <c r="B54" s="5" t="n">
        <v>527</v>
      </c>
      <c r="C54" s="5" t="n">
        <v>1725</v>
      </c>
    </row>
    <row r="55">
      <c r="A55" s="4" t="inlineStr">
        <is>
          <t>Related allowance</t>
        </is>
      </c>
      <c r="C55" s="5" t="n">
        <v>0</v>
      </c>
    </row>
    <row r="56">
      <c r="A56" s="4" t="inlineStr">
        <is>
          <t>Unpaid principal</t>
        </is>
      </c>
      <c r="B56" s="5" t="n">
        <v>554</v>
      </c>
      <c r="C56" s="5" t="n">
        <v>2023</v>
      </c>
    </row>
    <row r="57">
      <c r="A57" s="4" t="inlineStr">
        <is>
          <t>Average balance of impaired loans</t>
        </is>
      </c>
      <c r="B57" s="5" t="n">
        <v>591</v>
      </c>
      <c r="C57" s="5" t="n">
        <v>2105</v>
      </c>
    </row>
    <row r="58">
      <c r="A58" s="4" t="inlineStr">
        <is>
          <t>Interest income recognized</t>
        </is>
      </c>
      <c r="B58" s="5" t="n">
        <v>14</v>
      </c>
      <c r="C58" s="5" t="n">
        <v>11</v>
      </c>
    </row>
    <row r="59">
      <c r="A59" s="4" t="inlineStr">
        <is>
          <t>Legacy Loans [Member] | Commercial Loan and Leases [Member]</t>
        </is>
      </c>
    </row>
    <row r="60">
      <c r="A60" s="3" t="inlineStr">
        <is>
          <t>Financing Receivable, Impaired [Line Items]</t>
        </is>
      </c>
    </row>
    <row r="61">
      <c r="A61" s="4" t="inlineStr">
        <is>
          <t>Recorded investment</t>
        </is>
      </c>
      <c r="B61" s="5" t="n">
        <v>2882</v>
      </c>
      <c r="C61" s="5" t="n">
        <v>2360</v>
      </c>
    </row>
    <row r="62">
      <c r="A62" s="4" t="inlineStr">
        <is>
          <t>With an allowance recorded</t>
        </is>
      </c>
      <c r="B62" s="5" t="n">
        <v>1286</v>
      </c>
      <c r="C62" s="5" t="n">
        <v>554</v>
      </c>
    </row>
    <row r="63">
      <c r="A63" s="4" t="inlineStr">
        <is>
          <t>With no related allowance recorded</t>
        </is>
      </c>
      <c r="B63" s="5" t="n">
        <v>1596</v>
      </c>
      <c r="C63" s="5" t="n">
        <v>1806</v>
      </c>
    </row>
    <row r="64">
      <c r="A64" s="4" t="inlineStr">
        <is>
          <t>Related allowance</t>
        </is>
      </c>
      <c r="B64" s="5" t="n">
        <v>894</v>
      </c>
      <c r="C64" s="5" t="n">
        <v>500</v>
      </c>
    </row>
    <row r="65">
      <c r="A65" s="4" t="inlineStr">
        <is>
          <t>Unpaid principal</t>
        </is>
      </c>
      <c r="B65" s="5" t="n">
        <v>3573</v>
      </c>
      <c r="C65" s="5" t="n">
        <v>3584</v>
      </c>
    </row>
    <row r="66">
      <c r="A66" s="4" t="inlineStr">
        <is>
          <t>Average balance of impaired loans</t>
        </is>
      </c>
      <c r="B66" s="5" t="n">
        <v>4147</v>
      </c>
      <c r="C66" s="5" t="n">
        <v>4392</v>
      </c>
    </row>
    <row r="67">
      <c r="A67" s="4" t="inlineStr">
        <is>
          <t>Interest income recognized</t>
        </is>
      </c>
      <c r="B67" s="6" t="n">
        <v>109</v>
      </c>
      <c r="C67" s="5" t="n">
        <v>195</v>
      </c>
    </row>
    <row r="68">
      <c r="A68" s="4" t="inlineStr">
        <is>
          <t>Legacy Loans [Member] | Consumer</t>
        </is>
      </c>
    </row>
    <row r="69">
      <c r="A69" s="3" t="inlineStr">
        <is>
          <t>Financing Receivable, Impaired [Line Items]</t>
        </is>
      </c>
    </row>
    <row r="70">
      <c r="A70" s="4" t="inlineStr">
        <is>
          <t>Recorded investment</t>
        </is>
      </c>
      <c r="C70" s="5" t="n">
        <v>127</v>
      </c>
    </row>
    <row r="71">
      <c r="A71" s="4" t="inlineStr">
        <is>
          <t>With an allowance recorded</t>
        </is>
      </c>
      <c r="C71" s="5" t="n">
        <v>0</v>
      </c>
    </row>
    <row r="72">
      <c r="A72" s="4" t="inlineStr">
        <is>
          <t>With no related allowance recorded</t>
        </is>
      </c>
      <c r="C72" s="5" t="n">
        <v>127</v>
      </c>
    </row>
    <row r="73">
      <c r="A73" s="4" t="inlineStr">
        <is>
          <t>Related allowance</t>
        </is>
      </c>
      <c r="C73" s="5" t="n">
        <v>0</v>
      </c>
    </row>
    <row r="74">
      <c r="A74" s="4" t="inlineStr">
        <is>
          <t>Unpaid principal</t>
        </is>
      </c>
      <c r="C74" s="5" t="n">
        <v>130</v>
      </c>
    </row>
    <row r="75">
      <c r="A75" s="4" t="inlineStr">
        <is>
          <t>Average balance of impaired loans</t>
        </is>
      </c>
      <c r="C75" s="5" t="n">
        <v>141</v>
      </c>
    </row>
    <row r="76">
      <c r="A76" s="4" t="inlineStr">
        <is>
          <t>Interest income recognized</t>
        </is>
      </c>
      <c r="C76" s="6" t="n">
        <v>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Credit Quality Assessment - TDR Loans (Details) $ in Thousands</t>
        </is>
      </c>
      <c r="B1" s="2" t="inlineStr">
        <is>
          <t>12 Months Ended</t>
        </is>
      </c>
    </row>
    <row r="2">
      <c r="B2" s="2" t="inlineStr">
        <is>
          <t>Dec. 31, 2020USD ($)item</t>
        </is>
      </c>
      <c r="C2" s="2" t="inlineStr">
        <is>
          <t>Dec. 31, 2019USD ($)item</t>
        </is>
      </c>
    </row>
    <row r="3">
      <c r="A3" s="3" t="inlineStr">
        <is>
          <t>Trouble Debt Restructured Loans [Line Items]</t>
        </is>
      </c>
    </row>
    <row r="4">
      <c r="A4" s="4" t="inlineStr">
        <is>
          <t>Number of Loans | item</t>
        </is>
      </c>
      <c r="B4" s="5" t="n">
        <v>2</v>
      </c>
      <c r="C4" s="5" t="n">
        <v>4</v>
      </c>
    </row>
    <row r="5">
      <c r="A5" s="4" t="inlineStr">
        <is>
          <t>Non-Accrual Status</t>
        </is>
      </c>
      <c r="B5" s="6" t="n">
        <v>498</v>
      </c>
      <c r="C5" s="6" t="n">
        <v>813</v>
      </c>
    </row>
    <row r="6">
      <c r="A6" s="4" t="inlineStr">
        <is>
          <t>Number of Loans | item</t>
        </is>
      </c>
      <c r="B6" s="5" t="n">
        <v>5</v>
      </c>
      <c r="C6" s="5" t="n">
        <v>4</v>
      </c>
    </row>
    <row r="7">
      <c r="A7" s="4" t="inlineStr">
        <is>
          <t>Accrual Status</t>
        </is>
      </c>
      <c r="B7" s="6" t="n">
        <v>1512</v>
      </c>
      <c r="C7" s="6" t="n">
        <v>1335</v>
      </c>
    </row>
    <row r="8">
      <c r="A8" s="4" t="inlineStr">
        <is>
          <t>Total TDRs</t>
        </is>
      </c>
      <c r="B8" s="6" t="n">
        <v>2010</v>
      </c>
      <c r="C8" s="6" t="n">
        <v>2148</v>
      </c>
    </row>
    <row r="9">
      <c r="A9" s="4" t="inlineStr">
        <is>
          <t>Construction and land</t>
        </is>
      </c>
    </row>
    <row r="10">
      <c r="A10" s="3" t="inlineStr">
        <is>
          <t>Trouble Debt Restructured Loans [Line Items]</t>
        </is>
      </c>
    </row>
    <row r="11">
      <c r="A11" s="4" t="inlineStr">
        <is>
          <t>Number of Loans | item</t>
        </is>
      </c>
      <c r="C11" s="5" t="n">
        <v>1</v>
      </c>
    </row>
    <row r="12">
      <c r="A12" s="4" t="inlineStr">
        <is>
          <t>Non-Accrual Status</t>
        </is>
      </c>
      <c r="C12" s="6" t="n">
        <v>125</v>
      </c>
    </row>
    <row r="13">
      <c r="A13" s="4" t="inlineStr">
        <is>
          <t>Number of Loans | item</t>
        </is>
      </c>
      <c r="C13" s="5" t="n">
        <v>0</v>
      </c>
    </row>
    <row r="14">
      <c r="A14" s="4" t="inlineStr">
        <is>
          <t>Accrual Status</t>
        </is>
      </c>
      <c r="C14" s="6" t="n">
        <v>0</v>
      </c>
    </row>
    <row r="15">
      <c r="A15" s="4" t="inlineStr">
        <is>
          <t>Total TDRs</t>
        </is>
      </c>
      <c r="C15" s="6" t="n">
        <v>125</v>
      </c>
    </row>
    <row r="16">
      <c r="A16" s="4" t="inlineStr">
        <is>
          <t>Residential Real Estate First Lien [Member]</t>
        </is>
      </c>
    </row>
    <row r="17">
      <c r="A17" s="3" t="inlineStr">
        <is>
          <t>Trouble Debt Restructured Loans [Line Items]</t>
        </is>
      </c>
    </row>
    <row r="18">
      <c r="A18" s="4" t="inlineStr">
        <is>
          <t>Number of Loans | item</t>
        </is>
      </c>
      <c r="B18" s="5" t="n">
        <v>1</v>
      </c>
      <c r="C18" s="5" t="n">
        <v>2</v>
      </c>
    </row>
    <row r="19">
      <c r="A19" s="4" t="inlineStr">
        <is>
          <t>Non-Accrual Status</t>
        </is>
      </c>
      <c r="B19" s="6" t="n">
        <v>84</v>
      </c>
      <c r="C19" s="6" t="n">
        <v>274</v>
      </c>
    </row>
    <row r="20">
      <c r="A20" s="4" t="inlineStr">
        <is>
          <t>Number of Loans | item</t>
        </is>
      </c>
      <c r="B20" s="5" t="n">
        <v>3</v>
      </c>
      <c r="C20" s="5" t="n">
        <v>2</v>
      </c>
    </row>
    <row r="21">
      <c r="A21" s="4" t="inlineStr">
        <is>
          <t>Accrual Status</t>
        </is>
      </c>
      <c r="B21" s="6" t="n">
        <v>1153</v>
      </c>
      <c r="C21" s="6" t="n">
        <v>968</v>
      </c>
    </row>
    <row r="22">
      <c r="A22" s="4" t="inlineStr">
        <is>
          <t>Total TDRs</t>
        </is>
      </c>
      <c r="B22" s="6" t="n">
        <v>1237</v>
      </c>
      <c r="C22" s="6" t="n">
        <v>1242</v>
      </c>
    </row>
    <row r="23">
      <c r="A23" s="4" t="inlineStr">
        <is>
          <t>Commercial Loan and Leases [Member]</t>
        </is>
      </c>
    </row>
    <row r="24">
      <c r="A24" s="3" t="inlineStr">
        <is>
          <t>Trouble Debt Restructured Loans [Line Items]</t>
        </is>
      </c>
    </row>
    <row r="25">
      <c r="A25" s="4" t="inlineStr">
        <is>
          <t>Number of Loans | item</t>
        </is>
      </c>
      <c r="B25" s="5" t="n">
        <v>1</v>
      </c>
      <c r="C25" s="5" t="n">
        <v>1</v>
      </c>
    </row>
    <row r="26">
      <c r="A26" s="4" t="inlineStr">
        <is>
          <t>Non-Accrual Status</t>
        </is>
      </c>
      <c r="B26" s="6" t="n">
        <v>414</v>
      </c>
      <c r="C26" s="6" t="n">
        <v>414</v>
      </c>
    </row>
    <row r="27">
      <c r="A27" s="4" t="inlineStr">
        <is>
          <t>Number of Loans | item</t>
        </is>
      </c>
      <c r="B27" s="5" t="n">
        <v>2</v>
      </c>
      <c r="C27" s="5" t="n">
        <v>2</v>
      </c>
    </row>
    <row r="28">
      <c r="A28" s="4" t="inlineStr">
        <is>
          <t>Accrual Status</t>
        </is>
      </c>
      <c r="B28" s="6" t="n">
        <v>359</v>
      </c>
      <c r="C28" s="6" t="n">
        <v>367</v>
      </c>
    </row>
    <row r="29">
      <c r="A29" s="4" t="inlineStr">
        <is>
          <t>Total TDRs</t>
        </is>
      </c>
      <c r="B29" s="6" t="n">
        <v>773</v>
      </c>
      <c r="C29" s="6" t="n">
        <v>7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6" t="n">
        <v>-16991</v>
      </c>
      <c r="C4" s="6" t="n">
        <v>16881</v>
      </c>
      <c r="D4" s="6" t="n">
        <v>-3828</v>
      </c>
    </row>
    <row r="5">
      <c r="A5" s="3" t="inlineStr">
        <is>
          <t>Adjustments to reconcile net (loss) income to net cash from operating activities:</t>
        </is>
      </c>
    </row>
    <row r="6">
      <c r="A6" s="4" t="inlineStr">
        <is>
          <t>Provision for credit losses</t>
        </is>
      </c>
      <c r="B6" s="5" t="n">
        <v>9845</v>
      </c>
      <c r="C6" s="5" t="n">
        <v>4193</v>
      </c>
      <c r="D6" s="5" t="n">
        <v>6091</v>
      </c>
    </row>
    <row r="7">
      <c r="A7" s="4" t="inlineStr">
        <is>
          <t>Deferred income (benefit) tax</t>
        </is>
      </c>
      <c r="B7" s="5" t="n">
        <v>-1893</v>
      </c>
      <c r="C7" s="5" t="n">
        <v>3160</v>
      </c>
      <c r="D7" s="5" t="n">
        <v>-3468</v>
      </c>
    </row>
    <row r="8">
      <c r="A8" s="4" t="inlineStr">
        <is>
          <t>Provision for other real estate owned</t>
        </is>
      </c>
      <c r="B8" s="5" t="n">
        <v>257</v>
      </c>
      <c r="C8" s="5" t="n">
        <v>473</v>
      </c>
      <c r="D8" s="5" t="n">
        <v>352</v>
      </c>
    </row>
    <row r="9">
      <c r="A9" s="4" t="inlineStr">
        <is>
          <t>Depreciation and amortization</t>
        </is>
      </c>
      <c r="B9" s="5" t="n">
        <v>2478</v>
      </c>
      <c r="C9" s="5" t="n">
        <v>2348</v>
      </c>
      <c r="D9" s="5" t="n">
        <v>2188</v>
      </c>
    </row>
    <row r="10">
      <c r="A10" s="4" t="inlineStr">
        <is>
          <t>Stock-based compensation</t>
        </is>
      </c>
      <c r="B10" s="5" t="n">
        <v>805</v>
      </c>
      <c r="C10" s="5" t="n">
        <v>240</v>
      </c>
      <c r="D10" s="5" t="n">
        <v>873</v>
      </c>
    </row>
    <row r="11">
      <c r="A11" s="4" t="inlineStr">
        <is>
          <t>Net accretion of discount on purchased loans</t>
        </is>
      </c>
      <c r="B11" s="5" t="n">
        <v>-1725</v>
      </c>
      <c r="C11" s="5" t="n">
        <v>-1640</v>
      </c>
      <c r="D11" s="5" t="n">
        <v>-2313</v>
      </c>
    </row>
    <row r="12">
      <c r="A12" s="4" t="inlineStr">
        <is>
          <t>(Gain) loss on sale of securities</t>
        </is>
      </c>
      <c r="B12" s="5" t="n">
        <v>-3044</v>
      </c>
      <c r="C12" s="5" t="n">
        <v>-645</v>
      </c>
      <c r="D12" s="5" t="n">
        <v>364</v>
      </c>
    </row>
    <row r="13">
      <c r="A13" s="4" t="inlineStr">
        <is>
          <t>(Gain) loss on the sale of premises and equipment</t>
        </is>
      </c>
      <c r="B13" s="5" t="n">
        <v>-6</v>
      </c>
      <c r="C13" s="5" t="n">
        <v>70</v>
      </c>
      <c r="D13" s="5" t="n">
        <v>345</v>
      </c>
    </row>
    <row r="14">
      <c r="A14" s="4" t="inlineStr">
        <is>
          <t>Net amortization of intangible asset</t>
        </is>
      </c>
      <c r="B14" s="5" t="n">
        <v>2674</v>
      </c>
      <c r="C14" s="5" t="n">
        <v>3013</v>
      </c>
      <c r="D14" s="5" t="n">
        <v>2856</v>
      </c>
    </row>
    <row r="15">
      <c r="A15" s="4" t="inlineStr">
        <is>
          <t>Goodwill impairment</t>
        </is>
      </c>
      <c r="B15" s="5" t="n">
        <v>34500</v>
      </c>
    </row>
    <row r="16">
      <c r="A16" s="4" t="inlineStr">
        <is>
          <t>Loans originated for sale</t>
        </is>
      </c>
      <c r="B16" s="5" t="n">
        <v>-79847</v>
      </c>
      <c r="C16" s="5" t="n">
        <v>-573306</v>
      </c>
      <c r="D16" s="5" t="n">
        <v>-586385</v>
      </c>
    </row>
    <row r="17">
      <c r="A17" s="4" t="inlineStr">
        <is>
          <t>Proceeds from sale of loans originated for sale</t>
        </is>
      </c>
      <c r="B17" s="5" t="n">
        <v>111593</v>
      </c>
      <c r="C17" s="5" t="n">
        <v>571656</v>
      </c>
      <c r="D17" s="5" t="n">
        <v>640710</v>
      </c>
    </row>
    <row r="18">
      <c r="A18" s="4" t="inlineStr">
        <is>
          <t>Realized and unrealized gains on mortgage banking activity</t>
        </is>
      </c>
      <c r="B18" s="5" t="n">
        <v>-1036</v>
      </c>
      <c r="C18" s="5" t="n">
        <v>-7798</v>
      </c>
      <c r="D18" s="5" t="n">
        <v>-5245</v>
      </c>
    </row>
    <row r="19">
      <c r="A19" s="4" t="inlineStr">
        <is>
          <t>Loss (gain) on sale of other real estate owned, net</t>
        </is>
      </c>
      <c r="B19" s="5" t="n">
        <v>98</v>
      </c>
      <c r="C19" s="5" t="n">
        <v>-28</v>
      </c>
      <c r="D19" s="5" t="n">
        <v>-64</v>
      </c>
    </row>
    <row r="20">
      <c r="A20" s="4" t="inlineStr">
        <is>
          <t>Cash surrender value of bank owned life insurance</t>
        </is>
      </c>
      <c r="B20" s="5" t="n">
        <v>-1767</v>
      </c>
      <c r="C20" s="5" t="n">
        <v>-1858</v>
      </c>
      <c r="D20" s="5" t="n">
        <v>-1614</v>
      </c>
    </row>
    <row r="21">
      <c r="A21" s="4" t="inlineStr">
        <is>
          <t>Decrease in interest receivable and other assets</t>
        </is>
      </c>
      <c r="B21" s="5" t="n">
        <v>7529</v>
      </c>
      <c r="C21" s="5" t="n">
        <v>2044</v>
      </c>
      <c r="D21" s="5" t="n">
        <v>5041</v>
      </c>
    </row>
    <row r="22">
      <c r="A22" s="4" t="inlineStr">
        <is>
          <t>(Decrease) increase in accrued expenses and other liabilities</t>
        </is>
      </c>
      <c r="B22" s="5" t="n">
        <v>-2876</v>
      </c>
      <c r="C22" s="5" t="n">
        <v>1618</v>
      </c>
      <c r="D22" s="5" t="n">
        <v>-1091</v>
      </c>
    </row>
    <row r="23">
      <c r="A23" s="4" t="inlineStr">
        <is>
          <t>Other, net</t>
        </is>
      </c>
      <c r="B23" s="5" t="n">
        <v>73</v>
      </c>
      <c r="C23" s="5" t="n">
        <v>140</v>
      </c>
      <c r="D23" s="5" t="n">
        <v>-1</v>
      </c>
    </row>
    <row r="24">
      <c r="A24" s="4" t="inlineStr">
        <is>
          <t>Net cash provided by operating activities</t>
        </is>
      </c>
      <c r="B24" s="5" t="n">
        <v>60667</v>
      </c>
      <c r="C24" s="5" t="n">
        <v>20561</v>
      </c>
      <c r="D24" s="5" t="n">
        <v>54811</v>
      </c>
    </row>
    <row r="25">
      <c r="A25" s="3" t="inlineStr">
        <is>
          <t>CASH FLOWS FROM INVESTING ACTIVITIES:</t>
        </is>
      </c>
    </row>
    <row r="26">
      <c r="A26" s="4" t="inlineStr">
        <is>
          <t>Purchases of investment securities</t>
        </is>
      </c>
      <c r="B26" s="5" t="n">
        <v>-340383</v>
      </c>
      <c r="C26" s="5" t="n">
        <v>-102748</v>
      </c>
      <c r="D26" s="5" t="n">
        <v>-193805</v>
      </c>
    </row>
    <row r="27">
      <c r="A27" s="4" t="inlineStr">
        <is>
          <t>Proceeds from sales, maturities and calls of investment securities</t>
        </is>
      </c>
      <c r="B27" s="5" t="n">
        <v>185071</v>
      </c>
      <c r="C27" s="5" t="n">
        <v>115758</v>
      </c>
      <c r="D27" s="5" t="n">
        <v>169291</v>
      </c>
    </row>
    <row r="28">
      <c r="A28" s="4" t="inlineStr">
        <is>
          <t>Net increase in loans and leases outstanding</t>
        </is>
      </c>
      <c r="B28" s="5" t="n">
        <v>-119537</v>
      </c>
      <c r="C28" s="5" t="n">
        <v>-99177</v>
      </c>
      <c r="D28" s="5" t="n">
        <v>-49995</v>
      </c>
    </row>
    <row r="29">
      <c r="A29" s="4" t="inlineStr">
        <is>
          <t>Proceeds from the sale of other real estate owned</t>
        </is>
      </c>
      <c r="B29" s="5" t="n">
        <v>2052</v>
      </c>
      <c r="C29" s="5" t="n">
        <v>2238</v>
      </c>
      <c r="D29" s="5" t="n">
        <v>1088</v>
      </c>
    </row>
    <row r="30">
      <c r="A30" s="4" t="inlineStr">
        <is>
          <t>Purchase of premises and equipment</t>
        </is>
      </c>
      <c r="B30" s="5" t="n">
        <v>-1153</v>
      </c>
      <c r="C30" s="5" t="n">
        <v>-1429</v>
      </c>
      <c r="D30" s="5" t="n">
        <v>-1943</v>
      </c>
    </row>
    <row r="31">
      <c r="A31" s="4" t="inlineStr">
        <is>
          <t>Proceeds from the sale of premises and equipment</t>
        </is>
      </c>
      <c r="B31" s="5" t="n">
        <v>743</v>
      </c>
      <c r="C31" s="5" t="n">
        <v>2092</v>
      </c>
      <c r="D31" s="5" t="n">
        <v>5161</v>
      </c>
    </row>
    <row r="32">
      <c r="A32" s="4" t="inlineStr">
        <is>
          <t>Cash acquired in acquisition</t>
        </is>
      </c>
      <c r="D32" s="5" t="n">
        <v>38889</v>
      </c>
    </row>
    <row r="33">
      <c r="A33" s="4" t="inlineStr">
        <is>
          <t>Net cash used in investing activities</t>
        </is>
      </c>
      <c r="B33" s="5" t="n">
        <v>-273207</v>
      </c>
      <c r="C33" s="5" t="n">
        <v>-83266</v>
      </c>
      <c r="D33" s="5" t="n">
        <v>-31314</v>
      </c>
    </row>
    <row r="34">
      <c r="A34" s="3" t="inlineStr">
        <is>
          <t>CASH FLOWS FROM FINANCING ACTIVITIES:</t>
        </is>
      </c>
    </row>
    <row r="35">
      <c r="A35" s="4" t="inlineStr">
        <is>
          <t>Net increase in deposits</t>
        </is>
      </c>
      <c r="B35" s="5" t="n">
        <v>261049</v>
      </c>
      <c r="C35" s="5" t="n">
        <v>28559</v>
      </c>
      <c r="D35" s="5" t="n">
        <v>115463</v>
      </c>
    </row>
    <row r="36">
      <c r="A36" s="4" t="inlineStr">
        <is>
          <t>Net increase (decrease) customer repurchase agreements and other borrowings</t>
        </is>
      </c>
      <c r="B36" s="5" t="n">
        <v>7507</v>
      </c>
      <c r="C36" s="5" t="n">
        <v>-10449</v>
      </c>
      <c r="D36" s="5" t="n">
        <v>-158286</v>
      </c>
    </row>
    <row r="37">
      <c r="A37" s="4" t="inlineStr">
        <is>
          <t>Net (decrease) increase in FHLB advances</t>
        </is>
      </c>
      <c r="B37" s="5" t="n">
        <v>-85000</v>
      </c>
      <c r="C37" s="5" t="n">
        <v>53000</v>
      </c>
      <c r="D37" s="5" t="n">
        <v>101000</v>
      </c>
    </row>
    <row r="38">
      <c r="A38" s="4" t="inlineStr">
        <is>
          <t>Proceeds from issuance of common stock, net of cost</t>
        </is>
      </c>
      <c r="B38" s="5" t="n">
        <v>303</v>
      </c>
      <c r="C38" s="5" t="n">
        <v>396</v>
      </c>
      <c r="D38" s="5" t="n">
        <v>97</v>
      </c>
    </row>
    <row r="39">
      <c r="A39" s="4" t="inlineStr">
        <is>
          <t>Cash consideration paid in acquisition</t>
        </is>
      </c>
      <c r="D39" s="5" t="n">
        <v>-9245</v>
      </c>
    </row>
    <row r="40">
      <c r="A40" s="4" t="inlineStr">
        <is>
          <t>Repurchase of common stock</t>
        </is>
      </c>
      <c r="B40" s="5" t="n">
        <v>-6677</v>
      </c>
      <c r="C40" s="5" t="n">
        <v>-322</v>
      </c>
    </row>
    <row r="41">
      <c r="A41" s="4" t="inlineStr">
        <is>
          <t>Net cash (used in) provided by financing activities</t>
        </is>
      </c>
      <c r="B41" s="5" t="n">
        <v>177182</v>
      </c>
      <c r="C41" s="5" t="n">
        <v>71184</v>
      </c>
      <c r="D41" s="5" t="n">
        <v>49029</v>
      </c>
    </row>
    <row r="42">
      <c r="A42" s="4" t="inlineStr">
        <is>
          <t>Net (decrease) increase in cash and cash equivalents</t>
        </is>
      </c>
      <c r="B42" s="5" t="n">
        <v>-35358</v>
      </c>
      <c r="C42" s="5" t="n">
        <v>8479</v>
      </c>
      <c r="D42" s="5" t="n">
        <v>72526</v>
      </c>
    </row>
    <row r="43">
      <c r="A43" s="4" t="inlineStr">
        <is>
          <t>Cash and cash equivalents at beginning of period</t>
        </is>
      </c>
      <c r="B43" s="5" t="n">
        <v>109977</v>
      </c>
      <c r="C43" s="5" t="n">
        <v>101498</v>
      </c>
      <c r="D43" s="5" t="n">
        <v>28972</v>
      </c>
    </row>
    <row r="44">
      <c r="A44" s="4" t="inlineStr">
        <is>
          <t>Cash and cash equivalents at end of period</t>
        </is>
      </c>
      <c r="B44" s="5" t="n">
        <v>74619</v>
      </c>
      <c r="C44" s="5" t="n">
        <v>109977</v>
      </c>
      <c r="D44" s="5" t="n">
        <v>101498</v>
      </c>
    </row>
    <row r="45">
      <c r="A45" s="3" t="inlineStr">
        <is>
          <t>SUPPLEMENTAL INFORMATION</t>
        </is>
      </c>
    </row>
    <row r="46">
      <c r="A46" s="4" t="inlineStr">
        <is>
          <t>Cash payments for interest</t>
        </is>
      </c>
      <c r="B46" s="5" t="n">
        <v>13006</v>
      </c>
      <c r="C46" s="5" t="n">
        <v>22341</v>
      </c>
      <c r="D46" s="5" t="n">
        <v>13123</v>
      </c>
    </row>
    <row r="47">
      <c r="A47" s="4" t="inlineStr">
        <is>
          <t>Cash payments for income taxes</t>
        </is>
      </c>
      <c r="B47" s="5" t="n">
        <v>5285</v>
      </c>
      <c r="C47" s="5" t="n">
        <v>135</v>
      </c>
    </row>
    <row r="48">
      <c r="A48" s="4" t="inlineStr">
        <is>
          <t>Transferred from loans to other real estate owned</t>
        </is>
      </c>
      <c r="B48" s="5" t="n">
        <v>51</v>
      </c>
      <c r="C48" s="5" t="n">
        <v>1389</v>
      </c>
      <c r="D48" s="5" t="n">
        <v>917</v>
      </c>
    </row>
    <row r="49">
      <c r="A49" s="4" t="inlineStr">
        <is>
          <t>Cash payments for operating leases</t>
        </is>
      </c>
      <c r="B49" s="5" t="n">
        <v>886</v>
      </c>
      <c r="C49" s="5" t="n">
        <v>1337</v>
      </c>
      <c r="D49" s="5" t="n">
        <v>3159</v>
      </c>
    </row>
    <row r="50">
      <c r="A50" s="4" t="inlineStr">
        <is>
          <t>Assets acquired in business combination (net of cash received)</t>
        </is>
      </c>
      <c r="D50" s="5" t="n">
        <v>971431</v>
      </c>
    </row>
    <row r="51">
      <c r="A51" s="4" t="inlineStr">
        <is>
          <t>Lease liabilities arising from obtaining right of use assets (see Note 11)</t>
        </is>
      </c>
      <c r="B51" s="5" t="n">
        <v>2011</v>
      </c>
      <c r="C51" s="5" t="n">
        <v>18009</v>
      </c>
    </row>
    <row r="52">
      <c r="A52" s="4" t="inlineStr">
        <is>
          <t>Liabilities assumed in business combination</t>
        </is>
      </c>
      <c r="D52" s="6" t="n">
        <v>897569</v>
      </c>
    </row>
    <row r="53">
      <c r="A53" s="4" t="inlineStr">
        <is>
          <t>Goodwill reduction for adjustments to acquired net deferred tax assets</t>
        </is>
      </c>
      <c r="B53" s="6" t="n">
        <v>4600</v>
      </c>
      <c r="C53" s="6" t="n">
        <v>474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ssessment - TDR Modifications (Details) - USD ($) $ in Thousands</t>
        </is>
      </c>
      <c r="B1" s="2" t="inlineStr">
        <is>
          <t>Dec. 31, 2020</t>
        </is>
      </c>
      <c r="C1" s="2" t="inlineStr">
        <is>
          <t>Dec. 31, 2019</t>
        </is>
      </c>
    </row>
    <row r="2">
      <c r="A2" s="3" t="inlineStr">
        <is>
          <t>Financing Receivable, Modifications [Line Items]</t>
        </is>
      </c>
    </row>
    <row r="3">
      <c r="A3" s="4" t="inlineStr">
        <is>
          <t>Total troubled debt restructured loans</t>
        </is>
      </c>
      <c r="B3" s="6" t="n">
        <v>2010</v>
      </c>
      <c r="C3" s="6" t="n">
        <v>2148</v>
      </c>
    </row>
    <row r="4">
      <c r="A4" s="4" t="inlineStr">
        <is>
          <t>Construction and land And Extension Or Other modification [Member]</t>
        </is>
      </c>
    </row>
    <row r="5">
      <c r="A5" s="3" t="inlineStr">
        <is>
          <t>Financing Receivable, Modifications [Line Items]</t>
        </is>
      </c>
    </row>
    <row r="6">
      <c r="A6" s="4" t="inlineStr">
        <is>
          <t>Total troubled debt restructured loans</t>
        </is>
      </c>
      <c r="C6" s="5" t="n">
        <v>125</v>
      </c>
    </row>
    <row r="7">
      <c r="A7" s="4" t="inlineStr">
        <is>
          <t>Construction and land And Extension Or Other modification [Member] | Allowance for Losses on Finance Receivables [Member]</t>
        </is>
      </c>
    </row>
    <row r="8">
      <c r="A8" s="3" t="inlineStr">
        <is>
          <t>Financing Receivable, Modifications [Line Items]</t>
        </is>
      </c>
    </row>
    <row r="9">
      <c r="A9" s="4" t="inlineStr">
        <is>
          <t>Total troubled debt restructured loans</t>
        </is>
      </c>
      <c r="C9" s="5" t="n">
        <v>0</v>
      </c>
    </row>
    <row r="10">
      <c r="A10" s="4" t="inlineStr">
        <is>
          <t>Commercial Loans And Extension Or Other Modification [Member]</t>
        </is>
      </c>
    </row>
    <row r="11">
      <c r="A11" s="3" t="inlineStr">
        <is>
          <t>Financing Receivable, Modifications [Line Items]</t>
        </is>
      </c>
    </row>
    <row r="12">
      <c r="A12" s="4" t="inlineStr">
        <is>
          <t>Total troubled debt restructured loans</t>
        </is>
      </c>
      <c r="B12" s="5" t="n">
        <v>359</v>
      </c>
      <c r="C12" s="5" t="n">
        <v>367</v>
      </c>
    </row>
    <row r="13">
      <c r="A13" s="4" t="inlineStr">
        <is>
          <t>Commercial Loans And Forberances [Member]</t>
        </is>
      </c>
    </row>
    <row r="14">
      <c r="A14" s="3" t="inlineStr">
        <is>
          <t>Financing Receivable, Modifications [Line Items]</t>
        </is>
      </c>
    </row>
    <row r="15">
      <c r="A15" s="4" t="inlineStr">
        <is>
          <t>Total troubled debt restructured loans</t>
        </is>
      </c>
      <c r="B15" s="5" t="n">
        <v>414</v>
      </c>
      <c r="C15" s="5" t="n">
        <v>414</v>
      </c>
    </row>
    <row r="16">
      <c r="A16" s="4" t="inlineStr">
        <is>
          <t>Commercial Loans And Forberances [Member] | Allowance for Losses on Finance Receivables [Member]</t>
        </is>
      </c>
    </row>
    <row r="17">
      <c r="A17" s="3" t="inlineStr">
        <is>
          <t>Financing Receivable, Modifications [Line Items]</t>
        </is>
      </c>
    </row>
    <row r="18">
      <c r="A18" s="4" t="inlineStr">
        <is>
          <t>Total troubled debt restructured loans</t>
        </is>
      </c>
      <c r="B18" s="5" t="n">
        <v>0</v>
      </c>
      <c r="C18" s="5" t="n">
        <v>0</v>
      </c>
    </row>
    <row r="19">
      <c r="A19" s="4" t="inlineStr">
        <is>
          <t>Residential Real Estate First Lien and Extension Or Other Modification [Member]</t>
        </is>
      </c>
    </row>
    <row r="20">
      <c r="A20" s="3" t="inlineStr">
        <is>
          <t>Financing Receivable, Modifications [Line Items]</t>
        </is>
      </c>
    </row>
    <row r="21">
      <c r="A21" s="4" t="inlineStr">
        <is>
          <t>Total troubled debt restructured loans</t>
        </is>
      </c>
      <c r="B21" s="5" t="n">
        <v>1237</v>
      </c>
      <c r="C21" s="5" t="n">
        <v>1242</v>
      </c>
    </row>
    <row r="22">
      <c r="A22" s="4" t="inlineStr">
        <is>
          <t>Residential Real Estate First Lien and Extension Or Other Modification [Member] | Allowance for Losses on Finance Receivables [Member]</t>
        </is>
      </c>
    </row>
    <row r="23">
      <c r="A23" s="3" t="inlineStr">
        <is>
          <t>Financing Receivable, Modifications [Line Items]</t>
        </is>
      </c>
    </row>
    <row r="24">
      <c r="A24" s="4" t="inlineStr">
        <is>
          <t>Total troubled debt restructured loans</t>
        </is>
      </c>
      <c r="B24" s="5" t="n">
        <v>0</v>
      </c>
      <c r="C24" s="5" t="n">
        <v>0</v>
      </c>
    </row>
    <row r="25">
      <c r="A25" s="4" t="inlineStr">
        <is>
          <t>Nonperforming Financial Instruments [Member]</t>
        </is>
      </c>
    </row>
    <row r="26">
      <c r="A26" s="3" t="inlineStr">
        <is>
          <t>Financing Receivable, Modifications [Line Items]</t>
        </is>
      </c>
    </row>
    <row r="27">
      <c r="A27" s="4" t="inlineStr">
        <is>
          <t>Total troubled debt restructured loans</t>
        </is>
      </c>
      <c r="B27" s="5" t="n">
        <v>498</v>
      </c>
      <c r="C27" s="5" t="n">
        <v>813</v>
      </c>
    </row>
    <row r="28">
      <c r="A28" s="4" t="inlineStr">
        <is>
          <t>Nonperforming Financial Instruments [Member] | Construction and land And Extension Or Other modification [Member]</t>
        </is>
      </c>
    </row>
    <row r="29">
      <c r="A29" s="3" t="inlineStr">
        <is>
          <t>Financing Receivable, Modifications [Line Items]</t>
        </is>
      </c>
    </row>
    <row r="30">
      <c r="A30" s="4" t="inlineStr">
        <is>
          <t>Total troubled debt restructured loans</t>
        </is>
      </c>
      <c r="C30" s="5" t="n">
        <v>125</v>
      </c>
    </row>
    <row r="31">
      <c r="A31" s="4" t="inlineStr">
        <is>
          <t>Nonperforming Financial Instruments [Member] | Commercial Loans And Forberances [Member]</t>
        </is>
      </c>
    </row>
    <row r="32">
      <c r="A32" s="3" t="inlineStr">
        <is>
          <t>Financing Receivable, Modifications [Line Items]</t>
        </is>
      </c>
    </row>
    <row r="33">
      <c r="A33" s="4" t="inlineStr">
        <is>
          <t>Total troubled debt restructured loans</t>
        </is>
      </c>
      <c r="B33" s="5" t="n">
        <v>414</v>
      </c>
      <c r="C33" s="5" t="n">
        <v>414</v>
      </c>
    </row>
    <row r="34">
      <c r="A34" s="4" t="inlineStr">
        <is>
          <t>Nonperforming Financial Instruments [Member] | Residential Real Estate First Lien and Extension Or Other Modification [Member]</t>
        </is>
      </c>
    </row>
    <row r="35">
      <c r="A35" s="3" t="inlineStr">
        <is>
          <t>Financing Receivable, Modifications [Line Items]</t>
        </is>
      </c>
    </row>
    <row r="36">
      <c r="A36" s="4" t="inlineStr">
        <is>
          <t>Total troubled debt restructured loans</t>
        </is>
      </c>
      <c r="B36" s="5" t="n">
        <v>84</v>
      </c>
      <c r="C36" s="5" t="n">
        <v>274</v>
      </c>
    </row>
    <row r="37">
      <c r="A37" s="4" t="inlineStr">
        <is>
          <t>Performing Financial Instruments [Member]</t>
        </is>
      </c>
    </row>
    <row r="38">
      <c r="A38" s="3" t="inlineStr">
        <is>
          <t>Financing Receivable, Modifications [Line Items]</t>
        </is>
      </c>
    </row>
    <row r="39">
      <c r="A39" s="4" t="inlineStr">
        <is>
          <t>Total troubled debt restructured loans</t>
        </is>
      </c>
      <c r="B39" s="5" t="n">
        <v>1512</v>
      </c>
      <c r="C39" s="5" t="n">
        <v>1335</v>
      </c>
    </row>
    <row r="40">
      <c r="A40" s="4" t="inlineStr">
        <is>
          <t>Performing Financial Instruments [Member] | Construction and land And Extension Or Other modification [Member]</t>
        </is>
      </c>
    </row>
    <row r="41">
      <c r="A41" s="3" t="inlineStr">
        <is>
          <t>Financing Receivable, Modifications [Line Items]</t>
        </is>
      </c>
    </row>
    <row r="42">
      <c r="A42" s="4" t="inlineStr">
        <is>
          <t>Total troubled debt restructured loans</t>
        </is>
      </c>
      <c r="C42" s="5" t="n">
        <v>0</v>
      </c>
    </row>
    <row r="43">
      <c r="A43" s="4" t="inlineStr">
        <is>
          <t>Performing Financial Instruments [Member] | Commercial Loans And Extension Or Other Modification [Member]</t>
        </is>
      </c>
    </row>
    <row r="44">
      <c r="A44" s="3" t="inlineStr">
        <is>
          <t>Financing Receivable, Modifications [Line Items]</t>
        </is>
      </c>
    </row>
    <row r="45">
      <c r="A45" s="4" t="inlineStr">
        <is>
          <t>Total troubled debt restructured loans</t>
        </is>
      </c>
      <c r="B45" s="5" t="n">
        <v>359</v>
      </c>
      <c r="C45" s="5" t="n">
        <v>367</v>
      </c>
    </row>
    <row r="46">
      <c r="A46" s="4" t="inlineStr">
        <is>
          <t>Performing Financial Instruments [Member] | Commercial Loans And Forberances [Member]</t>
        </is>
      </c>
    </row>
    <row r="47">
      <c r="A47" s="3" t="inlineStr">
        <is>
          <t>Financing Receivable, Modifications [Line Items]</t>
        </is>
      </c>
    </row>
    <row r="48">
      <c r="A48" s="4" t="inlineStr">
        <is>
          <t>Total troubled debt restructured loans</t>
        </is>
      </c>
      <c r="B48" s="5" t="n">
        <v>0</v>
      </c>
      <c r="C48" s="5" t="n">
        <v>0</v>
      </c>
    </row>
    <row r="49">
      <c r="A49" s="4" t="inlineStr">
        <is>
          <t>Performing Financial Instruments [Member] | Residential Real Estate First Lien and Extension Or Other Modification [Member]</t>
        </is>
      </c>
    </row>
    <row r="50">
      <c r="A50" s="3" t="inlineStr">
        <is>
          <t>Financing Receivable, Modifications [Line Items]</t>
        </is>
      </c>
    </row>
    <row r="51">
      <c r="A51" s="4" t="inlineStr">
        <is>
          <t>Total troubled debt restructured loans</t>
        </is>
      </c>
      <c r="B51" s="6" t="n">
        <v>1153</v>
      </c>
      <c r="C51" s="6" t="n">
        <v>96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37" customWidth="1" min="2" max="2"/>
    <col width="29" customWidth="1" min="3" max="3"/>
    <col width="21" customWidth="1" min="4" max="4"/>
    <col width="21" customWidth="1" min="5" max="5"/>
  </cols>
  <sheetData>
    <row r="1">
      <c r="A1" s="1" t="inlineStr">
        <is>
          <t>Credit Quality Assessment - Additional Information (Details)</t>
        </is>
      </c>
      <c r="B1" s="2" t="inlineStr">
        <is>
          <t>12 Months Ended</t>
        </is>
      </c>
    </row>
    <row r="2">
      <c r="B2" s="2" t="inlineStr">
        <is>
          <t>Dec. 31, 2020USD ($)loanitemcontract</t>
        </is>
      </c>
      <c r="C2" s="2" t="inlineStr">
        <is>
          <t>Dec. 31, 2019USD ($)itemloan</t>
        </is>
      </c>
      <c r="D2" s="2" t="inlineStr">
        <is>
          <t>Dec. 31, 2018USD ($)</t>
        </is>
      </c>
      <c r="E2" s="2" t="inlineStr">
        <is>
          <t>Dec. 31, 2017USD ($)</t>
        </is>
      </c>
    </row>
    <row r="3">
      <c r="A3" s="3" t="inlineStr">
        <is>
          <t>Credit Quality Indicator [Line Items]</t>
        </is>
      </c>
    </row>
    <row r="4">
      <c r="A4" s="4" t="inlineStr">
        <is>
          <t>Delinquent Loans, Outstanding Nonaccrual Status</t>
        </is>
      </c>
      <c r="B4" s="6" t="n">
        <v>18300000</v>
      </c>
    </row>
    <row r="5">
      <c r="A5" s="4" t="inlineStr">
        <is>
          <t>Non-Accrual Delinquent Loans Outstanding, Percentage</t>
        </is>
      </c>
      <c r="B5" s="4" t="inlineStr">
        <is>
          <t>1.00%</t>
        </is>
      </c>
    </row>
    <row r="6">
      <c r="A6" s="4" t="inlineStr">
        <is>
          <t>Loans and Leases Receivable, Net of Deferred Income</t>
        </is>
      </c>
      <c r="B6" s="6" t="n">
        <v>1865961000</v>
      </c>
      <c r="C6" s="6" t="n">
        <v>1745513000</v>
      </c>
      <c r="D6" s="6" t="n">
        <v>1649751000</v>
      </c>
    </row>
    <row r="7">
      <c r="A7" s="4" t="inlineStr">
        <is>
          <t>Impaired Financing Receivable Interest Income Non Accrual Method</t>
        </is>
      </c>
      <c r="B7" s="5" t="n">
        <v>630000</v>
      </c>
      <c r="C7" s="5" t="n">
        <v>748000</v>
      </c>
    </row>
    <row r="8">
      <c r="A8" s="4" t="inlineStr">
        <is>
          <t>Loans modified, amount</t>
        </is>
      </c>
      <c r="B8" s="5" t="n">
        <v>2010000</v>
      </c>
      <c r="C8" s="5" t="n">
        <v>2148000</v>
      </c>
    </row>
    <row r="9">
      <c r="A9" s="4" t="inlineStr">
        <is>
          <t>Real Estate Owned, Transfer to Real Estate Owned</t>
        </is>
      </c>
      <c r="B9" s="5" t="n">
        <v>51000</v>
      </c>
      <c r="C9" s="5" t="n">
        <v>1389000</v>
      </c>
      <c r="D9" s="5" t="n">
        <v>917000</v>
      </c>
    </row>
    <row r="10">
      <c r="A10" s="4" t="inlineStr">
        <is>
          <t>Gains (Losses) on Sales of Other Real Estate</t>
        </is>
      </c>
      <c r="B10" s="6" t="n">
        <v>-98000</v>
      </c>
      <c r="C10" s="6" t="n">
        <v>28000</v>
      </c>
      <c r="D10" s="5" t="n">
        <v>64000</v>
      </c>
    </row>
    <row r="11">
      <c r="A11" s="4" t="inlineStr">
        <is>
          <t>Number of new restructured loans | loan</t>
        </is>
      </c>
      <c r="B11" s="5" t="n">
        <v>0</v>
      </c>
    </row>
    <row r="12">
      <c r="A12" s="4" t="inlineStr">
        <is>
          <t>Number of loan with term extended and payment restructured | item</t>
        </is>
      </c>
      <c r="B12" s="5" t="n">
        <v>2</v>
      </c>
      <c r="C12" s="5" t="n">
        <v>4</v>
      </c>
    </row>
    <row r="13">
      <c r="A13" s="4" t="inlineStr">
        <is>
          <t>Allowance for loan and lease losses</t>
        </is>
      </c>
      <c r="B13" s="6" t="n">
        <v>19162000</v>
      </c>
      <c r="C13" s="6" t="n">
        <v>10401000</v>
      </c>
      <c r="D13" s="5" t="n">
        <v>9873000</v>
      </c>
      <c r="E13" s="6" t="n">
        <v>6159000</v>
      </c>
    </row>
    <row r="14">
      <c r="A14" s="4" t="inlineStr">
        <is>
          <t>Allowance for loan and lease losses</t>
        </is>
      </c>
      <c r="B14" s="5" t="n">
        <v>19162000</v>
      </c>
      <c r="C14" s="5" t="n">
        <v>10401000</v>
      </c>
      <c r="D14" s="5" t="n">
        <v>9873000</v>
      </c>
      <c r="E14" s="5" t="n">
        <v>6159000</v>
      </c>
    </row>
    <row r="15">
      <c r="A15" s="4" t="inlineStr">
        <is>
          <t>Loans modified through payments deferrals</t>
        </is>
      </c>
      <c r="B15" s="6" t="n">
        <v>125000</v>
      </c>
    </row>
    <row r="16">
      <c r="A16" s="4" t="inlineStr">
        <is>
          <t>Percentage of loan modified through payments deferrals</t>
        </is>
      </c>
      <c r="B16" s="4" t="inlineStr">
        <is>
          <t>3.00%</t>
        </is>
      </c>
    </row>
    <row r="17">
      <c r="A17" s="4" t="inlineStr">
        <is>
          <t>Changes in international, national, regional, and local economic and business conditions and developments</t>
        </is>
      </c>
    </row>
    <row r="18">
      <c r="A18" s="3" t="inlineStr">
        <is>
          <t>Credit Quality Indicator [Line Items]</t>
        </is>
      </c>
    </row>
    <row r="19">
      <c r="A19" s="4" t="inlineStr">
        <is>
          <t>Increase in provision for credit losses</t>
        </is>
      </c>
      <c r="B19" s="6" t="n">
        <v>6000000</v>
      </c>
    </row>
    <row r="20">
      <c r="A20" s="4" t="inlineStr">
        <is>
          <t>Increase in provision for credit losses (as a percent)</t>
        </is>
      </c>
      <c r="B20" s="4" t="inlineStr">
        <is>
          <t>0.35%</t>
        </is>
      </c>
    </row>
    <row r="21">
      <c r="A21" s="4" t="inlineStr">
        <is>
          <t>PHI loan exposures</t>
        </is>
      </c>
    </row>
    <row r="22">
      <c r="A22" s="3" t="inlineStr">
        <is>
          <t>Credit Quality Indicator [Line Items]</t>
        </is>
      </c>
    </row>
    <row r="23">
      <c r="A23" s="4" t="inlineStr">
        <is>
          <t>Increase in provision for credit losses</t>
        </is>
      </c>
      <c r="B23" s="6" t="n">
        <v>1300000</v>
      </c>
    </row>
    <row r="24">
      <c r="A24" s="4" t="inlineStr">
        <is>
          <t>Increase in provision for credit losses (as a percent)</t>
        </is>
      </c>
      <c r="B24" s="4" t="inlineStr">
        <is>
          <t>0.08%</t>
        </is>
      </c>
    </row>
    <row r="25">
      <c r="A25" s="4" t="inlineStr">
        <is>
          <t>Potential changes in the value of underlying collateral for collateral-dependent loans</t>
        </is>
      </c>
    </row>
    <row r="26">
      <c r="A26" s="3" t="inlineStr">
        <is>
          <t>Credit Quality Indicator [Line Items]</t>
        </is>
      </c>
    </row>
    <row r="27">
      <c r="A27" s="4" t="inlineStr">
        <is>
          <t>Increase in provision for credit losses</t>
        </is>
      </c>
      <c r="B27" s="6" t="n">
        <v>1000000</v>
      </c>
    </row>
    <row r="28">
      <c r="A28" s="4" t="inlineStr">
        <is>
          <t>Increase in provision for credit losses (as a percent)</t>
        </is>
      </c>
      <c r="B28" s="4" t="inlineStr">
        <is>
          <t>0.06%</t>
        </is>
      </c>
    </row>
    <row r="29">
      <c r="A29" s="4" t="inlineStr">
        <is>
          <t>Changes in the volume and severity of past due, nonaccrual, and adversely classified loans</t>
        </is>
      </c>
    </row>
    <row r="30">
      <c r="A30" s="3" t="inlineStr">
        <is>
          <t>Credit Quality Indicator [Line Items]</t>
        </is>
      </c>
    </row>
    <row r="31">
      <c r="A31" s="4" t="inlineStr">
        <is>
          <t>Increase in provision for credit losses</t>
        </is>
      </c>
      <c r="B31" s="6" t="n">
        <v>1300000</v>
      </c>
    </row>
    <row r="32">
      <c r="A32" s="4" t="inlineStr">
        <is>
          <t>Increase in provision for credit losses (as a percent)</t>
        </is>
      </c>
      <c r="B32" s="4" t="inlineStr">
        <is>
          <t>0.08%</t>
        </is>
      </c>
    </row>
    <row r="33">
      <c r="A33" s="4" t="inlineStr">
        <is>
          <t>Minimum [Member]</t>
        </is>
      </c>
    </row>
    <row r="34">
      <c r="A34" s="3" t="inlineStr">
        <is>
          <t>Credit Quality Indicator [Line Items]</t>
        </is>
      </c>
    </row>
    <row r="35">
      <c r="A35" s="4" t="inlineStr">
        <is>
          <t>Loans and Leases Receivable, Net of Deferred Income</t>
        </is>
      </c>
      <c r="C35" s="5" t="n">
        <v>432000000</v>
      </c>
    </row>
    <row r="36">
      <c r="A36" s="4" t="inlineStr">
        <is>
          <t>Maximum [Member]</t>
        </is>
      </c>
    </row>
    <row r="37">
      <c r="A37" s="3" t="inlineStr">
        <is>
          <t>Credit Quality Indicator [Line Items]</t>
        </is>
      </c>
    </row>
    <row r="38">
      <c r="A38" s="4" t="inlineStr">
        <is>
          <t>Loans and Leases Receivable, Net of Deferred Income</t>
        </is>
      </c>
      <c r="C38" s="5" t="n">
        <v>17900000</v>
      </c>
    </row>
    <row r="39">
      <c r="A39" s="4" t="inlineStr">
        <is>
          <t>Performing Financial Instruments [Member]</t>
        </is>
      </c>
    </row>
    <row r="40">
      <c r="A40" s="3" t="inlineStr">
        <is>
          <t>Credit Quality Indicator [Line Items]</t>
        </is>
      </c>
    </row>
    <row r="41">
      <c r="A41" s="4" t="inlineStr">
        <is>
          <t>Loans modified, amount</t>
        </is>
      </c>
      <c r="B41" s="6" t="n">
        <v>1512000</v>
      </c>
      <c r="C41" s="5" t="n">
        <v>1335000</v>
      </c>
    </row>
    <row r="42">
      <c r="A42" s="4" t="inlineStr">
        <is>
          <t>Non-owner-Occupied Commercial Real Estate [Member]</t>
        </is>
      </c>
    </row>
    <row r="43">
      <c r="A43" s="3" t="inlineStr">
        <is>
          <t>Credit Quality Indicator [Line Items]</t>
        </is>
      </c>
    </row>
    <row r="44">
      <c r="A44" s="4" t="inlineStr">
        <is>
          <t>Total high impact</t>
        </is>
      </c>
      <c r="B44" s="4" t="inlineStr">
        <is>
          <t>62.10%</t>
        </is>
      </c>
    </row>
    <row r="45">
      <c r="A45" s="4" t="inlineStr">
        <is>
          <t>Non-owner-Occupied Commercial Real Estate [Member] | PHI loan exposures</t>
        </is>
      </c>
    </row>
    <row r="46">
      <c r="A46" s="3" t="inlineStr">
        <is>
          <t>Credit Quality Indicator [Line Items]</t>
        </is>
      </c>
    </row>
    <row r="47">
      <c r="A47" s="4" t="inlineStr">
        <is>
          <t>Total high impact</t>
        </is>
      </c>
      <c r="B47" s="4" t="inlineStr">
        <is>
          <t>53.00%</t>
        </is>
      </c>
    </row>
    <row r="48">
      <c r="A48" s="4" t="inlineStr">
        <is>
          <t>Owner-occupied Commercial Real Estate [Member]</t>
        </is>
      </c>
    </row>
    <row r="49">
      <c r="A49" s="3" t="inlineStr">
        <is>
          <t>Credit Quality Indicator [Line Items]</t>
        </is>
      </c>
    </row>
    <row r="50">
      <c r="A50" s="4" t="inlineStr">
        <is>
          <t>Total high impact</t>
        </is>
      </c>
      <c r="B50" s="4" t="inlineStr">
        <is>
          <t>19.40%</t>
        </is>
      </c>
    </row>
    <row r="51">
      <c r="A51" s="4" t="inlineStr">
        <is>
          <t>Construction and land</t>
        </is>
      </c>
    </row>
    <row r="52">
      <c r="A52" s="3" t="inlineStr">
        <is>
          <t>Credit Quality Indicator [Line Items]</t>
        </is>
      </c>
    </row>
    <row r="53">
      <c r="A53" s="4" t="inlineStr">
        <is>
          <t>Loans and Leases Receivable, Net of Deferred Income</t>
        </is>
      </c>
      <c r="B53" s="6" t="n">
        <v>116675000</v>
      </c>
      <c r="C53" s="5" t="n">
        <v>128285000</v>
      </c>
    </row>
    <row r="54">
      <c r="A54" s="4" t="inlineStr">
        <is>
          <t>Total high impact</t>
        </is>
      </c>
      <c r="B54" s="4" t="inlineStr">
        <is>
          <t>9.60%</t>
        </is>
      </c>
    </row>
    <row r="55">
      <c r="A55" s="4" t="inlineStr">
        <is>
          <t>Commercial loans and leases</t>
        </is>
      </c>
    </row>
    <row r="56">
      <c r="A56" s="3" t="inlineStr">
        <is>
          <t>Credit Quality Indicator [Line Items]</t>
        </is>
      </c>
    </row>
    <row r="57">
      <c r="A57" s="4" t="inlineStr">
        <is>
          <t>Loans and Leases Receivable, Net of Deferred Income</t>
        </is>
      </c>
      <c r="B57" s="6" t="n">
        <v>334086000</v>
      </c>
      <c r="C57" s="5" t="n">
        <v>372872000</v>
      </c>
    </row>
    <row r="58">
      <c r="A58" s="4" t="inlineStr">
        <is>
          <t>Total high impact</t>
        </is>
      </c>
      <c r="B58" s="4" t="inlineStr">
        <is>
          <t>8.40%</t>
        </is>
      </c>
    </row>
    <row r="59">
      <c r="A59" s="4" t="inlineStr">
        <is>
          <t>Commercial loans and leases | Performing Financial Instruments [Member]</t>
        </is>
      </c>
    </row>
    <row r="60">
      <c r="A60" s="3" t="inlineStr">
        <is>
          <t>Credit Quality Indicator [Line Items]</t>
        </is>
      </c>
    </row>
    <row r="61">
      <c r="A61" s="4" t="inlineStr">
        <is>
          <t>Loans modified, amount</t>
        </is>
      </c>
      <c r="C61" s="6" t="n">
        <v>367000</v>
      </c>
    </row>
    <row r="62">
      <c r="A62" s="4" t="inlineStr">
        <is>
          <t>Number of loan with term extended and payment restructured | loan</t>
        </is>
      </c>
      <c r="C62" s="5" t="n">
        <v>2</v>
      </c>
    </row>
    <row r="63">
      <c r="A63" s="4" t="inlineStr">
        <is>
          <t>Paycheck protection program loans</t>
        </is>
      </c>
    </row>
    <row r="64">
      <c r="A64" s="3" t="inlineStr">
        <is>
          <t>Credit Quality Indicator [Line Items]</t>
        </is>
      </c>
    </row>
    <row r="65">
      <c r="A65" s="4" t="inlineStr">
        <is>
          <t>Loans and Leases Receivable, Net of Deferred Income</t>
        </is>
      </c>
      <c r="B65" s="6" t="n">
        <v>167639000</v>
      </c>
    </row>
    <row r="66">
      <c r="A66" s="4" t="inlineStr">
        <is>
          <t>Residential - first lien</t>
        </is>
      </c>
    </row>
    <row r="67">
      <c r="A67" s="3" t="inlineStr">
        <is>
          <t>Credit Quality Indicator [Line Items]</t>
        </is>
      </c>
    </row>
    <row r="68">
      <c r="A68" s="4" t="inlineStr">
        <is>
          <t>Loans and Leases Receivable, Net of Deferred Income</t>
        </is>
      </c>
      <c r="B68" s="5" t="n">
        <v>380865000</v>
      </c>
      <c r="C68" s="6" t="n">
        <v>437409000</v>
      </c>
    </row>
    <row r="69">
      <c r="A69" s="4" t="inlineStr">
        <is>
          <t>Residential - first lien | Performing Financial Instruments [Member]</t>
        </is>
      </c>
    </row>
    <row r="70">
      <c r="A70" s="3" t="inlineStr">
        <is>
          <t>Credit Quality Indicator [Line Items]</t>
        </is>
      </c>
    </row>
    <row r="71">
      <c r="A71" s="4" t="inlineStr">
        <is>
          <t>Financing Receivable, Modifications, Post-Modification Recorded Investment</t>
        </is>
      </c>
      <c r="C71" s="5" t="n">
        <v>197000</v>
      </c>
    </row>
    <row r="72">
      <c r="A72" s="4" t="inlineStr">
        <is>
          <t>Three Residential First Lien Loans Member [Member]</t>
        </is>
      </c>
    </row>
    <row r="73">
      <c r="A73" s="3" t="inlineStr">
        <is>
          <t>Credit Quality Indicator [Line Items]</t>
        </is>
      </c>
    </row>
    <row r="74">
      <c r="A74" s="4" t="inlineStr">
        <is>
          <t>Real Estate Owned, Transfer to Real Estate Owned</t>
        </is>
      </c>
      <c r="C74" s="5" t="n">
        <v>2500000</v>
      </c>
    </row>
    <row r="75">
      <c r="A75" s="4" t="inlineStr">
        <is>
          <t>Impaired Assets to be Disposed of by Sale Carrying Value of Asset</t>
        </is>
      </c>
      <c r="C75" s="5" t="n">
        <v>294000000</v>
      </c>
    </row>
    <row r="76">
      <c r="A76" s="4" t="inlineStr">
        <is>
          <t>Two Land Development Properties [Member]</t>
        </is>
      </c>
    </row>
    <row r="77">
      <c r="A77" s="3" t="inlineStr">
        <is>
          <t>Credit Quality Indicator [Line Items]</t>
        </is>
      </c>
    </row>
    <row r="78">
      <c r="A78" s="4" t="inlineStr">
        <is>
          <t>Impaired Assets to be Disposed of by Sale Carrying Value of Asset</t>
        </is>
      </c>
      <c r="C78" s="5" t="n">
        <v>25000</v>
      </c>
    </row>
    <row r="79">
      <c r="A79" s="4" t="inlineStr">
        <is>
          <t>Residential - first lien</t>
        </is>
      </c>
    </row>
    <row r="80">
      <c r="A80" s="3" t="inlineStr">
        <is>
          <t>Credit Quality Indicator [Line Items]</t>
        </is>
      </c>
    </row>
    <row r="81">
      <c r="A81" s="4" t="inlineStr">
        <is>
          <t>Loans and Leases Receivable, Net of Deferred Income</t>
        </is>
      </c>
      <c r="B81" s="5" t="n">
        <v>380865000</v>
      </c>
      <c r="C81" s="5" t="n">
        <v>437409000</v>
      </c>
      <c r="D81" s="5" t="n">
        <v>383044000</v>
      </c>
    </row>
    <row r="82">
      <c r="A82" s="4" t="inlineStr">
        <is>
          <t>Allowance for loan and lease losses</t>
        </is>
      </c>
      <c r="B82" s="6" t="n">
        <v>2309000</v>
      </c>
      <c r="C82" s="6" t="n">
        <v>2256000</v>
      </c>
      <c r="D82" s="6" t="n">
        <v>1170000</v>
      </c>
      <c r="E82" s="6" t="n">
        <v>668000</v>
      </c>
    </row>
    <row r="83">
      <c r="A83" s="4" t="inlineStr">
        <is>
          <t>Residential first liens | Performing Financial Instruments [Member]</t>
        </is>
      </c>
    </row>
    <row r="84">
      <c r="A84" s="3" t="inlineStr">
        <is>
          <t>Credit Quality Indicator [Line Items]</t>
        </is>
      </c>
    </row>
    <row r="85">
      <c r="A85" s="4" t="inlineStr">
        <is>
          <t>Number of loan with term extended and payment restructured | contract</t>
        </is>
      </c>
      <c r="B85" s="5" t="n">
        <v>1</v>
      </c>
    </row>
    <row r="86">
      <c r="A86" s="4" t="inlineStr">
        <is>
          <t>Commercial loans and leases | Performing Financial Instruments [Member]</t>
        </is>
      </c>
    </row>
    <row r="87">
      <c r="A87" s="3" t="inlineStr">
        <is>
          <t>Credit Quality Indicator [Line Items]</t>
        </is>
      </c>
    </row>
    <row r="88">
      <c r="A88" s="4" t="inlineStr">
        <is>
          <t>Loans modified, amount</t>
        </is>
      </c>
      <c r="B88" s="6" t="n">
        <v>561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rivatives and Hedging Activities (Details) - USD ($) $ in Thousands</t>
        </is>
      </c>
      <c r="B1" s="2" t="inlineStr">
        <is>
          <t>12 Months Ended</t>
        </is>
      </c>
    </row>
    <row r="2">
      <c r="B2" s="2" t="inlineStr">
        <is>
          <t>Dec. 31, 2020</t>
        </is>
      </c>
      <c r="C2" s="2" t="inlineStr">
        <is>
          <t>Dec. 31, 2019</t>
        </is>
      </c>
    </row>
    <row r="3">
      <c r="A3" s="4" t="inlineStr">
        <is>
          <t>Interest Rate Swap with borrowers</t>
        </is>
      </c>
    </row>
    <row r="4">
      <c r="A4" s="3" t="inlineStr">
        <is>
          <t>Derivatives, Fair Value [Line Items]</t>
        </is>
      </c>
    </row>
    <row r="5">
      <c r="A5" s="4" t="inlineStr">
        <is>
          <t>Derivative, Notional Amount</t>
        </is>
      </c>
      <c r="B5" s="6" t="n">
        <v>14087</v>
      </c>
      <c r="C5" s="6" t="n">
        <v>2853</v>
      </c>
    </row>
    <row r="6">
      <c r="A6" s="4" t="inlineStr">
        <is>
          <t>Derivative, Gain on Derivative</t>
        </is>
      </c>
      <c r="B6" s="5" t="n">
        <v>450</v>
      </c>
      <c r="C6" s="5" t="n">
        <v>217</v>
      </c>
    </row>
    <row r="7">
      <c r="A7" s="4" t="inlineStr">
        <is>
          <t>Derivative, Loss on Derivative</t>
        </is>
      </c>
      <c r="B7" s="5" t="n">
        <v>0</v>
      </c>
      <c r="C7" s="5" t="n">
        <v>0</v>
      </c>
    </row>
    <row r="8">
      <c r="A8" s="4" t="inlineStr">
        <is>
          <t>Interest Rate Swap with counterparty</t>
        </is>
      </c>
    </row>
    <row r="9">
      <c r="A9" s="3" t="inlineStr">
        <is>
          <t>Derivatives, Fair Value [Line Items]</t>
        </is>
      </c>
    </row>
    <row r="10">
      <c r="A10" s="4" t="inlineStr">
        <is>
          <t>Derivative, Notional Amount</t>
        </is>
      </c>
      <c r="B10" s="5" t="n">
        <v>14087</v>
      </c>
      <c r="C10" s="5" t="n">
        <v>2853</v>
      </c>
    </row>
    <row r="11">
      <c r="A11" s="4" t="inlineStr">
        <is>
          <t>Derivative, Gain on Derivative</t>
        </is>
      </c>
      <c r="B11" s="5" t="n">
        <v>0</v>
      </c>
      <c r="C11" s="5" t="n">
        <v>0</v>
      </c>
    </row>
    <row r="12">
      <c r="A12" s="4" t="inlineStr">
        <is>
          <t>Derivative, Loss on Derivative</t>
        </is>
      </c>
      <c r="B12" s="6" t="n">
        <v>466</v>
      </c>
      <c r="C12" s="6" t="n">
        <v>22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Additional Information (Details) - USD ($) $ in Thousands</t>
        </is>
      </c>
      <c r="B1" s="2" t="inlineStr">
        <is>
          <t>12 Months Ended</t>
        </is>
      </c>
    </row>
    <row r="2">
      <c r="B2" s="2" t="inlineStr">
        <is>
          <t>Dec. 31, 2020</t>
        </is>
      </c>
      <c r="C2" s="2" t="inlineStr">
        <is>
          <t>Dec. 31, 2019</t>
        </is>
      </c>
    </row>
    <row r="3">
      <c r="A3" s="3" t="inlineStr">
        <is>
          <t>Derivatives and Hedging Activities</t>
        </is>
      </c>
    </row>
    <row r="4">
      <c r="A4" s="4" t="inlineStr">
        <is>
          <t>Increase (Decrease) in Fair Value of Interest Rate Fair Value Hedging Instruments</t>
        </is>
      </c>
      <c r="B4" s="6" t="n">
        <v>-5</v>
      </c>
      <c r="C4" s="6" t="n">
        <v>-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Thousands</t>
        </is>
      </c>
      <c r="B1" s="2" t="inlineStr">
        <is>
          <t>12 Months Ended</t>
        </is>
      </c>
    </row>
    <row r="2">
      <c r="B2" s="2" t="inlineStr">
        <is>
          <t>Dec. 31, 2020</t>
        </is>
      </c>
      <c r="C2" s="2" t="inlineStr">
        <is>
          <t>Dec. 31, 2019</t>
        </is>
      </c>
    </row>
    <row r="3">
      <c r="A3" s="3" t="inlineStr">
        <is>
          <t>Goodwill and Other Intangible Assets</t>
        </is>
      </c>
    </row>
    <row r="4">
      <c r="A4" s="4" t="inlineStr">
        <is>
          <t>Goodwill, Beginning Balance</t>
        </is>
      </c>
      <c r="B4" s="6" t="n">
        <v>65949</v>
      </c>
      <c r="C4" s="6" t="n">
        <v>70697</v>
      </c>
    </row>
    <row r="5">
      <c r="A5" s="4" t="inlineStr">
        <is>
          <t>Merger related adjustment</t>
        </is>
      </c>
      <c r="B5" s="5" t="n">
        <v>0</v>
      </c>
      <c r="C5" s="5" t="n">
        <v>-4748</v>
      </c>
    </row>
    <row r="6">
      <c r="A6" s="4" t="inlineStr">
        <is>
          <t>Goodwill impairment</t>
        </is>
      </c>
      <c r="B6" s="5" t="n">
        <v>-34500</v>
      </c>
      <c r="C6" s="5" t="n">
        <v>0</v>
      </c>
    </row>
    <row r="7">
      <c r="A7" s="4" t="inlineStr">
        <is>
          <t>Goodwill, Ending Balance</t>
        </is>
      </c>
      <c r="B7" s="6" t="n">
        <v>31449</v>
      </c>
      <c r="C7" s="6" t="n">
        <v>6594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Other Intangible Assets -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Net Carrying Amount</t>
        </is>
      </c>
      <c r="B4" s="6" t="n">
        <v>5795</v>
      </c>
      <c r="C4" s="6" t="n">
        <v>8469</v>
      </c>
    </row>
    <row r="5">
      <c r="A5" s="4" t="inlineStr">
        <is>
          <t>Core Deposits</t>
        </is>
      </c>
    </row>
    <row r="6">
      <c r="A6" s="3" t="inlineStr">
        <is>
          <t>Finite-Lived Intangible Assets [Line Items]</t>
        </is>
      </c>
    </row>
    <row r="7">
      <c r="A7" s="4" t="inlineStr">
        <is>
          <t>Gross Carrying Amount</t>
        </is>
      </c>
      <c r="B7" s="5" t="n">
        <v>16135</v>
      </c>
      <c r="C7" s="5" t="n">
        <v>16135</v>
      </c>
    </row>
    <row r="8">
      <c r="A8" s="4" t="inlineStr">
        <is>
          <t>Accumulated Amortization</t>
        </is>
      </c>
      <c r="B8" s="5" t="n">
        <v>10340</v>
      </c>
      <c r="C8" s="5" t="n">
        <v>7666</v>
      </c>
    </row>
    <row r="9">
      <c r="A9" s="4" t="inlineStr">
        <is>
          <t>Net Carrying Amount</t>
        </is>
      </c>
      <c r="B9" s="6" t="n">
        <v>5795</v>
      </c>
      <c r="C9" s="6" t="n">
        <v>8469</v>
      </c>
    </row>
    <row r="10">
      <c r="A10" s="4" t="inlineStr">
        <is>
          <t>Weighted Average Remaining Life (in Years)</t>
        </is>
      </c>
      <c r="B10" s="4" t="inlineStr">
        <is>
          <t>2 years 8 months 12 days</t>
        </is>
      </c>
      <c r="C10" s="4" t="inlineStr">
        <is>
          <t>3 years 8 months 12 day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Details) - USD ($) $ in Thousands</t>
        </is>
      </c>
      <c r="B1" s="2" t="inlineStr">
        <is>
          <t>Dec. 31, 2020</t>
        </is>
      </c>
      <c r="C1" s="2" t="inlineStr">
        <is>
          <t>Dec. 31, 2019</t>
        </is>
      </c>
    </row>
    <row r="2">
      <c r="A2" s="3" t="inlineStr">
        <is>
          <t>Estimated future amortization expense for amortizing intangibles</t>
        </is>
      </c>
    </row>
    <row r="3">
      <c r="A3" s="4" t="inlineStr">
        <is>
          <t>2021</t>
        </is>
      </c>
      <c r="B3" s="6" t="n">
        <v>2326</v>
      </c>
    </row>
    <row r="4">
      <c r="A4" s="4" t="inlineStr">
        <is>
          <t>2022</t>
        </is>
      </c>
      <c r="B4" s="5" t="n">
        <v>1915</v>
      </c>
    </row>
    <row r="5">
      <c r="A5" s="4" t="inlineStr">
        <is>
          <t>2023</t>
        </is>
      </c>
      <c r="B5" s="5" t="n">
        <v>1298</v>
      </c>
    </row>
    <row r="6">
      <c r="A6" s="4" t="inlineStr">
        <is>
          <t>2024</t>
        </is>
      </c>
      <c r="B6" s="5" t="n">
        <v>256</v>
      </c>
    </row>
    <row r="7">
      <c r="A7" s="4" t="inlineStr">
        <is>
          <t>Total amortizing intangible assets</t>
        </is>
      </c>
      <c r="B7" s="6" t="n">
        <v>5795</v>
      </c>
      <c r="C7" s="6" t="n">
        <v>846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Goodwill and Other Intangible Assets - Additional Information (Details) $ in Thousands</t>
        </is>
      </c>
      <c r="B1" s="2" t="inlineStr">
        <is>
          <t>3 Months Ended</t>
        </is>
      </c>
      <c r="C1" s="2" t="inlineStr">
        <is>
          <t>12 Months Ended</t>
        </is>
      </c>
    </row>
    <row r="2">
      <c r="B2" s="2" t="inlineStr">
        <is>
          <t>Jun. 30, 2020USD ($)</t>
        </is>
      </c>
      <c r="C2" s="2" t="inlineStr">
        <is>
          <t>Dec. 31, 2020USD ($)item</t>
        </is>
      </c>
    </row>
    <row r="3">
      <c r="A3" s="3" t="inlineStr">
        <is>
          <t>Business Acquisition [Line Items]</t>
        </is>
      </c>
    </row>
    <row r="4">
      <c r="A4" s="4" t="inlineStr">
        <is>
          <t>Number of reporting units | item</t>
        </is>
      </c>
      <c r="C4" s="5" t="n">
        <v>1</v>
      </c>
    </row>
    <row r="5">
      <c r="A5" s="4" t="inlineStr">
        <is>
          <t>Goodwill, Impairment Loss</t>
        </is>
      </c>
      <c r="B5" s="6" t="n">
        <v>34500</v>
      </c>
      <c r="C5" s="6" t="n">
        <v>34500</v>
      </c>
    </row>
    <row r="6">
      <c r="A6" s="4" t="inlineStr">
        <is>
          <t>Non Interest Expense [Member]</t>
        </is>
      </c>
    </row>
    <row r="7">
      <c r="A7" s="3" t="inlineStr">
        <is>
          <t>Business Acquisition [Line Items]</t>
        </is>
      </c>
    </row>
    <row r="8">
      <c r="A8" s="4" t="inlineStr">
        <is>
          <t>Goodwill, Impairment Loss</t>
        </is>
      </c>
      <c r="B8" s="6" t="n">
        <v>345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Premises and Equipment - Premises and Equipment (Details) - USD ($) $ in Thousands</t>
        </is>
      </c>
      <c r="B1" s="2" t="inlineStr">
        <is>
          <t>Dec. 31, 2020</t>
        </is>
      </c>
      <c r="C1" s="2" t="inlineStr">
        <is>
          <t>Dec. 31, 2019</t>
        </is>
      </c>
    </row>
    <row r="2">
      <c r="A2" s="3" t="inlineStr">
        <is>
          <t>Property, Plant and Equipment [Line Items]</t>
        </is>
      </c>
    </row>
    <row r="3">
      <c r="A3" s="4" t="inlineStr">
        <is>
          <t>Premises and Equipment</t>
        </is>
      </c>
      <c r="B3" s="6" t="n">
        <v>51513</v>
      </c>
      <c r="C3" s="6" t="n">
        <v>51224</v>
      </c>
    </row>
    <row r="4">
      <c r="A4" s="4" t="inlineStr">
        <is>
          <t>Less: accumulated depreciation and amortization</t>
        </is>
      </c>
      <c r="B4" s="5" t="n">
        <v>10371</v>
      </c>
      <c r="C4" s="5" t="n">
        <v>8500</v>
      </c>
    </row>
    <row r="5">
      <c r="A5" s="4" t="inlineStr">
        <is>
          <t>Net premises and equipment</t>
        </is>
      </c>
      <c r="B5" s="5" t="n">
        <v>41142</v>
      </c>
      <c r="C5" s="5" t="n">
        <v>42724</v>
      </c>
    </row>
    <row r="6">
      <c r="A6" s="4" t="inlineStr">
        <is>
          <t>Land [Member]</t>
        </is>
      </c>
    </row>
    <row r="7">
      <c r="A7" s="3" t="inlineStr">
        <is>
          <t>Property, Plant and Equipment [Line Items]</t>
        </is>
      </c>
    </row>
    <row r="8">
      <c r="A8" s="4" t="inlineStr">
        <is>
          <t>Premises and Equipment</t>
        </is>
      </c>
      <c r="B8" s="5" t="n">
        <v>8849</v>
      </c>
      <c r="C8" s="5" t="n">
        <v>8849</v>
      </c>
    </row>
    <row r="9">
      <c r="A9" s="4" t="inlineStr">
        <is>
          <t>Building and leasehold improvements [Member]</t>
        </is>
      </c>
    </row>
    <row r="10">
      <c r="A10" s="3" t="inlineStr">
        <is>
          <t>Property, Plant and Equipment [Line Items]</t>
        </is>
      </c>
    </row>
    <row r="11">
      <c r="A11" s="4" t="inlineStr">
        <is>
          <t>Premises and Equipment</t>
        </is>
      </c>
      <c r="B11" s="5" t="n">
        <v>36102</v>
      </c>
      <c r="C11" s="5" t="n">
        <v>35960</v>
      </c>
    </row>
    <row r="12">
      <c r="A12" s="4" t="inlineStr">
        <is>
          <t>Furniture and equipment [Member]</t>
        </is>
      </c>
    </row>
    <row r="13">
      <c r="A13" s="3" t="inlineStr">
        <is>
          <t>Property, Plant and Equipment [Line Items]</t>
        </is>
      </c>
    </row>
    <row r="14">
      <c r="A14" s="4" t="inlineStr">
        <is>
          <t>Premises and Equipment</t>
        </is>
      </c>
      <c r="B14" s="5" t="n">
        <v>6175</v>
      </c>
      <c r="C14" s="5" t="n">
        <v>6028</v>
      </c>
    </row>
    <row r="15">
      <c r="A15" s="4" t="inlineStr">
        <is>
          <t>Software [Member]</t>
        </is>
      </c>
    </row>
    <row r="16">
      <c r="A16" s="3" t="inlineStr">
        <is>
          <t>Property, Plant and Equipment [Line Items]</t>
        </is>
      </c>
    </row>
    <row r="17">
      <c r="A17" s="4" t="inlineStr">
        <is>
          <t>Premises and Equipment</t>
        </is>
      </c>
      <c r="B17" s="6" t="n">
        <v>387</v>
      </c>
      <c r="C17" s="6" t="n">
        <v>38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Premises and Equipment - Additional Information (Details) - USD ($) $ in Millions</t>
        </is>
      </c>
      <c r="B1" s="2" t="inlineStr">
        <is>
          <t>12 Months Ended</t>
        </is>
      </c>
    </row>
    <row r="2">
      <c r="B2" s="2" t="inlineStr">
        <is>
          <t>Dec. 31, 2020</t>
        </is>
      </c>
      <c r="C2" s="2" t="inlineStr">
        <is>
          <t>Dec. 31, 2019</t>
        </is>
      </c>
      <c r="D2" s="2" t="inlineStr">
        <is>
          <t>Dec. 31, 2018</t>
        </is>
      </c>
    </row>
    <row r="3">
      <c r="A3" s="3" t="inlineStr">
        <is>
          <t>Bank Premises and Equipment</t>
        </is>
      </c>
    </row>
    <row r="4">
      <c r="A4" s="4" t="inlineStr">
        <is>
          <t>Depreciation and amortization</t>
        </is>
      </c>
      <c r="B4" s="8" t="n">
        <v>2.3</v>
      </c>
      <c r="C4" s="8" t="n">
        <v>2.3</v>
      </c>
      <c r="D4" s="8" t="n">
        <v>2.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1: Summary of Significant Accounting Policies Nature of Operations Howard Bancorp, Inc. (“Bancorp” or the “Company”) was incorporated in April 2005 under the laws of the State of Maryland. On December 15, 2005, Bancorp acquired all of the stock of Howard Bank (the “Bank”) pursuant to the Plan of Reorganization approved by the stockholders of the Bank and by federal and state regulatory agencies. Each share of the Bank’s common stock was converted into two shares of Bancorp common stock effected by the filing of Articles of Exchange on that date, and the stockholders of the Bank became the stockholders of Bancorp. Bancorp is now a bank holding company registered under the Bank Holding Company Act of 1956, with a single bank subsidiary, Howard Bank, which operates as a state trust company with commercial banking powers regulated by the Maryland Office of the Commissioner of Financial Regulation (the “Commissioner”). The Bank has nine subsidiaries-six were formed to hold foreclosed real estate (three of which are currently inactive), two own and manage real estate used for corporate purposes, and one holds historic tax credit investments. The Company is a diversified financial services company providing commercial banking, mortgage banking and consumer finance through banking branches, the internet and other distribution channels to businesses, business owners, professionals and other consumers located primarily in the Greater Baltimore Metropolitan Area. Basis of Presentation The accounting and reporting policies of the Company conform to accounting principles generally accepted in the United States of America (“GAAP”) and prevailing practices within the financial services industry for financial information. Principles of Consolidation The Consolidated Financial Statements include the accounts of Bancorp, the Bank and the Bank’s subsidiaries. All significant intercompany accounts and transactions have been eliminated. The parent company only condensed financial statements in Note 24 report Bancorp’s investments in the Bank under the equity meth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term relate to the determination of the allowance for loan and lease losses, the valuation of goodwill and deferred tax assets, other-than-temporary impairment of investment securities and the fair value of loans held for sale. Segment Information The Company has one reportable segment, “Community Banking.” All of the Company’s activities are interrelated, and each activity is dependent and assessed based on how each of the activities of the Company supports the others. For example, lending is dependent upon the ability of the Bank to fund itself with deposits and other borrowings and manage interest rate and credit risk. Accordingly, all significant operating decisions are based upon analysis of the Company as one segment or unit. Cash and Cash Equivalents Cash and cash equivalents include cash on hand, amounts due from banks, cash items in the process of clearing, federal funds sold, and interest-bearing deposits with banks with original maturities of less than 90 days. Generally, federal funds are sold as overnight investments. Investment Securities Debt securities not classified as held-to-maturity are classified as available-for-sale. Investments held-to-maturity represents securities that the Company has both the intent and ability to hold until maturity. Securities available-for-sale are acquired as part of the Bank's asset/liability management strategy and may be sold in response to changes in interest rates, loan demand, changes in prepayment risk and other factors. Securities available-for-sale are carried at estimated fair value, with unrealized gains or losses based on the difference between amortized cost and fair value reported as accumulated other comprehensive income (loss), net of deferred taxes, a separate component of stockholders’ equity, when appropriate. Realized gains and losses, using the specific identification method, are included as a separate component of noninterest income. Related interest and dividends are included in interest income. Premiums and discounts on held-to-maturity investments are amortized to interest income using the effective interest method. Declines in the fair value of individual securities below their amortized cost that are other-than-temporary result in write-downs of the individual securities to their fair value. Factors affecting the determination of whether an other-than-temporary impairment has occurred include a downgrading of the security by a rating agency, a significant deterioration in the financial condition of the issuer, or a change in management’s intent and ability to hold a security for a period of time sufficient to allow for any anticipated recovery in fair value. Nonmarketable Equity Securities Nonmarketable equity securities include equity securities that are not publicly traded or are held to meet regulatory requirements. The Company’s only security in this category is Federal Home Loan Bank of Atlanta (“FHLB”) stock, which is accounted for at cost and evaluated for impairment each reporting period. Due to redemptive provisions of the FHLB, cost approximates fair value. Marketable Equity Securities Marketable equity securities are carried at estimated fair value based on quoted prices. Changes in fair value of marketable equity securities are recognized in net income. At both December 31, 2020 and 2019, marketable equity securities totaled $4.0 million and are included in the interest receivable and other assets caption of the consolidated balance sheet. Derivative Instruments and Hedging Activity Interest Rate Swaps The Company executes interest rate swaps with commercial banking customers to facilitate their respective risk management strategies. These interest rate swaps are simultaneously economically hedged by offsetting interest rate swaps that the Company executes with a third party, such that the Company minimizes its net risk exposure resulting from such transactions. As the interest rate swaps associated with this activity do not meet the strict hedge accounting requirements, changes in fair value of both the customer swaps and the offsetting swaps are recognized directly in earnings. By using derivative instruments, the Company is exposed to credit and market risk. If the counterparty fails to perform, credit risk is equal to the fair value gain in a derivative. When the fair value of a derivative contract is positive, this situation generally indicates that the counterparty is obligated to pay the Company, and, therefore, creates a repayment risk for the Company. When the fair value of a derivative contract is negative, the Company is obligated to pay the counterparty and therefore, has no repayment risk. The Company minimizes the credit risk in derivative instruments by entering into transactions with high-quality counterparties that are reviewed periodically by the Company. The Company recognizes the fair value of derivatives as assets or liabilities in the Consolidated Financial Statements. The accounting for the changes in the fair value of a derivative depends on the intended use of the derivative instrument at inception. The change in fair value of the effective portion of cash flow hedges is accounted for in other comprehensive income rather than net income. Changes in fair value of derivative instruments that are not intended as a hedge are accounted for in the net income in the period of the change (see Derivatives and Hedging Activities footnote for further disclosure). Interest Rate Lock Commitments In connection with its mortgage banking activities that were exited in early 2020, the Company entered into commitments to originate residential mortgage loans whereby the interest rate on the loan was determined prior to funding (i.e. rate lock commitment). Such rate lock commitments on mortgage loans to be sold in the secondary market were considered to be derivatives. The period of time between issuance of a loan commitment and closing and sale of the loan generally ranged from 15 to 60 days. The Company protected itself from changes in interest rates through the use of best efforts forward delivery commitments, whereby the Company committed to sell a loan at a premium at the time the borrower committed to an interest rate with the intent that the buyer had assumed interest rate risk on the loan. For purposes of calculating fair value of rate lock commitments, the Bank estimated loan closing and investor delivery rate based on historical experience. The measurement of the estimated fair value of the rate lock commitments is presented as realized and unrealized gains on mortgage banking activities with the corresponding balance sheet amount presented within other assets in the Consolidated Financial Statements. Loans Held For Sale The Company completed the processing of the remaining residential first lien mortgage pipeline during the first quarter of 2020 and sold the remaining loans held for sale during the second quarter of 2020, each in connection with exiting our mortgage banking activities. As a result, we did no t have any loans held for sale at December 31, 2020 compared to $30.7 million at December 31, 2019. Prior to the Company’s exit from mortgage banking activities, loans held for sale were carried at fair value. Fair value was based on outstanding investor commitments or, in the absence of such commitments, on current investor yield requirements based on third party models. The Company elected to measure loans held for sale under the fair value option to better align reported results with the underlying economic changes in value of the loans on the Company’s Consolidated Balance Sheets. Changes in the fair value of these loans were recorded in earnings as a component of realized and unrealized gains from mortgage banking activities in noninterest income in the Consolidated Statements of Operations. Prior to the Company’s exit from mortgage banking activities, it sold residential mortgage loans on a servicing released basis, and, therefore, it had no intangible asset recorded for the value of such servicing. Interest on loans held for sale was credited to income based on the principal amounts outstanding. Loans held for sale that were not ultimately sold, but instead were placed into the Bank’s portfolio, were reclassified to loans held for investment and continue to be recorded at fair value. Loans and Leases Loans and leases are stated at their principal balance outstanding, plus deferred origination costs, less unearned discounts and deferred origination fees. Interest on loans and leases is credited to income based on the principal amounts outstanding. Origination fees and costs are amortized to income over the contractual life of the related loans and leases. Generally, accrual of interest on a loan or lease is discontinued when the loan or lease is delinquent more than 90 days unless the collateral securing the loan or lease is sufficient to liquidate the loan. All interest accrued but not collected for loans and leases that are placed on non-accrual or charged-off is reversed against interest income. Interest on these loans and leases is accounted for on the cash basis, until qualifying for return to accrual. Loans and leases are returned to accrual status when all principal and interest amounts contractually due are brought current and future payments are reasonably assured. Management considers loans and leases impaired when, based on current information, it is probable that the Company will not collect all principal and interest payments according to contractual terms. Loans and leases are tested for impairment no later than when principal or interest payments become 90 days or more past due and they are placed on non-accrual. Management also considers the financial condition of the borrower, cash flows of the loan or lease and the value of the related collateral. Impaired loans and leases do not include large groups of smaller balance homogeneous loans and leases such as residential real estate and consumer installment loans which are evaluated collectively for impairment. Loans and leases specifically reviewed for impairment are not considered impaired during periods of “minimal delay” in payment (90 days or less) provided eventual collection of all amounts due is expected. The impairment of a loan or lease may be measured based on the present value of expected future cash flows discounted at the loan or lease’s effective interest rate, or the fair value of the collateral if repayment is expected to be provided by the collateral. Generally, the Company’s impairment on such loans and leases is measured by reference to the fair value of the collateral. Interest income on impaired loans and leases is recognized on the cash basis. The segments of the Company’s loan and lease portfolio are disaggregated to a level that allows management to monitor risk and performance. The commercial real estate (“CRE”) loan segment is further disaggregated into two classes; owner occupied loans and non-owner occupied loans. Non-owner occupied CRE loans, which include loans secured by non-owner occupied nonfarm nonresidential properties, generally have a greater risk profile than owner occupied CRE loans. The residential mortgage loan segment is further disaggregated into two classes: first lien mortgages and second or junior lien mortgages. Loans originated under the Small Business Administration's ("SBA") Paycheck Protection Program ("PPP") established under the Coronavirus Aid, Relief and Economic Security Act ("CARES" Act) which was signed into law on March 27, 2020, hereafter referred to as PPP loans, are segregated from the Company's commercial business loans and leases ("C&amp;I") loan segment. Acquired Loans Acquired loans are recorded at fair value at the date of acquisition, and accordingly, no allowance for loan losses is transferred to the acquiring entity under the acquisition method. The fair values of loans with evidence of credit deterioration (acquired credit impaired loans) are initially recorded at fair value, but thereafter accounted for differently than purchased, non-credit-impaired loans. For acquired credit impaired loans, the excess of all cash flows estimated to be collectable at the date of acquisition over the initial investment in the acquired credit impaired loan is recognized as interest income, using a level-yield basis over the life of the loan. This amount is referred to as the accretable yield. The acquired credit impaired loan’s contractually-required payments receivable estimated to be in excess of the amount of its future cash flows expected at the date of acquisition is referred to as the non-accretable difference, and is not reflected as an adjustment to the yield, but in the form of a loss accrual or a valuation allowance. Subsequent to the acquisition date, management continues to monitor cash flows on a quarterly basis, to determine the performance of each acquired credit impaired loan in comparison to management’s initial performance expectations. Subsequent decreases in the present value of expected cash flows will be recorded as an increase in the allowance for loan and lease losses through a provision for loan losses. Subsequent significant increases in cash flows result in a reversal of the provision for loan losses to the extent of prior provisions or a reclassification of amount from non-accretable difference to accretable yield, with a positive impact on the accretion of interest income in future periods. Allowance for Loan and Lease Losses The allowance for loan and lease losses (the “allowance”) is maintained at a level believed adequate by management to absorb probable incurred losses inherent in the loan and lease portfolio and is based on the size and current risk characteristics of the loan and lease portfolio, an assessment of individual problem loans and leases, actual loss experience, current economic events in specific industries and geographic areas including unemployment levels and other pertinent factors including general economic conditions. Determination of the allowance is inherently subjective as it requires significant estimates, including the amounts and timing of expected future cash flows on impaired loans and leases, estimated losses on pools of homogenous loans and leases based on historical loss experience and consideration of economic trends, all of which may be susceptible to significant change. Loan and lease losses are charged off against the allowance, while recoveries of amounts previously charged off are credited to the allowance. A provision for credit losses is charged to operations based on management’s periodic evaluation of the factors previously mentioned, as well as other pertinent factors. Evaluations are conducted at least quarterly and more often if deemed necessary. The allowance consists of a specific component and a nonspecific component. The components of the allowance represent an estimation done pursuant to either the Financial Accounting Standards Board’s (the “FASB”) Accounting Standards Codification (“ASC”) Topic 450 Contingencies Receivables The nonspecific portion of the allowance is determined based on management’s assessment of general economic conditions, as well as economic factors in the individual markets in which the Company operates including the strength and timing of economic cycles and concerns over the effects of a prolonged economic downturn in the current cycle. This determination inherently involves a higher risk of uncertainty and considers current risk factors that may not have yet manifested themselves in the Bank’s historical loss factors used to determine the nonspecific component of the allowance, and it recognizes that knowledge of the portfolio may be incomplete. The Bank’s historic loss factors are based upon actual losses incurred by portfolio segment over the preceding 24-month period. In portfolio segments where no actual losses have been incurred within the most recent 24-month period, industry loss data for that portfolio segment, as provided by the Federal Deposit Insurance Corporation (“FDIC”), are utilized. In addition to historic loss factors, the Bank’s methodology for the allowance incorporates other risk factors that may be inherent within the portfolio segments. For each portfolio segment, in addition to the historic loss experience, the qualitative factors that are measured and monitored in the overall determination of the allowance include: ● ● ● ● ● ● ● ● ● ● Each of these qualitative risk factors is measured based upon data generated either internally, or in the case of economic conditions utilizing independently provided data on items such as unemployment rates, commercial real estate vacancy rates, or other market data deemed relevant to the business conditions within the markets served. The Company’s credit policies state that after all collection efforts have been exhausted, and the loan or lease is deemed to be a loss, then the remaining loan or lease balance will be charged to the Company’s established allowance. All loans and leases are evaluated for loss potential once it has been determined by the Watch Committee that the likelihood of repayment is in doubt. When a loan is past due for at least 90 days or a deterioration in debt service coverage ratio, guarantor liquidity, or loan-to-value ratio has occurred that would cause concern regarding the likelihood of the full repayment of principal and interest, and the loan or lease is deemed not to be well secured, the loan or lease would be moved to non-accrual status and a specific reserve is established if the net realizable value is less than the principal value of the loan balance(s). Once the actual loss value has been determined, a charge-off against the allowance for the amount of the loss is taken. Each loss is evaluated on its specific facts regarding the appropriate timing to recognize the loss. Goodwill, Other Intangible Assets and Long-Lived Assets Goodwill represents the excess of the purchase price over the sum of the estimated fair values of tangible and identifiable intangible assets acquired less the estimated fair value of the liabilities assumed. Core deposit intangibles represent the estimated value of long-term deposit relationships acquired in a business combination. The core deposit intangible is amortized over the estimated useful lives of the long-term deposits acquired, and the remaining amounts of the core deposit intangible are periodically reviewed for impairment. Goodwill has an indefinite useful life and is evaluated for impairment annually or more frequently if events and circumstances indicate that the asset might be impaired. Long-lived assets are those that provide the Company with a future economic benefit beyond the current year or operating period. Long-lived assets are reviewed for impairment whenever events or changes in circumstances indicate that the carrying amount of an asset is greater than the fair value of the asset. Assets to be disposed of are reported at the lower of the cost or the fair value, less costs to sell. Effective April 1, 2020, the Company adopted the FASB’s Accounting Standards Update (“ASU”) 2017-04, Intangibles - Goodwill and Other (Topic 350): Simplifying the Test for Goodwill Impairment measurement of goodwill by eliminating Step 2 from the goodwill impairment test. The goodwill impairment test is performed by comparing the fair value of a reporting unit with its carrying amount. An impairment charge would be recognized for the amount by which the carrying amount exceeds the reporting unit's fair value, to the extent that the loss recognized does not exceed the amount of goodwill allocated to that reporting unit. Management has determined that the Company has one reporting unit. The sudden and continuing decline in economic conditions triggered by the Coronavirus ("COVID-19") pandemic included a significant decline in stock market valuations and the stock price of the Company and peer banks. These events indicated that goodwill may be impaired and resulted in the Company performing a goodwill impairment assessment. Based on this assessment, the Company's estimated fair value was less than its book value, resulting in a goodwill impairment charge of $34.5 million recorded in the quarter ended June 30, 2020. Based on the annual impairment analysis, the Company determined that there was not an impairment of the carrying value of either the goodwill or core deposit intangible at December 31, 2020. The Company is not aware of any issues that have arisen since the annual impairment analysis was performed in the fourth quarter of 2020. Business Combinations GAAP requires that the acquisition method of accounting be used for all business combinations and that an acquirer be identified for each business combination. Under GAAP, the acquirer is the entity that obtains control of one or more businesses in the business combination, and the acquisition date is the date the acquirer achieves control. GAAP requires that the acquirer recognize the fair value of assets acquired, liabilities assumed, and any non - Other Real Estate Owned Other real estate acquired through, or in lieu of, foreclosure is initially recorded at fair value less estimated cost to sell at the date of acquisition, establishing a new cost basis. Gains or losses arising at the date of acquisition of such properties are charged against the allowance for loan and lease losses. Subsequent to foreclosure, valuations are periodically performed by management and a valuation allowance is established, if necessary, by a charge to noninterest expense if the carrying value of a property exceeds its estimated fair value less estimated costs to sell. Gains and losses realized from the sale of OREO as well as expenses of operation are recorded in noninterest expense. Premises and Equipment Premises and equipment are stated at cost less accumulated depreciation and amortization computed using the straight-line method. Premises and equipment are depreciated over the useful lives of the assets, which generally range from three three 20 Operating Leases The Company determines if an arrangement is a lease at inception. All of the Company’s leases are currently classified as operating leases and are included in other assets and other liabilities on the Company’s Consolidated Balance Sheet. Right-of-use (“ROU”) assets represent the Company’s right to use an underlying asset for the lease term, and lease liabilities represent the Company’s obligation to make lease payments arising from the lease arrangements. Operating lease ROU assets and liabilities are recognized at the lease commencement date based on the present value of the expected future lease payments over the remaining lease term. In determining the present value of future lease payments, the Company uses its incremental borrowing rate based on the information available at the lease commencement date. The operating ROU assets are adjusted for any lease payments made at or before lease commencement date, initial direct costs and any lease incentives received. The Company’s lease terms may include options to extend or terminate the lease when it is reasonably certain that the Company will exercise such options. Lease expense is recognized on a straight line basis over the expected lease term. Lease agreements that include lease and non-lease components, such as common area maintenance charges, are accounted for separately. Income Taxes The Company uses the asset/liability method of accounting for income taxes. Under the asset/liability method, deferred tax assets and liabilities are determined based on differences between the financial statement carrying amounts and the tax bases of existing assets and liabilities (i.e., temporary differences) and are measured at the enacted rates that will be in effect when these differences reverse. As changes in tax laws or rates are enacted, deferred tax assets and liabilities are adjusted through the provision for income taxes. In addition, deferred tax assets are reduced by a valuation allowance when, in the opinion of management, it is more likely than not that some portion or the entire deferred tax asset will not be realized. The Company does not have uncertain tax positions that are deemed material, and did not recognize any adjustments for unrecognized tax benefits. The Company’s policy is to recognize interest and penalties on income taxes in other noninterest expenses. The Company remains subject to examination by federal and state taxing authorities for income tax returns for the years ending after December 31, 2016. Net Income per Common Share Basic net income per common share is computed by dividing net income available to common stockholders by the weighted average number of common shares outstanding during the year. Diluted net income per common share is computed by dividing net income available to common stockholders by the weighted average number of common shares outstanding during the year including any potential dilutive effects of common stock equivalents. Dilutive common stock equivalents consist of stock options and restricted stock units, calculated under the treasury stock method. Share-Based Compensation Compensation cost is recognized for stock options issued to directors and employees. Compensation cost is measured as the fair value of these awards on their date of grant. A Black-Scholes model is utilized to estimate the fair value of stock options. Compensation cost is recognized over the required service period, generally defined as the vesting period for stock option awards. For awards with graded vesting, compensation cost is recognized on a straight-line basis over the requisite service period for the entire award. Compensation expense for non-vested common stock awards is based on the fair value of the awards, which is generally the market price of the common stock on the measurement date, which, for the Company, is the date of grant, and is recognized ratably over the service period of the award. Compensation expense for performance-based grants is recognized based on the probability of achievement of the goals underlying the grant. Off-Balance Sheet Financial Instruments In the ordinary course of business, the Company has entered into off-balance sheet financial instruments consisting of commitments to extend credit. Such financial instruments are recorded in the consolidated balance sheet when they are funded. Potential exposure to loss on commitments to extend credit, if deemed necessary, is recorded in other liabilities. As noted under Loans Held for Sale, prior to the Company’s exit from mortgage banking activities the Company originated and sold residential mortgage loans to a variety of investors. Mortgage loans sold were subject to representations and warranties made to the third party purchasers regarding certain attributes. Subsequent to the sale, if a material underwriting deficiency or documentation defect was determined, the Company would be obligated to repurchase the mortgage loan or reimburse the investor for losses incurred if the deficiency or defect could not be rectified within a specific period subsequent to discovery. Comprehensive Income Accounting principles generally require that recognized revenue, expenses, gains and losses be included in net income. Certain changes in assets and liabilities, such as unrealized gains and losses on securities available for sale, are reported as a separate component of the equity section of the consolidated balance sheets, and such items, along with net income, are components of comprehensive income. The Company’s sole component of accumulated other comprehensive income (loss) is realized and unrealized gains and losses on available for sale securities. 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n certain cases, the recourse to the Bank to repurchase assets may exist but is deemed immaterial based on the specific facts and circumstances. Reclassifications Certain reclassifications to 2019 and 2018 financial presentation were made to conform to the 2020 presentation. These reclassifications did not affect previously reported net income or total stockholders’ equity. Recent Accounting Pronouncements ​ The FASB has issued ASU 2020-04, Reference Rate Reform (Topic 848): Facilitation of the Effects of Reference Rate Reform on Financial Reporting. ​ The FASB has issued ASU 2019-10 , Financial Instruments – Credit losses (Topic 326), Derivatives and Hedging (Topic 815), and Leases (Topic 842). ​ The FASB has issued ASU 2017-04, Intangibles—Goodwill and Other (Topic 350): Simplifying the Test for Goodwill Impairment. ​ The FASB has issued ASU 2016-13, Financial Instruments—Loan Losses (Topic 326) estimation methods that are appropriate in its circumstances. As discussed above, this ASU, as amended by ASU 2019-10, will be effective for the Company on January 1, 2023. The Company has licensed and implemented third party software to gather historical data and review the methodologies and assumptions utilized to determine the impact of this update on the Company’s Consolidated Financial Statements. ​ COVID-19 Risks and Uncertainties ​ The coronavirus (COVID-19) pandemic, which was declared a national emergency in the United States in March 2020, continues to create extensive disruptions to the global economy and financial markets and to businesses and the lives of individuals throughout the world. Federal and state governments have taken, and may continue to take, unprecedented actions to contain the spread of the disease, 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s - Operating leases ROU assets and lease liabilities (Details) - USD ($) $ in Thousands</t>
        </is>
      </c>
      <c r="B1" s="2" t="inlineStr">
        <is>
          <t>Dec. 31, 2020</t>
        </is>
      </c>
      <c r="C1" s="2" t="inlineStr">
        <is>
          <t>Dec. 31, 2019</t>
        </is>
      </c>
      <c r="D1" s="2" t="inlineStr">
        <is>
          <t>Jan. 01, 2019</t>
        </is>
      </c>
    </row>
    <row r="2">
      <c r="A2" s="3" t="inlineStr">
        <is>
          <t>Operating Leases</t>
        </is>
      </c>
    </row>
    <row r="3">
      <c r="A3" s="4" t="inlineStr">
        <is>
          <t>Operating leases ROU</t>
        </is>
      </c>
      <c r="B3" s="6" t="n">
        <v>13229</v>
      </c>
      <c r="C3" s="6" t="n">
        <v>14092</v>
      </c>
      <c r="D3" s="6" t="n">
        <v>18000</v>
      </c>
    </row>
    <row r="4">
      <c r="A4" s="4" t="inlineStr">
        <is>
          <t>Operating lease liabilities</t>
        </is>
      </c>
      <c r="B4" s="6" t="n">
        <v>14267</v>
      </c>
      <c r="C4" s="6" t="n">
        <v>1450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Operating Leases - Lease expenses (Details) - USD ($) $ in Thousands</t>
        </is>
      </c>
      <c r="B1" s="2" t="inlineStr">
        <is>
          <t>12 Months Ended</t>
        </is>
      </c>
    </row>
    <row r="2">
      <c r="B2" s="2" t="inlineStr">
        <is>
          <t>Dec. 31, 2020</t>
        </is>
      </c>
      <c r="C2" s="2" t="inlineStr">
        <is>
          <t>Dec. 31, 2019</t>
        </is>
      </c>
      <c r="D2" s="2" t="inlineStr">
        <is>
          <t>Dec. 31, 2018</t>
        </is>
      </c>
    </row>
    <row r="3">
      <c r="A3" s="3" t="inlineStr">
        <is>
          <t>Operating Leases</t>
        </is>
      </c>
    </row>
    <row r="4">
      <c r="A4" s="4" t="inlineStr">
        <is>
          <t>Operating lease cost</t>
        </is>
      </c>
      <c r="B4" s="6" t="n">
        <v>1613</v>
      </c>
      <c r="C4" s="6" t="n">
        <v>1899</v>
      </c>
      <c r="D4" s="6" t="n">
        <v>3693</v>
      </c>
    </row>
    <row r="5">
      <c r="A5" s="4" t="inlineStr">
        <is>
          <t>Sublease income</t>
        </is>
      </c>
      <c r="B5" s="5" t="n">
        <v>-726</v>
      </c>
      <c r="C5" s="5" t="n">
        <v>-562</v>
      </c>
      <c r="D5" s="5" t="n">
        <v>-534</v>
      </c>
    </row>
    <row r="6">
      <c r="A6" s="4" t="inlineStr">
        <is>
          <t>Amortization of ROU assets</t>
        </is>
      </c>
      <c r="B6" s="5" t="n">
        <v>142</v>
      </c>
      <c r="C6" s="5" t="n">
        <v>150</v>
      </c>
    </row>
    <row r="7">
      <c r="A7" s="4" t="inlineStr">
        <is>
          <t>Total</t>
        </is>
      </c>
      <c r="B7" s="6" t="n">
        <v>1029</v>
      </c>
      <c r="C7" s="6" t="n">
        <v>1487</v>
      </c>
      <c r="D7" s="6" t="n">
        <v>315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Operating Leases - Lease liability maturities (Details) - USD ($) $ in Thousands</t>
        </is>
      </c>
      <c r="B1" s="2" t="inlineStr">
        <is>
          <t>Dec. 31, 2020</t>
        </is>
      </c>
      <c r="C1" s="2" t="inlineStr">
        <is>
          <t>Dec. 31, 2019</t>
        </is>
      </c>
    </row>
    <row r="2">
      <c r="A2" s="3" t="inlineStr">
        <is>
          <t>Lease liability maturities</t>
        </is>
      </c>
    </row>
    <row r="3">
      <c r="A3" s="4" t="inlineStr">
        <is>
          <t>2021</t>
        </is>
      </c>
      <c r="B3" s="6" t="n">
        <v>1561</v>
      </c>
    </row>
    <row r="4">
      <c r="A4" s="4" t="inlineStr">
        <is>
          <t>2022</t>
        </is>
      </c>
      <c r="B4" s="5" t="n">
        <v>1436</v>
      </c>
    </row>
    <row r="5">
      <c r="A5" s="4" t="inlineStr">
        <is>
          <t>2023</t>
        </is>
      </c>
      <c r="B5" s="5" t="n">
        <v>1209</v>
      </c>
    </row>
    <row r="6">
      <c r="A6" s="4" t="inlineStr">
        <is>
          <t>2024</t>
        </is>
      </c>
      <c r="B6" s="5" t="n">
        <v>1078</v>
      </c>
    </row>
    <row r="7">
      <c r="A7" s="4" t="inlineStr">
        <is>
          <t>2024</t>
        </is>
      </c>
      <c r="B7" s="5" t="n">
        <v>955</v>
      </c>
    </row>
    <row r="8">
      <c r="A8" s="4" t="inlineStr">
        <is>
          <t>Thereafter</t>
        </is>
      </c>
      <c r="B8" s="5" t="n">
        <v>11841</v>
      </c>
    </row>
    <row r="9">
      <c r="A9" s="4" t="inlineStr">
        <is>
          <t>Total future lease payments</t>
        </is>
      </c>
      <c r="B9" s="5" t="n">
        <v>18080</v>
      </c>
    </row>
    <row r="10">
      <c r="A10" s="4" t="inlineStr">
        <is>
          <t>Discount of cash flows</t>
        </is>
      </c>
      <c r="B10" s="5" t="n">
        <v>-3813</v>
      </c>
    </row>
    <row r="11">
      <c r="A11" s="4" t="inlineStr">
        <is>
          <t>Present value on net future lease payments</t>
        </is>
      </c>
      <c r="B11" s="6" t="n">
        <v>14267</v>
      </c>
      <c r="C11" s="6" t="n">
        <v>14507</v>
      </c>
    </row>
    <row r="12">
      <c r="A12" s="4" t="inlineStr">
        <is>
          <t>Weighted average remaining term (in years)</t>
        </is>
      </c>
      <c r="B12" s="4" t="inlineStr">
        <is>
          <t>5 years 7 months 13 days</t>
        </is>
      </c>
    </row>
    <row r="13">
      <c r="A13" s="4" t="inlineStr">
        <is>
          <t>Weighted average discount rate (in percentage)</t>
        </is>
      </c>
      <c r="B13" s="4" t="inlineStr">
        <is>
          <t>2.94%</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Operating Leases - Future minimum operating sublease payments (Details) $ in Thousands</t>
        </is>
      </c>
      <c r="B1" s="2" t="inlineStr">
        <is>
          <t>Dec. 31, 2020USD ($)</t>
        </is>
      </c>
    </row>
    <row r="2">
      <c r="A2" s="3" t="inlineStr">
        <is>
          <t>Lessor, Lease, Description [Line Items]</t>
        </is>
      </c>
    </row>
    <row r="3">
      <c r="A3" s="4" t="inlineStr">
        <is>
          <t>2021</t>
        </is>
      </c>
      <c r="B3" s="6" t="n">
        <v>307</v>
      </c>
    </row>
    <row r="4">
      <c r="A4" s="4" t="inlineStr">
        <is>
          <t>2022</t>
        </is>
      </c>
      <c r="B4" s="5" t="n">
        <v>135</v>
      </c>
    </row>
    <row r="5">
      <c r="A5" s="4" t="inlineStr">
        <is>
          <t>2023</t>
        </is>
      </c>
      <c r="B5" s="5" t="n">
        <v>135</v>
      </c>
    </row>
    <row r="6">
      <c r="A6" s="4" t="inlineStr">
        <is>
          <t>2024</t>
        </is>
      </c>
      <c r="B6" s="5" t="n">
        <v>135</v>
      </c>
    </row>
    <row r="7">
      <c r="A7" s="4" t="inlineStr">
        <is>
          <t>2025</t>
        </is>
      </c>
      <c r="B7" s="5" t="n">
        <v>135</v>
      </c>
    </row>
    <row r="8">
      <c r="A8" s="4" t="inlineStr">
        <is>
          <t>Thereafter</t>
        </is>
      </c>
      <c r="B8" s="5" t="n">
        <v>191</v>
      </c>
    </row>
    <row r="9">
      <c r="A9" s="4" t="inlineStr">
        <is>
          <t>Total minimum payments</t>
        </is>
      </c>
      <c r="B9" s="5" t="n">
        <v>1038</v>
      </c>
    </row>
    <row r="10">
      <c r="A10" s="4" t="inlineStr">
        <is>
          <t>Less: amount representing interest</t>
        </is>
      </c>
      <c r="B10" s="5" t="n">
        <v>-78</v>
      </c>
    </row>
    <row r="11">
      <c r="A11" s="4" t="inlineStr">
        <is>
          <t>Total</t>
        </is>
      </c>
      <c r="B11" s="6" t="n">
        <v>960</v>
      </c>
    </row>
    <row r="12">
      <c r="A12" s="4" t="inlineStr">
        <is>
          <t>Minimum [Member]</t>
        </is>
      </c>
    </row>
    <row r="13">
      <c r="A13" s="3" t="inlineStr">
        <is>
          <t>Lessor, Lease, Description [Line Items]</t>
        </is>
      </c>
    </row>
    <row r="14">
      <c r="A14" s="4" t="inlineStr">
        <is>
          <t>Lease term</t>
        </is>
      </c>
      <c r="B14" s="4" t="inlineStr">
        <is>
          <t>1 year</t>
        </is>
      </c>
    </row>
    <row r="15">
      <c r="A15" s="4" t="inlineStr">
        <is>
          <t>Maximum [Member]</t>
        </is>
      </c>
    </row>
    <row r="16">
      <c r="A16" s="3" t="inlineStr">
        <is>
          <t>Lessor, Lease, Description [Line Items]</t>
        </is>
      </c>
    </row>
    <row r="17">
      <c r="A17" s="4" t="inlineStr">
        <is>
          <t>Lease term</t>
        </is>
      </c>
      <c r="B17" s="4" t="inlineStr">
        <is>
          <t>6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5" customWidth="1" min="2" max="2"/>
    <col width="27" customWidth="1" min="3" max="3"/>
    <col width="27" customWidth="1" min="4" max="4"/>
  </cols>
  <sheetData>
    <row r="1">
      <c r="A1" s="1" t="inlineStr">
        <is>
          <t>Operating Leases - Additional Information (Details) - USD ($) $ in Thousands</t>
        </is>
      </c>
      <c r="B1" s="2" t="inlineStr">
        <is>
          <t>3 Months Ended</t>
        </is>
      </c>
      <c r="C1" s="2" t="inlineStr">
        <is>
          <t>12 Months Ended</t>
        </is>
      </c>
    </row>
    <row r="2">
      <c r="B2" s="2" t="inlineStr">
        <is>
          <t>Mar. 31, 2020</t>
        </is>
      </c>
      <c r="C2" s="2" t="inlineStr">
        <is>
          <t>Dec. 31, 2020</t>
        </is>
      </c>
      <c r="D2" s="2" t="inlineStr">
        <is>
          <t>Dec. 31, 2019</t>
        </is>
      </c>
    </row>
    <row r="3">
      <c r="A3" s="3" t="inlineStr">
        <is>
          <t>Operating Leases</t>
        </is>
      </c>
    </row>
    <row r="4">
      <c r="A4" s="4" t="inlineStr">
        <is>
          <t>Lease, Practical Expedients, Package [true false]</t>
        </is>
      </c>
      <c r="C4" s="4" t="inlineStr">
        <is>
          <t>true</t>
        </is>
      </c>
    </row>
    <row r="5">
      <c r="A5" s="4" t="inlineStr">
        <is>
          <t>Lessee, Operating Lease, Renewal Term</t>
        </is>
      </c>
      <c r="C5" s="4" t="inlineStr">
        <is>
          <t>10 years</t>
        </is>
      </c>
    </row>
    <row r="6">
      <c r="A6" s="4" t="inlineStr">
        <is>
          <t>Operating Lease, Expense</t>
        </is>
      </c>
      <c r="C6" s="6" t="n">
        <v>554</v>
      </c>
    </row>
    <row r="7">
      <c r="A7" s="4" t="inlineStr">
        <is>
          <t>Operating Lease, Liability</t>
        </is>
      </c>
      <c r="C7" s="6" t="n">
        <v>14267</v>
      </c>
      <c r="D7" s="6" t="n">
        <v>14507</v>
      </c>
    </row>
    <row r="8">
      <c r="A8" s="4" t="inlineStr">
        <is>
          <t>Operating Lease, Liability, Statement of Financial Position [Extensible List]</t>
        </is>
      </c>
      <c r="C8" s="4" t="inlineStr">
        <is>
          <t>Other Liabilities [Member]</t>
        </is>
      </c>
      <c r="D8" s="4" t="inlineStr">
        <is>
          <t>Other Liabilities [Member]</t>
        </is>
      </c>
    </row>
    <row r="9">
      <c r="A9" s="4" t="inlineStr">
        <is>
          <t>Increase in ROU assets</t>
        </is>
      </c>
      <c r="B9" s="6" t="n">
        <v>2000</v>
      </c>
    </row>
    <row r="10">
      <c r="A10" s="4" t="inlineStr">
        <is>
          <t>Decrease in ROU assets</t>
        </is>
      </c>
      <c r="C10" s="6" t="n">
        <v>132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mposition of Deposits and the Related Percentage Mix of Total Deposits (Details) - USD ($) $ in Thousands</t>
        </is>
      </c>
      <c r="B1" s="2" t="inlineStr">
        <is>
          <t>Dec. 31, 2020</t>
        </is>
      </c>
      <c r="C1" s="2" t="inlineStr">
        <is>
          <t>Dec. 31, 2019</t>
        </is>
      </c>
    </row>
    <row r="2">
      <c r="A2" s="3" t="inlineStr">
        <is>
          <t>Deposits</t>
        </is>
      </c>
    </row>
    <row r="3">
      <c r="A3" s="4" t="inlineStr">
        <is>
          <t>Noninterest-bearing demand</t>
        </is>
      </c>
      <c r="B3" s="6" t="n">
        <v>676801</v>
      </c>
      <c r="C3" s="6" t="n">
        <v>468975</v>
      </c>
    </row>
    <row r="4">
      <c r="A4" s="4" t="inlineStr">
        <is>
          <t>Interest-bearing checking</t>
        </is>
      </c>
      <c r="B4" s="5" t="n">
        <v>214717</v>
      </c>
      <c r="C4" s="5" t="n">
        <v>183447</v>
      </c>
    </row>
    <row r="5">
      <c r="A5" s="4" t="inlineStr">
        <is>
          <t>Money market accounts</t>
        </is>
      </c>
      <c r="B5" s="5" t="n">
        <v>439510</v>
      </c>
      <c r="C5" s="5" t="n">
        <v>360711</v>
      </c>
    </row>
    <row r="6">
      <c r="A6" s="4" t="inlineStr">
        <is>
          <t>Savings</t>
        </is>
      </c>
      <c r="B6" s="5" t="n">
        <v>159914</v>
      </c>
      <c r="C6" s="5" t="n">
        <v>130141</v>
      </c>
    </row>
    <row r="7">
      <c r="A7" s="4" t="inlineStr">
        <is>
          <t>Certificates of deposit $250 and over</t>
        </is>
      </c>
      <c r="B7" s="5" t="n">
        <v>51918</v>
      </c>
      <c r="C7" s="5" t="n">
        <v>77782</v>
      </c>
    </row>
    <row r="8">
      <c r="A8" s="4" t="inlineStr">
        <is>
          <t>Certificates of deposit under $250</t>
        </is>
      </c>
      <c r="B8" s="5" t="n">
        <v>432554</v>
      </c>
      <c r="C8" s="5" t="n">
        <v>493309</v>
      </c>
    </row>
    <row r="9">
      <c r="A9" s="4" t="inlineStr">
        <is>
          <t>Total deposits</t>
        </is>
      </c>
      <c r="B9" s="6" t="n">
        <v>1975414</v>
      </c>
      <c r="C9" s="6" t="n">
        <v>1714365</v>
      </c>
    </row>
    <row r="10">
      <c r="A10" s="4" t="inlineStr">
        <is>
          <t>Percentage of Noninterest-bearing demand</t>
        </is>
      </c>
      <c r="B10" s="4" t="inlineStr">
        <is>
          <t>34.00%</t>
        </is>
      </c>
      <c r="C10" s="4" t="inlineStr">
        <is>
          <t>27.00%</t>
        </is>
      </c>
    </row>
    <row r="11">
      <c r="A11" s="4" t="inlineStr">
        <is>
          <t>Percentage of Interest-bearing checking</t>
        </is>
      </c>
      <c r="B11" s="4" t="inlineStr">
        <is>
          <t>11.00%</t>
        </is>
      </c>
      <c r="C11" s="4" t="inlineStr">
        <is>
          <t>11.00%</t>
        </is>
      </c>
    </row>
    <row r="12">
      <c r="A12" s="4" t="inlineStr">
        <is>
          <t>Percentage of Money market accounts</t>
        </is>
      </c>
      <c r="B12" s="4" t="inlineStr">
        <is>
          <t>22.00%</t>
        </is>
      </c>
      <c r="C12" s="4" t="inlineStr">
        <is>
          <t>21.00%</t>
        </is>
      </c>
    </row>
    <row r="13">
      <c r="A13" s="4" t="inlineStr">
        <is>
          <t>Percentage of Savings</t>
        </is>
      </c>
      <c r="B13" s="4" t="inlineStr">
        <is>
          <t>8.00%</t>
        </is>
      </c>
      <c r="C13" s="4" t="inlineStr">
        <is>
          <t>7.00%</t>
        </is>
      </c>
    </row>
    <row r="14">
      <c r="A14" s="4" t="inlineStr">
        <is>
          <t>Percentage of Certificates of deposit $250 and over</t>
        </is>
      </c>
      <c r="B14" s="4" t="inlineStr">
        <is>
          <t>3.00%</t>
        </is>
      </c>
      <c r="C14" s="4" t="inlineStr">
        <is>
          <t>5.00%</t>
        </is>
      </c>
    </row>
    <row r="15">
      <c r="A15" s="4" t="inlineStr">
        <is>
          <t>Percentage of Certificates of deposit under $250</t>
        </is>
      </c>
      <c r="B15" s="4" t="inlineStr">
        <is>
          <t>22.00%</t>
        </is>
      </c>
      <c r="C15" s="4" t="inlineStr">
        <is>
          <t>29.00%</t>
        </is>
      </c>
    </row>
    <row r="16">
      <c r="A16" s="4" t="inlineStr">
        <is>
          <t>Percentage of Total deposits</t>
        </is>
      </c>
      <c r="B16" s="4" t="inlineStr">
        <is>
          <t>100.00%</t>
        </is>
      </c>
      <c r="C16" s="4" t="inlineStr">
        <is>
          <t>100.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posits - Presents the Maturity Schedule for Time Deposits Maturing within Years (Details) $ in Thousands</t>
        </is>
      </c>
      <c r="B1" s="2" t="inlineStr">
        <is>
          <t>Dec. 31, 2020USD ($)</t>
        </is>
      </c>
    </row>
    <row r="2">
      <c r="A2" s="3" t="inlineStr">
        <is>
          <t>Regulatory Matters</t>
        </is>
      </c>
    </row>
    <row r="3">
      <c r="A3" s="4" t="inlineStr">
        <is>
          <t>2021</t>
        </is>
      </c>
      <c r="B3" s="6" t="n">
        <v>416151</v>
      </c>
    </row>
    <row r="4">
      <c r="A4" s="4" t="inlineStr">
        <is>
          <t>2022</t>
        </is>
      </c>
      <c r="B4" s="5" t="n">
        <v>47127</v>
      </c>
    </row>
    <row r="5">
      <c r="A5" s="4" t="inlineStr">
        <is>
          <t>2023</t>
        </is>
      </c>
      <c r="B5" s="5" t="n">
        <v>9633</v>
      </c>
    </row>
    <row r="6">
      <c r="A6" s="4" t="inlineStr">
        <is>
          <t>2024</t>
        </is>
      </c>
      <c r="B6" s="5" t="n">
        <v>4184</v>
      </c>
    </row>
    <row r="7">
      <c r="A7" s="4" t="inlineStr">
        <is>
          <t>After</t>
        </is>
      </c>
      <c r="B7" s="5" t="n">
        <v>7377</v>
      </c>
    </row>
    <row r="8">
      <c r="A8" s="4" t="inlineStr">
        <is>
          <t>Total time deposits</t>
        </is>
      </c>
      <c r="B8" s="6" t="n">
        <v>48447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Deposits - Interest Expense (Details) - USD ($) $ in Thousands</t>
        </is>
      </c>
      <c r="B1" s="2" t="inlineStr">
        <is>
          <t>12 Months Ended</t>
        </is>
      </c>
    </row>
    <row r="2">
      <c r="B2" s="2" t="inlineStr">
        <is>
          <t>Dec. 31, 2020</t>
        </is>
      </c>
      <c r="C2" s="2" t="inlineStr">
        <is>
          <t>Dec. 31, 2019</t>
        </is>
      </c>
      <c r="D2" s="2" t="inlineStr">
        <is>
          <t>Dec. 31, 2018</t>
        </is>
      </c>
    </row>
    <row r="3">
      <c r="A3" s="3" t="inlineStr">
        <is>
          <t>Regulatory Matters</t>
        </is>
      </c>
    </row>
    <row r="4">
      <c r="A4" s="4" t="inlineStr">
        <is>
          <t>Interest-bearing checking</t>
        </is>
      </c>
      <c r="B4" s="6" t="n">
        <v>277</v>
      </c>
      <c r="C4" s="6" t="n">
        <v>912</v>
      </c>
      <c r="D4" s="6" t="n">
        <v>554</v>
      </c>
    </row>
    <row r="5">
      <c r="A5" s="4" t="inlineStr">
        <is>
          <t>Savings and money market</t>
        </is>
      </c>
      <c r="B5" s="5" t="n">
        <v>1532</v>
      </c>
      <c r="C5" s="5" t="n">
        <v>3063</v>
      </c>
      <c r="D5" s="5" t="n">
        <v>2393</v>
      </c>
    </row>
    <row r="6">
      <c r="A6" s="4" t="inlineStr">
        <is>
          <t>Certificates of deposit</t>
        </is>
      </c>
      <c r="B6" s="5" t="n">
        <v>6623</v>
      </c>
      <c r="C6" s="5" t="n">
        <v>11487</v>
      </c>
      <c r="D6" s="5" t="n">
        <v>5593</v>
      </c>
    </row>
    <row r="7">
      <c r="A7" s="4" t="inlineStr">
        <is>
          <t>Total</t>
        </is>
      </c>
      <c r="B7" s="6" t="n">
        <v>8432</v>
      </c>
      <c r="C7" s="6" t="n">
        <v>15462</v>
      </c>
      <c r="D7" s="6" t="n">
        <v>854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Borrowings - FHLB Borrowings (Details) - USD ($) $ in Thousands</t>
        </is>
      </c>
      <c r="B1" s="2" t="inlineStr">
        <is>
          <t>1 Months Ended</t>
        </is>
      </c>
    </row>
    <row r="2">
      <c r="B2" s="2" t="inlineStr">
        <is>
          <t>Jun. 30, 2020</t>
        </is>
      </c>
      <c r="C2" s="2" t="inlineStr">
        <is>
          <t>Dec. 31, 2020</t>
        </is>
      </c>
      <c r="D2" s="2" t="inlineStr">
        <is>
          <t>Jan. 31, 2020</t>
        </is>
      </c>
      <c r="E2" s="2" t="inlineStr">
        <is>
          <t>Dec. 31, 2019</t>
        </is>
      </c>
    </row>
    <row r="3">
      <c r="A3" s="3" t="inlineStr">
        <is>
          <t>Debt Instrument [Line Items]</t>
        </is>
      </c>
    </row>
    <row r="4">
      <c r="A4" s="4" t="inlineStr">
        <is>
          <t>Amount</t>
        </is>
      </c>
      <c r="C4" s="6" t="n">
        <v>200000</v>
      </c>
      <c r="E4" s="6" t="n">
        <v>285000</v>
      </c>
    </row>
    <row r="5">
      <c r="A5" s="4" t="inlineStr">
        <is>
          <t>Weighted Average Rate</t>
        </is>
      </c>
      <c r="C5" s="4" t="inlineStr">
        <is>
          <t>0.87%</t>
        </is>
      </c>
      <c r="E5" s="4" t="inlineStr">
        <is>
          <t>1.51%</t>
        </is>
      </c>
    </row>
    <row r="6">
      <c r="A6" s="4" t="inlineStr">
        <is>
          <t>Maturity in 2020</t>
        </is>
      </c>
    </row>
    <row r="7">
      <c r="A7" s="3" t="inlineStr">
        <is>
          <t>Debt Instrument [Line Items]</t>
        </is>
      </c>
    </row>
    <row r="8">
      <c r="A8" s="4" t="inlineStr">
        <is>
          <t>Amount</t>
        </is>
      </c>
      <c r="C8" s="6" t="n">
        <v>0</v>
      </c>
      <c r="E8" s="6" t="n">
        <v>230000</v>
      </c>
    </row>
    <row r="9">
      <c r="A9" s="4" t="inlineStr">
        <is>
          <t>Weighted Average Rate</t>
        </is>
      </c>
      <c r="C9" s="4" t="inlineStr">
        <is>
          <t>0.00%</t>
        </is>
      </c>
      <c r="E9" s="4" t="inlineStr">
        <is>
          <t>1.70%</t>
        </is>
      </c>
    </row>
    <row r="10">
      <c r="A10" s="4" t="inlineStr">
        <is>
          <t>Maturity in 2024</t>
        </is>
      </c>
    </row>
    <row r="11">
      <c r="A11" s="3" t="inlineStr">
        <is>
          <t>Debt Instrument [Line Items]</t>
        </is>
      </c>
    </row>
    <row r="12">
      <c r="A12" s="4" t="inlineStr">
        <is>
          <t>Amount</t>
        </is>
      </c>
      <c r="C12" s="6" t="n">
        <v>0</v>
      </c>
      <c r="E12" s="6" t="n">
        <v>5000</v>
      </c>
    </row>
    <row r="13">
      <c r="A13" s="4" t="inlineStr">
        <is>
          <t>Weighted Average Rate</t>
        </is>
      </c>
      <c r="C13" s="4" t="inlineStr">
        <is>
          <t>0.00%</t>
        </is>
      </c>
      <c r="E13" s="4" t="inlineStr">
        <is>
          <t>1.62%</t>
        </is>
      </c>
    </row>
    <row r="14">
      <c r="A14" s="4" t="inlineStr">
        <is>
          <t>Prepayment penalty</t>
        </is>
      </c>
      <c r="B14" s="6" t="n">
        <v>224</v>
      </c>
    </row>
    <row r="15">
      <c r="A15" s="4" t="inlineStr">
        <is>
          <t>Maturity in 2029</t>
        </is>
      </c>
    </row>
    <row r="16">
      <c r="A16" s="3" t="inlineStr">
        <is>
          <t>Debt Instrument [Line Items]</t>
        </is>
      </c>
    </row>
    <row r="17">
      <c r="A17" s="4" t="inlineStr">
        <is>
          <t>Amount</t>
        </is>
      </c>
      <c r="C17" s="6" t="n">
        <v>15000</v>
      </c>
      <c r="D17" s="6" t="n">
        <v>35000</v>
      </c>
      <c r="E17" s="6" t="n">
        <v>50000</v>
      </c>
    </row>
    <row r="18">
      <c r="A18" s="4" t="inlineStr">
        <is>
          <t>Weighted Average Rate</t>
        </is>
      </c>
      <c r="C18" s="4" t="inlineStr">
        <is>
          <t>0.74%</t>
        </is>
      </c>
      <c r="E18" s="4" t="inlineStr">
        <is>
          <t>0.64%</t>
        </is>
      </c>
    </row>
    <row r="19">
      <c r="A19" s="4" t="inlineStr">
        <is>
          <t>Maturity in 2030</t>
        </is>
      </c>
    </row>
    <row r="20">
      <c r="A20" s="3" t="inlineStr">
        <is>
          <t>Debt Instrument [Line Items]</t>
        </is>
      </c>
    </row>
    <row r="21">
      <c r="A21" s="4" t="inlineStr">
        <is>
          <t>Amount</t>
        </is>
      </c>
      <c r="C21" s="6" t="n">
        <v>185000</v>
      </c>
      <c r="E21" s="6" t="n">
        <v>0</v>
      </c>
    </row>
    <row r="22">
      <c r="A22" s="4" t="inlineStr">
        <is>
          <t>Weighted Average Rate</t>
        </is>
      </c>
      <c r="C22" s="4" t="inlineStr">
        <is>
          <t>0.87%</t>
        </is>
      </c>
      <c r="E22" s="4" t="inlineStr">
        <is>
          <t>0.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Borrowings - FHLB Additional information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Amount</t>
        </is>
      </c>
      <c r="B4" s="6" t="n">
        <v>13634</v>
      </c>
      <c r="C4" s="6" t="n">
        <v>6127</v>
      </c>
    </row>
    <row r="5">
      <c r="A5" s="4" t="inlineStr">
        <is>
          <t>Shortterm Debt Maximum Interest Rate At Period End</t>
        </is>
      </c>
      <c r="B5" s="4" t="inlineStr">
        <is>
          <t>0.12%</t>
        </is>
      </c>
      <c r="C5" s="4" t="inlineStr">
        <is>
          <t>0.19%</t>
        </is>
      </c>
    </row>
    <row r="6">
      <c r="A6" s="4" t="inlineStr">
        <is>
          <t>Average outstanding</t>
        </is>
      </c>
      <c r="B6" s="6" t="n">
        <v>20702</v>
      </c>
      <c r="C6" s="6" t="n">
        <v>7747</v>
      </c>
    </row>
    <row r="7">
      <c r="A7" s="4" t="inlineStr">
        <is>
          <t>Average Rate</t>
        </is>
      </c>
      <c r="B7" s="4" t="inlineStr">
        <is>
          <t>0.28%</t>
        </is>
      </c>
      <c r="C7" s="4" t="inlineStr">
        <is>
          <t>0.36%</t>
        </is>
      </c>
    </row>
    <row r="8">
      <c r="A8" s="4" t="inlineStr">
        <is>
          <t>FHLB advances</t>
        </is>
      </c>
    </row>
    <row r="9">
      <c r="A9" s="3" t="inlineStr">
        <is>
          <t>Debt Instrument [Line Items]</t>
        </is>
      </c>
    </row>
    <row r="10">
      <c r="A10" s="4" t="inlineStr">
        <is>
          <t>Amount</t>
        </is>
      </c>
      <c r="B10" s="6" t="n">
        <v>0</v>
      </c>
      <c r="C10" s="6" t="n">
        <v>230000</v>
      </c>
      <c r="D10" s="6" t="n">
        <v>118000</v>
      </c>
    </row>
    <row r="11">
      <c r="A11" s="4" t="inlineStr">
        <is>
          <t>Shortterm Debt Maximum Interest Rate At Period End</t>
        </is>
      </c>
      <c r="B11" s="4" t="inlineStr">
        <is>
          <t>0.00%</t>
        </is>
      </c>
      <c r="C11" s="4" t="inlineStr">
        <is>
          <t>1.70%</t>
        </is>
      </c>
      <c r="D11" s="4" t="inlineStr">
        <is>
          <t>2.34%</t>
        </is>
      </c>
    </row>
    <row r="12">
      <c r="A12" s="4" t="inlineStr">
        <is>
          <t>Maximum Month-End Balance</t>
        </is>
      </c>
      <c r="B12" s="6" t="n">
        <v>287000</v>
      </c>
      <c r="C12" s="6" t="n">
        <v>273000</v>
      </c>
      <c r="D12" s="6" t="n">
        <v>310023</v>
      </c>
    </row>
    <row r="13">
      <c r="A13" s="4" t="inlineStr">
        <is>
          <t>Average outstanding</t>
        </is>
      </c>
      <c r="B13" s="6" t="n">
        <v>68696</v>
      </c>
      <c r="C13" s="6" t="n">
        <v>148460</v>
      </c>
      <c r="D13" s="6" t="n">
        <v>125108</v>
      </c>
    </row>
    <row r="14">
      <c r="A14" s="4" t="inlineStr">
        <is>
          <t>Average Rate</t>
        </is>
      </c>
      <c r="B14" s="4" t="inlineStr">
        <is>
          <t>1.47%</t>
        </is>
      </c>
      <c r="C14" s="4" t="inlineStr">
        <is>
          <t>2.30%</t>
        </is>
      </c>
      <c r="D14" s="4" t="inlineStr">
        <is>
          <t>1.8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xit of Mortgage Banking Activities</t>
        </is>
      </c>
      <c r="B1" s="2" t="inlineStr">
        <is>
          <t>12 Months Ended</t>
        </is>
      </c>
    </row>
    <row r="2">
      <c r="B2" s="2" t="inlineStr">
        <is>
          <t>Dec. 31, 2020</t>
        </is>
      </c>
    </row>
    <row r="3">
      <c r="A3" s="3" t="inlineStr">
        <is>
          <t>Exit of Mortgage Banking Activities</t>
        </is>
      </c>
    </row>
    <row r="4">
      <c r="A4" s="4" t="inlineStr">
        <is>
          <t>Exit of Mortgage Banking Activities</t>
        </is>
      </c>
      <c r="B4" s="4" t="inlineStr">
        <is>
          <t>Note 2: Exit of Mortgage Banking Activities On December 18, 2019, the Company entered into an agreement to release certain management members of the mortgage division from their employment contracts and allow those individuals to create a limited liability company (“LLC”) for the purpose of hiring all remaining mortgage employees. The Company also agreed to transfer ownership of the domain name “VAmortgage.com” to the newly created LLC. In consideration of the release of the employment agreements, the transfer of the mortgage employees, and the sale of the domain name, the LLC paid the Company $750 thousand. Under the agreement, there was a transition period of approximately 45 days, after which the Company agreed to cease originating residential first lien mortgage loans and exit all mortgage banking activities. Accordingly, all of the residential first lien mortgage pipeline loans were processed by the end of the first quarter of 2020 and the remaining loans held for sale were sold during the second quarter of 2020. In order to manage loan run-off within the residential mortgage loan portfolio, the Company commenced purchasing first lien residential mortgage loans, on a servicing released basis, from both the LLC and other third-party originators. The following table presents a roll-forward of loans held for sale, showing loans originated for sale and loans sold into the secondary market, for the years ended December 31, 2020, 2019, and 2018. In addition, the volume of loans originated for the Company’s loan portfolio as well as a statement of operations for the mortgage banking activities for the years ended December 31, 2020, 2019, and 2018 is presented. Since the mortgage banking activities were conducted within a division of the Bank, formal financial statements were not prepared. The statement of operations presented below reflects only the direct costs associated with the Company’s mortgage banking activities and is thus representative of the incremental after tax impact of exiting this activity. ​ ​ ​ ​ ​ ​ ​ ​ ​ ​ ​ ​ ​ Year Ended December 31, (in thousands) 2020 ​ 2019 ​ 2018 ​ ​ ​ ​ ​ ​ ​ ​ ​ ​ Loans held for sale, January 1 ​ $ 30,710 ​ $ 21,261 ​ $ 42,153 Loans originated for sale ​ 79,847 ​ 573,306 ​ 586,385 Loans held for sale acquired in First Mariner acquisition ​ — ​ — ​ 28,189 Loans sold into the secondary market ​ ​ (110,557) ​ ​ (563,857) ​ ​ (635,466) Loans held for sale, December 31 ​ $ — ​ $ 30,710 ​ $ 21,261 ​ ​ ​ ​ ​ ​ ​ ​ ​ ​ Loans originated for the Bank's portfolio ​ $ 11,378 ​ $ 114,561 ​ $ 57,440 ​ ​ ​ ​ ​ ​ ​ ​ ​ ​ Statement of Operations: ​ ​ ​ Net interest income ​ $ 143 ​ $ 681 ​ $ 1,403 ​ ​ ​ ​ ​ ​ ​ ​ ​ ​ Realized and unrealized gains on mortgage banking activity ​ 1,036 ​ 7,798 ​ 5,245 Loan related fees and service charges ​ 389 ​ 2,830 ​ 4,993 Total noninterest income ​ 1,425 ​ 10,628 ​ 10,238 ​ ​ ​ ​ ​ ​ ​ ​ ​ ​ Salaries and benefits ​ 928 ​ 6,394 ​ 7,083 Occupancy ​ 20 ​ 354 ​ 1,710 All other operating expenses ​ 490 ​ ​ 2,287 ​ ​ 4,718 Total noninterest expense ​ 1,438 ​ ​ 9,035 ​ ​ 13,511 Pretax contribution ​ ​ 130 ​ ​ 2,274 ​ ​ (1,870) Income tax expense ​ ​ 36 ​ ​ 626 ​ ​ (515) After tax contribution ​ $ 94 ​ $ 1,648 ​ $ (1,355) ​ Since the Bank’s 91 employees that were engaged in mortgage banking activities were hired by the LLC under the terms of the agreement, no severance costs were recorded. However, the Company recorded $288 thousand of exit costs in 2019, associated with change in control and retention agreements. Since the LLC has subleased the office space that was used by these employees, no exit costs associated with lease terminations were record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Customer Repurchase Agreements and Other Borrowings (Details) - USD ($) $ in Thousands</t>
        </is>
      </c>
      <c r="B1" s="2" t="inlineStr">
        <is>
          <t>12 Months Ended</t>
        </is>
      </c>
    </row>
    <row r="2">
      <c r="B2" s="2" t="inlineStr">
        <is>
          <t>Dec. 31, 2020</t>
        </is>
      </c>
      <c r="C2" s="2" t="inlineStr">
        <is>
          <t>Dec. 31, 2019</t>
        </is>
      </c>
    </row>
    <row r="3">
      <c r="A3" s="3" t="inlineStr">
        <is>
          <t>Short-term Debt [Line Items]</t>
        </is>
      </c>
    </row>
    <row r="4">
      <c r="A4" s="4" t="inlineStr">
        <is>
          <t>At period end</t>
        </is>
      </c>
      <c r="B4" s="6" t="n">
        <v>13634</v>
      </c>
      <c r="C4" s="6" t="n">
        <v>6127</v>
      </c>
    </row>
    <row r="5">
      <c r="A5" s="4" t="inlineStr">
        <is>
          <t>Average for the year</t>
        </is>
      </c>
      <c r="B5" s="6" t="n">
        <v>20702</v>
      </c>
      <c r="C5" s="6" t="n">
        <v>7747</v>
      </c>
    </row>
    <row r="6">
      <c r="A6" s="4" t="inlineStr">
        <is>
          <t>Rate At period end</t>
        </is>
      </c>
      <c r="B6" s="4" t="inlineStr">
        <is>
          <t>0.12%</t>
        </is>
      </c>
      <c r="C6" s="4" t="inlineStr">
        <is>
          <t>0.19%</t>
        </is>
      </c>
    </row>
    <row r="7">
      <c r="A7" s="4" t="inlineStr">
        <is>
          <t>Rate Average for the year</t>
        </is>
      </c>
      <c r="B7" s="4" t="inlineStr">
        <is>
          <t>0.28%</t>
        </is>
      </c>
      <c r="C7" s="4" t="inlineStr">
        <is>
          <t>0.36%</t>
        </is>
      </c>
    </row>
    <row r="8">
      <c r="A8" s="4" t="inlineStr">
        <is>
          <t>Repurchase agreements</t>
        </is>
      </c>
    </row>
    <row r="9">
      <c r="A9" s="3" t="inlineStr">
        <is>
          <t>Short-term Debt [Line Items]</t>
        </is>
      </c>
    </row>
    <row r="10">
      <c r="A10" s="4" t="inlineStr">
        <is>
          <t>At period end</t>
        </is>
      </c>
      <c r="B10" s="6" t="n">
        <v>13634</v>
      </c>
      <c r="C10" s="6" t="n">
        <v>6127</v>
      </c>
    </row>
    <row r="11">
      <c r="A11" s="4" t="inlineStr">
        <is>
          <t>Average for the year</t>
        </is>
      </c>
      <c r="B11" s="6" t="n">
        <v>8939</v>
      </c>
      <c r="C11" s="6" t="n">
        <v>7122</v>
      </c>
    </row>
    <row r="12">
      <c r="A12" s="4" t="inlineStr">
        <is>
          <t>Rate At period end</t>
        </is>
      </c>
      <c r="B12" s="4" t="inlineStr">
        <is>
          <t>0.12%</t>
        </is>
      </c>
      <c r="C12" s="4" t="inlineStr">
        <is>
          <t>0.19%</t>
        </is>
      </c>
    </row>
    <row r="13">
      <c r="A13" s="4" t="inlineStr">
        <is>
          <t>Rate Average for the year</t>
        </is>
      </c>
      <c r="B13" s="4" t="inlineStr">
        <is>
          <t>0.17%</t>
        </is>
      </c>
      <c r="C13" s="4" t="inlineStr">
        <is>
          <t>0.19%</t>
        </is>
      </c>
    </row>
    <row r="14">
      <c r="A14" s="4" t="inlineStr">
        <is>
          <t>Maximum Month-End Balance</t>
        </is>
      </c>
      <c r="B14" s="6" t="n">
        <v>15540</v>
      </c>
      <c r="C14" s="6" t="n">
        <v>15293</v>
      </c>
    </row>
    <row r="15">
      <c r="A15" s="4" t="inlineStr">
        <is>
          <t>Federal funds purchased</t>
        </is>
      </c>
    </row>
    <row r="16">
      <c r="A16" s="3" t="inlineStr">
        <is>
          <t>Short-term Debt [Line Items]</t>
        </is>
      </c>
    </row>
    <row r="17">
      <c r="A17" s="4" t="inlineStr">
        <is>
          <t>Average for the year</t>
        </is>
      </c>
      <c r="B17" s="6" t="n">
        <v>185</v>
      </c>
      <c r="C17" s="6" t="n">
        <v>625</v>
      </c>
    </row>
    <row r="18">
      <c r="A18" s="4" t="inlineStr">
        <is>
          <t>Rate Average for the year</t>
        </is>
      </c>
      <c r="B18" s="4" t="inlineStr">
        <is>
          <t>0.75%</t>
        </is>
      </c>
      <c r="C18" s="4" t="inlineStr">
        <is>
          <t>2.30%</t>
        </is>
      </c>
    </row>
    <row r="19">
      <c r="A19" s="4" t="inlineStr">
        <is>
          <t>PPP lending facility</t>
        </is>
      </c>
    </row>
    <row r="20">
      <c r="A20" s="3" t="inlineStr">
        <is>
          <t>Short-term Debt [Line Items]</t>
        </is>
      </c>
    </row>
    <row r="21">
      <c r="A21" s="4" t="inlineStr">
        <is>
          <t>Average for the year</t>
        </is>
      </c>
      <c r="B21" s="6" t="n">
        <v>11578</v>
      </c>
    </row>
    <row r="22">
      <c r="A22" s="4" t="inlineStr">
        <is>
          <t>Rate Average for the year</t>
        </is>
      </c>
      <c r="B22" s="4" t="inlineStr">
        <is>
          <t>0.35%</t>
        </is>
      </c>
    </row>
    <row r="23">
      <c r="A23" s="4" t="inlineStr">
        <is>
          <t>Maximum Month-End Balance</t>
        </is>
      </c>
      <c r="B23" s="6" t="n">
        <v>3107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Borrowings - Subordinated debentures (Details) - USD ($) $ in Thousands</t>
        </is>
      </c>
      <c r="B1" s="2" t="inlineStr">
        <is>
          <t>12 Months Ended</t>
        </is>
      </c>
    </row>
    <row r="2">
      <c r="B2" s="2" t="inlineStr">
        <is>
          <t>Dec. 31, 2020</t>
        </is>
      </c>
      <c r="C2" s="2" t="inlineStr">
        <is>
          <t>Dec. 31, 2019</t>
        </is>
      </c>
    </row>
    <row r="3">
      <c r="A3" s="3" t="inlineStr">
        <is>
          <t>Debt Instrument [Line Items]</t>
        </is>
      </c>
    </row>
    <row r="4">
      <c r="A4" s="4" t="inlineStr">
        <is>
          <t>Total principal of subordinated debentures</t>
        </is>
      </c>
      <c r="B4" s="6" t="n">
        <v>30000</v>
      </c>
      <c r="C4" s="6" t="n">
        <v>30000</v>
      </c>
    </row>
    <row r="5">
      <c r="A5" s="4" t="inlineStr">
        <is>
          <t>Purchase accounting adjustment on acquired debt</t>
        </is>
      </c>
      <c r="B5" s="5" t="n">
        <v>-1220</v>
      </c>
      <c r="C5" s="5" t="n">
        <v>-1302</v>
      </c>
    </row>
    <row r="6">
      <c r="A6" s="4" t="inlineStr">
        <is>
          <t>Cost of issuance of subordinated debt</t>
        </is>
      </c>
      <c r="B6" s="5" t="n">
        <v>-343</v>
      </c>
      <c r="C6" s="5" t="n">
        <v>-457</v>
      </c>
    </row>
    <row r="7">
      <c r="A7" s="4" t="inlineStr">
        <is>
          <t>Long-term Debt, Total</t>
        </is>
      </c>
      <c r="B7" s="5" t="n">
        <v>28437</v>
      </c>
      <c r="C7" s="5" t="n">
        <v>28241</v>
      </c>
    </row>
    <row r="8">
      <c r="A8" s="4" t="inlineStr">
        <is>
          <t>2.48% Due 2035 [Member]</t>
        </is>
      </c>
    </row>
    <row r="9">
      <c r="A9" s="3" t="inlineStr">
        <is>
          <t>Debt Instrument [Line Items]</t>
        </is>
      </c>
    </row>
    <row r="10">
      <c r="A10" s="4" t="inlineStr">
        <is>
          <t>Long-term Debt, Gross</t>
        </is>
      </c>
      <c r="B10" s="5" t="n">
        <v>5000</v>
      </c>
      <c r="C10" s="5" t="n">
        <v>5000</v>
      </c>
    </row>
    <row r="11">
      <c r="A11" s="4" t="inlineStr">
        <is>
          <t>6.00% Due 2028 [Member]</t>
        </is>
      </c>
    </row>
    <row r="12">
      <c r="A12" s="3" t="inlineStr">
        <is>
          <t>Debt Instrument [Line Items]</t>
        </is>
      </c>
    </row>
    <row r="13">
      <c r="A13" s="4" t="inlineStr">
        <is>
          <t>Long-term Debt, Gross</t>
        </is>
      </c>
      <c r="B13" s="6" t="n">
        <v>25000</v>
      </c>
      <c r="C13" s="6" t="n">
        <v>25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bordinated debentures - Additional information (Details) - USD ($) $ in Millions</t>
        </is>
      </c>
      <c r="B1" s="2" t="inlineStr">
        <is>
          <t>Dec. 31, 2020</t>
        </is>
      </c>
      <c r="C1" s="2" t="inlineStr">
        <is>
          <t>Dec. 31, 2019</t>
        </is>
      </c>
    </row>
    <row r="2">
      <c r="A2" s="3" t="inlineStr">
        <is>
          <t>Short-term Debt [Line Items]</t>
        </is>
      </c>
    </row>
    <row r="3">
      <c r="A3" s="4" t="inlineStr">
        <is>
          <t>Pledged Assets Separately Reported, Securities Pledged for Repurchase Agreements, at Fair Value</t>
        </is>
      </c>
      <c r="B3" s="8" t="n">
        <v>13.6</v>
      </c>
      <c r="C3" s="8" t="n">
        <v>6.6</v>
      </c>
    </row>
    <row r="4">
      <c r="A4" s="4" t="inlineStr">
        <is>
          <t>Loans Pledged as Collateral</t>
        </is>
      </c>
      <c r="B4" s="5" t="n">
        <v>702</v>
      </c>
      <c r="C4" s="9" t="n">
        <v>615.6</v>
      </c>
    </row>
    <row r="5">
      <c r="A5" s="4" t="inlineStr">
        <is>
          <t>FHLB advances</t>
        </is>
      </c>
    </row>
    <row r="6">
      <c r="A6" s="3" t="inlineStr">
        <is>
          <t>Short-term Debt [Line Items]</t>
        </is>
      </c>
    </row>
    <row r="7">
      <c r="A7" s="4" t="inlineStr">
        <is>
          <t>Available line of credit</t>
        </is>
      </c>
      <c r="B7" s="9" t="n">
        <v>639.7</v>
      </c>
      <c r="C7" s="9" t="n">
        <v>573.3</v>
      </c>
    </row>
    <row r="8">
      <c r="A8" s="4" t="inlineStr">
        <is>
          <t>Available borrowing capacity</t>
        </is>
      </c>
      <c r="B8" s="5" t="n">
        <v>475</v>
      </c>
      <c r="C8" s="9" t="n">
        <v>435.4</v>
      </c>
    </row>
    <row r="9">
      <c r="A9" s="4" t="inlineStr">
        <is>
          <t>Amount borrowed against the line</t>
        </is>
      </c>
      <c r="B9" s="5" t="n">
        <v>200</v>
      </c>
      <c r="C9" s="5" t="n">
        <v>285</v>
      </c>
    </row>
    <row r="10">
      <c r="A10" s="4" t="inlineStr">
        <is>
          <t>Unsecured lines of credit</t>
        </is>
      </c>
    </row>
    <row r="11">
      <c r="A11" s="3" t="inlineStr">
        <is>
          <t>Short-term Debt [Line Items]</t>
        </is>
      </c>
    </row>
    <row r="12">
      <c r="A12" s="4" t="inlineStr">
        <is>
          <t>Available line of credit</t>
        </is>
      </c>
      <c r="B12" s="5" t="n">
        <v>65</v>
      </c>
      <c r="C12" s="5" t="n">
        <v>65</v>
      </c>
    </row>
    <row r="13">
      <c r="A13" s="4" t="inlineStr">
        <is>
          <t>Amount borrowed against the line</t>
        </is>
      </c>
      <c r="B13" s="6" t="n">
        <v>0</v>
      </c>
      <c r="C13" s="6" t="n">
        <v>0</v>
      </c>
    </row>
    <row r="14">
      <c r="A14" s="4" t="inlineStr">
        <is>
          <t>Collateralized Mortgage Backed Securities [Member]</t>
        </is>
      </c>
    </row>
    <row r="15">
      <c r="A15" s="3" t="inlineStr">
        <is>
          <t>Short-term Debt [Line Items]</t>
        </is>
      </c>
    </row>
    <row r="16">
      <c r="A16" s="4" t="inlineStr">
        <is>
          <t>Short-term Debt, Percentage Bearing Fixed Interest Rate</t>
        </is>
      </c>
      <c r="B16" s="4" t="inlineStr">
        <is>
          <t>100.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4" customWidth="1" min="2" max="2"/>
    <col width="29" customWidth="1" min="3" max="3"/>
    <col width="14" customWidth="1" min="4" max="4"/>
  </cols>
  <sheetData>
    <row r="1">
      <c r="A1" s="1" t="inlineStr">
        <is>
          <t>Borrowings - Additional information (Details) - USD ($)</t>
        </is>
      </c>
      <c r="B1" s="2" t="inlineStr">
        <is>
          <t>Dec. 06, 2018</t>
        </is>
      </c>
      <c r="C1" s="2" t="inlineStr">
        <is>
          <t>Dec. 31, 2020</t>
        </is>
      </c>
      <c r="D1" s="2" t="inlineStr">
        <is>
          <t>Dec. 31, 2019</t>
        </is>
      </c>
    </row>
    <row r="2">
      <c r="A2" s="4" t="inlineStr">
        <is>
          <t>Subordinated debt</t>
        </is>
      </c>
      <c r="C2" s="6" t="n">
        <v>28437000</v>
      </c>
      <c r="D2" s="6" t="n">
        <v>28241000</v>
      </c>
    </row>
    <row r="3">
      <c r="A3" s="4" t="inlineStr">
        <is>
          <t>Proceeds from Issuance of Subordinated Long-term Debt</t>
        </is>
      </c>
      <c r="B3" s="6" t="n">
        <v>25000000</v>
      </c>
    </row>
    <row r="4">
      <c r="A4" s="4" t="inlineStr">
        <is>
          <t>Subordinated Borrowing, Interest Rate</t>
        </is>
      </c>
      <c r="B4" s="4" t="inlineStr">
        <is>
          <t>6.00%</t>
        </is>
      </c>
    </row>
    <row r="5">
      <c r="A5" s="4" t="inlineStr">
        <is>
          <t>Patapsco Bancorp [Member]</t>
        </is>
      </c>
    </row>
    <row r="6">
      <c r="A6" s="4" t="inlineStr">
        <is>
          <t>Debt Instrument, Face Amount</t>
        </is>
      </c>
      <c r="C6" s="6" t="n">
        <v>5000000</v>
      </c>
    </row>
    <row r="7">
      <c r="A7" s="4" t="inlineStr">
        <is>
          <t>Debt Instrument, Maturity Date</t>
        </is>
      </c>
      <c r="C7" s="4" t="inlineStr">
        <is>
          <t>Dec. 31,
		2035</t>
        </is>
      </c>
    </row>
    <row r="8">
      <c r="A8" s="4" t="inlineStr">
        <is>
          <t>Subordinated Debt Issued [Member]</t>
        </is>
      </c>
    </row>
    <row r="9">
      <c r="A9" s="4" t="inlineStr">
        <is>
          <t>Line of Credit Facility, Interest Rate Description</t>
        </is>
      </c>
      <c r="C9" s="4" t="inlineStr">
        <is>
          <t>LIBOR plus 3.02%</t>
        </is>
      </c>
    </row>
    <row r="10">
      <c r="A10" s="4" t="inlineStr">
        <is>
          <t>Debt Instrument, Term</t>
        </is>
      </c>
      <c r="B10" s="4" t="inlineStr">
        <is>
          <t>5 years</t>
        </is>
      </c>
    </row>
    <row r="11">
      <c r="A11" s="4" t="inlineStr">
        <is>
          <t>Debt Instrument, Basis Spread on Variable Rate</t>
        </is>
      </c>
      <c r="C11" s="4" t="inlineStr">
        <is>
          <t>3.02%</t>
        </is>
      </c>
    </row>
    <row r="12">
      <c r="A12" s="4" t="inlineStr">
        <is>
          <t>Subordinated debt</t>
        </is>
      </c>
      <c r="C12" s="6" t="n">
        <v>24600000</v>
      </c>
    </row>
    <row r="13">
      <c r="A13" s="4" t="inlineStr">
        <is>
          <t>Subordinated Borrowing, Interest Rate</t>
        </is>
      </c>
      <c r="B13" s="4" t="inlineStr">
        <is>
          <t>6.00%</t>
        </is>
      </c>
    </row>
    <row r="14">
      <c r="A14" s="4" t="inlineStr">
        <is>
          <t>Subordinated Debt Acquired 2015 [Member]</t>
        </is>
      </c>
    </row>
    <row r="15">
      <c r="A15" s="4" t="inlineStr">
        <is>
          <t>Line of Credit Facility, Interest Rate Description</t>
        </is>
      </c>
      <c r="C15" s="4" t="inlineStr">
        <is>
          <t>LIBOR plus 1.48%</t>
        </is>
      </c>
    </row>
    <row r="16">
      <c r="A16" s="4" t="inlineStr">
        <is>
          <t>Debt Instrument, Description of Variable Rate Basis</t>
        </is>
      </c>
      <c r="C16" s="4" t="inlineStr">
        <is>
          <t>three month LIBOR plus 1.48%</t>
        </is>
      </c>
    </row>
    <row r="17">
      <c r="A17" s="4" t="inlineStr">
        <is>
          <t>Debt Instrument, Basis Spread on Variable Rate</t>
        </is>
      </c>
      <c r="C17" s="4" t="inlineStr">
        <is>
          <t>1.48%</t>
        </is>
      </c>
    </row>
    <row r="18">
      <c r="A18" s="4" t="inlineStr">
        <is>
          <t>Subordinated debt</t>
        </is>
      </c>
      <c r="C18" s="6" t="n">
        <v>3800000</v>
      </c>
    </row>
    <row r="19">
      <c r="A19" s="4" t="inlineStr">
        <is>
          <t>Subordinated Borrowing, Interest Rate</t>
        </is>
      </c>
      <c r="C19" s="4" t="inlineStr">
        <is>
          <t>1.48%</t>
        </is>
      </c>
    </row>
    <row r="20">
      <c r="A20" s="4" t="inlineStr">
        <is>
          <t>Junior Subordinated Debt [Member] | Patapsco Bancorp [Member]</t>
        </is>
      </c>
    </row>
    <row r="21">
      <c r="A21" s="4" t="inlineStr">
        <is>
          <t>Debt Instrument, Face Amount</t>
        </is>
      </c>
      <c r="C21" s="6" t="n">
        <v>5155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Federal and State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es</t>
        </is>
      </c>
    </row>
    <row r="4">
      <c r="A4" s="4" t="inlineStr">
        <is>
          <t>Current federal income tax</t>
        </is>
      </c>
      <c r="J4" s="6" t="n">
        <v>3942</v>
      </c>
      <c r="K4" s="6" t="n">
        <v>0</v>
      </c>
      <c r="L4" s="6" t="n">
        <v>0</v>
      </c>
    </row>
    <row r="5">
      <c r="A5" s="4" t="inlineStr">
        <is>
          <t>Current state income tax</t>
        </is>
      </c>
      <c r="J5" s="5" t="n">
        <v>1596</v>
      </c>
      <c r="K5" s="5" t="n">
        <v>0</v>
      </c>
      <c r="L5" s="5" t="n">
        <v>0</v>
      </c>
    </row>
    <row r="6">
      <c r="A6" s="4" t="inlineStr">
        <is>
          <t>Deferred federal income tax</t>
        </is>
      </c>
      <c r="J6" s="5" t="n">
        <v>-1449</v>
      </c>
      <c r="K6" s="5" t="n">
        <v>3986</v>
      </c>
      <c r="L6" s="5" t="n">
        <v>-627</v>
      </c>
    </row>
    <row r="7">
      <c r="A7" s="4" t="inlineStr">
        <is>
          <t>Deferred state income tax</t>
        </is>
      </c>
      <c r="J7" s="5" t="n">
        <v>-444</v>
      </c>
      <c r="K7" s="5" t="n">
        <v>1206</v>
      </c>
      <c r="L7" s="5" t="n">
        <v>-270</v>
      </c>
    </row>
    <row r="8">
      <c r="A8" s="4" t="inlineStr">
        <is>
          <t>Total income tax expense (benefit)</t>
        </is>
      </c>
      <c r="B8" s="6" t="n">
        <v>1093</v>
      </c>
      <c r="C8" s="6" t="n">
        <v>1348</v>
      </c>
      <c r="D8" s="6" t="n">
        <v>1660</v>
      </c>
      <c r="E8" s="6" t="n">
        <v>-456</v>
      </c>
      <c r="F8" s="6" t="n">
        <v>1880</v>
      </c>
      <c r="G8" s="6" t="n">
        <v>1598</v>
      </c>
      <c r="H8" s="6" t="n">
        <v>543</v>
      </c>
      <c r="I8" s="6" t="n">
        <v>1171</v>
      </c>
      <c r="J8" s="6" t="n">
        <v>3645</v>
      </c>
      <c r="K8" s="6" t="n">
        <v>5192</v>
      </c>
      <c r="L8" s="6" t="n">
        <v>-897</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Income Taxes - Reconciliation of Statutory Federal Income Tax (Benefit)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Income Taxes</t>
        </is>
      </c>
    </row>
    <row r="4">
      <c r="A4" s="4" t="inlineStr">
        <is>
          <t>Statutory federal income tax expense (benefit)</t>
        </is>
      </c>
      <c r="J4" s="6" t="n">
        <v>-2803</v>
      </c>
      <c r="K4" s="6" t="n">
        <v>4635</v>
      </c>
      <c r="L4" s="6" t="n">
        <v>-992</v>
      </c>
    </row>
    <row r="5">
      <c r="A5" s="4" t="inlineStr">
        <is>
          <t>State income taxes, net of federal income tax benefit</t>
        </is>
      </c>
      <c r="J5" s="5" t="n">
        <v>910</v>
      </c>
      <c r="K5" s="5" t="n">
        <v>953</v>
      </c>
      <c r="L5" s="5" t="n">
        <v>-213</v>
      </c>
    </row>
    <row r="6">
      <c r="A6" s="4" t="inlineStr">
        <is>
          <t>Non-deductible goodwill impairment charge</t>
        </is>
      </c>
      <c r="J6" s="5" t="n">
        <v>7245</v>
      </c>
      <c r="K6" s="5" t="n">
        <v>0</v>
      </c>
      <c r="L6" s="5" t="n">
        <v>0</v>
      </c>
    </row>
    <row r="7">
      <c r="A7" s="4" t="inlineStr">
        <is>
          <t>Bank owned life insurance</t>
        </is>
      </c>
      <c r="J7" s="5" t="n">
        <v>-370</v>
      </c>
      <c r="K7" s="5" t="n">
        <v>-568</v>
      </c>
      <c r="L7" s="5" t="n">
        <v>-162</v>
      </c>
    </row>
    <row r="8">
      <c r="A8" s="4" t="inlineStr">
        <is>
          <t>Acquisition related costs</t>
        </is>
      </c>
      <c r="J8" s="5" t="n">
        <v>0</v>
      </c>
      <c r="K8" s="5" t="n">
        <v>0</v>
      </c>
      <c r="L8" s="5" t="n">
        <v>316</v>
      </c>
    </row>
    <row r="9">
      <c r="A9" s="4" t="inlineStr">
        <is>
          <t>Tax benefit of loss carryback under CARES Act</t>
        </is>
      </c>
      <c r="J9" s="5" t="n">
        <v>-1272</v>
      </c>
      <c r="K9" s="5" t="n">
        <v>0</v>
      </c>
      <c r="L9" s="5" t="n">
        <v>0</v>
      </c>
    </row>
    <row r="10">
      <c r="A10" s="4" t="inlineStr">
        <is>
          <t>Other, net</t>
        </is>
      </c>
      <c r="J10" s="5" t="n">
        <v>-65</v>
      </c>
      <c r="K10" s="5" t="n">
        <v>172</v>
      </c>
      <c r="L10" s="5" t="n">
        <v>154</v>
      </c>
    </row>
    <row r="11">
      <c r="A11" s="4" t="inlineStr">
        <is>
          <t>Total income tax expense (benefit)</t>
        </is>
      </c>
      <c r="B11" s="6" t="n">
        <v>1093</v>
      </c>
      <c r="C11" s="6" t="n">
        <v>1348</v>
      </c>
      <c r="D11" s="6" t="n">
        <v>1660</v>
      </c>
      <c r="E11" s="6" t="n">
        <v>-456</v>
      </c>
      <c r="F11" s="6" t="n">
        <v>1880</v>
      </c>
      <c r="G11" s="6" t="n">
        <v>1598</v>
      </c>
      <c r="H11" s="6" t="n">
        <v>543</v>
      </c>
      <c r="I11" s="6" t="n">
        <v>1171</v>
      </c>
      <c r="J11" s="6" t="n">
        <v>3645</v>
      </c>
      <c r="K11" s="6" t="n">
        <v>5192</v>
      </c>
      <c r="L11" s="6" t="n">
        <v>-897</v>
      </c>
    </row>
    <row r="12">
      <c r="A12" s="3" t="inlineStr">
        <is>
          <t>Effective Income Tax Rate Reconciliation, Percent [Abstract]</t>
        </is>
      </c>
    </row>
    <row r="13">
      <c r="A13" s="4" t="inlineStr">
        <is>
          <t>Statutory federal income tax expense (benefit) (as a percent)</t>
        </is>
      </c>
      <c r="J13" s="4" t="inlineStr">
        <is>
          <t>21.00%</t>
        </is>
      </c>
      <c r="K13" s="4" t="inlineStr">
        <is>
          <t>21.00%</t>
        </is>
      </c>
      <c r="L13" s="4" t="inlineStr">
        <is>
          <t>21.00%</t>
        </is>
      </c>
      <c r="M13" s="4" t="inlineStr">
        <is>
          <t>34.00%</t>
        </is>
      </c>
    </row>
    <row r="14">
      <c r="A14" s="4" t="inlineStr">
        <is>
          <t>State income taxes, net of federal income tax benefit (as a percent)</t>
        </is>
      </c>
      <c r="J14" s="4" t="inlineStr">
        <is>
          <t>(6.80%)</t>
        </is>
      </c>
      <c r="K14" s="4" t="inlineStr">
        <is>
          <t>4.30%</t>
        </is>
      </c>
      <c r="L14" s="4" t="inlineStr">
        <is>
          <t>4.50%</t>
        </is>
      </c>
    </row>
    <row r="15">
      <c r="A15" s="4" t="inlineStr">
        <is>
          <t>Non-deductible goodwill impairment charge (as a percent)</t>
        </is>
      </c>
      <c r="J15" s="4" t="inlineStr">
        <is>
          <t>(54.30%)</t>
        </is>
      </c>
      <c r="K15" s="4" t="inlineStr">
        <is>
          <t>0.00%</t>
        </is>
      </c>
      <c r="L15" s="4" t="inlineStr">
        <is>
          <t>0.00%</t>
        </is>
      </c>
    </row>
    <row r="16">
      <c r="A16" s="4" t="inlineStr">
        <is>
          <t>Bank owned life insurance (as a percent)</t>
        </is>
      </c>
      <c r="J16" s="4" t="inlineStr">
        <is>
          <t>2.80%</t>
        </is>
      </c>
      <c r="K16" s="4" t="inlineStr">
        <is>
          <t>(2.60%)</t>
        </is>
      </c>
      <c r="L16" s="4" t="inlineStr">
        <is>
          <t>3.40%</t>
        </is>
      </c>
    </row>
    <row r="17">
      <c r="A17" s="4" t="inlineStr">
        <is>
          <t>Acquisition related costs (as a percent)</t>
        </is>
      </c>
      <c r="J17" s="4" t="inlineStr">
        <is>
          <t>0.00%</t>
        </is>
      </c>
      <c r="K17" s="4" t="inlineStr">
        <is>
          <t>0.00%</t>
        </is>
      </c>
      <c r="L17" s="4" t="inlineStr">
        <is>
          <t>(6.70%)</t>
        </is>
      </c>
    </row>
    <row r="18">
      <c r="A18" s="4" t="inlineStr">
        <is>
          <t>Tax benefit of loss carryback under CARES Act (as a percent)</t>
        </is>
      </c>
      <c r="J18" s="4" t="inlineStr">
        <is>
          <t>9.50%</t>
        </is>
      </c>
      <c r="K18" s="4" t="inlineStr">
        <is>
          <t>0.00%</t>
        </is>
      </c>
      <c r="L18" s="4" t="inlineStr">
        <is>
          <t>0.00%</t>
        </is>
      </c>
    </row>
    <row r="19">
      <c r="A19" s="4" t="inlineStr">
        <is>
          <t>Other, net (as a percent)</t>
        </is>
      </c>
      <c r="J19" s="4" t="inlineStr">
        <is>
          <t>0.50%</t>
        </is>
      </c>
      <c r="K19" s="4" t="inlineStr">
        <is>
          <t>0.80%</t>
        </is>
      </c>
      <c r="L19" s="4" t="inlineStr">
        <is>
          <t>(3.20%)</t>
        </is>
      </c>
    </row>
    <row r="20">
      <c r="A20" s="4" t="inlineStr">
        <is>
          <t>Total income tax expense (benefit) (as a percent)</t>
        </is>
      </c>
      <c r="J20" s="4" t="inlineStr">
        <is>
          <t>(27.30%)</t>
        </is>
      </c>
      <c r="K20" s="4" t="inlineStr">
        <is>
          <t>23.50%</t>
        </is>
      </c>
      <c r="L20" s="4" t="inlineStr">
        <is>
          <t>19.00%</t>
        </is>
      </c>
    </row>
  </sheetData>
  <mergeCells count="3">
    <mergeCell ref="A1:A2"/>
    <mergeCell ref="B1:I1"/>
    <mergeCell ref="J1:M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Effect of Temporary Differences of Deferred Tax Assets and Liabilities (Details) - USD ($) $ in Thousands</t>
        </is>
      </c>
      <c r="B1" s="2" t="inlineStr">
        <is>
          <t>Dec. 31, 2020</t>
        </is>
      </c>
      <c r="C1" s="2" t="inlineStr">
        <is>
          <t>Dec. 31, 2019</t>
        </is>
      </c>
    </row>
    <row r="2">
      <c r="A2" s="3" t="inlineStr">
        <is>
          <t>Deferred tax assets:</t>
        </is>
      </c>
    </row>
    <row r="3">
      <c r="A3" s="4" t="inlineStr">
        <is>
          <t>Net operating losses</t>
        </is>
      </c>
      <c r="B3" s="6" t="n">
        <v>25409</v>
      </c>
      <c r="C3" s="6" t="n">
        <v>30010</v>
      </c>
    </row>
    <row r="4">
      <c r="A4" s="4" t="inlineStr">
        <is>
          <t>Allowance for credit losses</t>
        </is>
      </c>
      <c r="B4" s="5" t="n">
        <v>5191</v>
      </c>
      <c r="C4" s="5" t="n">
        <v>2862</v>
      </c>
    </row>
    <row r="5">
      <c r="A5" s="4" t="inlineStr">
        <is>
          <t>Lease liability</t>
        </is>
      </c>
      <c r="B5" s="5" t="n">
        <v>3865</v>
      </c>
      <c r="C5" s="5" t="n">
        <v>3916</v>
      </c>
    </row>
    <row r="6">
      <c r="A6" s="4" t="inlineStr">
        <is>
          <t>Valuation on foreclosed real estate</t>
        </is>
      </c>
      <c r="B6" s="5" t="n">
        <v>198</v>
      </c>
      <c r="C6" s="5" t="n">
        <v>406</v>
      </c>
    </row>
    <row r="7">
      <c r="A7" s="4" t="inlineStr">
        <is>
          <t>Supplemental executive benefit plans</t>
        </is>
      </c>
      <c r="B7" s="5" t="n">
        <v>562</v>
      </c>
      <c r="C7" s="5" t="n">
        <v>559</v>
      </c>
    </row>
    <row r="8">
      <c r="A8" s="4" t="inlineStr">
        <is>
          <t>Stock-based compensation</t>
        </is>
      </c>
      <c r="B8" s="5" t="n">
        <v>114</v>
      </c>
      <c r="C8" s="5" t="n">
        <v>8</v>
      </c>
    </row>
    <row r="9">
      <c r="A9" s="4" t="inlineStr">
        <is>
          <t>Deferred loan fees and costs, net</t>
        </is>
      </c>
      <c r="B9" s="5" t="n">
        <v>944</v>
      </c>
      <c r="C9" s="5" t="n">
        <v>185</v>
      </c>
    </row>
    <row r="10">
      <c r="A10" s="4" t="inlineStr">
        <is>
          <t>Fair value adjustments for acquired assets and liabilities</t>
        </is>
      </c>
      <c r="B10" s="5" t="n">
        <v>2407</v>
      </c>
      <c r="C10" s="5" t="n">
        <v>3003</v>
      </c>
    </row>
    <row r="11">
      <c r="A11" s="4" t="inlineStr">
        <is>
          <t>Tax credits</t>
        </is>
      </c>
      <c r="B11" s="5" t="n">
        <v>0</v>
      </c>
      <c r="C11" s="5" t="n">
        <v>1933</v>
      </c>
    </row>
    <row r="12">
      <c r="A12" s="4" t="inlineStr">
        <is>
          <t>Other assets</t>
        </is>
      </c>
      <c r="B12" s="5" t="n">
        <v>1541</v>
      </c>
      <c r="C12" s="5" t="n">
        <v>1568</v>
      </c>
    </row>
    <row r="13">
      <c r="A13" s="4" t="inlineStr">
        <is>
          <t>Total deferred tax assets</t>
        </is>
      </c>
      <c r="B13" s="5" t="n">
        <v>40231</v>
      </c>
      <c r="C13" s="5" t="n">
        <v>44450</v>
      </c>
    </row>
    <row r="14">
      <c r="A14" s="3" t="inlineStr">
        <is>
          <t>Deferred tax liabilities:</t>
        </is>
      </c>
    </row>
    <row r="15">
      <c r="A15" s="4" t="inlineStr">
        <is>
          <t>Right of use asset</t>
        </is>
      </c>
      <c r="B15" s="5" t="n">
        <v>3584</v>
      </c>
      <c r="C15" s="5" t="n">
        <v>3804</v>
      </c>
    </row>
    <row r="16">
      <c r="A16" s="4" t="inlineStr">
        <is>
          <t>Core deposit intangible</t>
        </is>
      </c>
      <c r="B16" s="5" t="n">
        <v>1402</v>
      </c>
      <c r="C16" s="5" t="n">
        <v>2130</v>
      </c>
    </row>
    <row r="17">
      <c r="A17" s="4" t="inlineStr">
        <is>
          <t>Fair value adjustments for acquired assets and liabilities</t>
        </is>
      </c>
      <c r="B17" s="5" t="n">
        <v>1225</v>
      </c>
      <c r="C17" s="5" t="n">
        <v>1468</v>
      </c>
    </row>
    <row r="18">
      <c r="A18" s="4" t="inlineStr">
        <is>
          <t>Unrealized gain on securities</t>
        </is>
      </c>
      <c r="B18" s="5" t="n">
        <v>2114</v>
      </c>
      <c r="C18" s="5" t="n">
        <v>1004</v>
      </c>
    </row>
    <row r="19">
      <c r="A19" s="4" t="inlineStr">
        <is>
          <t>Tax credits</t>
        </is>
      </c>
      <c r="B19" s="5" t="n">
        <v>83</v>
      </c>
      <c r="C19" s="5" t="n">
        <v>0</v>
      </c>
    </row>
    <row r="20">
      <c r="A20" s="4" t="inlineStr">
        <is>
          <t>Depreciation and amortization</t>
        </is>
      </c>
      <c r="B20" s="5" t="n">
        <v>569</v>
      </c>
      <c r="C20" s="5" t="n">
        <v>34</v>
      </c>
    </row>
    <row r="21">
      <c r="A21" s="4" t="inlineStr">
        <is>
          <t>Total deferred tax liabilities</t>
        </is>
      </c>
      <c r="B21" s="5" t="n">
        <v>8977</v>
      </c>
      <c r="C21" s="5" t="n">
        <v>8440</v>
      </c>
    </row>
    <row r="22">
      <c r="A22" s="4" t="inlineStr">
        <is>
          <t>Net deferred tax assets</t>
        </is>
      </c>
      <c r="B22" s="6" t="n">
        <v>31254</v>
      </c>
      <c r="C22" s="6" t="n">
        <v>3601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Income Taxes - Additional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c r="N2" s="2" t="inlineStr">
        <is>
          <t>Mar. 01, 2018</t>
        </is>
      </c>
    </row>
    <row r="3">
      <c r="A3" s="3" t="inlineStr">
        <is>
          <t>Income Taxes</t>
        </is>
      </c>
    </row>
    <row r="4">
      <c r="A4" s="4" t="inlineStr">
        <is>
          <t>Income tax expense (benefit)</t>
        </is>
      </c>
      <c r="B4" s="6" t="n">
        <v>1093</v>
      </c>
      <c r="C4" s="6" t="n">
        <v>1348</v>
      </c>
      <c r="D4" s="6" t="n">
        <v>1660</v>
      </c>
      <c r="E4" s="6" t="n">
        <v>-456</v>
      </c>
      <c r="F4" s="6" t="n">
        <v>1880</v>
      </c>
      <c r="G4" s="6" t="n">
        <v>1598</v>
      </c>
      <c r="H4" s="6" t="n">
        <v>543</v>
      </c>
      <c r="I4" s="6" t="n">
        <v>1171</v>
      </c>
      <c r="J4" s="6" t="n">
        <v>3645</v>
      </c>
      <c r="K4" s="6" t="n">
        <v>5192</v>
      </c>
      <c r="L4" s="6" t="n">
        <v>-897</v>
      </c>
    </row>
    <row r="5">
      <c r="A5" s="4" t="inlineStr">
        <is>
          <t>Goodwill impairment</t>
        </is>
      </c>
      <c r="D5" s="6" t="n">
        <v>34500</v>
      </c>
      <c r="J5" s="5" t="n">
        <v>34500</v>
      </c>
    </row>
    <row r="6">
      <c r="A6" s="4" t="inlineStr">
        <is>
          <t>Net operating loss carry back, CARES Act</t>
        </is>
      </c>
      <c r="J6" s="5" t="n">
        <v>9800</v>
      </c>
    </row>
    <row r="7">
      <c r="A7" s="4" t="inlineStr">
        <is>
          <t>Tax benefit for the carry back period, CARES Act</t>
        </is>
      </c>
      <c r="J7" s="6" t="n">
        <v>1300</v>
      </c>
    </row>
    <row r="8">
      <c r="A8" s="4" t="inlineStr">
        <is>
          <t>Statutory tax rate</t>
        </is>
      </c>
      <c r="J8" s="4" t="inlineStr">
        <is>
          <t>21.00%</t>
        </is>
      </c>
      <c r="K8" s="4" t="inlineStr">
        <is>
          <t>21.00%</t>
        </is>
      </c>
      <c r="L8" s="4" t="inlineStr">
        <is>
          <t>21.00%</t>
        </is>
      </c>
      <c r="M8" s="4" t="inlineStr">
        <is>
          <t>34.00%</t>
        </is>
      </c>
    </row>
    <row r="9">
      <c r="A9" s="4" t="inlineStr">
        <is>
          <t>Effective tax rate</t>
        </is>
      </c>
      <c r="J9" s="4" t="inlineStr">
        <is>
          <t>(27.30%)</t>
        </is>
      </c>
      <c r="K9" s="4" t="inlineStr">
        <is>
          <t>23.50%</t>
        </is>
      </c>
      <c r="L9" s="4" t="inlineStr">
        <is>
          <t>19.00%</t>
        </is>
      </c>
    </row>
    <row r="10">
      <c r="A10" s="4" t="inlineStr">
        <is>
          <t>Deferred tax liabilities on the acquired balance of BOLI contracts</t>
        </is>
      </c>
      <c r="L10" s="6" t="n">
        <v>4800</v>
      </c>
      <c r="N10" s="6" t="n">
        <v>4600</v>
      </c>
    </row>
    <row r="11">
      <c r="A11" s="4" t="inlineStr">
        <is>
          <t>Reduction to tax expense, pertaining to BOLI income</t>
        </is>
      </c>
      <c r="I11" s="6" t="n">
        <v>232</v>
      </c>
    </row>
    <row r="12">
      <c r="A12" s="4" t="inlineStr">
        <is>
          <t>Goodwill reduction for adjustments to acquired net deferred tax assets</t>
        </is>
      </c>
      <c r="J12" s="6" t="n">
        <v>4600</v>
      </c>
      <c r="K12" s="6" t="n">
        <v>4748</v>
      </c>
    </row>
    <row r="13">
      <c r="A13" s="4" t="inlineStr">
        <is>
          <t>Deferred tax liability eliminated</t>
        </is>
      </c>
      <c r="B13" s="5" t="n">
        <v>4800</v>
      </c>
      <c r="J13" s="6" t="n">
        <v>4800</v>
      </c>
    </row>
    <row r="14">
      <c r="A14" s="4" t="inlineStr">
        <is>
          <t>Effective Income Tax Rate Reconciliation, at Federal Statutory Income Tax Rate, Percent</t>
        </is>
      </c>
      <c r="J14" s="4" t="inlineStr">
        <is>
          <t>21.00%</t>
        </is>
      </c>
      <c r="K14" s="4" t="inlineStr">
        <is>
          <t>21.00%</t>
        </is>
      </c>
      <c r="L14" s="4" t="inlineStr">
        <is>
          <t>21.00%</t>
        </is>
      </c>
      <c r="M14" s="4" t="inlineStr">
        <is>
          <t>34.00%</t>
        </is>
      </c>
    </row>
    <row r="15">
      <c r="A15" s="4" t="inlineStr">
        <is>
          <t>Deferred Tax Assets, Operating Loss Carryforwards, Not Subject to Expiration</t>
        </is>
      </c>
      <c r="B15" s="6" t="n">
        <v>91700</v>
      </c>
      <c r="F15" s="6" t="n">
        <v>103500</v>
      </c>
      <c r="J15" s="6" t="n">
        <v>91700</v>
      </c>
      <c r="K15" s="6" t="n">
        <v>103500</v>
      </c>
    </row>
  </sheetData>
  <mergeCells count="3">
    <mergeCell ref="A1:A2"/>
    <mergeCell ref="B1:I1"/>
    <mergeCell ref="J1:M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Loans and Deposits - Summary of Company's Total Outstanding Balances (Details) - USD ($) $ in Thousands</t>
        </is>
      </c>
      <c r="B1" s="2" t="inlineStr">
        <is>
          <t>12 Months Ended</t>
        </is>
      </c>
    </row>
    <row r="2">
      <c r="B2" s="2" t="inlineStr">
        <is>
          <t>Dec. 31, 2020</t>
        </is>
      </c>
      <c r="C2" s="2" t="inlineStr">
        <is>
          <t>Dec. 31, 2019</t>
        </is>
      </c>
    </row>
    <row r="3">
      <c r="A3" s="3" t="inlineStr">
        <is>
          <t>Related Party Loans and Deposits</t>
        </is>
      </c>
    </row>
    <row r="4">
      <c r="A4" s="4" t="inlineStr">
        <is>
          <t>Balance January 1</t>
        </is>
      </c>
      <c r="B4" s="6" t="n">
        <v>3580</v>
      </c>
      <c r="C4" s="6" t="n">
        <v>7218</v>
      </c>
    </row>
    <row r="5">
      <c r="A5" s="4" t="inlineStr">
        <is>
          <t>Additions</t>
        </is>
      </c>
      <c r="B5" s="5" t="n">
        <v>2817</v>
      </c>
      <c r="C5" s="5" t="n">
        <v>6519</v>
      </c>
    </row>
    <row r="6">
      <c r="A6" s="4" t="inlineStr">
        <is>
          <t>Change in status</t>
        </is>
      </c>
      <c r="B6" s="5" t="n">
        <v>-2577</v>
      </c>
      <c r="C6" s="5" t="n">
        <v>-941</v>
      </c>
    </row>
    <row r="7">
      <c r="A7" s="4" t="inlineStr">
        <is>
          <t>Repayments</t>
        </is>
      </c>
      <c r="B7" s="5" t="n">
        <v>-624</v>
      </c>
      <c r="C7" s="5" t="n">
        <v>-9216</v>
      </c>
    </row>
    <row r="8">
      <c r="A8" s="4" t="inlineStr">
        <is>
          <t>Balance December 31</t>
        </is>
      </c>
      <c r="B8" s="6" t="n">
        <v>3196</v>
      </c>
      <c r="C8" s="6" t="n">
        <v>358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Loans and Deposits - Additional Information (Details) - USD ($) $ in Millions</t>
        </is>
      </c>
      <c r="B1" s="2" t="inlineStr">
        <is>
          <t>Dec. 31, 2020</t>
        </is>
      </c>
      <c r="C1" s="2" t="inlineStr">
        <is>
          <t>Dec. 31, 2019</t>
        </is>
      </c>
    </row>
    <row r="2">
      <c r="A2" s="3" t="inlineStr">
        <is>
          <t>Related Party Loans and Deposits</t>
        </is>
      </c>
    </row>
    <row r="3">
      <c r="A3" s="4" t="inlineStr">
        <is>
          <t>Loans Receivable from Related Parties, Unfunded Commitments</t>
        </is>
      </c>
      <c r="B3" s="6" t="n">
        <v>12</v>
      </c>
      <c r="C3" s="6" t="n">
        <v>14</v>
      </c>
    </row>
    <row r="4">
      <c r="A4" s="4" t="inlineStr">
        <is>
          <t>Related Party Deposit Liabilities</t>
        </is>
      </c>
      <c r="B4" s="6" t="n">
        <v>18</v>
      </c>
      <c r="C4" s="8" t="n">
        <v>2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7:15:02Z</dcterms:created>
  <dcterms:modified xmlns:dcterms="http://purl.org/dc/terms/" xmlns:xsi="http://www.w3.org/2001/XMLSchema-instance" xsi:type="dcterms:W3CDTF">2021-03-16T17:15:02Z</dcterms:modified>
</cp:coreProperties>
</file>